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Business Combination"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Interest and Dividends Receivab"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Incentive Plan" sheetId="21" state="visible" r:id="rId21"/>
    <sheet xmlns:r="http://schemas.openxmlformats.org/officeDocument/2006/relationships" name="Commitments, Contingencies and "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rivatives, Hedging Activities" sheetId="25" state="visible" r:id="rId25"/>
    <sheet xmlns:r="http://schemas.openxmlformats.org/officeDocument/2006/relationships" name="Parent-Only Financial Informati" sheetId="26" state="visible" r:id="rId26"/>
    <sheet xmlns:r="http://schemas.openxmlformats.org/officeDocument/2006/relationships" name="Subsequent Event" sheetId="27" state="visible" r:id="rId27"/>
    <sheet xmlns:r="http://schemas.openxmlformats.org/officeDocument/2006/relationships" name="Selected Consolidated Quarterly" sheetId="28" state="visible" r:id="rId28"/>
    <sheet xmlns:r="http://schemas.openxmlformats.org/officeDocument/2006/relationships" name="Summary of Significant Accoun_2" sheetId="29" state="visible" r:id="rId29"/>
    <sheet xmlns:r="http://schemas.openxmlformats.org/officeDocument/2006/relationships" name="Regulatory Matters (Tables)" sheetId="30" state="visible" r:id="rId30"/>
    <sheet xmlns:r="http://schemas.openxmlformats.org/officeDocument/2006/relationships" name="Business Combination (Tables)" sheetId="31" state="visible" r:id="rId31"/>
    <sheet xmlns:r="http://schemas.openxmlformats.org/officeDocument/2006/relationships" name="Securities (Tables)" sheetId="32" state="visible" r:id="rId32"/>
    <sheet xmlns:r="http://schemas.openxmlformats.org/officeDocument/2006/relationships" name="Loans Receivable, Net (Tables)" sheetId="33" state="visible" r:id="rId33"/>
    <sheet xmlns:r="http://schemas.openxmlformats.org/officeDocument/2006/relationships" name="Interest and Dividends Receiv_2" sheetId="34" state="visible" r:id="rId34"/>
    <sheet xmlns:r="http://schemas.openxmlformats.org/officeDocument/2006/relationships" name="Premises and Equipment, Net (Ta"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Income Taxes (Tables)" sheetId="38" state="visible" r:id="rId38"/>
    <sheet xmlns:r="http://schemas.openxmlformats.org/officeDocument/2006/relationships" name="Incentive Plan (Tables)" sheetId="39" state="visible" r:id="rId39"/>
    <sheet xmlns:r="http://schemas.openxmlformats.org/officeDocument/2006/relationships" name="Commitments, Contingencies an_2"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Derivatives, Hedging Activiti_2" sheetId="43" state="visible" r:id="rId43"/>
    <sheet xmlns:r="http://schemas.openxmlformats.org/officeDocument/2006/relationships" name="Parent-Only Financial Informa_2" sheetId="44" state="visible" r:id="rId44"/>
    <sheet xmlns:r="http://schemas.openxmlformats.org/officeDocument/2006/relationships" name="Selected Consolidated Quarter_2" sheetId="45" state="visible" r:id="rId45"/>
    <sheet xmlns:r="http://schemas.openxmlformats.org/officeDocument/2006/relationships" name="Summary of Significant Accoun_3" sheetId="46" state="visible" r:id="rId46"/>
    <sheet xmlns:r="http://schemas.openxmlformats.org/officeDocument/2006/relationships" name="Regulatory Matters - Additional" sheetId="47" state="visible" r:id="rId47"/>
    <sheet xmlns:r="http://schemas.openxmlformats.org/officeDocument/2006/relationships" name="Regulatory Matters - Summary of" sheetId="48" state="visible" r:id="rId48"/>
    <sheet xmlns:r="http://schemas.openxmlformats.org/officeDocument/2006/relationships" name="Business Combination - Addition" sheetId="49" state="visible" r:id="rId49"/>
    <sheet xmlns:r="http://schemas.openxmlformats.org/officeDocument/2006/relationships" name="Business Combination - Schedule" sheetId="50" state="visible" r:id="rId50"/>
    <sheet xmlns:r="http://schemas.openxmlformats.org/officeDocument/2006/relationships" name="Business Combination - Summary " sheetId="51" state="visible" r:id="rId51"/>
    <sheet xmlns:r="http://schemas.openxmlformats.org/officeDocument/2006/relationships" name="Business Combination - Schedu_2" sheetId="52" state="visible" r:id="rId52"/>
    <sheet xmlns:r="http://schemas.openxmlformats.org/officeDocument/2006/relationships" name="Business Combination - Schedu_3" sheetId="53" state="visible" r:id="rId53"/>
    <sheet xmlns:r="http://schemas.openxmlformats.org/officeDocument/2006/relationships" name="Securities - Amortized Cost and" sheetId="54" state="visible" r:id="rId54"/>
    <sheet xmlns:r="http://schemas.openxmlformats.org/officeDocument/2006/relationships" name="Securities - Additional Informa" sheetId="55" state="visible" r:id="rId55"/>
    <sheet xmlns:r="http://schemas.openxmlformats.org/officeDocument/2006/relationships" name="Securities - Carrying Value of " sheetId="56" state="visible" r:id="rId56"/>
    <sheet xmlns:r="http://schemas.openxmlformats.org/officeDocument/2006/relationships" name="Securities - Amortized Cost a_2" sheetId="57" state="visible" r:id="rId57"/>
    <sheet xmlns:r="http://schemas.openxmlformats.org/officeDocument/2006/relationships" name="Securities - Estimated Fair Val" sheetId="58" state="visible" r:id="rId58"/>
    <sheet xmlns:r="http://schemas.openxmlformats.org/officeDocument/2006/relationships" name="Securities - Amortized Cost, Es" sheetId="59" state="visible" r:id="rId59"/>
    <sheet xmlns:r="http://schemas.openxmlformats.org/officeDocument/2006/relationships" name="Loans Receivable, Net - Summary" sheetId="60" state="visible" r:id="rId60"/>
    <sheet xmlns:r="http://schemas.openxmlformats.org/officeDocument/2006/relationships" name="Loans Receivable, Net - Additio" sheetId="61" state="visible" r:id="rId61"/>
    <sheet xmlns:r="http://schemas.openxmlformats.org/officeDocument/2006/relationships" name="Loans Receivable, Net - Analysi" sheetId="62" state="visible" r:id="rId62"/>
    <sheet xmlns:r="http://schemas.openxmlformats.org/officeDocument/2006/relationships" name="Loans Receivable, Net - Allowan" sheetId="63" state="visible" r:id="rId63"/>
    <sheet xmlns:r="http://schemas.openxmlformats.org/officeDocument/2006/relationships" name="Loans Receivable, Net - Summa_2" sheetId="64" state="visible" r:id="rId64"/>
    <sheet xmlns:r="http://schemas.openxmlformats.org/officeDocument/2006/relationships" name="Loans Receivable, Net - Summa_3" sheetId="65" state="visible" r:id="rId65"/>
    <sheet xmlns:r="http://schemas.openxmlformats.org/officeDocument/2006/relationships" name="Loans Receivable, Net - Recorde" sheetId="66" state="visible" r:id="rId66"/>
    <sheet xmlns:r="http://schemas.openxmlformats.org/officeDocument/2006/relationships" name="Loans Receivable, Net - Aging o" sheetId="67" state="visible" r:id="rId67"/>
    <sheet xmlns:r="http://schemas.openxmlformats.org/officeDocument/2006/relationships" name="Loans Receivable, Net - Risk Ca" sheetId="68" state="visible" r:id="rId68"/>
    <sheet xmlns:r="http://schemas.openxmlformats.org/officeDocument/2006/relationships" name="Loans Receivable, Net - Recor_2" sheetId="69" state="visible" r:id="rId69"/>
    <sheet xmlns:r="http://schemas.openxmlformats.org/officeDocument/2006/relationships" name="Loans Receivable, Net - Trouble" sheetId="70" state="visible" r:id="rId70"/>
    <sheet xmlns:r="http://schemas.openxmlformats.org/officeDocument/2006/relationships" name="Loans Receivable, Net - PCI Loa" sheetId="71" state="visible" r:id="rId71"/>
    <sheet xmlns:r="http://schemas.openxmlformats.org/officeDocument/2006/relationships" name="Loans Receivable, Net - Summa_4" sheetId="72" state="visible" r:id="rId72"/>
    <sheet xmlns:r="http://schemas.openxmlformats.org/officeDocument/2006/relationships" name="Interest and Dividends Receiv_3" sheetId="73" state="visible" r:id="rId73"/>
    <sheet xmlns:r="http://schemas.openxmlformats.org/officeDocument/2006/relationships" name="Premises and Equipment, Net - S" sheetId="74" state="visible" r:id="rId74"/>
    <sheet xmlns:r="http://schemas.openxmlformats.org/officeDocument/2006/relationships" name="Premises and Equipment, Net - N" sheetId="75" state="visible" r:id="rId75"/>
    <sheet xmlns:r="http://schemas.openxmlformats.org/officeDocument/2006/relationships" name="Deposits - Additional Informati" sheetId="76" state="visible" r:id="rId76"/>
    <sheet xmlns:r="http://schemas.openxmlformats.org/officeDocument/2006/relationships" name="Deposits - Summary of Deposits " sheetId="77" state="visible" r:id="rId77"/>
    <sheet xmlns:r="http://schemas.openxmlformats.org/officeDocument/2006/relationships" name="Deposits - Summary of Time Depo" sheetId="78" state="visible" r:id="rId78"/>
    <sheet xmlns:r="http://schemas.openxmlformats.org/officeDocument/2006/relationships" name="Deposits - Summary of Interest " sheetId="79" state="visible" r:id="rId79"/>
    <sheet xmlns:r="http://schemas.openxmlformats.org/officeDocument/2006/relationships" name="Borrowed Funds - Summary of Bor" sheetId="80" state="visible" r:id="rId80"/>
    <sheet xmlns:r="http://schemas.openxmlformats.org/officeDocument/2006/relationships" name="Borrowed Funds - Summary of Fed" sheetId="81" state="visible" r:id="rId81"/>
    <sheet xmlns:r="http://schemas.openxmlformats.org/officeDocument/2006/relationships" name="Borrowed Funds - Contractual Ma" sheetId="82" state="visible" r:id="rId82"/>
    <sheet xmlns:r="http://schemas.openxmlformats.org/officeDocument/2006/relationships" name="Borrowed Funds - Schedule of Ot" sheetId="83" state="visible" r:id="rId83"/>
    <sheet xmlns:r="http://schemas.openxmlformats.org/officeDocument/2006/relationships" name="Borrowed Funds - Interest Expen" sheetId="84" state="visible" r:id="rId84"/>
    <sheet xmlns:r="http://schemas.openxmlformats.org/officeDocument/2006/relationships" name="Borrowed Funds - Additional Inf"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Schedule of Inco" sheetId="88" state="visible" r:id="rId88"/>
    <sheet xmlns:r="http://schemas.openxmlformats.org/officeDocument/2006/relationships" name="Income Taxes - Schedule of Sign" sheetId="89" state="visible" r:id="rId89"/>
    <sheet xmlns:r="http://schemas.openxmlformats.org/officeDocument/2006/relationships" name="Employee Stock Ownership Plan -" sheetId="90" state="visible" r:id="rId90"/>
    <sheet xmlns:r="http://schemas.openxmlformats.org/officeDocument/2006/relationships" name="Incentive Plan - Additional Inf" sheetId="91" state="visible" r:id="rId91"/>
    <sheet xmlns:r="http://schemas.openxmlformats.org/officeDocument/2006/relationships" name="Incentive Plan - Summary of Fai" sheetId="92" state="visible" r:id="rId92"/>
    <sheet xmlns:r="http://schemas.openxmlformats.org/officeDocument/2006/relationships" name="Incentive Plan - Summary of Opt" sheetId="93" state="visible" r:id="rId93"/>
    <sheet xmlns:r="http://schemas.openxmlformats.org/officeDocument/2006/relationships" name="Incentive Plan - Summary of Sto" sheetId="94" state="visible" r:id="rId94"/>
    <sheet xmlns:r="http://schemas.openxmlformats.org/officeDocument/2006/relationships" name="Incentive Plan - Summary of Gra" sheetId="95" state="visible" r:id="rId95"/>
    <sheet xmlns:r="http://schemas.openxmlformats.org/officeDocument/2006/relationships" name="Commitments, Contingencies an_3" sheetId="96" state="visible" r:id="rId96"/>
    <sheet xmlns:r="http://schemas.openxmlformats.org/officeDocument/2006/relationships" name="Commitments, Contingencies an_4" sheetId="97" state="visible" r:id="rId97"/>
    <sheet xmlns:r="http://schemas.openxmlformats.org/officeDocument/2006/relationships" name="Commitments, Contingencies an_5" sheetId="98" state="visible" r:id="rId98"/>
    <sheet xmlns:r="http://schemas.openxmlformats.org/officeDocument/2006/relationships" name="Earnings per Share - Reconcilia" sheetId="99" state="visible" r:id="rId99"/>
    <sheet xmlns:r="http://schemas.openxmlformats.org/officeDocument/2006/relationships" name="Earnings per Share - Additional" sheetId="100" state="visible" r:id="rId100"/>
    <sheet xmlns:r="http://schemas.openxmlformats.org/officeDocument/2006/relationships" name="Fair Value Measurements - Addit" sheetId="101" state="visible" r:id="rId101"/>
    <sheet xmlns:r="http://schemas.openxmlformats.org/officeDocument/2006/relationships" name="Fair Value Measurements - Finan" sheetId="102" state="visible" r:id="rId102"/>
    <sheet xmlns:r="http://schemas.openxmlformats.org/officeDocument/2006/relationships" name="Fair Value Measurements - Book " sheetId="103" state="visible" r:id="rId103"/>
    <sheet xmlns:r="http://schemas.openxmlformats.org/officeDocument/2006/relationships" name="Derivatives, Hedging Activiti_3" sheetId="104" state="visible" r:id="rId104"/>
    <sheet xmlns:r="http://schemas.openxmlformats.org/officeDocument/2006/relationships" name="Derivatives, Hedging Activiti_4" sheetId="105" state="visible" r:id="rId105"/>
    <sheet xmlns:r="http://schemas.openxmlformats.org/officeDocument/2006/relationships" name="Parent-Only Financial Informa_3" sheetId="106" state="visible" r:id="rId106"/>
    <sheet xmlns:r="http://schemas.openxmlformats.org/officeDocument/2006/relationships" name="Parent-Only Financial Informa_4" sheetId="107" state="visible" r:id="rId107"/>
    <sheet xmlns:r="http://schemas.openxmlformats.org/officeDocument/2006/relationships" name="Parent-Only Financial Informa_5" sheetId="108" state="visible" r:id="rId108"/>
    <sheet xmlns:r="http://schemas.openxmlformats.org/officeDocument/2006/relationships" name="Subsequent Event - Additional I" sheetId="109" state="visible" r:id="rId109"/>
    <sheet xmlns:r="http://schemas.openxmlformats.org/officeDocument/2006/relationships" name="Selected Consolidated Quarter_3" sheetId="110" state="visible" r:id="rId110"/>
  </sheets>
  <definedNames/>
  <calcPr calcId="124519" fullCalcOnLoad="1"/>
</workbook>
</file>

<file path=xl/sharedStrings.xml><?xml version="1.0" encoding="utf-8"?>
<sst xmlns="http://schemas.openxmlformats.org/spreadsheetml/2006/main" uniqueCount="1289">
  <si>
    <t>Document and Entity Information - USD ($) $ in Thousands</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OCFC</t>
  </si>
  <si>
    <t>Entity Registrant Name</t>
  </si>
  <si>
    <t>OCEANFIRST FINANCIAL CORP</t>
  </si>
  <si>
    <t>Entity Central Index Key</t>
  </si>
  <si>
    <t>000100470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Emerging Growth Company</t>
  </si>
  <si>
    <t>Entity Small Business</t>
  </si>
  <si>
    <t>Entity Shell Company</t>
  </si>
  <si>
    <t>Consolidated Statements of Financial Condition - USD ($) $ in Thousands</t>
  </si>
  <si>
    <t>Dec. 31, 2017</t>
  </si>
  <si>
    <t>Assets</t>
  </si>
  <si>
    <t>Cash and due from banks</t>
  </si>
  <si>
    <t>Debt securities available-for-sale (encumbered $26,509 at December 31, 2018 and $22,086 at December 31, 2017)</t>
  </si>
  <si>
    <t>Debt securities held-to-maturity, net (estimated fair value of $832,815 at December 31, 2018 and $761,660 at December 31, 2017) (encumbered $550,735 at December 31, 2018 and $447,276 at December 31, 2017)</t>
  </si>
  <si>
    <t>Equity investments, at estimated fair value</t>
  </si>
  <si>
    <t>Restricted equity investments, at cost</t>
  </si>
  <si>
    <t>Loans receivable, net</t>
  </si>
  <si>
    <t>Mortgage loans held-for-sale</t>
  </si>
  <si>
    <t>Interest and dividends receivable</t>
  </si>
  <si>
    <t>Other real estate owned</t>
  </si>
  <si>
    <t>Premises and equipment, net</t>
  </si>
  <si>
    <t>Bank Owned Life Insurance</t>
  </si>
  <si>
    <t>Deferred tax asset</t>
  </si>
  <si>
    <t>Assets held for sale</t>
  </si>
  <si>
    <t>Other assets</t>
  </si>
  <si>
    <t>Core deposit intangible</t>
  </si>
  <si>
    <t>Goodwill</t>
  </si>
  <si>
    <t>Total assets</t>
  </si>
  <si>
    <t>Liabilities and Stockholders’ Equity</t>
  </si>
  <si>
    <t>Deposits</t>
  </si>
  <si>
    <t>Federal Home Loan Bank advances</t>
  </si>
  <si>
    <t>Securities sold under agreements to repurchase with retail customers</t>
  </si>
  <si>
    <t>Other borrowings</t>
  </si>
  <si>
    <t>Advances by borrowers for taxes and insurance</t>
  </si>
  <si>
    <t>Other liabilities</t>
  </si>
  <si>
    <t>Total liabilities</t>
  </si>
  <si>
    <t>Stockholders’ equity:</t>
  </si>
  <si>
    <t>Preferred stock, $.01 par value, $1,000 liquidation preference, 5,000,000 shares authorized, no shares issued</t>
  </si>
  <si>
    <t>Common stock, $.01 par value, 150,000,000 shares authorized, 48,410,419 shares issued and 47,951,168 and 32,596,893 shares outstanding at December 31, 2018 and December 31, 2017, respectively</t>
  </si>
  <si>
    <t>Additional paid-in capital</t>
  </si>
  <si>
    <t>Retained earnings</t>
  </si>
  <si>
    <t>Accumulated other comprehensive loss</t>
  </si>
  <si>
    <t>Less: Unallocated common stock held by Employee Stock Ownership Plan</t>
  </si>
  <si>
    <t>Treasury stock, 459,251 and 969,879 shares at December 31, 2018 and December 31, 2017,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available-for-sale, encumbered</t>
  </si>
  <si>
    <t>Securities held-to-maturity, net estimated fair value</t>
  </si>
  <si>
    <t>Securities held-to-maturity, net encumbered</t>
  </si>
  <si>
    <t>Preferred stock, par value (in dollars per share)</t>
  </si>
  <si>
    <t>Preferred stock, liquidation preferenc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6</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Net gain on sales of loans</t>
  </si>
  <si>
    <t>Net unrealized loss on equity investments</t>
  </si>
  <si>
    <t>Net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Amortization of core deposit intangible</t>
  </si>
  <si>
    <t>Federal Home Loan Bank advance prepayment fee</t>
  </si>
  <si>
    <t>Branch consolidation expenses</t>
  </si>
  <si>
    <t>Merger related expenses</t>
  </si>
  <si>
    <t>Total operating expenses</t>
  </si>
  <si>
    <t>Income before provision for income taxes</t>
  </si>
  <si>
    <t>Provision for income taxes</t>
  </si>
  <si>
    <t>Net income</t>
  </si>
  <si>
    <t>Basic earnings per share (in dollars per share)</t>
  </si>
  <si>
    <t>Diluted earnings per share (in dollars per share)</t>
  </si>
  <si>
    <t>Average basic shares outstanding</t>
  </si>
  <si>
    <t>Average diluted shares outstanding</t>
  </si>
  <si>
    <t>Wealth management revenue</t>
  </si>
  <si>
    <t>Other income</t>
  </si>
  <si>
    <t>Fees and service charges</t>
  </si>
  <si>
    <t>Consolidated Statements of Comprehensive Income - USD ($) $ in Thousands</t>
  </si>
  <si>
    <t>Statement of Comprehensive Income [Abstract]</t>
  </si>
  <si>
    <t>Other comprehensive income:</t>
  </si>
  <si>
    <t>Unrealized loss on debt securities (net of tax benefit of $33, $204, and $221 in 2018, 2017, and 2016, respectively)</t>
  </si>
  <si>
    <t>Accretion of unrealized loss on securities reclassified to held-to-maturity (net of tax expense of $1,186, $480, and $556 in 2018, 2017 and 2016, respectively)</t>
  </si>
  <si>
    <t>Reclassification adjustment for gains included in net income (net of tax expense of $53 and $5 in 2018 and 2016, respectively)</t>
  </si>
  <si>
    <t>Total other comprehensive income</t>
  </si>
  <si>
    <t>Total comprehensive income</t>
  </si>
  <si>
    <t>Consolidated Statements of Comprehensive Income (Parenthetical) - USD ($) $ in Thousands</t>
  </si>
  <si>
    <t>Unrealized gain (loss) on securities, tax expense (benefit)</t>
  </si>
  <si>
    <t>Reclassification adjustment for gains included in net income, tax expense</t>
  </si>
  <si>
    <t>Accretion of unrealized loss on securities reclassified to held-to-maturity, tax expense</t>
  </si>
  <si>
    <t>Consolidated Statements of Changes in Stockholders' Equity - USD ($) $ in Thousands</t>
  </si>
  <si>
    <t>Total</t>
  </si>
  <si>
    <t>Employee Stock Ownership Plan</t>
  </si>
  <si>
    <t>Common Stock</t>
  </si>
  <si>
    <t>Additional Paid-In Capital</t>
  </si>
  <si>
    <t>Retained Earnings</t>
  </si>
  <si>
    <t>Accumulated Other Comprehensive (Loss) Gain</t>
  </si>
  <si>
    <t>Treasury Stock</t>
  </si>
  <si>
    <t>Common Stock Acquired by Deferred Compensation Plan</t>
  </si>
  <si>
    <t>Beginning Balance at Dec. 31, 2015</t>
  </si>
  <si>
    <t>Other comprehensive income, net of tax</t>
  </si>
  <si>
    <t>Stock awards</t>
  </si>
  <si>
    <t>Tax benefit of stock plans</t>
  </si>
  <si>
    <t>Treasury stock allocated to restricted stock plan</t>
  </si>
  <si>
    <t>Purchase 90,000 shares of common stock in 2016 and 2018</t>
  </si>
  <si>
    <t>Allocation of ESOP stock</t>
  </si>
  <si>
    <t>Cash dividend $0.54, $0.60 and $0.62 per share for 2016, 2017 and 2018 respectively</t>
  </si>
  <si>
    <t>Exercise of stock options, shares</t>
  </si>
  <si>
    <t>Exercise of stock options</t>
  </si>
  <si>
    <t>Sale/Purchase of stock for the deferred compensation plan, net</t>
  </si>
  <si>
    <t>Issued 459,251 and 14,547,452 treasury shares to finance acquisition in 2016 and 2018</t>
  </si>
  <si>
    <t>Ending Balance at Dec. 31, 2016</t>
  </si>
  <si>
    <t>Effect of adopting Accounting Standards Update (“ASU”) | Accounting Standards Update 2016-09</t>
  </si>
  <si>
    <t>Ending Balance at Dec. 31, 2017</t>
  </si>
  <si>
    <t>Stock awards (shares)</t>
  </si>
  <si>
    <t>Acquisition of common stock by ESOP</t>
  </si>
  <si>
    <t>Acquisition of Sun Bancorp Inc., shares</t>
  </si>
  <si>
    <t>Acquisition of Sun Bancorp Inc., value</t>
  </si>
  <si>
    <t>Ending Balance at Dec. 31, 2018</t>
  </si>
  <si>
    <t>Consolidated Statements of Changes in Stockholders' Equity (Parenthetical) - $ / shares</t>
  </si>
  <si>
    <t>Cash dividend per share (in dollars [er share)</t>
  </si>
  <si>
    <t>Issued treasury shares to finance acquisition</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Net excess tax benefit on stock compensation</t>
  </si>
  <si>
    <t>Net accretion of purchase accounting adjustments</t>
  </si>
  <si>
    <t>Amortization of servicing asset</t>
  </si>
  <si>
    <t>Net premium amortization in excess of discount accretion on securities</t>
  </si>
  <si>
    <t>Net amortization of deferred costs and discounts on borrowings</t>
  </si>
  <si>
    <t>Net amortization (accretion) of deferred fees and discounts on loans</t>
  </si>
  <si>
    <t>Deferred tax (benefit) provision</t>
  </si>
  <si>
    <t>Net loss on sales of other real estate owned</t>
  </si>
  <si>
    <t>Write down of fixed assets held for sale to net realizable value</t>
  </si>
  <si>
    <t>Net (gain) loss on sales of fixed assets</t>
  </si>
  <si>
    <t>Net unrealized loss on equity securities</t>
  </si>
  <si>
    <t>Net loss on sales of investment securities available for sale</t>
  </si>
  <si>
    <t>Proceeds from sales of mortgage loans held-for-sale</t>
  </si>
  <si>
    <t>Mortgage loans originated for sale</t>
  </si>
  <si>
    <t>Increase in value of Bank Owned Life Insurance</t>
  </si>
  <si>
    <t>Net gain on sale of assets held for sale</t>
  </si>
  <si>
    <t>Decrease (increase) in interest and dividends receivable</t>
  </si>
  <si>
    <t>Decrease (increase) in other assets</t>
  </si>
  <si>
    <t>Decrease in other liabilities</t>
  </si>
  <si>
    <t>Total adjustments</t>
  </si>
  <si>
    <t>Net cash provided by operating activities</t>
  </si>
  <si>
    <t>Cash flows from investing activities:</t>
  </si>
  <si>
    <t>Net decrease (increase) in loans receivable</t>
  </si>
  <si>
    <t>Purchases of loans receivable</t>
  </si>
  <si>
    <t>Proceeds from sale of under performing loans</t>
  </si>
  <si>
    <t>Proceeds from sales of debt investment securities available-for-sale</t>
  </si>
  <si>
    <t>Purchase of debt investment securities available-for-sale</t>
  </si>
  <si>
    <t>Purchase of debt investment securities held-to-maturity</t>
  </si>
  <si>
    <t>Purchase of debt mortgage-backed securities held-to-maturity</t>
  </si>
  <si>
    <t>Purchase of equity investments</t>
  </si>
  <si>
    <t>Proceeds from maturities and calls of debt investment securities available-for-sale</t>
  </si>
  <si>
    <t>Proceeds from maturities and calls of debt investment securities held-to-maturity</t>
  </si>
  <si>
    <t>Proceeds from maturities and calls of debt mortgage backed securities held-to-maturity</t>
  </si>
  <si>
    <t>Principal repayments on debt mortgage-backed securities held-to-maturity</t>
  </si>
  <si>
    <t>Proceeds from Bank Owned Life Insurance</t>
  </si>
  <si>
    <t>Proceeds from the redemption of restricted equity investments</t>
  </si>
  <si>
    <t>Purchases of restricted equity investments</t>
  </si>
  <si>
    <t>Net proceeds from sales of other real estate owned</t>
  </si>
  <si>
    <t>Proceeds from sales of assets held for sale</t>
  </si>
  <si>
    <t>Purchases of premises and equipment</t>
  </si>
  <si>
    <t>Cash acquired, net of cash paid for branch acquisition</t>
  </si>
  <si>
    <t>Cash acquired, net of cash consideration paid for acquisitions</t>
  </si>
  <si>
    <t>Net cash provided by (used in) investing activities</t>
  </si>
  <si>
    <t>Cash flows from financing activities:</t>
  </si>
  <si>
    <t>(Decrease) increase in deposits</t>
  </si>
  <si>
    <t>Increase (decrease) in short-term borrowings</t>
  </si>
  <si>
    <t>Proceeds from Federal Home Loan Bank advances</t>
  </si>
  <si>
    <t>Repayments of Federal Home Loan Bank advances</t>
  </si>
  <si>
    <t>Net proceeds from issuance of subordinated notes</t>
  </si>
  <si>
    <t>Repayments of other borrowings</t>
  </si>
  <si>
    <t>Increase (decrease) in advances by borrowers for taxes and insurance</t>
  </si>
  <si>
    <t>Payment of employee taxes withheld from stock awards</t>
  </si>
  <si>
    <t>Purchase of treasury stock</t>
  </si>
  <si>
    <t>Dividends paid</t>
  </si>
  <si>
    <t>Net cash (used in) provided by financing activities</t>
  </si>
  <si>
    <t>Net increase (decrease) in cash and due from banks and restricted cash</t>
  </si>
  <si>
    <t>Cash and due from banks and restricted cash at beginning of year</t>
  </si>
  <si>
    <t>Restricted cash at beginning of period</t>
  </si>
  <si>
    <t>Cash and due from banks and restricted cash at beginning of period</t>
  </si>
  <si>
    <t>Cash and due from banks and restricted cash at end of year</t>
  </si>
  <si>
    <t>Restricted cash at end of period</t>
  </si>
  <si>
    <t>Cash and due from banks and restricted cash at end of period</t>
  </si>
  <si>
    <t>Supplemental disclosure of cash flow information:</t>
  </si>
  <si>
    <t>Interest</t>
  </si>
  <si>
    <t>Income taxes</t>
  </si>
  <si>
    <t>Non-cash investing activities:</t>
  </si>
  <si>
    <t>Accretion of unrealized loss on securities reclassified to held-to-maturity</t>
  </si>
  <si>
    <t>Loans charged-off, net</t>
  </si>
  <si>
    <t>Transfer of premises and equipment to assets held-for-sale</t>
  </si>
  <si>
    <t>Transfer of loans receivable to other real estate owned</t>
  </si>
  <si>
    <t>Non-cash assets acquired:</t>
  </si>
  <si>
    <t>Securities</t>
  </si>
  <si>
    <t>Restricted equity investments</t>
  </si>
  <si>
    <t>Premises &amp; equipment</t>
  </si>
  <si>
    <t>Accrued interest receivable</t>
  </si>
  <si>
    <t>Goodwill and other intangible assets, net</t>
  </si>
  <si>
    <t>Total non-cash assets acquired</t>
  </si>
  <si>
    <t>Liabilities assumed:</t>
  </si>
  <si>
    <t>Borrowings</t>
  </si>
  <si>
    <t>Total liabilities assumed</t>
  </si>
  <si>
    <t>Total consideration for acquisition</t>
  </si>
  <si>
    <t>Summary of Significant Accounting Policies</t>
  </si>
  <si>
    <t>Accounting Policies [Abstract]</t>
  </si>
  <si>
    <t>Summary of Significant Accounting Policies Principles of Consolid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OFB Reinsurance, Ltd., 975 Holdings, LLC, Hooper Holdings, LLC., TRREO Holdings LLC, Casaba Real Estate Holdings Corporation, Cohensey Bridge, L.L.C. and Prosperis Financial, LLC. All significant intercompany accounts and transactions have been eliminated in consolidation. Certain amounts previously reported have been reclassified to conform to the current year’s presentation. Business The Bank provides a range of community banking services to customers through a network of branches and offices in central and southern New Jersey. The Bank is subject to competition from other financial institution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and the evaluation of securities and goodwill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Equivalents 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 Securities 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remaining life of the securities. Securities in the available-for-sale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Other-Than-Temporary Impairment on Securities One of the significant estimates related to securities is the evaluation for other-than-temporary impairment.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estimated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Loans Receivable Loans receivable, other than loans held-for-sale, are stated at unpaid principal balance, plus unamortized premiums less unearned discounts, net of deferred loan origination and commitment fees and costs, and the allowance for loan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 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 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Purchased credit-impaired (“PCI”) loans are acquired at a discount that is due, in part, to credit quality. PCI loans are initially recorded at fair value (as determined by the present value of expected future cash flows) with no allowance for loan losses. Interest income on loans acquired at a discount is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Bank periodically evaluates the remaining contractual required payments due and estimates of cash flows expected to be collected.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interest income on loans. Loans Held for Sale The Company may sell part of its mortgage loan originations in order to manage interest rate risk and liquidity. Prior to 2017, the Bank had generally sold fixed-rate mortgage loans with final maturities in excess of 15 years . However, with few exceptions, since the beginning of 2017, the Bank generally retains newly originated mortgage loans in its portfolio. 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 In addition, management periodically considers the sale of commercial and other loans as part of its management of credit risk. Loans held for sale are carried at the lower of unpaid principal balance, net, or estimated fair value on an aggregate basis. Estimated fair value is determined based on bid quotations from securities dealers. Allowance for Loan Losses The allowance for loan losses is a valuation account that reflects probable incurred losses in the loan portfolio. The adequacy of the allowance for loan losses is based on management’s evaluation of the Bank’s past loan loss experience, known and inherent risks in the portfolio, adverse situations that may affect the borrower’s ability to repay, estimated value of any underlying collateral, current economic and regulatory conditions, as well as organizational changes. Additions to the allowance arise from charges to operations through the provision for loan losses or from the recovery of amounts previously charged-off. The allowance is reduced by loan charge-offs. The allowance for loan losses is maintained at an amount management considers sufficient to provide for probable losses. A 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been renewed since acquisition, or that have a PCI mark, are excluded from the allowance for loan loss calculation. The Bank calculates a general valuation allowance for these excluded acquired loans without a PCI mark and compares that to the remaining general credit and interest rate marks. To the extent the remaining general credit and interest rate marks exceed the calculated general valuation allowance, no additional reserve is required. If the calculated general valuation allowance exceeds the remaining general credit and interest rate marks, the Bank would record an adjustment to the extent necessary. The Bank’s allowance for loan losses includes specific allowances and a general allowance, each updated on a quarterly basis. A specific allowance is determined for all impaired loans (excluding PCI loans). The Bank defines an impaired loan as all non-accrual commercial real estate, multi-family, land, construction and commercial loans in excess of $250,000. Impaired loans also include all loans modified as troubled debt restructurings. For collateral dependent loans, the specific allowance represents the difference between the Bank’s recorded investment in the loan, net of any interim charge-offs, and the estimated fair value of the collateral, less estimated selling costs. Impairment for all other impaired loans is calculated using the present value of the expected future cash flows. 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likely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A general allowance is determined for all loans that are not individually evaluated for impairment (excluding acquired loans that have not been renewed under the Bank’s underwriting criteria). In determining the level of the general allowance, the Bank segments the loan portfolio into the following portfolio segments: residential real estate; consumer; investor-owned commercial real estate; owner-occupied commercial real estate; and commercial and industrial. The portfolio segments are further segmented by delinquency status or risk rating. An estimated loss factor is then applied to the outstanding principal loan balance of the delinquency status or risk rating category for each portfolio segment. To determine the loss factor, the Bank utilizes historical loss experience adjusted for certain qualitative factors and the loss emergence period. The Bank’s historical loss experience is based on a rolling 24 -month look-back period for each portfolio segment. The look-back period was selected based on (1) management’s judgment that this period captures sufficient loss events (in both dollar terms and number of individual events) to be relevant; and (2) that the Bank’s underwriting criteria and risk characteristics have remained relatively stable throughout this period. The historical loss experience is adjusted for certain qualitative factors including, but not limited to, (1) delinquency trends, (2) net charge-off trends, (3) nature and volume of the loan portfolio, (4) loan policies and underwriting standards, (5) experience and ability of lending personnel, (6) concentrations of credit, (7) loan review system, and external factors such as (8) changes in current economic conditions, (9) local competition and (10) regulation. Economic factors that the Bank considers in its estimate of the allowance for loan losses include: local and regional trends in economic growth, unemployment and real estate values. The Bank considers the applicability of each of these qualitative factors in estimating the general allowance for each portfolio segment. Each quarter, the Bank considers the current conditions for each of the qualitative factors, as well as a forward looking view on trends and events, to support an assessment unique to each portfolio segment. The Bank calculates and analyzes the loss emergence period on an annual basis or more frequently if conditions warrant. The Bank’s methodology is to use loss events in the past eight quarters to determine the loss emergence period for each loan segment. The loss emergence period is specific to each portfolio segment. It represents the amount of time that has elapsed between (1) the occurrence of a loss event, which resulted in a potential loss and (2) the confirmation of the potential loss, when the Bank records an initial charge-off or downgrades the risk-rating of the loan to substandard. The Bank also maintains an unallocated portion of the allowance for loan losses. The primary purpose of the unallocated component is to account for the inherent factors that cannot be practically assigned to individual loss categories, including the periodic update of appraisals, subjectivity of the Bank’s credit review and risk rating process, and economic conditions that may not be fully captured in the Bank’s loss history or qualitative factors. Upon completion of the aforementioned procedures, an overall management review is performed including ratio analyses to identify divergent trends compared with the Bank’s own historical loss experience, the historical loss experience of the Bank’s peer group and management’s understanding of general regulatory expectations. Based on that review, management may identify issues or factors that previously had not been considered in the estimation process, which may warrant further analysis or adjustments to estimated loss or qualitative factors applied in the calculation of the allowance for loan losses. Reserve for Repurchased Loans and Loss Sharing Obligations 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as well as the potential repair requests for guaranteed loans sold to the Small Business Administration (“SBA”).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 as well as SBA repair requests. Other Real Estate Owned Other real estate owned (“OREO”) is carried at the lower of cost or estimated fair value, less estimated costs to sell. When a property is acquired, the excess of the loan balance over estimated fair value is charged to the allowance for loan losses. Operating results from other real estate owned, including rental income, operating expenses, gains and losses realized from the sales of other real estate owned and subsequent write-downs are recorded as incurred. Premises and Equipment Land is carried at cost and premises and equipment, including leasehold improvements, are stated at cost less accumulated depreciation and amortization or, in the case of acquired premises, the value on the acquisition date. Depreciation and amortization are computed using the straight-line method over the estimated useful lives of the assets or leases. Generally, depreciable lives are as follows: computer equipment: 3 years ; furniture, fixtures and other electronic equipment: 5 years ; building improvements: 10 years ; and buildings: 30 years . Repair and maintenance items are expensed and improvements are capitalized. Gains and losses on dispositions are reflected in current operations.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Comprehensive Income Comprehensive income is comprised of net income and other comprehensive income (loss). Other comprehensive income (loss) includes items recorded directly in equity, such as unrealized gains or losses on securities available-for-sale and accretion of unrealized loss on securities reclassified to held-to-maturity. Bank Owned Life Insurance Bank Owned Life Insurance (“BOLI”)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 Intangible Assets Intangible assets resulting from acquisitions under the acquisition method of accounting consist of goodwill and core deposit intangible.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August 31, 2018 . Based upon its qualitative assessment of goodwill, the Company concluded that goodwill was not impaired and no further quantitative analysis was warranted. Segment Reporting The Company’s operations are solely in the financial services industry and include providing traditional banking and other financial services to its customers. The Company operates primarily in the geographical regions of central and southern New Jersey. Management makes operating decisions and assesses performance based on an ongoing review of the Bank’s consolidated financial results. Therefore, the Company has a single operating segment for financial reporting purposes. 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plus potential common stock, utilizing the treasury stock method. All share amounts exclude unallocated shares of stock held by the Employee Stock Ownership Plan (“ESOP”) and the Incentive Plan. Impact of New Accounting Pronouncements In May 2014, the Financial Accounting Standards Board (“FASB”) issued Accounting Standards Update (“ASU” or “Update”) 2014-09, “Revenue from Contracts with Customers (Topic 606)” and subsequent related Updates modifies the guidance used to recognize revenue from contracts with customers for transfers of goods or services and transfers of nonfinancial assets, unless those contracts are within the scope of other guidance. The Updates also require new qualitative and quantitative disclosures, including disaggregation of revenues and descriptions of performance obligations. The amendments in this update were effective for fiscal years beginning after December 15, 2017, including interim periods within those fiscal years. On January 1, 2018, the Company adopted ASU 2014-09 and all subsequent amendments to the ASU (collectively, “ASC 606”). The majority of the Company’s revenues are not subject to ASC 606, including revenue generated from financial instruments, such as interest and dividend income, including loans and securities, as these activities are subject to other U.S. Generally Accepted Accounting Principles (“GAAP”). Revenue generating activities that are within the scope of ASC 606 are presented within non-interest income and are recognized as revenue as the Company satisfies its obligation to the customer. Descriptions of revenue generating activities that are within the scope of ASC 606, which are presented in the Consolidated Statements of Income as components of other income are as follows: • Bankcard services revenue - The Company generates other non-interest income from Bankcard services, which includes interchange revenue and merchant services revenue. The calculation of the revenue collected is based on customer transactions, which do not have a fixed duration. When there is a transaction, the performance obligation is fulfilled. The Company recognizes revenue per underlying transaction and recognizes the revenue when the performance obligation is satisfied at a point in time. • Wealth management revenue - The Company provides customers with sound financial solutions and comprehensive wealth management products. Wealth management accounts earn minimum annual fees and may earn additional fees and service charges. Fees and service charges from wealth management accounts may include numerous fees such as Bill Pay fees, extraordinary service fees, unique asset fees, and transaction fees. The Company will recognize the fee when received because the Company provided the service to its customer at that time, and has no future performance obligation. Therefore, each month the Company will accrue and recognize the monthly portion of the minimum annual fee as a result of providing advisory services. If a customer utilizes additional services such as a wire transfer or bill pay, or any other advisory service outlined in their respective agreements, the Company will recognize revenue at that time, since there are no future performance obligations during the existing contract. • Fees and service charges - The Company has multiple types of deposit accounts that may earn fees and service charges. Fees and service charges from deposit accounts represent general service fees for monthly account maintenance and activity-or-transaction-based fees and consist of transaction-based revenue, time-based revenue (service period), item-based revenue or some other individual attributebased revenue. Revenue is recognized when the performance obligation is satisfied, which is generally monthly for account maintenance services or when a transaction has been completed (such as a wire transfer). Payment for such performance obligations are typically received at the time the performance obligations are satisfied. The Company adopted the ASU using the modified retrospective method as of January 1, 2018. The adoption of this ASU did not result in a change to the accounting for any of the in-scope revenue streams; as such no cumulative effect adjustment was recorded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were effective for fiscal years beginning after December 15, 2017, including interim periods within those fiscal years. The Company adopted this ASU in its entirety on January 1, 2018, and has appropriately reflected the changes throughout the Company’s consolidated financial statements. The adoption of this ASU resulted in an impact to retained earnings and other comprehensive income of $147,000 .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t>
  </si>
  <si>
    <t>Regulatory Matters</t>
  </si>
  <si>
    <t>Banking and Thrift [Abstract]</t>
  </si>
  <si>
    <t>Regulatory Matters Applicable regulations require the Bank to maintain minimum levels of regulatory capital. Under the regulations in effect at December 31, 2018 , the Bank was required to maintain a minimum ratio of Tier 1 capital to total adjusted assets of 4.0% ; a minimum ratio of common equity T ier 1 capital to risk-weighted assets of 6.375% ; a minimum ratio of Tier 1 capital to risk weighted assets of 7.875% ; and, a minimum ratio of total (core and supplementary) capital to risk-weighted assets of 9.875% . These ratios include the impact of the required capital conservation buffer. With its conversion to a bank holding company on January 31, 2018, the Company became subject to substantially similar consolidated capital requirements imposed by FRB regulation. Under the regulatory framework for prompt corrective action, Federal regulators are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o of 5.0% ; a common equity Tier 1 risk-based ratio of at least 6.5% ; a Tier 1 risk-based ratio of at least 8.0% ; and a total risk-based capital ratio of at least 10.0% . At December 31, 2018 and 2017 , the Company and the Bank exceeded all regulatory capital requirements currently applicable . The following is a summary of the Bank and the Company’s regulatory capital amounts and ratios as of December 31, 2018 and 2017 compared to the regulatory minimum capital adequacy requirements and the regulatory requirements for classification as a well-capitalized institution then in effect (dollars in thousands): As of December 31, 2018 Actual For capital adequacy To be well-capitalized Bank: Amount Ratio Amount Ratio Amount Ratio Tier 1 capital (to average assets) $ 712,900 10.01 % $ 284,772 4.000 % $ 355,965 5.00 % Common equity Tier 1 (to risk-weighted assets) 712,900 13.39 339,513 6.375 (1) 346,170 6.50 Tier 1 capital (to risk-weighted assets) 712,900 13.39 419,398 7.875 (1) 426,056 8.00 Total capital (to risk-weighted assets) 730,484 13.72 525,912 9.875 (1) 532,570 10.00 OceanFirst Financial Corp: Tier 1 capital (to average assets) $ 709,972 9.96 % $ 285,199 4.000 % N/A N/A Common equity Tier 1 (to risk-weighted assets) 647,773 12.15 339,791 6.375 (1) N/A N/A Tier 1 capital (to risk-weighted assets) 709,972 13.32 419,742 7.875 (1) N/A N/A Total capital (to risk-weighted assets) 762,556 14.31 526,343 9.875 (1) N/A N/A As of December 31, 2017 Actual For capital adequacy To be well-capitalized Bank: Amount Ratio Amount Ratio Amount Ratio Tier 1 capital (to average assets) $ 459,031 8.75 % $ 209,760 4.000 % $ 262,200 5.00 % Common equity Tier 1 (to risk-weighted assets) 459,031 12.41 212,705 5.750 (2) 240,450 6.50 Tier 1 capital (to risk-weighted assets) 459,031 12.41 268,194 7.250 (2) 295,938 8.00 Total capital (to risk-weighted assets) 475,379 12.85 342,178 9.250 (2) 369,923 10.00 OceanFirst Financial Corp: Tier 1 capital (to average assets) $ 465,554 8.87 % $ 209,943 4.000 % N/A N/A Common equity Tier 1 (to risk-weighted assets) 449,991 12.15 212,907 5.750 (2) N/A N/A Tier 1 capital (to risk-weighted assets) 465,554 12.57 268,448 7.250 (2) N/A N/A Total capital (to risk-weighted assets) 516,902 13.96 342,502 9.250 (2) N/A N/A (1) Includes the Capital Conservation Buffer of 1.875% . (2) Includes the Capital Conservation Buffer of 1.250% . The Bank satisfies the criteria to be “well-capitalized” under the Prompt Corrective Action Regulations. The capital conservation buffer requirement is being phased in over four years beginning January 1, 2016. The capital conservation buffer requirement is being phased in incrementally, and started at 0.625% on January 1, 2016, and increased to 1.25% on January 1, 2017, 1.875% on January 1, 2018, and 2.50% on January 1, 2019, when the full capital conservation buffer requirement became effective. Capital distributions and certain discretionary bonus payments are limited if the capital conservation buffer is not maintained. Applicable regulations also impose limitations upon capital distributions by the Company, such as dividends and payments to repurchase or otherwise acquire shares. The Company may not declare or pay cash dividends on or repurchase any of its shares of common stock if the effect thereof would cause stockholders’ equity to be reduced below applicable regulatory capital minimum requirements or if such declaration and payment would otherwise violate regulatory requirements.</t>
  </si>
  <si>
    <t>Business Combination</t>
  </si>
  <si>
    <t>Business Combinations [Abstract]</t>
  </si>
  <si>
    <t>Business Combination As a result of the following acquisitions and the October 25, 2018 definitive agreement and plan of merger with Capital Bank of New Jersey, (“Capital Bank”), which closed on January 31, 2019, the Company incurred merger related expenses of $26.9 million , $8.3 million , and $16.5 million for the years ended December 31, 2018 , 2017 , and 2016 , respectively. Refer to Note 17 Subsequent Events, for additional information related to the Capital Bank acquisition. The following table summarizes the merger related expenses for the years ended December 31, 2018 , 2017 and 2016 is as follows: For the Year Ended December 31, 2018 2017 2016 (in thousands) Data processing fees $ 6,017 $ 3,956 $ 4,844 Professional fees 4,414 2,771 5,982 Employee severance payments 15,660 1,177 5,457 Other/miscellaneous fees 820 389 251 Merger related expenses $ 26,911 $ 8,293 $ 16,534 Sun Bancorp. Inc Acquisition On January 31, 2018, the Company completed its acquisition of Sun Bancorp, Inc. (“Sun”), which after purchase accounting adjustments, added $2.0 billion to assets, $1.5 billion to loans, and $1.6 billion to deposits. Total consideration paid for Sun was $474.9 million , including cash consideration of $72.4 million . Sun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Sun, net of the total consideration paid (in thousands): At January 31, 2018 Sun Book Value Purchase Accounting Adjustments Estimated Fair Value Total Purchase Price: $ 474,930 Assets acquired: Cash and cash equivalents $ 68,632 $ — $ 68,632 Securities 254,522 — 254,522 Loans 1,541,868 (24,523 ) 1,517,345 Accrued interest receivable 5,621 — 5,621 Bank Owned Life Insurance 85,238 — 85,238 Deferred tax asset 55,710 1,864 57,574 Other assets 49,561 (6,359 ) 43,202 Core deposit intangible — 11,897 11,897 Total assets acquired 2,061,152 (17,121 ) 2,044,031 Liabilities assumed: Deposits (1,614,910 ) (1,163 ) (1,616,073 ) Borrowings (142,567 ) 14,840 (127,727 ) Other liabilities (14,372 ) 1,130 (13,242 ) Total liabilities assumed (1,771,849 ) 14,807 (1,757,042 ) Net assets acquired $ 289,303 $ (2,314 ) $ 286,989 Goodwill recorded in the merger $ 187,941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Supplemental Pro Forma Financial Information The following table presents financial information regarding the former Cape Bancorp, Inc. (“Cape”) operations included in the Consolidated Statements of Income from the date of the acquisition ( May 2, 2016 ) through December 31, 2016 and regarding the former Ocean Shore Holding Co. (“Ocean Shore”), operations included in the Consolidated Statements of Income from the date of the acquisition (December 1, 2016) through December 31, 2016, and regarding the former Sun operations included in the Consolidated Statements of Income from the date of the acquisition (January 31, 2018) through December 31, 2018. In addition, the table provides condensed pro forma financial information assuming the Cape, Ocean Shore and Sun acquisitions had been completed as of January 1, 2016, for the year ended December 31, 2016 , and assuming the Sun acquisition had been completed as of January 1, 2017, for the year ended December 31, 2017, and January 1, 2018 for the year ended December 31, 2018. The table has been prepared for comparative purposes only and is not necessarily indicative of the actual results that would have been attained had the acquisitions occurred as of the beginning of the periods presented, nor is it indicative of future results. Furthermore, the pro forma information does not reflect management’s estimate of any revenue-enhancing opportunities nor anticipated cost savings that may have occurred as a result of the integration and consolidation of Cape’s, Ocean Shore’s, and Sun’s operations. The pro forma information shown reflects adjustments related to certain purchase ac counting fair value adjustments; amortization of core deposit and other intangibles; and related income tax effects. Sun Actual from January 31, 2018 to December 31, 2018 Cape Actual from May 2, 2016 to December 31, 2016 Ocean Shore Pro forma Pro forma Pro forma (in thousands, except per share amounts) (Unaudited) Net interest income $ 63,889 $ 34,565 $ 3,109 $ 246,642 $ 242,508 $ 236,852 Provision for loan losses 1,215 498 — 3,490 2,914 2,718 Non-interest income 7,961 3,503 349 35,642 38,960 39,150 Non-interest expense 35,184 19,258 1,337 203,733 191,342 226,782 Provision (benefit) for income taxes 7,090 6,947 (60 ) 12,911 23,675 (40,177 ) Net income $ 28,361 $ 12,311 $ 1,397 $ 62,150 $ 63,537 $ 86,679 Fully diluted earnings per share $ 1.27 $ 1.32 $ 1.84 Core Deposit Intangible The estimated future amortization expense for the core deposit intangible over the next five years is as follows (in thousands): For the Year Ended December 31, Amortization Expense 2019 $ 3,583 2020 3,156 2021 2,730 2022 2,303 2023 1,876 Thereafter 3,323 Total $ 16,971 Fair Value Measurement of Assets Acquired and Liabilities Assumed The methods used to determine the fair value of the assets acquired and liabilities assumed in the Sun acquisition is described below. Refer to Note 15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Sun operated twenty one properties subject to lease agreements.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11.9 million , for the acquisition of Sun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si>
  <si>
    <t>Investments, Debt and Equity Securities [Abstract]</t>
  </si>
  <si>
    <t>Securities The amortized cost and estimated fair value of debt securities available-for-sale and held-to-maturity at December 31, 2018 and 2017 are as follows (in thousands): Amortized Gross Gross Estimated At December 31, 2018 Debt securities available-for-sale: Investment securities - U.S. government and agency obligations $ 100,524 $ 163 $ (963 ) $ 99,724 Mortgage-backed securities - FNMA 998 — (5 ) 993 Total debt securities available-for-sale $ 101,522 $ 163 $ (968 ) $ 100,717 Debt securities held-to-maturity: Investment securities: U.S. government and agency obligations $ 14,975 $ — $ (130 ) $ 14,845 State and municipal obligations 123,987 67 (1,697 ) 122,357 Corporate debt securities 66,834 126 (4,984 ) 61,976 Total investment securities 205,796 193 (6,811 ) 199,178 Mortgage-backed securities: FHLMC 237,703 159 (5,110 ) 232,752 FNMA 277,266 753 (6,030 ) 271,989 GNMA 127,611 198 (2,360 ) 125,449 SBA 3,527 — (80 ) 3,447 Total mortgage-backed securities 646,107 1,110 (13,580 ) 633,637 Total debt securities held-to-maturity $ 851,903 $ 1,303 $ (20,391 ) $ 832,815 Total debt securities $ 953,425 $ 1,466 $ (21,359 ) $ 933,532 At December 31, 2017 Debt securities available-for-sale: Investment securities - U.S. government and agency obligations $ 82,378 $ — $ (797 ) $ 81,581 Debt securities held-to-maturity: Investment securities: U.S. government and agency obligations $ 14,968 $ — $ (65 ) $ 14,903 State and municipal obligations 149,958 219 (1,475 ) 148,702 Corporate debt securities 76,024 312 (3,962 ) 72,374 Total investment securities 240,950 531 (5,502 ) 235,979 Mortgage-backed securities: FHLMC 186,921 151 (2,937 ) 184,135 FNMA 263,103 1,193 (3,000 ) 261,296 GNMA 75,243 64 (928 ) 74,379 SBA 5,843 28 — 5,871 Total mortgage-backed securities 531,110 1,436 (6,865 ) 525,681 Total debt securities held-to-maturity $ 772,060 $ 1,967 $ (12,367 ) $ 761,660 Total debt securities $ 854,438 $ 1,967 $ (13,164 ) $ 843,241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debt securities held-to-maturity securities at December 31, 2018 and 2017 are as follows (in thousands): December 31, 2018 2017 Amortized cost $ 851,903 $ 772,060 Net loss on date of transfer from available-for-sale (13,347 ) (13,347 ) Accretion of unrealized loss on securities reclassified to held-to-maturity 8,254 5,349 Carrying value $ 846,810 $ 764,062 Realized gains were $248,000 for the year ended December 31, 2018 . There were no realized gains or losses on the sale of securities for the year ended December 31, 2017. The amortized cost and estimated fair value of investment securities at December 31, 2018 by contractual maturity, are shown below (in thousands). Actual maturities will differ from contractual maturities because issuers may have the right to call or prepay obligations with or without call or prepayment penalties. At December 31, 2018 , corporate debt securities with an amortized cost and estimated fair value of $55.8 million and $51.1 million , respectively, were callable prior to the maturity date. December 31, 2018 Amortized Estimated Less than one year $ 50,564 $ 50,346 Due after one year through five years 159,365 157,606 Due after five years through ten years 85,574 80,049 Due after ten years 10,817 10,901 $ 306,320 $ 298,902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563.1 million and $466.4 million , at December 31, 2018 and 2017 , respectively, including $74.1 million and $58.0 million at December 31, 2018 and 2017 , respectively, pledged as collateral for securities sold under agreements to repurchase. The estimated fair value and unrealized loss for debt securities available-for-sale and held-to-maturity at December 31, 2018 and December 31, 2017 , segregated by the duration of the unrealized loss, are as follows (in thousands): As of December 31, 2018 Less than 12 months 12 months or longer Total Estimated Unrealized Estimated Unrealized Estimated Unrealized Debt securities available-for-sale: Investment securities - U.S. government and agency obligations $ 985 $ (3 ) $ 66,438 $ (960 ) $ 67,423 $ (963 ) Mortgage-backed securities - FNMA 993 (5 ) — — 993 (5 ) Total debt securities available-for-sale 1,978 (8 ) 66,438 (960 ) 68,416 (968 ) Debt securities held-to-maturity: Investment securities: U.S. government and agency obligations — — 14,845 (130 ) 14,845 (130 ) State and municipal obligations 2,856 (4 ) 106,073 (1,693 ) 108,929 (1,697 ) Corporate debt securities 2,470 (21 ) 43,059 (4,963 ) 45,529 (4,984 ) Total investment securities 5,326 (25 ) 163,977 (6,786 ) 169,303 (6,811 ) Mortgage-backed securities: FHLMC 46,615 (159 ) 147,763 (4,951 ) 194,378 (5,110 ) FNMA 27,594 (125 ) 185,328 (5,905 ) 212,922 (6,030 ) GNMA 35,221 (535 ) 59,468 (1,825 ) 94,689 (2,360 ) SBA 3,447 (80 ) — — 3,447 (80 ) Total mortgage-backed securities 112,877 (899 ) 392,559 (12,681 ) 505,436 (13,580 ) Total debt securities held-to-maturity 118,203 (924 ) 556,536 (19,467 ) 674,739 (20,391 ) Total debt securities $ 120,181 $ (932 ) $ 622,974 $ (20,427 ) $ 743,155 $ (21,359 ) As of December 31, 2017 Less than 12 months 12 months or longer Total Estimated Unrealized Estimated Unrealized Estimated Unrealized Debt securities available-for-sale: Investment securities - U.S. government and agency obligations $ 69,375 $ (496 ) $ 12,206 $ (301 ) $ 81,581 $ (797 ) Debt securities held-to-maturity: Investment securities: U.S. government and agency obligations 14,903 (65 ) — — 14,903 (65 ) State and municipal obligations 104,883 (1,153 ) 14,363 (322 ) 119,246 (1,475 ) Corporate debt securities 4,035 (30 ) 56,106 (3,932 ) 60,141 (3,962 ) Total investment securities 123,821 (1,248 ) 70,469 (4,254 ) 194,290 (5,502 ) Mortgage-backed securities: FHLMC 98,138 (781 ) 68,238 (2,156 ) 166,376 (2,937 ) FNMA 132,982 (1,058 ) 65,060 (1,942 ) 198,042 (3,000 ) GNMA 26,105 (223 ) 45,281 (705 ) 71,386 (928 ) Total mortgage-backed securities 257,225 (2,062 ) 178,579 (4,803 ) 435,804 (6,865 ) Total debt securities held-to-maturity 381,046 (3,310 ) 249,048 (9,057 ) 630,094 (12,367 ) Total debt securities $ 450,421 $ (3,806 ) $ 261,254 $ (9,358 ) $ 711,675 $ (13,164 ) At December 31, 2018 , the amortized cost, estimated fair value and credit rating of the individual corporate debt securities in an unrealized loss position for greater than one year are as follows (in thousands): As of December 31, 2018 Security Description Amortized Cost Estimated Credit Rating Chase Capital $ 10,000 $ 8,800 Baa1/BBB- Wells Fargo Capital 5,000 4,300 A1/BBB Huntington Capital 5,000 4,350 Baa2/BB+ Keycorp Capital 5,000 4,400 Baa2/BB+ PNC Capital 5,000 4,570 Baa1/BBB- State Street Capital 5,000 4,475 A3/BBB SunTrust Capital 5,000 4,300 Not Rated/BB+ Southern Company 1,514 1,483 Baa2/BBB+ AT&amp;T Inc. 1,509 1,480 Baa2/BBB BB&amp;T 1,512 1,487 A2/A- Celgene 1,521 1,490 Baa2/BBB+ Haliburton 461 436 Baa1/A- Ryder 1,504 1,488 Baa1/BBB+ $ 48,021 $ 43,059 At December 31, 2018 , the estimated fair value of each of the above corporate debt securities was below cost. The Company concluded that these corporate debt securities were only temporarily impaired at December 31, 2018 .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U.S. government and agency obligations consist of U.S. Treasury securities backed by the “full faith and credit” of the U.S. federal government, and agency securities issued by or guaranteed by government corporations, such as the Government National Mortgage Association (“GNMA”) and the Tennessee Valley Authority, and by government sponsored enterprises, such as the Federal Farm Credit Bank, the Federal Home Loan Banks, the Federal Home Loan Mortgage Corporation (“FHLMC”) and the Federal National Mortgage Association (“FNMA”). Mortgage-backed securities are issued and guaranteed by either FHLMC, FNMA, GNMA, or the Small Business Administration (“SBA”), corporations which are chartered by the United States Government. The debt obligations of all these agencies are typically rated AA+ by one of the internationally-recognized credit rating services. The Company considers the unrealized losses to be the result of changes in interest rates which over time can have both a positive and negative impact on the estimated fair value of the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December 31, 2018 . State and municipal obligations are securities issued by state and local governments for various purposes. The Company is not aware of any information subsequent to the purchase of any state and municipal obligation that indicates an inability on the part of an issuer to meet all of its financial commitments. The weighted average credit rating of these securities is Aa/AA with no credit rating below A3/A-. The Company has the ability and stated intention to hold these securities to maturity at which time the Company expects to receive full repayment. Current unrealized losses are considered to be the result of changes in interest rates which over time can have both a positive and negative impact on the estimated fair value of the securities. As a result, the Company concluded that these securities were only temporarily impaired as of December 31, 2018.</t>
  </si>
  <si>
    <t>Loans Receivable, Net</t>
  </si>
  <si>
    <t>Receivables [Abstract]</t>
  </si>
  <si>
    <t>Loans Receivable, Net A summary of loans receivable at December 31, 2018 and 2017 are as follows (in thousands): December 31, 2018 2017 Commercial: Commercial and industrial $ 304,994 $ 187,645 Commercial real estate - owner occupied 740,375 569,497 Commercial real estate - investor 2,015,210 1,186,302 Total commercial 3,060,579 1,943,444 Consumer: Residential mortgage 2,044,286 1,748,590 Home equity loans and lines 353,386 281,143 Other consumer 121,561 1,225 Total consumer 2,519,233 2,030,958 5,579,812 3,974,402 Purchased credit impaired loans 8,901 1,712 Total loans 5,588,713 3,976,114 Deferred origination costs, net 7,086 5,380 Allowance for loan losses (16,577 ) (15,721 ) Loans receivable, net $ 5,579,222 $ 3,965,773 The Bank’s eligible mortgage loans are pledged to secure FHLB advances. At December 31, 2018 the Bank pledged $2.918 billion of eligible mortgage loans to secure FHLB advances. An analysis of the allowance for loan losses for the years ended December 31, 2018 , 2017 and 2016 is as follows (in thousands): At or For the Year Ended December 31, 2018 2017 2016 Balance at beginning of year $ 15,721 $ 15,183 $ 16,722 Provision charged to operations 3,490 4,445 2,623 Charge-offs (3,841 ) (5,384 ) (4,490 ) Recoveries 1,207 1,477 328 Balance at end of year $ 16,577 $ 15,721 $ 15,183 The following table present s an analysis of the allowance for loan losses for the years ended December 31, 2018 and 2017 , the balance in the allowance for loan losses and the recorded investment in loans by portfolio segment and based on impairment method as of December 31, 2018 and 2017 excluding PCI loans (in thousands): Commercial Commercial Real Estate - Owner Occupied Commercial Real Estate - Investor Residential Consumer Unallocated Total For the year ended December 31, 2018 Allowance for loan losses: Balance at beginning of year $ 1,801 $ 3,175 $ 7,952 $ 1,804 $ 614 $ 375 $ 15,721 Provision (benefit) charged to operations (66 ) (783 ) 2,550 1,056 86 647 3,490 Charge-offs (230 ) (314 ) (1,939 ) (1,021 ) (337 ) — (3,841 ) Recoveries 104 199 207 574 123 — 1,207 Balance at end of year $ 1,609 $ 2,277 $ 8,770 $ 2,413 $ 486 $ 1,022 $ 16,577 For the year ended December 31, 2017 Allowance for loan losses: Balance at beginning of year $ 2,037 $ 2,999 $ 6,361 $ 2,245 $ 1,110 $ 431 $ 15,183 Provision (benefit) charged to operations (379 ) 203 2,444 2,742 (509 ) (56 ) 4,445 Charge-offs (380 ) (150 ) (899 ) (3,820 ) (135 ) — (5,384 ) Recoveries 523 123 46 637 148 — 1,477 Balance at end of year $ 1,801 $ 3,175 $ 7,952 $ 1,804 $ 614 $ 375 $ 15,721 December 31, 2018 Allowance for loan losses: Ending allowance balance attributed to loans: Individually evaluated for impairment $ — $ — $ — $ — $ — $ — $ — Collectively evaluated for impairment 1,609 2,277 8,770 2,413 486 1,022 16,577 Total ending allowance balance $ 1,609 $ 2,277 $ 8,770 $ 2,413 $ 486 $ 1,022 $ 16,577 Loans: Loans individually evaluated for impairment $ 1,626 $ 5,395 $ 9,738 $ 10,064 $ 2,974 $ — $ 29,797 Loans collectively evaluated for impairment 303,368 734,980 2,005,472 2,034,222 471,973 — 5,550,015 Total ending loan balance $ 304,994 $ 740,375 $ 2,015,210 $ 2,044,286 $ 474,947 $ — $ 5,579,812 December 31, 2017 Allowance for loan losses: Ending allowance balance attributed to loans: Individually evaluated for impairment $ — $ — $ — $ — $ — $ — $ — Collectively evaluated for impairment 1,801 3,175 7,952 1,804 614 375 15,721 Total ending allowance balance $ 1,801 $ 3,175 $ 7,952 $ 1,804 $ 614 $ 375 $ 15,721 Loans: Loans individually evaluated for impairment $ 864 $ 15,132 $ 17,923 $ 10,605 $ 2,464 $ — $ 46,988 Loans collectively evaluated for impairment 186,781 554,365 1,168,379 1,737,985 279,904 — 3,927,414 Total ending loan balance $ 187,645 $ 569,497 $ 1,186,302 $ 1,748,590 $ 282,368 $ — $ 3,974,402 A summary of impaired loans at December 31, 2018 and 2017 is as follows, excluding PCI loans (in thousands): December 31, 2018 2017 Impaired loans with no allocated allowance for loan losses $ 29,797 $ 46,988 Impaired loans with allocated allowance for loan losses — — $ 29,797 $ 46,988 Amount of the allowance for loan losses allocated $ — $ — The Company defines an impaired loan as a non-accrual commercial real estate, multi-family, land, construction and commercial loans in excess of $250,000 . Impaired loans also include all loans modified as troubled debt restructurings. At December 31, 2018 , the impaired loan portfolio totaled $29.8 million , for which there was no specific allocation in the allowance for loan losses. At December 31, 2017 , the impaired loan portfolio totaled $47.0 million , for which there was no specific allocation in the allowance for loan losses. The average balance of impaired loans for the years ended December 31, 2018 , 2017 and 2016 was $38.1 million , $39.8 million , and $38.4 million , respectively. If interest income on non-accrual loans and impaired loans had been current in accordance with their original terms, ap proximately $419,000 , $639,000 , and $391,000 of interest income for the years ended December 31, 2018 , 2017 and 2016 , respec tively, would have been recorded. At December 31, 2018 , impaired loans include troubled debt restructured loans of $26.5 million , of which $22.9 million were performing in accordance with their restructured terms for a minimum of six months and were accruing interest. At December 31, 2017 impaired loans include troubled debt restructured loans of $42.1 million , of which $33.3 million were performing in accordance with their restructured terms for a minimum of six months and were accruing interest. The summary of loans individually evaluated for impairment by loan portfolio segment as of December 31, 2018 and 2017 and for the years ended December 31, 2018 and 2017 is as follows, excluding PCI loans (in thousands): Unpaid Recorded Allowance for At December 31, 2018 With no related allowance recorded: Commercial and industrial $ 1,750 $ 1,626 $ — Commercial real estate – owner occupied 5,413 5,395 — Commercial real estate – investor 12,633 9,738 — Residential real estate 10,441 10,064 — Consumer 3,301 2,974 — $ 33,538 $ 29,797 $ — With an allowance recorded: Commercial and industrial $ — $ — $ — Commercial real estate – owner occupied — — — Commercial real estate – investor — — — Residential real estate — — — Consumer — — — $ — $ — $ — At December 31, 2017 With no related allowance recorded: Commercial and industrial $ 895 $ 864 $ — Commercial real estate – owner occupied 15,832 15,132 — Commercial real estate – investor 19,457 17,923 — Residential real estate 10,951 10,605 — Consumer 2,941 2,464 — $ 50,076 $ 46,988 $ — With an allowance recorded: Commercial and industrial $ — $ — $ — Commercial real estate – owner occupied — — — Commercial real estate – investor — — — Residential real estate — — — Consumer — — — $ — $ — $ — (continued) For the Year Ended December 31, 2018 2017 Average Interest Average Interest With no related allowance recorded: Commercial and industrial $ 1,075 $ 107 $ 643 $ 60 Commercial real estate – owner occupied 8,264 297 11,890 797 Commercial real estate – investor 13,934 382 8,825 768 Residential real estate 10,787 475 10,928 481 Consumer 2,764 155 2,388 144 $ 36,824 $ 1,416 $ 34,674 $ 2,250 With an allowance recorded: Commercial and industrial $ 589 $ — $ — $ — Commercial real estate – owner occupied — — — — Commercial real estate – investor 670 — 3,386 81 Residential real estate — — 1,585 62 Consumer — — 119 6 $ 1,259 $ — $ 5,090 $ 149 The following table presents the recorded investment in non-accrual loans by loan portfolio segment as of December 31, 2018 and 2017 , excluding PCI loans (in thousands): December 31, 2018 2017 Commercial and industrial $ 1,587 $ 503 Commercial real estate – owner occupied 501 5,962 Commercial real estate – investor 5,024 8,281 Residential real estate 7,389 4,190 Consumer 2,914 1,929 $ 17,415 $ 20,865 At December 31, 2018 , there were no commitments to lend additional funds to borrowers whose loans are in non-accrual status. The following table presents the aging of the recorded investment in past due loans as of December 31, 2018 and 2017 by loan portfolio segment, excluding PCI loans (in thousands): 30-59 60-89 Greater Total Loans Not Total December 31, 2018 Commercial and industrial $ — $ — $ — $ — $ 304,994 $ 304,994 Commercial real estate – owner occupied 5,104 236 197 5,537 734,838 740,375 Commercial real estate – investor 3,979 2,503 2,461 8,943 2,006,267 2,015,210 Residential real estate 10,199 4,979 4,451 19,629 2,024,657 2,044,286 Consumer 2,200 955 2,464 5,619 469,328 474,947 $ 21,482 $ 8,673 $ 9,573 $ 39,728 $ 5,540,084 $ 5,579,812 December 31, 2017 Commercial and industrial $ 2,694 $ 36 $ 503 $ 3,233 $ 184,412 $ 187,645 Commercial real estate – owner occupied 222 — 5,402 5,624 563,873 569,497 Commercial real estate – investor 135 1,426 4,507 6,068 1,180,234 1,186,302 Residential real estate 13,197 2,351 3,372 18,920 1,729,670 1,748,590 Consumer 1,067 310 1,687 3,064 279,304 282,368 $ 17,315 $ 4,123 $ 15,471 $ 36,909 $ 3,937,493 $ 3,974,402 At December 31, 2018 , 2017 and 2016 , loans in the amount of $17.4 million , $20.9 million , and $13.6 million , respectively, were three or more months delinquent or in the process of foreclosure and the Company was not accruing interest income on these loans. There were no loans that were ninety days or greater past due and still accruing interest. Non-accrual loans include both smaller balance homogeneous loans that are collectively evaluated for impairment and individually classified impaired loans.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December 31, 2018 and 2017 , and based on the most recent analysis performed, the risk category of loans by loan portfolio segment is as follows, excluding PCI loans (in thousands): Pass Special Substandard Doubtful Total December 31, 2018 Commercial and industrial $ 291,265 $ 2,777 $ 10,952 $ — $ 304,994 Commercial real estate – owner occupied 706,825 3,000 30,550 — 740,375 Commercial real estate – investor 1,966,495 23,727 24,988 — 2,015,210 $ 2,964,585 $ 29,504 $ 66,490 $ — $ 3,060,579 December 31, 2017 Commercial and industrial $ 181,438 $ 3,153 $ 3,054 $ — $ 187,645 Commercial real estate – owner occupied 546,569 4,337 18,591 — 569,497 Commercial real estate – investor 1,146,630 14,644 25,028 — 1,186,302 $ 1,874,637 $ 22,134 $ 46,673 $ — $ 1,943,444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December 31, 2018 and 2017 , excluding PCI loans (in thousands): Residential Real Estate Residential Consumer December 31, 2018 Performing $ 2,036,897 $ 472,033 Non-performing 7,389 2,914 $ 2,044,286 $ 474,947 December 31, 2017 Performing $ 1,744,400 $ 280,439 Non-performing 4,190 1,929 $ 1,748,590 $ 282,368 The recorded investment in mortgage and consumer loans collateralized by residential real estate, which are in the process of foreclosure, amounted to $2.2 million at December 31, 2018 . The amount of foreclosed residential real estate property held by the Company was $705,000 at December 31, 2018 .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One-to-four family and consumer loans where the borrower’s debt is discharged in a bankruptcy filing are also considered troubled debt restructurings. For these loans, the Bank retains its security interest in the real estate collateral. Included in the non-accrual loan total at December 31, 2018 , 2017 and 2016 were $3.6 million , $8.8 million , and $3.5 million , respectively, of troubled debt restructurings. At December 31, 2018 and 2017 , there were no specific reserves allocated to loans which were classified as troubled debt restructurings. At December 31, 2016 the Company had allocated $510,000 of specific reserves to loans which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 which are accruing at December 31, 2018 , 2017 and 2016 which totaled $22.9 million , $33.3 million , and $27.0 million , respectively. Troubled debt restructurings are considered in the allowance for loan losses similar to other impaired loans. The following table presents information about troubled debt restructurings which occurred during the years ended December 31, 2018 and 2017 , and troubled debt restructurings modified within the previous year and which defaulted during the years ended December 31, 2018 and 2017 (dollars in thousands): Number Pre-modification Post-modification For the year ended December 31, 2018 Troubled Debt Restructurings: Commercial and industrial 2 $ 496 $ 502 Commercial real estate – owner occupied 1 49 50 Commercial real estate – investor 3 1,395 1,435 Residential real estate 5 558 598 Number of Loans Recorded Investment Troubled Debt Restructurings Which Subsequently Defaulted: Consumer 1 $ 29 Number Pre-modification Post-modification For the year ended December 31, 2017 Troubled Debt Restructurings: Commercial and industrial 1 $ 665 $ 665 Commercial real estate – owner occupied 7 6,977 6,977 Commercial real estate – investor 7 10,904 11,026 Residential real estate 8 1,637 1,600 Number of Loans Recorded Investment Troubled Debt Restructurings Which Subsequently Defaulted: None None As part of the Sun acquisition,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Sun at January 31, 2018 (in thousands): Sun January 31, 2018 Contractually required principal and interest $ 22,556 Contractual cash flows not expected to be collected (non-accretable discount) (6,115 ) Expected cash flows to be collected at acquisition 16,441 Interest component of expected cash flows (accretable yield) (3,535 ) Fair value of acquired loans $ 12,906 The following table summarizes the changes in accretable yield for PCI loans during the years ended December 31, 2018 and 2017 (in thousands): For the Year Ended December 31, 2018 2017 Beginning balance $ 161 $ 749 Acquisition 2,646 — Accretion (2,257 ) (921 ) Reclassification from non-accretable difference 3,080 333 Ending balance $ 3,630 $ 161</t>
  </si>
  <si>
    <t>Interest and Dividends Receivable</t>
  </si>
  <si>
    <t>Text Block [Abstract]</t>
  </si>
  <si>
    <t>Interest and Dividends Receivable Interest and dividends receivable at December 31, 2018 and 2017 are summarized as follows (in thousands): December 31, 2018 2017 Loans $ 15,905 $ 10,750 Investment securities and other 2,490 2,430 Mortgage-backed securities 1,294 1,074 $ 19,689 $ 14,254</t>
  </si>
  <si>
    <t>Premises and Equipment, Net</t>
  </si>
  <si>
    <t>Property, Plant and Equipment [Abstract]</t>
  </si>
  <si>
    <t>Premises and Equipment, Net Premises and equipment, net at December 31, 2018 and 2017 are summarized as follows (in thousands): December 31, 2018 2017 Land $ 25,415 $ 24,876 Buildings and improvements 101,211 97,463 Leasehold improvements 7,465 6,613 Furniture and equipment 22,373 30,545 Capital lease 8,630 — Other 2,444 1,450 Total 167,538 160,947 Accumulated depreciation and amortization (56,329 ) (59,171 ) $ 111,209 $ 101,776 Depreciation and amortization expense for the years ended December 31, 2018 , 2017 , and 2016 amounted to $8.7 million , $6.3 million and $4.8 million , respectively.</t>
  </si>
  <si>
    <t>Deposits Deposits, including accrued interest payable of $430,000 at December 31, 2018 and $22,000 at December 31, 2017 , are summarized as follows (in thousands): December 31, 2018 2017 Amount Weighted Average Cost Amount Weighted Average Cost Non-interest-bearing accounts $ 1,151,362 — % $ 756,513 — % Interest-bearing checking accounts 2,350,106 0.51 1,954,358 0.32 Money market deposit accounts 569,680 0.66 363,656 0.33 Savings accounts 877,177 0.12 661,167 0.04 Time deposits 866,244 1.50 607,104 1.18 Total deposits $ 5,814,569 0.51 % $ 4,342,798 0.34 % Included in time deposits at December 31, 2018 and 2017 , is $124.3 million and $84.9 million , respectively, in deposits of $250,000 and over. Time deposits at December 31, 2018 mature as follows (in thousands): For the Year Ended December 31, Time Deposit Maturities 2019 $ 438,735 2020 170,575 2021 140,463 2022 79,619 2023 35,260 Thereafter 1,592 Total $ 866,244 Interest expense on deposits for the years ended December 31, 2018 , 2017 and 2016 is as follows (in thousands): For the Year Ended December 31, 2018 2017 2016 Interest-bearing checking accounts $ 9,219 $ 4,533 $ 2,114 Money market deposit accounts 2,818 1,213 858 Savings accounts 990 345 191 Time deposits 9,551 6,245 4,354 Total interest expense on deposits $ 22,578 $ 12,336 $ 7,517</t>
  </si>
  <si>
    <t>Borrowed Funds</t>
  </si>
  <si>
    <t>Debt Disclosure [Abstract]</t>
  </si>
  <si>
    <t>Borrowed Funds Borrowed funds are summarized as follows (in thousands): December 31, 2018 2017 Amount Weighted Average Rate Amount Weighted Average Rate Federal Home Loan Bank advances $ 449,383 2.15 % $ 288,691 1.74 % Securities sold under agreements to repurchase 61,760 0.30 79,668 0.21 Other borrowings 99,530 5.24 56,519 4.48 $ 610,673 2.47 % $ 424,878 1.82 % Information concerning FHLB advances and securities sold under agreements to repurchase (“reverse repurchase agreements”) is summarized as follows (in thousands): FHLB Advances Reverse Repurchase Agreements 2018 2017 2018 2017 Average balance $ 382,464 $ 258,870 $ 66,340 $ 74,712 Maximum amount outstanding at any month end 675,802 291,615 82,463 80,945 Average interest rate for the year 2.06 % 1.73 % 0.25 % 0.16 % Amortized cost of collateral: Mortgage-backed securities $ — $ — $ 75,425 $ 58,020 Estimated fair value of collateral: Mortgage-backed securities — — 74,144 58,007 The securities collateralizing the revers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verse repurchase agreements. (Refer to Note 4 Securities) FHLB advances and reverse repurchase agreements have contractual maturities at December 31, 2018 as follows (in thousands): FHLB Advances Reverse Repurchase Agreements For the Year Ended December 31, 2019 $ 280,077 $ 61,760 2020 89,770 — 2021 24,743 — 2022 54,793 — 2023 — — Total $ 449,383 $ 61,760 The other borrowings at December 31, 2018 include the following (in thousands): Type of Debt Stated Value Carrying Value Interest Rate Maturity Subordinated debt $ 35,000 $ 34,281 5.125 % (1) September 30, 2026 Trust preferred 5,000 5,000 3 month LIBOR plus 165 basis points August 1, 2036 Trust preferred 7,500 7,500 3 month LIBOR plus 166 basis points November 1, 2036 Trust preferred 10,000 10,000 3 month LIBOR plus 175 basis points September 1, 2037 Trust preferred 30,000 22,361 3 month LIBOR plus 135 basis points March 15, 2036 Trust preferred 10,000 7,571 3 month LIBOR plus 153 basis points June 30, 2037 Trust preferred 10,000 7,422 3 month LIBOR plus 139 basis points October 1, 2037 Capital lease 3,263 3,263 7.990 % August 30, 2025 Capital lease 2,132 2,132 5.625 % June 30, 2029 (1) Adjusts to a floating rate of 392 basis points over 3 month LIBOR on September 30, 2021. All of the trust preferred debt is currently callable. Interest expense on borrowings for the years ended December 31, 2018 , 2017 , and 2016 is as follows (in thousands): For the Year Ended December 31, 2018 2017 2016 Federal Home Loan Bank advances $ 7,885 $ 4,486 $ 4,471 Securities sold under agreements to repurchase 168 121 102 Other borrowings 5,521 2,668 1,073 $ 13,574 $ 7,275 $ 5,646 All FHLB advances are secured by the Bank’s mortgage loans and FHLB stock. As a member of the FHLB of New York, the Bank is required to maintain a minimum investment in the capital stock of the FHLB, at cost, in an amount equal to 0.20% of the Bank’s mortgage-related assets, plus 4.5% of the specified value of certain transactions between the Bank and the FHLB.</t>
  </si>
  <si>
    <t>Income Taxes</t>
  </si>
  <si>
    <t>Income Tax Disclosure [Abstract]</t>
  </si>
  <si>
    <t>Income Taxes The provision (benefit) for income taxes for the years ended December 31, 2018 , 2017 and 2016 consists of the following (in thousands): For the Year Ended December 31, 2018 2017 2016 Current Federal $ 18,030 $ (12,754 ) $ 6,259 State 108 169 96 Total current 18,138 (12,585 ) 6,355 Deferred Federal (4,568 ) 35,440 5,798 State — — — Total deferred (4,568 ) 35,440 5,798 $ 13,570 $ 22,855 $ 12,153 Included in other comprehensive income is income tax expense attributable to the net accretion of unrealized losses on securities available-for-sale arising during the year in the amount of $1.1 million , $276,000 , and $330,000 for the years ended December 31, 2018 , 2017 and 2016 , respectively. Effective January 1, 2017, the Company adopted ASU 2016-09 “Compensation - Stock Compensation,” which decreased income tax expense by $1.8 million for the year ended December 31, 2017. Under the ASU, the tax benefits of exercised stock options and vested stock awards are recognized as a benefit to income tax expense in the reporting period which they occur. Prior to the adoption of the ASU, included in stockholders’ equity is income tax benefit attributable to stock plans in the amount of and $62,000 for the year ended December 31, 2016. A reconciliation between the provision for income taxes and the expected amount computed by multiplying income before the provision for income taxes times the applicable statutory Federal income tax rate for the years ended December 31, 2018 , 2017 and 2016 is as follows (in thousands): For the Year Ended December 31, 2018 2017 2016 Income before provision for income taxes $ 85,502 $ 65,325 $ 35,199 Applicable statutory Federal income tax rate 21.0 % 35.0 % 35.0 % Computed “expected” Federal income tax expense $ 17,955 $ 22,864 $ 12,320 (Decrease) increase in Federal income tax expense resulting from Tax exempt interest (615 ) (839 ) (390 ) ESOP fair market value adjustment 125 223 131 ESOP dividends (136 ) (230 ) (223 ) Earnings on BOLI (1,072 ) (1,155 ) (781 ) Merger related expenses 322 478 1,005 State income taxes net of Federal benefit 85 110 62 Stock compensation (758 ) (1,823 ) — Impact of Tax Cuts and Jobs Act (“Tax Reform”) (1,854 ) 3,643 — Reclassification of certain tax effect from accumulated other comprehensive income (586 ) — — Other items, net 104 (416 ) 29 $ 13,570 $ 22,855 $ 12,153 The tax effects of temporary differences that give rise to significant portions of the deferred tax assets and deferred tax liabilities at December 31, 2018 and 2017 are presented in the following table (in thousands): December 31, 2018 2017 Deferred tax assets: Allowance for loan losses $ 3,501 $ 3,311 Reserve for repurchased loans 55 97 Reserve for uncollected interest 119 49 Incentive compensation 1,302 — Deferred compensation 529 519 Other reserves 334 115 Stock plans 950 864 ESOP 142 126 Purchase accounting adjustments 59,110 3,436 Net operating loss carryforward related to acquisition 2,736 3,741 Other real estate owned 90 170 Unrealized loss on securities 1,225 1,898 Federal and state alternative minimum tax 1,410 2,451 Total gross deferred tax assets 71,503 16,777 Deferred tax liabilities: Incentive compensation — (127 ) Excess servicing on sale of mortgage loans (18 ) (28 ) Investments, discount accretion (232 ) (244 ) Deferred loan and commitment costs, net (1,478 ) (1,119 ) Premises and equipment, differences in depreciation (4,350 ) (373 ) Undistributed REIT income (1,730 ) (12,322 ) Other (318 ) (642 ) Total gross deferred tax liabilities (8,126 ) (14,855 ) Net deferred tax assets $ 63,377 $ 1,922 The 2018 deferred tax expense does not equal the change in net deferred tax assets as a result of deferred taxes recorded in connection with the Sun acquisition of $57.6 million . The Company has Federal net operating losses from the acquisitions of Colonial American, Cape and Sun. At December 31, 2018 and 2017, the net operating losses from Colonial American were $5.3 million and $5.9 million , respectively. These net operating losses are subject to annual limitation under Code Section 382 of approximately $330,000 , and will expire between 2029 and 2034. At December 31, 2018 and 2017, the net operating losses from Cape were $6.1 million and $10.5 million , respectively. These net operating losses are subject to annual limitation under Code Section 382 of approximately $4.5 million , and will expire between 2020-2023. At December 31, 2018 the net operating losses from Sun were $218.9 million . These net operating losses are subject to annual limitation under Code Section 382 of approximately $9.3 million , and will expire between 2029 and 2036. As of December 31, 2018 and 2017, the Company had $1.8 million of New Jersey AMA Tax Credits. These credits do not expire. As of December 31, 2018 and 2017, the Company had $1.0 million of AMT Tax Credits that were part of the Cape acquisition. These credits are subject to the same Code Section 382 limitation as indicated above but do not expire. At December 31, 2018 , 2017 and 2016 , the Company determined that it is not required to establis 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ned earnings at December 31, 2018 includes approximately $10.8 million for which no provision for income tax has been made. This amount represents an allocation of income to bad debt deductions for tax purposes only. Events that would result in taxation of these reserves include failure to qualify as a bank for tax purposes, distributions in complete or partial liquidation, stock redemptions and excess distributions to stockholders. At December 31, 2018 , the Company had an unrecognized deferred tax liability of $2.3 million with respect to this reserve. There were no unrecognized tax benefits for the years ended December 31, 2018 , 2017 and 2016 . The tax years that remain subject to examination by the Federal government and the state of New York include the years ended December 31, 2015 and forward. The tax years that remain subject to examination by the state of New Jersey include the years ended December 31, 2014 and forward. With the enactment of the Tax Reform on December 22, 2017, the federal corporate income tax rate was reduced from 35% to 21% effective January 1, 2018. Accounting guidance requires that the effect of income tax law changes on deferred taxes should be recognized as a component of income tax expense related to continuing operations, but also to items initially recognized in other comprehensive income. As a result of the reduction in the U.S. federal statutory income tax rate, the Company recognized additional income tax benefit of $1.9 million for the year ended December 31, 2018 and additional income tax expense of $3.6 million for the year ended December 31, 2017. Because accounting guidance requires the effect of income tax law changes on deferred taxes to be recognized as a component of income tax expense related to continuing operations, this additional income tax expense included $1.8 million related to items recognized in other comprehensive income. These amounts will continue to be reported as separate components of accumulated other comprehensive income until such time as the underlying transactions from which such amounts arose are settled through continuing operations. At such time, the reclassification from accumulated other comprehensive income will be recognized as a net tax benefit. The amount included in accumulated other comprehensive income at December 31, 2018, subject to reclassification, was $1.2 million .</t>
  </si>
  <si>
    <t>Retirement Benefits [Abstract]</t>
  </si>
  <si>
    <t>Employee Stock Ownership Plan The Bank maintains an Employee Stock Ownership Plan (“ESOP”). All full-time employees are eligible to participate in the ESOP after they attain age 21 and complete one year of service during which they work at least 1000 hours .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The ESOP originally borrowed $13.4 million from the Company to purchase 2,013,137 shares of common stock. On May 12, 1998, the initial loan agreement was amended to allow the ESOP to borrow an additional $8.2 million in order to fund the purchase of 633,750 shares of common stock. At the same time the term of the loan was extended from the initial twelve years to thirty years . On May 1, 2018, the loan agreement was amended to allow the ESOP to borrow an additional $8.4 million in order to fund the purchase of 292,592 shares of common stock. At the same time the fixed interest rate of the loan was reduced from 8.25% to 3.25% . The amended loan is to be repaid from contributions by the Bank to the ESOP trust. The Bank is required to make contributions to the ESOP in amounts at least equal to the principal and interest requirement of the debt. The Bank’s obligation to make such contributions is reduced to the extent of any dividends paid by the Company on unallocated shares and any investment earnings realized on such dividends. As of December 31, 2018 and 2017 , contributions to the ESOP, which were used to fund principal and interest payments on the ESOP debt, totaled $1.4 million and $505,000 , respectively. During 2018 and 2017 , $287,000 and $195,000 , respectively, of dividends paid on unallocated ESOP shares were used for debt service. At December 31, 2018 and 2017 , the loan had an outstanding balance of $10.4 million and $3.1 million , respectively, and the ESOP had unallocated shares of 525,241 and 293,860 , respectively. At December 31, 2018 , the unallocated shares had a fair value of $11.8 million . The unamortized balance of the ESOP is shown as unallocated common stock held by the ESOP and is reflected as a reduction of stockholders’ equity. For the years ended December 31, 2018 , 2017 and 2016 , the Bank recorded compensation expense related to the ESOP of $1,618,000 , $919,000 , and $657,000 , respectively, including $596,000 , $637,000 , and $373,000 , respectively, representing additional compensation expense to reflect the increase in the average fair value of committed to be released and allocated shares in excess of the Bank’s cost. As of December 31, 2018 , 2,353,027 shares had been allocated to participants and 59,105 shares were committed to be released.</t>
  </si>
  <si>
    <t>Incentive Plan</t>
  </si>
  <si>
    <t>Disclosure of Compensation Related Costs, Share-based Payments [Abstract]</t>
  </si>
  <si>
    <t>Incentive Plan On April 20, 2006, the OceanFirst Financial Corp. 2006 Stock Incentive Plan, which authorizes the granting of stock options or awards of common stock, was approved by stockholders. On May 5, 2011, the OceanFirst Financial Corp. 2011 Stock Incentive Plan, which also authorizes the granting of stock options or awards of common stock, was approved by stockholders. This plan was subsequently amended on June 2, 2017. In January 2018, the Company implemented a performance-based stock plan for directors and select senior management executives. The purpose of these plans is to attract and retain qualified personnel in key positions, provide officers, employees and non-employee directors (“Outside Directors”) with a proprietary interest in the Company as an incentive to contribute to the success of the Company, align the interests of management with those of other stockholders and reward employees for outstanding performance. All officers, other employees and Outside Directors of the Company and its affiliates are eligible to receive awards under the plans. Under the amended 2011 Stock Incentive Plan, the Company is authorized to issue up to an additional 4,000,000 shares subject to option or, in lieu of options, up to 1,600,000 shares in the form of stock awards. At December 31, 2018 , 1,137,286 options or 454,914 awards remain to be issued. Under the 2006 Stock Incentive Plan, the Company was authorized to issue up to an additional 1,000,000 shares subject to options, or in lieu of options, up to 333,333 shares in the form of stock awards. At December 31, 2018 , no options or awards remain to be issued. As part of the Cape acquisition, 599,373 options were granted in 2016 for the conversion of outstanding Cape options. These options had a weighted average exercise price of $10.34 per option and were fully vested upon acquisition. As part of the Ocean Shore acquisition, 287,595 options were granted in 2016 for the conversion of outstanding Ocean Shore options. These options had a weighted average exercise price of $9.37 per option and were fully vested upon acquisition. As part of the Sun acquisition, 491,248 options were granted in 2018 for the conversion of outstanding Sun options. These options had a weighted average exercise price of $21.92 per option and were fully vested upon acquisition. The Company will not recognize compensation expense in the future on these options as they have been accounted for as part of the acquisition. Stock awards generally vest at the rate of 20% per year. In 2018, the Company granted performance-based awards, which vest in equal amounts over a 3 year period when a specific performance metric has been attained or exceeded. Options expire 10 years from the date of grant and generally vest at the rate of 20% per year. The exercise price of each option equals the closing market price of the Company’s stock on the date of grant. The Company typically issues Treasury shares or authorized but unissued shares to satisfy stock option exercises. The Company recognizes the grant-date fair value of stock options and other stock-based compensation issued to employees in the income statement. The modified prospective transition method was adopted and, as a result, the income statement includes $1.0 million , $1.2 million , and $829,000 , of expense for stock option grants and $2.0 million , $1.0 million , and $684,000 , of expense for stock award grants, for the years ended December 31, 2018 , 2017 and 2016 , respectively. At December 31, 2018 , the Company had $8.7 million in compensation cost related to non-vested options and stock awards not yet recognized. This cost will be recognized over the remaining vesting period of 3.25 years. The fair value of stock options granted by the Company was estimated through the use of the Black-Scholes option pricing model applying the following assumptions: 2018 2017 2016 Risk-free interest rate 2.65 % 2.31 % 1.69 % Expected option life 7 years 7 years 7 years Expected volatility 21 % 21 % 21 % Expected dividend yield 2.19 % 2.07 % 3.01 % Weighted average fair value of an option share granted during the year $ 5.44 $ 5.62 $ 2.64 Intrinsic value of options exercised during the year (in thousands) 8,513 7,882 3,412 The risk-free interest rate is based on the U.S. Treasury rate with a term equal to the expected option life. The expected option life conforms to the Company’s actual experience. Expected volatility is based on actual historical results. Compensation cost is recognized on a straight line basis over the vesting period. A summary of option activity for the years ended December 31, 2018 , 2017 and 2016 is as follows: 2018 2017 2016 Number of Shares Weighted Average Exercise Price Number of Shares Weighted Average Exercise Price Number of Shares Weighted Average Exercise Price Outstanding at beginning of year 2,489,314 $ 16.91 2,758,833 $ 14.94 2,281,931 $ 17.62 Granted 135,107 27.39 335,150 29.01 317,460 17.27 Assumed in acquisition 491,248 21.92 — — 886,968 10.30 Exercised (765,624 ) 17.69 (567,153 ) 14.39 (375,576 ) 13.20 Forfeited (9,203 ) 28.42 (35,099 ) 18.42 (11,625 ) 16.37 Expired — — (2,417 ) 11.70 (340,325 ) 25.02 Outstanding at end of year 2,340,842 $ 18.25 2,489,314 $ 16.91 2,758,833 $ 14.94 Options exercisable 1,604,576 1,608,762 1,912,630 The following table summarizes information about stock options outstanding at December 31, 2018 : Options Outstanding Options Exercisable Exercise Prices Number of Options Weighted Average Remaining Contractual Life Weighted Average Exercise Price Number of Options Weighted Average Remaining Contractual Life Weighted Average Exercise Price $8.45 to 12.28 465,666 1.7 years $ 9.82 465,666 1.7 years $ 9.82 12.40 to 15.34 561,821 3.3 14.07 554,321 3.3 14.09 16.06 to 18.09 590,073 6.3 17.43 271,674 5.9 17.50 19.05 to 27.45 394,912 6.8 26.40 244,665 5.5 26.10 29.01 to 33.28 328,370 8.2 29.03 68,250 8.0 29.10 2,340,842 5.0 years $ 18.25 1,604,576 3.8 years $ 15.90 The aggregate intrinsic value for stock options outstanding and stock options exercisable at December 31, 2018 is $13.7 million and $12.0 million , respectively. A summary of the granted but unvested stock award activity for the years ended December 31, 2018 , 2017 and 2016 are as follows: 2018 2017 2016 Number Weighted Average Grant Date Fair Value Number Weighted Average Grant Date Fair Value Number Weighted Average Grant Date Fair Value Outstanding at beginning of year: 169,703 $ 21.79 156,945 $ 17.25 126,960 $ 16.90 Granted 272,668 27.52 69,175 28.70 66,770 17.66 Vested (58,754 ) 20.81 (47,379 ) 17.32 (33,651 ) 16.31 Forfeited (53,019 ) 26.60 (9,038 ) 19.14 (3,134 ) 16.54 Outstanding at end of year 330,598 $ 25.92 169,703 $ 21.79 156,945 $ 17.25</t>
  </si>
  <si>
    <t>Commitments, Contingencies and Concentrations of Credit Risk</t>
  </si>
  <si>
    <t>Commitments and Contingencies Disclosure [Abstract]</t>
  </si>
  <si>
    <t>Commitments, Contingencies and Concentrations of Credit Risk 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and commitments to extend credit. At December 31, 2018 , the following commitments and contingent liabilities existed which are not reflected in the accompanying consolidated financial statements (in thousands): December 31, 2018 Unused consumer and construction loan lines of credit (primarily floating-rate) $ 326,990 Unused commercial loan lines of credit (primarily floating-rate) 406,954 Other commitments to extend credit: Fixed-Rate 91,360 Adjustable-Rate 4,732 Floating-Rate 90,118 The Company’s fixed-rate loan commitments expire within 90 days of issuance and carried interest rates ranging from 3.63% to 7.50% at December 31, 2018 .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18 , the Company is obligated under noncancelable operating leases for premises and equipment. Rental expense under these leases aggregated approximately $5.2 million , $3.2 million , and $3.1 million for the years ended December 31, 2018 , 2017 and 2016 , respectively. The projected minimum rental commitments as of December 31, 2018 are as follows (in thousands): For the Year Ended December 31, Rental Commitments 2019 $ 5,474 2020 5,225 2021 4,965 2022 4,792 2023 3,771 Thereafter 10,097 Total $ 34,324 The Company grants one-to-four family and commercial first mortgage real estate loans to borrowers primarily located in central and southern New Jersey. The ability of borrowers to repay their obligations is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mortgage loans to become inadequately collateralized, which would expose the Bank to a greater risk of loss. The Company believes its lending policies and procedures adequately minimize the potential exposure to such risks. Collateral and/or guarantees are required for all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si>
  <si>
    <t>Earnings Per Share</t>
  </si>
  <si>
    <t>Earnings Per Share [Abstract]</t>
  </si>
  <si>
    <t>Earnings Per Share The following reconciles average shares outstanding for basic and diluted earnings per share for the years ended December 31, 2018 , 2017 and 2016 (in thousands): December 31, 2018 2017 2016 Weighted average shares outstanding 47,266 32,490 23,481 Less: Unallocated ESOP shares (435 ) (311 ) (344 ) Unallocated incentive award shares and shares held by deferred compensation plan (58 ) (66 ) (44 ) Average basic shares outstanding 46,773 32,113 23,093 Add: Effect of dilutive securities: Incentive awards and shares held by deferred compensation plan 884 1,012 433 Average diluted shares outstanding 47,657 33,125 23,526 For the years ended December 31, 2018 , 2017 and 2016 , 504,000 , 331,000 , and 882,000 , respectively, of antidilutive stock options were excluded from earnings per share calculations.</t>
  </si>
  <si>
    <t>Fair Value Measurements</t>
  </si>
  <si>
    <t>Fair Value Disclosures [Abstract]</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years ended December 31, 2018 , 2017 and 2016 .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 ities Available-for-Sale Debt securities classified as available-for-sale are reported at fair value. Fair value for these debt securities is determined using a quoted price in an active market or exchange (Level 1) or estimated by using inputs other than quoted prices that are based on market observable information (Level 2). Level 2 debt securities are priced through third-party pricing services or s 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determined using a quoted price in an active market or exchange (Level 1). Interest Rate Swaps The Company’s interest rate swap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December 31, 2018 and 2017 , segregated by the level of the valuation inputs within the fair value hierarchy utilized to measure fair value (in thousands): Fair Value Measurements at Reporting Date Using: Total Fair Value Level 1 Inputs Level 2 Inputs Level 3 Inputs December 31, 2018 Items measured on a recurring basis: Debt securities available-for-sale $ 100,717 $ — $ 100,717 $ — Equity investments 9,655 9,655 — — Interest rate swap asset 1,722 — 1,722 — Interest rate swap liability (1,813 ) — (1,813 ) — Items measured on a non-recurring basis: Other real estate owned 1,381 — — 1,381 Loans measured for impairment based on the fair value of the underlying collateral 11,639 — — 11,639 December 31, 2017 Items measured on a recurring basis: Debt securities available-for-sale $ 81,581 $ — $ 81,581 $ — Equity investments 8,700 8,700 — — Items measured on a non-recurring basis: Other real estate owned 8,186 — — 8,186 Loans measured for impairment based on the fair value of the underlying collateral 16,496 — — 16,496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Restricted Equity Investments The fair value for Federal Home Loan Bank of New York and Federal Reserve Bank stock is its carrying value since this is the amount for which it could be redeemed. There is no active market for this stock and the Company is required to maintain a minimum investment as stipulated by the respective agencie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In accordance with the prospective adoption of ASU 2016-01, the fair value of loans was measured using the exit price notion as of December 31, 2018. The fair value of loans was measured using the entry price notion as of December 31, 2017. Deposits Other than Time Deposits The fair value of deposits with no stated maturity, such as non-interest-bearing demand deposits, savings, and interest-bearing checking accounts and money market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are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December 31, 2018 and December 31, 2017 are presented in the following tables (in thousands): Fair Value Measurements at Reporting Date Using: Book Value Level 1 Inputs Level 2 Inputs Level 3 Inputs December 31, 2018 Financial Assets: Cash and due from banks $ 120,792 $ 120,792 $ — $ — Debt securities held-to-maturity 846,810 — 830,999 1,816 Restricted equity investments 56,784 — — 56,784 Loans receivable, net and loans held-for-sale 5,579,222 — — 5,474,306 Financial Liabilities: Deposits other than time deposits 4,948,325 — 4,948,325 — Time deposits 866,244 — 853,678 — Federal Home Loan Bank advances and other borrowings 548,913 — 554,692 — Securities sold under agreements to repurchase with retail customers 61,760 61,760 — — December 31, 2017 Financial Assets: Cash and due from banks $ 109,613 $ 109,613 $ — $ — Debt securities held-to-maturity 764,062 — 751,182 10,478 Restricted equity investments 19,724 — — 19,724 Loans receivable, net and loans held-for-sale 3,966,014 — — 3,962,689 Financial Liabilities: Deposits other than time deposits 3,735,694 — 3,735,694 — Time deposits 607,104 — 599,677 — Federal Home Loan Bank advances and other borrowings 345,210 — 341,820 — Securities sold under agreements to repurchase with retail customers 79,668 79,668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si>
  <si>
    <t>Derivatives, Hedging Activities and Other Financial Instruments</t>
  </si>
  <si>
    <t>Derivative Instruments and Hedging Activities Disclosure [Abstract]</t>
  </si>
  <si>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Bank customers. The Company does not use derivative financial instruments for trading purpose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As of December 31, 2018 , the Company recognized a loss of $87,000 in other income resulting from a fair value adjustment. The table below presents the notional and fair value of derivatives not designated as hedging instruments as well as their location on the consolidated statements of financial condition as of December 31, 2018 (in thousands): December 31, 2018 Balance Sheet Location Notional Fair Value Other assets $ 59,305 $ 1,722 Other liabilities 59,305 1,813 Credit risk-related Contingent Features The Company is a party to an International Swaps and Derivatives Association agreement with a third party broker-dealer that requires a minimum dollar transfer amount upon a margin call. This requirement is dependent on certain specified credit measures. The amount of collateral posted with the third party at December 31, 2018 was $4.1 million .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1.8 million at December 31, 2018 .</t>
  </si>
  <si>
    <t>Parent-Only Financial Information</t>
  </si>
  <si>
    <t>Condensed Financial Information Disclosure [Abstract]</t>
  </si>
  <si>
    <t>Parent-Only Financial Information The following condensed statements of financial condition at December 31, 2018 and 2017 and condensed statements of operations and cash flows for the years ended December 31, 2018 , 2017 and 2016 for OceanFirst Financial Corp. (parent company only) reflects the Company’s investment in its wholly-owned subsidiaries, the Bank and OceanFirst Risk Management, Inc., using the equity method of accounting. Condensed Statement of Financial Condition (in thousands) December 31, 2018 2017 Assets: Cash and due from banks $ 3,930 $ 16 Advances to subsidiary Bank 14,026 33,749 Investment securities 1,000 1,000 ESOP loan receivable 10,431 3,051 Investment in subsidiaries 1,107,539 619,253 Other assets 234 1,956 Total assets $ 1,137,160 $ 659,025 Liabilities and Stockholders’ Equity: Borrowings $ 94,134 $ 56,519 Other liabilities 3,668 565 Stockholders’ equity 1,039,358 601,941 Total liabilities and stockholders’ equity $ 1,137,160 $ 659,025 Condensed Statements of Operations (in thousands) For the Year Ended December 31, 2018 2017 2016 Dividend income – subsidiary Bank $ 32,000 $ 32,000 $ 4,000 Interest and dividend income – investment securities 63 63 62 Interest income – advances to subsidiary Bank 525 280 118 Interest income – ESOP loan receivable 321 321 322 Other income 15 — — Total income 32,924 32,664 4,502 Interest expense – borrowings 4,997 2,592 1,049 Operating expenses 2,397 1,788 1,697 Income before income taxes and undistributed earnings of subsidiary Bank 25,530 28,284 1,756 Benefit for income taxes 846 973 780 Income before undistributed earnings of subsidiary Bank 26,376 29,257 2,536 Undistributed earnings of subsidiary Bank 45,556 13,213 20,510 Net Income $ 71,932 $ 42,470 $ 23,046 Condensed Statements of Cash Flows (in thousands) For the Year Ended December 31, 2018 2017 2016 Cash flows from operating activities: Net income $ 71,932 $ 42,470 $ 23,046 Decrease (increase) in advances to subsidiary Bank 15,262 (23,371 ) 3,838 Undistributed earnings of subsidiary Bank (45,556 ) (13,213 ) (20,510 ) Amortization of deferred costs on borrowings 262 121 — Net accretion of purchase accounting adjustments 395 — — Change in other assets and other liabilities 4,076 607 (1,619 ) Net cash provided by operating activities 46,371 6,614 4,755 Cash flows from investing activities: Increase in ESOP loan receivable (8,400 ) — — Repayments on ESOP loan receivable 1,020 234 218 Cash consideration for acquisition, net of cash received — — (19,274 ) Net cash (used in) provided by investing activities (7,380 ) 234 (19,056 ) Cash flows from financing activities: Net proceeds from issuance of subordinated notes — — 33,899 Dividends paid (29,564 ) (19,286 ) (12,616 ) Purchase of treasury stock (10,837 ) — (1,878 ) Exercise of stock options 5,324 3,354 3,989 Net cash (used in) provided by financing activities (35,077 ) (15,932 ) 23,394 Net (decrease) increase in cash and due from banks 3,914 (9,084 ) 9,093 Cash and due from banks at beginning of year 16 9,100 7 Cash and due from banks at end of year $ 3,930 $ 16 $ 9,100</t>
  </si>
  <si>
    <t>Subsequent Event</t>
  </si>
  <si>
    <t>Subsequent Events [Abstract]</t>
  </si>
  <si>
    <t>Subsequent Events On October 25, 2018, the Company announced a definitive agreement and plan of merger with Capital Bank, headquartered in Vineland, New Jersey. The transaction closed on January 31, 2019 and based on the $24.01 per share closing price of the Company’s common stock, the total transaction value was $76.8 million . The total number of shares issued in the transaction was approximately 3,185,000 . Capital operated 4 full-service banking offices and a loan production office. The acquisition added $498 million to assets, $311 million to loans, and $449 million to deposits.</t>
  </si>
  <si>
    <t>Selected Consolidated Quarterly Financial Data</t>
  </si>
  <si>
    <t>Quarterly Financial Information Disclosure [Abstract]</t>
  </si>
  <si>
    <t>SELECTED CONSOLIDATED QUARTERLY FINANCIAL DATA (dollars in thousands, except per share data) (Unaudited) For the Quarter Ended December 31 September 30 June 30 March 31 2018 Interest income $ 72,358 $ 71,382 $ 70,078 $ 62,837 Interest expense 10,517 9,878 8,631 7,126 Net interest income 61,841 61,504 61,447 55,711 Provision for loans losses 506 907 706 1,371 Net interest income after provision for loan losses 61,335 60,597 60,741 54,340 Other income 8,748 8,285 8,883 8,910 Operating expenses (excluding merger related and branch consolidation expenses) 37,794 37,503 42,470 38,508 Merger related and branch consolidation expenses 1,288 2,030 8,434 18,310 Income before provision for income taxes 31,001 29,439 18,720 6,432 Provision for income taxes 4,269 5,278 3,018 1,005 Net income $ 26,732 $ 24,071 $ 15,702 $ 5,427 Basic earnings per share $ 0.56 $ 0.50 $ 0.33 $ 0.12 Diluted earnings per share $ 0.55 $ 0.50 $ 0.32 $ 0.12 2017 Interest income $ 47,906 $ 48,030 $ 46,879 $ 46,014 Interest expense 5,401 4,974 4,705 4,531 Net interest income 42,505 43,056 42,174 41,483 Provision for loans losses 1,415 1,165 1,165 700 Net interest income after provision for loan losses 41,090 41,891 41,009 40,783 Other income 6,745 7,359 6,973 5,995 Operating expenses (excluding merger related expenses and branch consolidation expenses) 26,434 27,580 28,527 29,481 Merger related and branch consolidation expenses 1,259 3,153 8,606 1,480 Income before provision for income taxes 20,142 18,517 10,849 15,817 Provision for income taxes 10,186 5,700 3,170 3,799 Net income $ 9,956 $ 12,817 $ 7,679 $ 12,018 Basic earnings per share $ 0.31 $ 0.40 $ 0.24 $ 0.38 Diluted earnings per share $ 0.30 $ 0.39 $ 0.23 $ 0.36</t>
  </si>
  <si>
    <t>Summary of Significant Accounting Policies (Policies)</t>
  </si>
  <si>
    <t>Principles of Consolidation</t>
  </si>
  <si>
    <t>Principles of Consolid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OFB Reinsurance, Ltd., 975 Holdings, LLC, Hooper Holdings, LLC., TRREO Holdings LLC, Casaba Real Estate Holdings Corporation, Cohensey Bridge, L.L.C. and Prosperis Financial, LLC. All significant intercompany accounts and transactions have been eliminated in consolidation. Certain amounts previously reported have been reclassified to conform to the current year’s presentation.</t>
  </si>
  <si>
    <t>Business</t>
  </si>
  <si>
    <t>Business The Bank provides a range of community banking services to customers through a network of branches and offices in central and southern New Jersey. The Bank is subject to competition from other financial institutions; it is also subject to the regulations of certain regulatory agencies and undergoes periodic examinations by those regulatory authorities.</t>
  </si>
  <si>
    <t>Basis of Financial Statement Presentation</t>
  </si>
  <si>
    <t>Basis of Financial Statement Presentation 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and the evaluation of securities and goodwill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Equivalents</t>
  </si>
  <si>
    <t>Cash Equivalents 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t>
  </si>
  <si>
    <t>Securities and Other-Than-Temporary Impairments on Securities</t>
  </si>
  <si>
    <t>Other-Than-Temporary Impairment on Securities One of the significant estimates related to securities is the evaluation for other-than-temporary impairment.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estimated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Securities 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remaining life of the securities. Securities in the available-for-sale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t>
  </si>
  <si>
    <t>Loans Receivable</t>
  </si>
  <si>
    <t>Loans Receivable Loans receivable, other than loans held-for-sale, are stated at unpaid principal balance, plus unamortized premiums less unearned discounts, net of deferred loan origination and commitment fees and costs, and the allowance for loan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 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 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Purchased credit-impaired (“PCI”) loans are acquired at a discount that is due, in part, to credit quality. PCI loans are initially recorded at fair value (as determined by the present value of expected future cash flows) with no allowance for loan losses. Interest income on loans acquired at a discount is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Bank periodically evaluates the remaining contractual required payments due and estimates of cash flows expected to be collected.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interest income on loans.</t>
  </si>
  <si>
    <t>Loans Held-for-sale</t>
  </si>
  <si>
    <t>Loans Held for Sale The Company may sell part of its mortgage loan originations in order to manage interest rate risk and liquidity. Prior to 2017, the Bank had generally sold fixed-rate mortgage loans with final maturities in excess of 15 years . However, with few exceptions, since the beginning of 2017, the Bank generally retains newly originated mortgage loans in its portfolio. 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 In addition, management periodically considers the sale of commercial and other loans as part of its management of credit risk. Loans held for sale are carried at the lower of unpaid principal balance, net, or estimated fair value on an aggregate basis. Estimated fair value is determined based on bid quotations from securities dealers.</t>
  </si>
  <si>
    <t>Allowance for Loan Losses</t>
  </si>
  <si>
    <t>Allowance for Loan Losses The allowance for loan losses is a valuation account that reflects probable incurred losses in the loan portfolio. The adequacy of the allowance for loan losses is based on management’s evaluation of the Bank’s past loan loss experience, known and inherent risks in the portfolio, adverse situations that may affect the borrower’s ability to repay, estimated value of any underlying collateral, current economic and regulatory conditions, as well as organizational changes. Additions to the allowance arise from charges to operations through the provision for loan losses or from the recovery of amounts previously charged-off. The allowance is reduced by loan charge-offs. The allowance for loan losses is maintained at an amount management considers sufficient to provide for probable losses. A 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been renewed since acquisition, or that have a PCI mark, are excluded from the allowance for loan loss calculation. The Bank calculates a general valuation allowance for these excluded acquired loans without a PCI mark and compares that to the remaining general credit and interest rate marks. To the extent the remaining general credit and interest rate marks exceed the calculated general valuation allowance, no additional reserve is required. If the calculated general valuation allowance exceeds the remaining general credit and interest rate marks, the Bank would record an adjustment to the extent necessary. The Bank’s allowance for loan losses includes specific allowances and a general allowance, each updated on a quarterly basis. A specific allowance is determined for all impaired loans (excluding PCI loans). The Bank defines an impaired loan as all non-accrual commercial real estate, multi-family, land, construction and commercial loans in excess of $250,000. Impaired loans also include all loans modified as troubled debt restructurings. For collateral dependent loans, the specific allowance represents the difference between the Bank’s recorded investment in the loan, net of any interim charge-offs, and the estimated fair value of the collateral, less estimated selling costs. Impairment for all other impaired loans is calculated using the present value of the expected future cash flows. 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likely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A general allowance is determined for all loans that are not individually evaluated for impairment (excluding acquired loans that have not been renewed under the Bank’s underwriting criteria). In determining the level of the general allowance, the Bank segments the loan portfolio into the following portfolio segments: residential real estate; consumer; investor-owned commercial real estate; owner-occupied commercial real estate; and commercial and industrial. The portfolio segments are further segmented by delinquency status or risk rating. An estimated loss factor is then applied to the outstanding principal loan balance of the delinquency status or risk rating category for each portfolio segment. To determine the loss factor, the Bank utilizes historical loss experience adjusted for certain qualitative factors and the loss emergence period. The Bank’s historical loss experience is based on a rolling 24 -month look-back period for each portfolio segment. The look-back period was selected based on (1) management’s judgment that this period captures sufficient loss events (in both dollar terms and number of individual events) to be relevant; and (2) that the Bank’s underwriting criteria and risk characteristics have remained relatively stable throughout this period. The historical loss experience is adjusted for certain qualitative factors including, but not limited to, (1) delinquency trends, (2) net charge-off trends, (3) nature and volume of the loan portfolio, (4) loan policies and underwriting standards, (5) experience and ability of lending personnel, (6) concentrations of credit, (7) loan review system, and external factors such as (8) changes in current economic conditions, (9) local competition and (10) regulation. Economic factors that the Bank considers in its estimate of the allowance for loan losses include: local and regional trends in economic growth, unemployment and real estate values. The Bank considers the applicability of each of these qualitative factors in estimating the general allowance for each portfolio segment. Each quarter, the Bank considers the current conditions for each of the qualitative factors, as well as a forward looking view on trends and events, to support an assessment unique to each portfolio segment. The Bank calculates and analyzes the loss emergence period on an annual basis or more frequently if conditions warrant. The Bank’s methodology is to use loss events in the past eight quarters to determine the loss emergence period for each loan segment. The loss emergence period is specific to each portfolio segment. It represents the amount of time that has elapsed between (1) the occurrence of a loss event, which resulted in a potential loss and (2) the confirmation of the potential loss, when the Bank records an initial charge-off or downgrades the risk-rating of the loan to substandard. The Bank also maintains an unallocated portion of the allowance for loan losses. The primary purpose of the unallocated component is to account for the inherent factors that cannot be practically assigned to individual loss categories, including the periodic update of appraisals, subjectivity of the Bank’s credit review and risk rating process, and economic conditions that may not be fully captured in the Bank’s loss history or qualitative factors. Upon completion of the aforementioned procedures, an overall management review is performed including ratio analyses to identify divergent trends compared with the Bank’s own historical loss experience, the historical loss experience of the Bank’s peer group and management’s understanding of general regulatory expectations. Based on that review, management may identify issues or factors that previously had not been considered in the estimation process, which may warrant further analysis or adjustments to estimated loss or qualitative factors applied in the calculation of the allowance for loan losses.</t>
  </si>
  <si>
    <t>Reserve for Repurchased Loans and Loss Sharing Obligations</t>
  </si>
  <si>
    <t>Reserve for Repurchased Loans and Loss Sharing Obligations 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as well as the potential repair requests for guaranteed loans sold to the Small Business Administration (“SBA”).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 as well as SBA repair requests.</t>
  </si>
  <si>
    <t>Other Real Estate Owned ("OREO")</t>
  </si>
  <si>
    <t>Other Real Estate Owned Other real estate owned (“OREO”) is carried at the lower of cost or estimated fair value, less estimated costs to sell. When a property is acquired, the excess of the loan balance over estimated fair value is charged to the allowance for loan losses. Operating results from other real estate owned, including rental income, operating expenses, gains and losses realized from the sales of other real estate owned and subsequent write-downs are recorded as incurred.</t>
  </si>
  <si>
    <t>Premises and Equipment</t>
  </si>
  <si>
    <t>Premises and Equipment Land is carried at cost and premises and equipment, including leasehold improvements, are stated at cost less accumulated depreciation and amortization or, in the case of acquired premises, the value on the acquisition date. Depreciation and amortization are computed using the straight-line method over the estimated useful lives of the assets or leases. Generally, depreciable lives are as follows: computer equipment: 3 years ; furniture, fixtures and other electronic equipment: 5 years ; building improvements: 10 years ; and buildings: 30 years . Repair and maintenance items are expensed and improvements are capitalized. Gains and losses on dispositions are reflected in current operations.</t>
  </si>
  <si>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si>
  <si>
    <t>Comprehensive Income</t>
  </si>
  <si>
    <t>Comprehensive Income Comprehensive income is comprised of net income and other comprehensive income (loss). Other comprehensive income (loss) includes items recorded directly in equity, such as unrealized gains or losses on securities available-for-sale and accretion of unrealized loss on securities reclassified to held-to-maturity.</t>
  </si>
  <si>
    <t>Bank Owned Life Insurance ("BOLI")</t>
  </si>
  <si>
    <t>Bank Owned Life Insurance Bank Owned Life Insurance (“BOLI”)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t>
  </si>
  <si>
    <t>Intangible Assets</t>
  </si>
  <si>
    <t>Intangible Assets Intangible assets resulting from acquisitions under the acquisition method of accounting consist of goodwill and core deposit intangible.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August 31, 2018 . Based upon its qualitative assessment of goodwill, the Company concluded that goodwill was not impaired and no further quantitative analysis was warranted.</t>
  </si>
  <si>
    <t>Segment Reporting</t>
  </si>
  <si>
    <t>Segment Reporting The Company’s operations are solely in the financial services industry and include providing traditional banking and other financial services to its customers. The Company operates primarily in the geographical regions of central and southern New Jersey. Management makes operating decisions and assesses performance based on an ongoing review of the Bank’s consolidated financial results. Therefore, the Company has a single operating segment for financial reporting purposes.</t>
  </si>
  <si>
    <t>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plus potential common stock, utilizing the treasury stock method. All share amounts exclude unallocated shares of stock held by the Employee Stock Ownership Plan (“ESOP”) and the Incentive Plan.</t>
  </si>
  <si>
    <t>Impact of New Accounting Pronouncements</t>
  </si>
  <si>
    <t>Impact of New Accounting Pronouncements In May 2014, the Financial Accounting Standards Board (“FASB”) issued Accounting Standards Update (“ASU” or “Update”) 2014-09, “Revenue from Contracts with Customers (Topic 606)” and subsequent related Updates modifies the guidance used to recognize revenue from contracts with customers for transfers of goods or services and transfers of nonfinancial assets, unless those contracts are within the scope of other guidance. The Updates also require new qualitative and quantitative disclosures, including disaggregation of revenues and descriptions of performance obligations. The amendments in this update were effective for fiscal years beginning after December 15, 2017, including interim periods within those fiscal years. On January 1, 2018, the Company adopted ASU 2014-09 and all subsequent amendments to the ASU (collectively, “ASC 606”). The majority of the Company’s revenues are not subject to ASC 606, including revenue generated from financial instruments, such as interest and dividend income, including loans and securities, as these activities are subject to other U.S. Generally Accepted Accounting Principles (“GAAP”). Revenue generating activities that are within the scope of ASC 606 are presented within non-interest income and are recognized as revenue as the Company satisfies its obligation to the customer. Descriptions of revenue generating activities that are within the scope of ASC 606, which are presented in the Consolidated Statements of Income as components of other income are as follows: • Bankcard services revenue - The Company generates other non-interest income from Bankcard services, which includes interchange revenue and merchant services revenue. The calculation of the revenue collected is based on customer transactions, which do not have a fixed duration. When there is a transaction, the performance obligation is fulfilled. The Company recognizes revenue per underlying transaction and recognizes the revenue when the performance obligation is satisfied at a point in time. • Wealth management revenue - The Company provides customers with sound financial solutions and comprehensive wealth management products. Wealth management accounts earn minimum annual fees and may earn additional fees and service charges. Fees and service charges from wealth management accounts may include numerous fees such as Bill Pay fees, extraordinary service fees, unique asset fees, and transaction fees. The Company will recognize the fee when received because the Company provided the service to its customer at that time, and has no future performance obligation. Therefore, each month the Company will accrue and recognize the monthly portion of the minimum annual fee as a result of providing advisory services. If a customer utilizes additional services such as a wire transfer or bill pay, or any other advisory service outlined in their respective agreements, the Company will recognize revenue at that time, since there are no future performance obligations during the existing contract. • Fees and service charges - The Company has multiple types of deposit accounts that may earn fees and service charges. Fees and service charges from deposit accounts represent general service fees for monthly account maintenance and activity-or-transaction-based fees and consist of transaction-based revenue, time-based revenue (service period), item-based revenue or some other individual attributebased revenue. Revenue is recognized when the performance obligation is satisfied, which is generally monthly for account maintenance services or when a transaction has been completed (such as a wire transfer). Payment for such performance obligations are typically received at the time the performance obligations are satisfied. The Company adopted the ASU using the modified retrospective method as of January 1, 2018. The adoption of this ASU did not result in a change to the accounting for any of the in-scope revenue streams; as such no cumulative effect adjustment was recorded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were effective for fiscal years beginning after December 15, 2017, including interim periods within those fiscal years. The Company adopted this ASU in its entirety on January 1, 2018, and has appropriately reflected the changes throughout the Company’s consolidated financial statements. The adoption of this ASU resulted in an impact to retained earnings and other comprehensive income of $147,000 .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The Company has begun its evaluation of the amended guidance including the potential impact on its consolidated financial statements. To date, the Company has identified its leased real estate as within the scope of the guidance and continues to evaluate the impact of the guidance, including determining whether other contracts exist that are deemed to be in scope. The Company expects total assets and total liabilities will increase by similar amounts. Upon adoption, the Company expects total assets and total liability to increase by similar amounts within a range of $18 million to $22 million .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Company has not yet determined the extent of the change as it will be dependent upon portfolio composition and credit quality at the adoption date, as well as economic conditions and forecasts at that time. In January 2017, the FASB issued ASU 2017-01, “Business Combinations (Topic 805) - Clarifying the Definition of a Business.” This ASU narrows the definition of a business and clarifies that, to be considered a business, the fair value of the gross assets acquired (or disposed of) may not be substantially all concentrated in a single identifiable asset or group of similar assets. In addition, in order to be considered a business, a set of activities and assets must include, at a minimum, an input and a substantive process that together significantly contribute to the ability to create outputs. This ASU was effective for fiscal years beginning after December 15, 2017; early adoption was permitted on a limited basis. The Company adopted this guidance on January 1, 2018 and it did not have a material impact on the Company’s consolidated financial statement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early adoption is permitted for annual goodwill impairment tests performed on testing dates after January 1, 2017. The adoption of this update will not have a material impact on the Company’s consolidated financial statements. In March 2017, the FASB issued ASU 2017-08, “Receivables - Nonrefundable Fees and Other Costs (Subtopic 310-20) - Premium Amortization on Purchased Callable Debt Securities.” This ASU requires the amortization of premiums to the earliest call date on debt securities with call features that are explicit, noncontingent and callable at fixed prices and on preset dates. This ASU does not impact securities held as a discount, as the discount continues to be amortized to the contractual maturity. The guidance is effective for fiscal years beginning after December 15, 2018, with early adoption permitted, including adoption in an interim period. The amendments in this ASU should be applied on a modified retrospective basis through a cumulative-effect adjustment directly to retained earnings as of the beginning of the period of adoption. The adoption of this update is not expected to have a material impact on the Company’s consolidated financial statements. In August 2017, the FASB issued ASU 2017-12, “Derivatives and Hedging (Topic 815) - Targeted Improvements to Accounting for Hedging Activities.” The amendments in this ASU was issued to better align an entity’s risk management activities and financial reporting for hedging relationships through changes to both the designation and measurement guidance for qualifying hedging relationships and the presentation of hedge results. As a result, the amendments expand and refine hedge accounting for both nonfinancial and financial risk components and align the recognition and presentation of the effects of the hedging instrument and the hedged item in the financial statements. Current GAAP contains limitations on how an entity can designate the hedged risk in certain cash flow and fair value hedging relationships. To address those current limitations, the amendments in this ASU permit hedge accounting for risk components in hedging relationships involving nonfinancial risk and interest rate risk. In addition, the amendments in this ASU change the guidance for designating fair value hedges of interest rate risk and for measuring the change in fair value of the hedged item in fair value hedges of interest rate risk. The amendments in this ASU are effective for fiscal years beginning after December 15, 2018, and interim periods within those fiscal years. Early adoption is permitted. The Company does not enter into derivatives that are designated as hedging instruments and as such, the adoption of this ASU will not have an impact on the Company’s consolidated financial statements. In February 2018, the FASB issued ASU 2018-02, “Income Statement - Reporting Comprehensive Income (Topic 220) - Reclassification of Certain Tax Effects from Accumulated Other Comprehensive Income.” This ASU was issued to address a narrow-scope financial reporting issue that arose as a result of the enactment of the Tax Cuts and Jobs Act (“Tax Reform”) on December 22, 2017. The objective of ASU 2018-02 is to address the tax effects of items within accumulated other comprehensive income (referred to as “stranded tax effects”) that do not reflect the appropriate tax rate enacted in the Tax Reform. As a result, the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corporate income tax rate of 21 percent. ASU 2018-02 is effective for fiscal years beginning after December 15, 2018, with early adoption permitted, including adoption in an interim period. The amendments in this ASU may be applied retrospectively to each period in which the effect of the change in the U.S. Federal corporate income tax rate in the Tax Reform is recognized. The Company has early adopted ASU 2018-02 for the year ended December 31, 2017, and has elected not to reclassify the income tax effects of the Tax Reform from accumulated other comprehensive loss to retained earnings. Refer to Note 10 Income Taxes for further detail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will not have a material impact on the Company’s consolidated financial statements.</t>
  </si>
  <si>
    <t>Regulatory Matters (Tables)</t>
  </si>
  <si>
    <t>Summary of Regulatory Capital Amounts and Ratios</t>
  </si>
  <si>
    <t>The following is a summary of the Bank and the Company’s regulatory capital amounts and ratios as of December 31, 2018 and 2017 compared to the regulatory minimum capital adequacy requirements and the regulatory requirements for classification as a well-capitalized institution then in effect (dollars in thousands): As of December 31, 2018 Actual For capital adequacy To be well-capitalized Bank: Amount Ratio Amount Ratio Amount Ratio Tier 1 capital (to average assets) $ 712,900 10.01 % $ 284,772 4.000 % $ 355,965 5.00 % Common equity Tier 1 (to risk-weighted assets) 712,900 13.39 339,513 6.375 (1) 346,170 6.50 Tier 1 capital (to risk-weighted assets) 712,900 13.39 419,398 7.875 (1) 426,056 8.00 Total capital (to risk-weighted assets) 730,484 13.72 525,912 9.875 (1) 532,570 10.00 OceanFirst Financial Corp: Tier 1 capital (to average assets) $ 709,972 9.96 % $ 285,199 4.000 % N/A N/A Common equity Tier 1 (to risk-weighted assets) 647,773 12.15 339,791 6.375 (1) N/A N/A Tier 1 capital (to risk-weighted assets) 709,972 13.32 419,742 7.875 (1) N/A N/A Total capital (to risk-weighted assets) 762,556 14.31 526,343 9.875 (1) N/A N/A As of December 31, 2017 Actual For capital adequacy To be well-capitalized Bank: Amount Ratio Amount Ratio Amount Ratio Tier 1 capital (to average assets) $ 459,031 8.75 % $ 209,760 4.000 % $ 262,200 5.00 % Common equity Tier 1 (to risk-weighted assets) 459,031 12.41 212,705 5.750 (2) 240,450 6.50 Tier 1 capital (to risk-weighted assets) 459,031 12.41 268,194 7.250 (2) 295,938 8.00 Total capital (to risk-weighted assets) 475,379 12.85 342,178 9.250 (2) 369,923 10.00 OceanFirst Financial Corp: Tier 1 capital (to average assets) $ 465,554 8.87 % $ 209,943 4.000 % N/A N/A Common equity Tier 1 (to risk-weighted assets) 449,991 12.15 212,907 5.750 (2) N/A N/A Tier 1 capital (to risk-weighted assets) 465,554 12.57 268,448 7.250 (2) N/A N/A Total capital (to risk-weighted assets) 516,902 13.96 342,502 9.250 (2) N/A N/A (1) Includes the Capital Conservation Buffer of 1.875% . (2) Includes the Capital Conservation Buffer of 1.250%</t>
  </si>
  <si>
    <t>Business Combination (Tables)</t>
  </si>
  <si>
    <t>Schedule of Merger Related Expenses</t>
  </si>
  <si>
    <t>The following table summarizes the merger related expenses for the years ended December 31, 2018 , 2017 and 2016 is as follows: For the Year Ended December 31, 2018 2017 2016 (in thousands) Data processing fees $ 6,017 $ 3,956 $ 4,844 Professional fees 4,414 2,771 5,982 Employee severance payments 15,660 1,177 5,457 Other/miscellaneous fees 820 389 251 Merger related expenses $ 26,911 $ 8,293 $ 16,534</t>
  </si>
  <si>
    <t>Schedule of Estimated Fair Value of the Assets Acquired and the Liabilities Assumed as Date of Acquisition</t>
  </si>
  <si>
    <t>The following table summarizes the estimated fair values of the assets acquired and the liabilities assumed at the date of the acquisition for Sun, net of the total consideration paid (in thousands): At January 31, 2018 Sun Book Value Purchase Accounting Adjustments Estimated Fair Value Total Purchase Price: $ 474,930 Assets acquired: Cash and cash equivalents $ 68,632 $ — $ 68,632 Securities 254,522 — 254,522 Loans 1,541,868 (24,523 ) 1,517,345 Accrued interest receivable 5,621 — 5,621 Bank Owned Life Insurance 85,238 — 85,238 Deferred tax asset 55,710 1,864 57,574 Other assets 49,561 (6,359 ) 43,202 Core deposit intangible — 11,897 11,897 Total assets acquired 2,061,152 (17,121 ) 2,044,031 Liabilities assumed: Deposits (1,614,910 ) (1,163 ) (1,616,073 ) Borrowings (142,567 ) 14,840 (127,727 ) Other liabilities (14,372 ) 1,130 (13,242 ) Total liabilities assumed (1,771,849 ) 14,807 (1,757,042 ) Net assets acquired $ 289,303 $ (2,314 ) $ 286,989 Goodwill recorded in the merger $ 187,941</t>
  </si>
  <si>
    <t>Business Acquisition, Pro Forma Information</t>
  </si>
  <si>
    <t xml:space="preserve"> Sun Actual from January 31, 2018 to December 31, 2018 Cape Actual from May 2, 2016 to December 31, 2016 Ocean Shore Pro forma Pro forma Pro forma (in thousands, except per share amounts) (Unaudited) Net interest income $ 63,889 $ 34,565 $ 3,109 $ 246,642 $ 242,508 $ 236,852 Provision for loan losses 1,215 498 — 3,490 2,914 2,718 Non-interest income 7,961 3,503 349 35,642 38,960 39,150 Non-interest expense 35,184 19,258 1,337 203,733 191,342 226,782 Provision (benefit) for income taxes 7,090 6,947 (60 ) 12,911 23,675 (40,177 ) Net income $ 28,361 $ 12,311 $ 1,397 $ 62,150 $ 63,537 $ 86,679 Fully diluted earnings per share $ 1.27 $ 1.32 $ 1.84</t>
  </si>
  <si>
    <t>Schedule of Finite-Lived Intangible Assets, Future Amortization Expense</t>
  </si>
  <si>
    <t>The estimated future amortization expense for the core deposit intangible over the next five years is as follows (in thousands): For the Year Ended December 31, Amortization Expense 2019 $ 3,583 2020 3,156 2021 2,730 2022 2,303 2023 1,876 Thereafter 3,323 Total $ 16,971</t>
  </si>
  <si>
    <t>Securities (Tables)</t>
  </si>
  <si>
    <t>Amortized Cost and Estimated Fair Value of Securities Available-for-Sale and Held-to-Maturity</t>
  </si>
  <si>
    <t>The amortized cost and estimated fair value of debt securities available-for-sale and held-to-maturity at December 31, 2018 and 2017 are as follows (in thousands): Amortized Gross Gross Estimated At December 31, 2018 Debt securities available-for-sale: Investment securities - U.S. government and agency obligations $ 100,524 $ 163 $ (963 ) $ 99,724 Mortgage-backed securities - FNMA 998 — (5 ) 993 Total debt securities available-for-sale $ 101,522 $ 163 $ (968 ) $ 100,717 Debt securities held-to-maturity: Investment securities: U.S. government and agency obligations $ 14,975 $ — $ (130 ) $ 14,845 State and municipal obligations 123,987 67 (1,697 ) 122,357 Corporate debt securities 66,834 126 (4,984 ) 61,976 Total investment securities 205,796 193 (6,811 ) 199,178 Mortgage-backed securities: FHLMC 237,703 159 (5,110 ) 232,752 FNMA 277,266 753 (6,030 ) 271,989 GNMA 127,611 198 (2,360 ) 125,449 SBA 3,527 — (80 ) 3,447 Total mortgage-backed securities 646,107 1,110 (13,580 ) 633,637 Total debt securities held-to-maturity $ 851,903 $ 1,303 $ (20,391 ) $ 832,815 Total debt securities $ 953,425 $ 1,466 $ (21,359 ) $ 933,532 At December 31, 2017 Debt securities available-for-sale: Investment securities - U.S. government and agency obligations $ 82,378 $ — $ (797 ) $ 81,581 Debt securities held-to-maturity: Investment securities: U.S. government and agency obligations $ 14,968 $ — $ (65 ) $ 14,903 State and municipal obligations 149,958 219 (1,475 ) 148,702 Corporate debt securities 76,024 312 (3,962 ) 72,374 Total investment securities 240,950 531 (5,502 ) 235,979 Mortgage-backed securities: FHLMC 186,921 151 (2,937 ) 184,135 FNMA 263,103 1,193 (3,000 ) 261,296 GNMA 75,243 64 (928 ) 74,379 SBA 5,843 28 — 5,871 Total mortgage-backed securities 531,110 1,436 (6,865 ) 525,681 Total debt securities held-to-maturity $ 772,060 $ 1,967 $ (12,367 ) $ 761,660 Total debt securities $ 854,438 $ 1,967 $ (13,164 ) $ 843,241</t>
  </si>
  <si>
    <t>Carrying Value of Held-to-Maturity Investment Securities</t>
  </si>
  <si>
    <t>The carrying value of the debt securities held-to-maturity securities at December 31, 2018 and 2017 are as follows (in thousands): December 31, 2018 2017 Amortized cost $ 851,903 $ 772,060 Net loss on date of transfer from available-for-sale (13,347 ) (13,347 ) Accretion of unrealized loss on securities reclassified to held-to-maturity 8,254 5,349 Carrying value $ 846,810 $ 764,062</t>
  </si>
  <si>
    <t>Amortized Cost and Estimated Fair Value of Investment Securities by Contractual Maturity</t>
  </si>
  <si>
    <t>The amortized cost and estimated fair value of investment securities at December 31, 2018 by contractual maturity, are shown below (in thousands). Actual maturities will differ from contractual maturities because issuers may have the right to call or prepay obligations with or without call or prepayment penalties. At December 31, 2018 , corporate debt securities with an amortized cost and estimated fair value of $55.8 million and $51.1 million , respectively, were callable prior to the maturity date. December 31, 2018 Amortized Estimated Less than one year $ 50,564 $ 50,346 Due after one year through five years 159,365 157,606 Due after five years through ten years 85,574 80,049 Due after ten years 10,817 10,901 $ 306,320 $ 298,902</t>
  </si>
  <si>
    <t>Estimated Fair Value and Unrealized Loss for Securities Available-for-Sale and Held-to-Maturity</t>
  </si>
  <si>
    <t>The estimated fair value and unrealized loss for debt securities available-for-sale and held-to-maturity at December 31, 2018 and December 31, 2017 , segregated by the duration of the unrealized loss, are as follows (in thousands): As of December 31, 2018 Less than 12 months 12 months or longer Total Estimated Unrealized Estimated Unrealized Estimated Unrealized Debt securities available-for-sale: Investment securities - U.S. government and agency obligations $ 985 $ (3 ) $ 66,438 $ (960 ) $ 67,423 $ (963 ) Mortgage-backed securities - FNMA 993 (5 ) — — 993 (5 ) Total debt securities available-for-sale 1,978 (8 ) 66,438 (960 ) 68,416 (968 ) Debt securities held-to-maturity: Investment securities: U.S. government and agency obligations — — 14,845 (130 ) 14,845 (130 ) State and municipal obligations 2,856 (4 ) 106,073 (1,693 ) 108,929 (1,697 ) Corporate debt securities 2,470 (21 ) 43,059 (4,963 ) 45,529 (4,984 ) Total investment securities 5,326 (25 ) 163,977 (6,786 ) 169,303 (6,811 ) Mortgage-backed securities: FHLMC 46,615 (159 ) 147,763 (4,951 ) 194,378 (5,110 ) FNMA 27,594 (125 ) 185,328 (5,905 ) 212,922 (6,030 ) GNMA 35,221 (535 ) 59,468 (1,825 ) 94,689 (2,360 ) SBA 3,447 (80 ) — — 3,447 (80 ) Total mortgage-backed securities 112,877 (899 ) 392,559 (12,681 ) 505,436 (13,580 ) Total debt securities held-to-maturity 118,203 (924 ) 556,536 (19,467 ) 674,739 (20,391 ) Total debt securities $ 120,181 $ (932 ) $ 622,974 $ (20,427 ) $ 743,155 $ (21,359 ) As of December 31, 2017 Less than 12 months 12 months or longer Total Estimated Unrealized Estimated Unrealized Estimated Unrealized Debt securities available-for-sale: Investment securities - U.S. government and agency obligations $ 69,375 $ (496 ) $ 12,206 $ (301 ) $ 81,581 $ (797 ) Debt securities held-to-maturity: Investment securities: U.S. government and agency obligations 14,903 (65 ) — — 14,903 (65 ) State and municipal obligations 104,883 (1,153 ) 14,363 (322 ) 119,246 (1,475 ) Corporate debt securities 4,035 (30 ) 56,106 (3,932 ) 60,141 (3,962 ) Total investment securities 123,821 (1,248 ) 70,469 (4,254 ) 194,290 (5,502 ) Mortgage-backed securities: FHLMC 98,138 (781 ) 68,238 (2,156 ) 166,376 (2,937 ) FNMA 132,982 (1,058 ) 65,060 (1,942 ) 198,042 (3,000 ) GNMA 26,105 (223 ) 45,281 (705 ) 71,386 (928 ) Total mortgage-backed securities 257,225 (2,062 ) 178,579 (4,803 ) 435,804 (6,865 ) Total debt securities held-to-maturity 381,046 (3,310 ) 249,048 (9,057 ) 630,094 (12,367 ) Total debt securities $ 450,421 $ (3,806 ) $ 261,254 $ (9,358 ) $ 711,675 $ (13,164 )</t>
  </si>
  <si>
    <t>Amortized Cost, Estimated Fair Value and Credit Rating of Corporate Debt Securities</t>
  </si>
  <si>
    <t xml:space="preserve">At December 31, 2018 , the amortized cost, estimated fair value and credit rating of the individual corporate debt securities in an unrealized loss position for greater than one year are as follows (in thousands): As of December 31, 2018 Security Description Amortized Cost Estimated Credit Rating Chase Capital $ 10,000 $ 8,800 Baa1/BBB- Wells Fargo Capital 5,000 4,300 A1/BBB Huntington Capital 5,000 4,350 Baa2/BB+ Keycorp Capital 5,000 4,400 Baa2/BB+ PNC Capital 5,000 4,570 Baa1/BBB- State Street Capital 5,000 4,475 A3/BBB SunTrust Capital 5,000 4,300 Not Rated/BB+ Southern Company 1,514 1,483 Baa2/BBB+ AT&amp;T Inc. 1,509 1,480 Baa2/BBB BB&amp;T 1,512 1,487 A2/A- Celgene 1,521 1,490 Baa2/BBB+ Haliburton 461 436 Baa1/A- Ryder 1,504 1,488 Baa1/BBB+ $ 48,021 $ 43,059 </t>
  </si>
  <si>
    <t>Loans Receivable, Net (Tables)</t>
  </si>
  <si>
    <t>Summary of Loans Receivable</t>
  </si>
  <si>
    <t>A summary of loans receivable at December 31, 2018 and 2017 are as follows (in thousands): December 31, 2018 2017 Commercial: Commercial and industrial $ 304,994 $ 187,645 Commercial real estate - owner occupied 740,375 569,497 Commercial real estate - investor 2,015,210 1,186,302 Total commercial 3,060,579 1,943,444 Consumer: Residential mortgage 2,044,286 1,748,590 Home equity loans and lines 353,386 281,143 Other consumer 121,561 1,225 Total consumer 2,519,233 2,030,958 5,579,812 3,974,402 Purchased credit impaired loans 8,901 1,712 Total loans 5,588,713 3,976,114 Deferred origination costs, net 7,086 5,380 Allowance for loan losses (16,577 ) (15,721 ) Loans receivable, net $ 5,579,222 $ 3,965,773</t>
  </si>
  <si>
    <t>Analysis of Allowance for Loan Losses</t>
  </si>
  <si>
    <t>An analysis of the allowance for loan losses for the years ended December 31, 2018 , 2017 and 2016 is as follows (in thousands): At or For the Year Ended December 31, 2018 2017 2016 Balance at beginning of year $ 15,721 $ 15,183 $ 16,722 Provision charged to operations 3,490 4,445 2,623 Charge-offs (3,841 ) (5,384 ) (4,490 ) Recoveries 1,207 1,477 328 Balance at end of year $ 16,577 $ 15,721 $ 15,183</t>
  </si>
  <si>
    <t>Allowance for Loan Loses and Recorded Investment in Loans by Portfolio Segment and Based on Impairment Method Excluding PCI Loans</t>
  </si>
  <si>
    <t>The following table present s an analysis of the allowance for loan losses for the years ended December 31, 2018 and 2017 , the balance in the allowance for loan losses and the recorded investment in loans by portfolio segment and based on impairment method as of December 31, 2018 and 2017 excluding PCI loans (in thousands): Commercial Commercial Real Estate - Owner Occupied Commercial Real Estate - Investor Residential Consumer Unallocated Total For the year ended December 31, 2018 Allowance for loan losses: Balance at beginning of year $ 1,801 $ 3,175 $ 7,952 $ 1,804 $ 614 $ 375 $ 15,721 Provision (benefit) charged to operations (66 ) (783 ) 2,550 1,056 86 647 3,490 Charge-offs (230 ) (314 ) (1,939 ) (1,021 ) (337 ) — (3,841 ) Recoveries 104 199 207 574 123 — 1,207 Balance at end of year $ 1,609 $ 2,277 $ 8,770 $ 2,413 $ 486 $ 1,022 $ 16,577 For the year ended December 31, 2017 Allowance for loan losses: Balance at beginning of year $ 2,037 $ 2,999 $ 6,361 $ 2,245 $ 1,110 $ 431 $ 15,183 Provision (benefit) charged to operations (379 ) 203 2,444 2,742 (509 ) (56 ) 4,445 Charge-offs (380 ) (150 ) (899 ) (3,820 ) (135 ) — (5,384 ) Recoveries 523 123 46 637 148 — 1,477 Balance at end of year $ 1,801 $ 3,175 $ 7,952 $ 1,804 $ 614 $ 375 $ 15,721 December 31, 2018 Allowance for loan losses: Ending allowance balance attributed to loans: Individually evaluated for impairment $ — $ — $ — $ — $ — $ — $ — Collectively evaluated for impairment 1,609 2,277 8,770 2,413 486 1,022 16,577 Total ending allowance balance $ 1,609 $ 2,277 $ 8,770 $ 2,413 $ 486 $ 1,022 $ 16,577 Loans: Loans individually evaluated for impairment $ 1,626 $ 5,395 $ 9,738 $ 10,064 $ 2,974 $ — $ 29,797 Loans collectively evaluated for impairment 303,368 734,980 2,005,472 2,034,222 471,973 — 5,550,015 Total ending loan balance $ 304,994 $ 740,375 $ 2,015,210 $ 2,044,286 $ 474,947 $ — $ 5,579,812 December 31, 2017 Allowance for loan losses: Ending allowance balance attributed to loans: Individually evaluated for impairment $ — $ — $ — $ — $ — $ — $ — Collectively evaluated for impairment 1,801 3,175 7,952 1,804 614 375 15,721 Total ending allowance balance $ 1,801 $ 3,175 $ 7,952 $ 1,804 $ 614 $ 375 $ 15,721 Loans: Loans individually evaluated for impairment $ 864 $ 15,132 $ 17,923 $ 10,605 $ 2,464 $ — $ 46,988 Loans collectively evaluated for impairment 186,781 554,365 1,168,379 1,737,985 279,904 — 3,927,414 Total ending loan balance $ 187,645 $ 569,497 $ 1,186,302 $ 1,748,590 $ 282,368 $ — $ 3,974,402</t>
  </si>
  <si>
    <t>Summary of Impaired Loans Excluding PCI Loans</t>
  </si>
  <si>
    <t>A summary of impaired loans at December 31, 2018 and 2017 is as follows, excluding PCI loans (in thousands): December 31, 2018 2017 Impaired loans with no allocated allowance for loan losses $ 29,797 $ 46,988 Impaired loans with allocated allowance for loan losses — — $ 29,797 $ 46,988 Amount of the allowance for loan losses allocated $ — $ —</t>
  </si>
  <si>
    <t>Summary of Loans Individually Evaluated for Impairment by Loan Portfolio Segment Excluding PCI Loans</t>
  </si>
  <si>
    <t>At December 31, 2018 , impaired loans include troubled debt restructured loans of $26.5 million , of which $22.9 million were performing in accordance with their restructured terms for a minimum of six months and were accruing interest. A</t>
  </si>
  <si>
    <t>Recorded Investment in Non-Accrual Loans by Loan Portfolio Segment Excluding PCI Loans</t>
  </si>
  <si>
    <t>The following table presents the recorded investment in non-accrual loans by loan portfolio segment as of December 31, 2018 and 2017 , excluding PCI loans (in thousands): December 31, 2018 2017 Commercial and industrial $ 1,587 $ 503 Commercial real estate – owner occupied 501 5,962 Commercial real estate – investor 5,024 8,281 Residential real estate 7,389 4,190 Consumer 2,914 1,929 $ 17,415 $ 20,865</t>
  </si>
  <si>
    <t>Aging of Recorded Investment in Past Due Loans Excluding PCI Loans</t>
  </si>
  <si>
    <t>The following table presents the aging of the recorded investment in past due loans as of December 31, 2018 and 2017 by loan portfolio segment, excluding PCI loans (in thousands): 30-59 60-89 Greater Total Loans Not Total December 31, 2018 Commercial and industrial $ — $ — $ — $ — $ 304,994 $ 304,994 Commercial real estate – owner occupied 5,104 236 197 5,537 734,838 740,375 Commercial real estate – investor 3,979 2,503 2,461 8,943 2,006,267 2,015,210 Residential real estate 10,199 4,979 4,451 19,629 2,024,657 2,044,286 Consumer 2,200 955 2,464 5,619 469,328 474,947 $ 21,482 $ 8,673 $ 9,573 $ 39,728 $ 5,540,084 $ 5,579,812 December 31, 2017 Commercial and industrial $ 2,694 $ 36 $ 503 $ 3,233 $ 184,412 $ 187,645 Commercial real estate – owner occupied 222 — 5,402 5,624 563,873 569,497 Commercial real estate – investor 135 1,426 4,507 6,068 1,180,234 1,186,302 Residential real estate 13,197 2,351 3,372 18,920 1,729,670 1,748,590 Consumer 1,067 310 1,687 3,064 279,304 282,368 $ 17,315 $ 4,123 $ 15,471 $ 36,909 $ 3,937,493 $ 3,974,402</t>
  </si>
  <si>
    <t>Risk Category of Loans by Loan Portfolio Segment Excluding PCI Loans</t>
  </si>
  <si>
    <t>As of December 31, 2018 and 2017 , and based on the most recent analysis performed, the risk category of loans by loan portfolio segment is as follows, excluding PCI loans (in thousands): Pass Special Substandard Doubtful Total December 31, 2018 Commercial and industrial $ 291,265 $ 2,777 $ 10,952 $ — $ 304,994 Commercial real estate – owner occupied 706,825 3,000 30,550 — 740,375 Commercial real estate – investor 1,966,495 23,727 24,988 — 2,015,210 $ 2,964,585 $ 29,504 $ 66,490 $ — $ 3,060,579 December 31, 2017 Commercial and industrial $ 181,438 $ 3,153 $ 3,054 $ — $ 187,645 Commercial real estate – owner occupied 546,569 4,337 18,591 — 569,497 Commercial real estate – investor 1,146,630 14,644 25,028 — 1,186,302 $ 1,874,637 $ 22,134 $ 46,673 $ — $ 1,943,444</t>
  </si>
  <si>
    <t>Recorded Investment in Residential and Consumer Loans Based on Payment Activity Excluding PCI Loans</t>
  </si>
  <si>
    <t>The following table presents the recorded investment in residential and consumer loans based on payment activity as of December 31, 2018 and 2017 , excluding PCI loans (in thousands): Residential Real Estate Residential Consumer December 31, 2018 Performing $ 2,036,897 $ 472,033 Non-performing 7,389 2,914 $ 2,044,286 $ 474,947 December 31, 2017 Performing $ 1,744,400 $ 280,439 Non-performing 4,190 1,929 $ 1,748,590 $ 282,368</t>
  </si>
  <si>
    <t>Troubled Debt Restructurings</t>
  </si>
  <si>
    <t>The following table presents information about troubled debt restructurings which occurred during the years ended December 31, 2018 and 2017 , and troubled debt restructurings modified within the previous year and which defaulted during the years ended December 31, 2018 and 2017 (dollars in thousands): Number Pre-modification Post-modification For the year ended December 31, 2018 Troubled Debt Restructurings: Commercial and industrial 2 $ 496 $ 502 Commercial real estate – owner occupied 1 49 50 Commercial real estate – investor 3 1,395 1,435 Residential real estate 5 558 598 Number of Loans Recorded Investment Troubled Debt Restructurings Which Subsequently Defaulted: Consumer 1 $ 29 Number Pre-modification Post-modification For the year ended December 31, 2017 Troubled Debt Restructurings: Commercial and industrial 1 $ 665 $ 665 Commercial real estate – owner occupied 7 6,977 6,977 Commercial real estate – investor 7 10,904 11,026 Residential real estate 8 1,637 1,600 Number of Loans Recorded Investment Troubled Debt Restructurings Which Subsequently Defaulted: None None</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Sun at January 31, 2018 (in thousands): Sun January 31, 2018 Contractually required principal and interest $ 22,556 Contractual cash flows not expected to be collected (non-accretable discount) (6,115 ) Expected cash flows to be collected at acquisition 16,441 Interest component of expected cash flows (accretable yield) (3,535 ) Fair value of acquired loans $ 12,906 The following table summarizes the changes in accretable yield for PCI loans during the years ended December 31, 2018 and 2017 (in thousands): For the Year Ended December 31, 2018 2017 Beginning balance $ 161 $ 749 Acquisition 2,646 — Accretion (2,257 ) (921 ) Reclassification from non-accretable difference 3,080 333 Ending balance $ 3,630 $ 161</t>
  </si>
  <si>
    <t>Interest and Dividends Receivable (Tables)</t>
  </si>
  <si>
    <t>Summary of Interest and Dividends Receivable</t>
  </si>
  <si>
    <t>Interest and dividends receivable at December 31, 2018 and 2017 are summarized as follows (in thousands): December 31, 2018 2017 Loans $ 15,905 $ 10,750 Investment securities and other 2,490 2,430 Mortgage-backed securities 1,294 1,074 $ 19,689 $ 14,254</t>
  </si>
  <si>
    <t>Premises and Equipment, Net (Tables)</t>
  </si>
  <si>
    <t>Summary of Premises and Equipment</t>
  </si>
  <si>
    <t>Premises and equipment, net at December 31, 2018 and 2017 are summarized as follows (in thousands): December 31, 2018 2017 Land $ 25,415 $ 24,876 Buildings and improvements 101,211 97,463 Leasehold improvements 7,465 6,613 Furniture and equipment 22,373 30,545 Capital lease 8,630 — Other 2,444 1,450 Total 167,538 160,947 Accumulated depreciation and amortization (56,329 ) (59,171 ) $ 111,209 $ 101,776</t>
  </si>
  <si>
    <t>Deposits (Tables)</t>
  </si>
  <si>
    <t>Summary of Deposits Including Accrued Interest Payable</t>
  </si>
  <si>
    <t>Deposits, including accrued interest payable of $430,000 at December 31, 2018 and $22,000 at December 31, 2017 , are summarized as follows (in thousands): December 31, 2018 2017 Amount Weighted Average Cost Amount Weighted Average Cost Non-interest-bearing accounts $ 1,151,362 — % $ 756,513 — % Interest-bearing checking accounts 2,350,106 0.51 1,954,358 0.32 Money market deposit accounts 569,680 0.66 363,656 0.33 Savings accounts 877,177 0.12 661,167 0.04 Time deposits 866,244 1.50 607,104 1.18 Total deposits $ 5,814,569 0.51 % $ 4,342,798 0.34 %</t>
  </si>
  <si>
    <t>Summary of Time Deposits by Maturity</t>
  </si>
  <si>
    <t>Time deposits at December 31, 2018 mature as follows (in thousands): For the Year Ended December 31, Time Deposit Maturities 2019 $ 438,735 2020 170,575 2021 140,463 2022 79,619 2023 35,260 Thereafter 1,592 Total $ 866,244</t>
  </si>
  <si>
    <t>Summary of Interest Expense on Deposits</t>
  </si>
  <si>
    <t>Interest expense on deposits for the years ended December 31, 2018 , 2017 and 2016 is as follows (in thousands): For the Year Ended December 31, 2018 2017 2016 Interest-bearing checking accounts $ 9,219 $ 4,533 $ 2,114 Money market deposit accounts 2,818 1,213 858 Savings accounts 990 345 191 Time deposits 9,551 6,245 4,354 Total interest expense on deposits $ 22,578 $ 12,336 $ 7,517</t>
  </si>
  <si>
    <t>Borrowed Funds (Tables)</t>
  </si>
  <si>
    <t>Summary of Borrowed Funds</t>
  </si>
  <si>
    <t>Borrowed funds are summarized as follows (in thousands): December 31, 2018 2017 Amount Weighted Average Rate Amount Weighted Average Rate Federal Home Loan Bank advances $ 449,383 2.15 % $ 288,691 1.74 % Securities sold under agreements to repurchase 61,760 0.30 79,668 0.21 Other borrowings 99,530 5.24 56,519 4.48 $ 610,673 2.47 % $ 424,878 1.82 %</t>
  </si>
  <si>
    <t>Summary of Federal Home Loan Bank Advances and Securities Sold Under Agreements to Repurchase</t>
  </si>
  <si>
    <t>Information concerning FHLB advances and securities sold under agreements to repurchase (“reverse repurchase agreements”) is summarized as follows (in thousands): FHLB Advances Reverse Repurchase Agreements 2018 2017 2018 2017 Average balance $ 382,464 $ 258,870 $ 66,340 $ 74,712 Maximum amount outstanding at any month end 675,802 291,615 82,463 80,945 Average interest rate for the year 2.06 % 1.73 % 0.25 % 0.16 % Amortized cost of collateral: Mortgage-backed securities $ — $ — $ 75,425 $ 58,020 Estimated fair value of collateral: Mortgage-backed securities — — 74,144 58,007</t>
  </si>
  <si>
    <t>Contractual Maturities of FHLB Advances and Reverse Repurchase Agreements</t>
  </si>
  <si>
    <t>FHLB advances and reverse repurchase agreements have contractual maturities at December 31, 2018 as follows (in thousands): FHLB Advances Reverse Repurchase Agreements For the Year Ended December 31, 2019 $ 280,077 $ 61,760 2020 89,770 — 2021 24,743 — 2022 54,793 — 2023 — — Total $ 449,383 $ 61,760</t>
  </si>
  <si>
    <t>Schedule of Other Borrowings</t>
  </si>
  <si>
    <t>The other borrowings at December 31, 2018 include the following (in thousands): Type of Debt Stated Value Carrying Value Interest Rate Maturity Subordinated debt $ 35,000 $ 34,281 5.125 % (1) September 30, 2026 Trust preferred 5,000 5,000 3 month LIBOR plus 165 basis points August 1, 2036 Trust preferred 7,500 7,500 3 month LIBOR plus 166 basis points November 1, 2036 Trust preferred 10,000 10,000 3 month LIBOR plus 175 basis points September 1, 2037 Trust preferred 30,000 22,361 3 month LIBOR plus 135 basis points March 15, 2036 Trust preferred 10,000 7,571 3 month LIBOR plus 153 basis points June 30, 2037 Trust preferred 10,000 7,422 3 month LIBOR plus 139 basis points October 1, 2037 Capital lease 3,263 3,263 7.990 % August 30, 2025 Capital lease 2,132 2,132 5.625 % June 30, 2029 (1) Adjusts to a floating rate of 392 basis points over 3 month LIBOR on September 30, 2021.</t>
  </si>
  <si>
    <t>Interest Expense on Borrowings</t>
  </si>
  <si>
    <t>Interest expense on borrowings for the years ended December 31, 2018 , 2017 , and 2016 is as follows (in thousands): For the Year Ended December 31, 2018 2017 2016 Federal Home Loan Bank advances $ 7,885 $ 4,486 $ 4,471 Securities sold under agreements to repurchase 168 121 102 Other borrowings 5,521 2,668 1,073 $ 13,574 $ 7,275 $ 5,646</t>
  </si>
  <si>
    <t>Income Taxes (Tables)</t>
  </si>
  <si>
    <t>Components of Income Tax Expense Benefit</t>
  </si>
  <si>
    <t>The provision (benefit) for income taxes for the years ended December 31, 2018 , 2017 and 2016 consists of the following (in thousands): For the Year Ended December 31, 2018 2017 2016 Current Federal $ 18,030 $ (12,754 ) $ 6,259 State 108 169 96 Total current 18,138 (12,585 ) 6,355 Deferred Federal (4,568 ) 35,440 5,798 State — — — Total deferred (4,568 ) 35,440 5,798 $ 13,570 $ 22,855 $ 12,153</t>
  </si>
  <si>
    <t>Schedule of Income Tax Reconciliation</t>
  </si>
  <si>
    <t>A reconciliation between the provision for income taxes and the expected amount computed by multiplying income before the provision for income taxes times the applicable statutory Federal income tax rate for the years ended December 31, 2018 , 2017 and 2016 is as follows (in thousands): For the Year Ended December 31, 2018 2017 2016 Income before provision for income taxes $ 85,502 $ 65,325 $ 35,199 Applicable statutory Federal income tax rate 21.0 % 35.0 % 35.0 % Computed “expected” Federal income tax expense $ 17,955 $ 22,864 $ 12,320 (Decrease) increase in Federal income tax expense resulting from Tax exempt interest (615 ) (839 ) (390 ) ESOP fair market value adjustment 125 223 131 ESOP dividends (136 ) (230 ) (223 ) Earnings on BOLI (1,072 ) (1,155 ) (781 ) Merger related expenses 322 478 1,005 State income taxes net of Federal benefit 85 110 62 Stock compensation (758 ) (1,823 ) — Impact of Tax Cuts and Jobs Act (“Tax Reform”) (1,854 ) 3,643 — Reclassification of certain tax effect from accumulated other comprehensive income (586 ) — — Other items, net 104 (416 ) 29 $ 13,570 $ 22,855 $ 12,153</t>
  </si>
  <si>
    <t>Schedule of Significant Portions of Deferred Tax Assets and Liabilities</t>
  </si>
  <si>
    <t>The tax effects of temporary differences that give rise to significant portions of the deferred tax assets and deferred tax liabilities at December 31, 2018 and 2017 are presented in the following table (in thousands): December 31, 2018 2017 Deferred tax assets: Allowance for loan losses $ 3,501 $ 3,311 Reserve for repurchased loans 55 97 Reserve for uncollected interest 119 49 Incentive compensation 1,302 — Deferred compensation 529 519 Other reserves 334 115 Stock plans 950 864 ESOP 142 126 Purchase accounting adjustments 59,110 3,436 Net operating loss carryforward related to acquisition 2,736 3,741 Other real estate owned 90 170 Unrealized loss on securities 1,225 1,898 Federal and state alternative minimum tax 1,410 2,451 Total gross deferred tax assets 71,503 16,777 Deferred tax liabilities: Incentive compensation — (127 ) Excess servicing on sale of mortgage loans (18 ) (28 ) Investments, discount accretion (232 ) (244 ) Deferred loan and commitment costs, net (1,478 ) (1,119 ) Premises and equipment, differences in depreciation (4,350 ) (373 ) Undistributed REIT income (1,730 ) (12,322 ) Other (318 ) (642 ) Total gross deferred tax liabilities (8,126 ) (14,855 ) Net deferred tax assets $ 63,377 $ 1,922</t>
  </si>
  <si>
    <t>Incentive Plan (Tables)</t>
  </si>
  <si>
    <t>Summary of Fair Value of Stock Options Granted</t>
  </si>
  <si>
    <t>The fair value of stock options granted by the Company was estimated through the use of the Black-Scholes option pricing model applying the following assumptions: 2018 2017 2016 Risk-free interest rate 2.65 % 2.31 % 1.69 % Expected option life 7 years 7 years 7 years Expected volatility 21 % 21 % 21 % Expected dividend yield 2.19 % 2.07 % 3.01 % Weighted average fair value of an option share granted during the year $ 5.44 $ 5.62 $ 2.64 Intrinsic value of options exercised during the year (in thousands) 8,513 7,882 3,412</t>
  </si>
  <si>
    <t>Summary of Option Activity</t>
  </si>
  <si>
    <t xml:space="preserve">A summary of option activity for the years ended December 31, 2018 , 2017 and 2016 is as follows: 2018 2017 2016 Number of Shares Weighted Average Exercise Price Number of Shares Weighted Average Exercise Price Number of Shares Weighted Average Exercise Price Outstanding at beginning of year 2,489,314 $ 16.91 2,758,833 $ 14.94 2,281,931 $ 17.62 Granted 135,107 27.39 335,150 29.01 317,460 17.27 Assumed in acquisition 491,248 21.92 — — 886,968 10.30 Exercised (765,624 ) 17.69 (567,153 ) 14.39 (375,576 ) 13.20 Forfeited (9,203 ) 28.42 (35,099 ) 18.42 (11,625 ) 16.37 Expired — — (2,417 ) 11.70 (340,325 ) 25.02 Outstanding at end of year 2,340,842 $ 18.25 2,489,314 $ 16.91 2,758,833 $ 14.94 Options exercisable 1,604,576 1,608,762 1,912,630 </t>
  </si>
  <si>
    <t>Summary of Stock Options Outstanding</t>
  </si>
  <si>
    <t>The following table summarizes information about stock options outstanding at December 31, 2018 : Options Outstanding Options Exercisable Exercise Prices Number of Options Weighted Average Remaining Contractual Life Weighted Average Exercise Price Number of Options Weighted Average Remaining Contractual Life Weighted Average Exercise Price $8.45 to 12.28 465,666 1.7 years $ 9.82 465,666 1.7 years $ 9.82 12.40 to 15.34 561,821 3.3 14.07 554,321 3.3 14.09 16.06 to 18.09 590,073 6.3 17.43 271,674 5.9 17.50 19.05 to 27.45 394,912 6.8 26.40 244,665 5.5 26.10 29.01 to 33.28 328,370 8.2 29.03 68,250 8.0 29.10 2,340,842 5.0 years $ 18.25 1,604,576 3.8 years $ 15.90</t>
  </si>
  <si>
    <t>Summary of Granted but Unvested Stock Award Activity</t>
  </si>
  <si>
    <t>A summary of the granted but unvested stock award activity for the years ended December 31, 2018 , 2017 and 2016 are as follows: 2018 2017 2016 Number Weighted Average Grant Date Fair Value Number Weighted Average Grant Date Fair Value Number Weighted Average Grant Date Fair Value Outstanding at beginning of year: 169,703 $ 21.79 156,945 $ 17.25 126,960 $ 16.90 Granted 272,668 27.52 69,175 28.70 66,770 17.66 Vested (58,754 ) 20.81 (47,379 ) 17.32 (33,651 ) 16.31 Forfeited (53,019 ) 26.60 (9,038 ) 19.14 (3,134 ) 16.54 Outstanding at end of year 330,598 $ 25.92 169,703 $ 21.79 156,945 $ 17.25</t>
  </si>
  <si>
    <t>Commitments, Contingencies and Concentrations of Credit Risk (Tables)</t>
  </si>
  <si>
    <t>Summary of Commitments and Contingent Liabilities</t>
  </si>
  <si>
    <t>At December 31, 2018 , the following commitments and contingent liabilities existed which are not reflected in the accompanying consolidated financial statements (in thousands): December 31, 2018 Unused consumer and construction loan lines of credit (primarily floating-rate) $ 326,990 Unused commercial loan lines of credit (primarily floating-rate) 406,954 Other commitments to extend credit: Fixed-Rate 91,360 Adjustable-Rate 4,732 Floating-Rate 90,118</t>
  </si>
  <si>
    <t>Summary of Projected Minimum Rental Commitments</t>
  </si>
  <si>
    <t>The projected minimum rental commitments as of December 31, 2018 are as follows (in thousands): For the Year Ended December 31, Rental Commitments 2019 $ 5,474 2020 5,225 2021 4,965 2022 4,792 2023 3,771 Thereafter 10,097 Total $ 34,324</t>
  </si>
  <si>
    <t>Earnings Per Share (Tables)</t>
  </si>
  <si>
    <t>Reconciliation of Shares Outstanding for Basic and Diluted Earnings per Share</t>
  </si>
  <si>
    <t>The following reconciles average shares outstanding for basic and diluted earnings per share for the years ended December 31, 2018 , 2017 and 2016 (in thousands): December 31, 2018 2017 2016 Weighted average shares outstanding 47,266 32,490 23,481 Less: Unallocated ESOP shares (435 ) (311 ) (344 ) Unallocated incentive award shares and shares held by deferred compensation plan (58 ) (66 ) (44 ) Average basic shares outstanding 46,773 32,113 23,093 Add: Effect of dilutive securities: Incentive awards and shares held by deferred compensation plan 884 1,012 433 Average diluted shares outstanding 47,657 33,125 23,526</t>
  </si>
  <si>
    <t>Fair Value Measurements (Tables)</t>
  </si>
  <si>
    <t>Financial Assets and Financial Liabilities Measured at Fair Value</t>
  </si>
  <si>
    <t>The following table summarizes financial assets and financial liabilities measured at fair value as of December 31, 2018 and 2017 , segregated by the level of the valuation inputs within the fair value hierarchy utilized to measure fair value (in thousands): Fair Value Measurements at Reporting Date Using: Total Fair Value Level 1 Inputs Level 2 Inputs Level 3 Inputs December 31, 2018 Items measured on a recurring basis: Debt securities available-for-sale $ 100,717 $ — $ 100,717 $ — Equity investments 9,655 9,655 — — Interest rate swap asset 1,722 — 1,722 — Interest rate swap liability (1,813 ) — (1,813 ) — Items measured on a non-recurring basis: Other real estate owned 1,381 — — 1,381 Loans measured for impairment based on the fair value of the underlying collateral 11,639 — — 11,639 December 31, 2017 Items measured on a recurring basis: Debt securities available-for-sale $ 81,581 $ — $ 81,581 $ — Equity investments 8,700 8,700 — — Items measured on a non-recurring basis: Other real estate owned 8,186 — — 8,186 Loans measured for impairment based on the fair value of the underlying collateral 16,496 — — 16,496</t>
  </si>
  <si>
    <t>Book Value and Estimated Fair Value of Bank's Significant Financial Instruments Not Recorded at Fair Value</t>
  </si>
  <si>
    <t>The book value and estimated fair value of the Bank’s significant financial instruments not recorded at fair value as of December 31, 2018 and December 31, 2017 are presented in the following tables (in thousands): Fair Value Measurements at Reporting Date Using: Book Value Level 1 Inputs Level 2 Inputs Level 3 Inputs December 31, 2018 Financial Assets: Cash and due from banks $ 120,792 $ 120,792 $ — $ — Debt securities held-to-maturity 846,810 — 830,999 1,816 Restricted equity investments 56,784 — — 56,784 Loans receivable, net and loans held-for-sale 5,579,222 — — 5,474,306 Financial Liabilities: Deposits other than time deposits 4,948,325 — 4,948,325 — Time deposits 866,244 — 853,678 — Federal Home Loan Bank advances and other borrowings 548,913 — 554,692 — Securities sold under agreements to repurchase with retail customers 61,760 61,760 — — December 31, 2017 Financial Assets: Cash and due from banks $ 109,613 $ 109,613 $ — $ — Debt securities held-to-maturity 764,062 — 751,182 10,478 Restricted equity investments 19,724 — — 19,724 Loans receivable, net and loans held-for-sale 3,966,014 — — 3,962,689 Financial Liabilities: Deposits other than time deposits 3,735,694 — 3,735,694 — Time deposits 607,104 — 599,677 — Federal Home Loan Bank advances and other borrowings 345,210 — 341,820 — Securities sold under agreements to repurchase with retail customers 79,668 79,668 — —</t>
  </si>
  <si>
    <t>Derivatives, Hedging Activities and Other Financial Instruments (Tables)</t>
  </si>
  <si>
    <t>Schedule of Notional Amounts of Outstanding Derivative Positions</t>
  </si>
  <si>
    <t>The table below presents the notional and fair value of derivatives not designated as hedging instruments as well as their location on the consolidated statements of financial condition as of December 31, 2018 (in thousands): December 31, 2018 Balance Sheet Location Notional Fair Value Other assets $ 59,305 $ 1,722 Other liabilities 59,305 1,813</t>
  </si>
  <si>
    <t>Parent-Only Financial Information (Tables)</t>
  </si>
  <si>
    <t>Condensed Statements of Financial Condition</t>
  </si>
  <si>
    <t>Condensed Statement of Financial Condition (in thousands) December 31, 2018 2017 Assets: Cash and due from banks $ 3,930 $ 16 Advances to subsidiary Bank 14,026 33,749 Investment securities 1,000 1,000 ESOP loan receivable 10,431 3,051 Investment in subsidiaries 1,107,539 619,253 Other assets 234 1,956 Total assets $ 1,137,160 $ 659,025 Liabilities and Stockholders’ Equity: Borrowings $ 94,134 $ 56,519 Other liabilities 3,668 565 Stockholders’ equity 1,039,358 601,941 Total liabilities and stockholders’ equity $ 1,137,160 $ 659,025</t>
  </si>
  <si>
    <t>Condensed Statements of Operations</t>
  </si>
  <si>
    <t>Condensed Statements of Operations (in thousands) For the Year Ended December 31, 2018 2017 2016 Dividend income – subsidiary Bank $ 32,000 $ 32,000 $ 4,000 Interest and dividend income – investment securities 63 63 62 Interest income – advances to subsidiary Bank 525 280 118 Interest income – ESOP loan receivable 321 321 322 Other income 15 — — Total income 32,924 32,664 4,502 Interest expense – borrowings 4,997 2,592 1,049 Operating expenses 2,397 1,788 1,697 Income before income taxes and undistributed earnings of subsidiary Bank 25,530 28,284 1,756 Benefit for income taxes 846 973 780 Income before undistributed earnings of subsidiary Bank 26,376 29,257 2,536 Undistributed earnings of subsidiary Bank 45,556 13,213 20,510 Net Income $ 71,932 $ 42,470 $ 23,046</t>
  </si>
  <si>
    <t>Condensed Statements of Cash Flows</t>
  </si>
  <si>
    <t>Condensed Statements of Cash Flows (in thousands) For the Year Ended December 31, 2018 2017 2016 Cash flows from operating activities: Net income $ 71,932 $ 42,470 $ 23,046 Decrease (increase) in advances to subsidiary Bank 15,262 (23,371 ) 3,838 Undistributed earnings of subsidiary Bank (45,556 ) (13,213 ) (20,510 ) Amortization of deferred costs on borrowings 262 121 — Net accretion of purchase accounting adjustments 395 — — Change in other assets and other liabilities 4,076 607 (1,619 ) Net cash provided by operating activities 46,371 6,614 4,755 Cash flows from investing activities: Increase in ESOP loan receivable (8,400 ) — — Repayments on ESOP loan receivable 1,020 234 218 Cash consideration for acquisition, net of cash received — — (19,274 ) Net cash (used in) provided by investing activities (7,380 ) 234 (19,056 ) Cash flows from financing activities: Net proceeds from issuance of subordinated notes — — 33,899 Dividends paid (29,564 ) (19,286 ) (12,616 ) Purchase of treasury stock (10,837 ) — (1,878 ) Exercise of stock options 5,324 3,354 3,989 Net cash (used in) provided by financing activities (35,077 ) (15,932 ) 23,394 Net (decrease) increase in cash and due from banks 3,914 (9,084 ) 9,093 Cash and due from banks at beginning of year 16 9,100 7 Cash and due from banks at end of year $ 3,930 $ 16 $ 9,100</t>
  </si>
  <si>
    <t>Selected Consolidated Quarterly Financial Data (Tables)</t>
  </si>
  <si>
    <t>Schedule of Quarterly Financial Information</t>
  </si>
  <si>
    <t xml:space="preserve"> For the Quarter Ended December 31 September 30 June 30 March 31 2018 Interest income $ 72,358 $ 71,382 $ 70,078 $ 62,837 Interest expense 10,517 9,878 8,631 7,126 Net interest income 61,841 61,504 61,447 55,711 Provision for loans losses 506 907 706 1,371 Net interest income after provision for loan losses 61,335 60,597 60,741 54,340 Other income 8,748 8,285 8,883 8,910 Operating expenses (excluding merger related and branch consolidation expenses) 37,794 37,503 42,470 38,508 Merger related and branch consolidation expenses 1,288 2,030 8,434 18,310 Income before provision for income taxes 31,001 29,439 18,720 6,432 Provision for income taxes 4,269 5,278 3,018 1,005 Net income $ 26,732 $ 24,071 $ 15,702 $ 5,427 Basic earnings per share $ 0.56 $ 0.50 $ 0.33 $ 0.12 Diluted earnings per share $ 0.55 $ 0.50 $ 0.32 $ 0.12 2017 Interest income $ 47,906 $ 48,030 $ 46,879 $ 46,014 Interest expense 5,401 4,974 4,705 4,531 Net interest income 42,505 43,056 42,174 41,483 Provision for loans losses 1,415 1,165 1,165 700 Net interest income after provision for loan losses 41,090 41,891 41,009 40,783 Other income 6,745 7,359 6,973 5,995 Operating expenses (excluding merger related expenses and branch consolidation expenses) 26,434 27,580 28,527 29,481 Merger related and branch consolidation expenses 1,259 3,153 8,606 1,480 Income before provision for income taxes 20,142 18,517 10,849 15,817 Provision for income taxes 10,186 5,700 3,170 3,799 Net income $ 9,956 $ 12,817 $ 7,679 $ 12,018 Basic earnings per share $ 0.31 $ 0.40 $ 0.24 $ 0.38 Diluted earnings per share $ 0.30 $ 0.39 $ 0.23 $ 0.36</t>
  </si>
  <si>
    <t>Summary of Significant Accounting Policies - Additional Information (Detail) - USD ($)</t>
  </si>
  <si>
    <t>3 Months Ended</t>
  </si>
  <si>
    <t>Sep. 30, 2013</t>
  </si>
  <si>
    <t>Dec. 31, 2013</t>
  </si>
  <si>
    <t>Summary Of Significant Accounting Policies [Line Items]</t>
  </si>
  <si>
    <t>Maturity period of highly liquid debt instruments</t>
  </si>
  <si>
    <t>Three months or less</t>
  </si>
  <si>
    <t>Available-for-sale securities transferred to held-to-maturity securities</t>
  </si>
  <si>
    <t>Unrealized net loss on securities reclassified from available-for-sale to held-to-maturity, Gross</t>
  </si>
  <si>
    <t>Loans past due, minimum period</t>
  </si>
  <si>
    <t>90 days</t>
  </si>
  <si>
    <t>Non-accrual business and commercial real estate loans</t>
  </si>
  <si>
    <t>Delinquency period of losses on mortgage loan to be deemed uncollectible</t>
  </si>
  <si>
    <t>120 days</t>
  </si>
  <si>
    <t>Allowance for loan losses</t>
  </si>
  <si>
    <t>Mortgage loans sold on real estate, final maturity period</t>
  </si>
  <si>
    <t>15 years</t>
  </si>
  <si>
    <t>Delinquency period of mortgage loans</t>
  </si>
  <si>
    <t>Share-based compensation, excess tax benefit, amount</t>
  </si>
  <si>
    <t>Computer Equipment</t>
  </si>
  <si>
    <t>Estimated depreciable life of assets</t>
  </si>
  <si>
    <t>3 years</t>
  </si>
  <si>
    <t>Furniture, Fixtures and Other Electronic Equipment</t>
  </si>
  <si>
    <t>5 years</t>
  </si>
  <si>
    <t>Building Improvements</t>
  </si>
  <si>
    <t>10 years</t>
  </si>
  <si>
    <t>Buildings</t>
  </si>
  <si>
    <t>30 years</t>
  </si>
  <si>
    <t>Retained Earnings | Accounting Standards Update 2014-09</t>
  </si>
  <si>
    <t>Equity reclassification</t>
  </si>
  <si>
    <t>Minimum | Accounting Standards Update 2016-02</t>
  </si>
  <si>
    <t>Operating lease, liability</t>
  </si>
  <si>
    <t>Operating lease, right-of-use asset</t>
  </si>
  <si>
    <t>Maximum | Accounting Standards Update 2016-02</t>
  </si>
  <si>
    <t>Regulatory Matters - Additional Information (Detail)</t>
  </si>
  <si>
    <t>Minimum ratio of tier 1 capital to total adjusted assets</t>
  </si>
  <si>
    <t>4.00%</t>
  </si>
  <si>
    <t>Minimum ratio of common equity tier 1 to risk-weighted assets</t>
  </si>
  <si>
    <t>6.375%</t>
  </si>
  <si>
    <t>Minimum ratio of tier 1 leverage ratio, For capital adequacy purposes</t>
  </si>
  <si>
    <t>7.875%</t>
  </si>
  <si>
    <t>Minimum ratio of total capital to risk-weighted assets</t>
  </si>
  <si>
    <t>9.875%</t>
  </si>
  <si>
    <t>Tier 1 capital ratio, To be well capitalized</t>
  </si>
  <si>
    <t>5.00%</t>
  </si>
  <si>
    <t>Common equity tier 1 risk-based ratio, To be well capitalized</t>
  </si>
  <si>
    <t>6.50%</t>
  </si>
  <si>
    <t>Tier 1 risk-based capital, To be well capitalized under prompt corrective action ratio</t>
  </si>
  <si>
    <t>8.00%</t>
  </si>
  <si>
    <t>Total risk-based capital, To be well capitalized under prompt corrective action ratio</t>
  </si>
  <si>
    <t>10.00%</t>
  </si>
  <si>
    <t>Regulatory Matters - Summary of Regulatory Capital Amounts and Ratios (Detail) - USD ($)</t>
  </si>
  <si>
    <t>Dec. 31, 2019</t>
  </si>
  <si>
    <t>Compliance with Regulatory Capital Requirements under Banking Regulations [Line Items]</t>
  </si>
  <si>
    <t>Tier 1 capital (to average assets), Actual Ratio</t>
  </si>
  <si>
    <t>Common equity Tier 1 (to risk-weighted assets), Actual Ratio</t>
  </si>
  <si>
    <t>Tier 1 capital (to risk-weighted assets), Actual Ratio</t>
  </si>
  <si>
    <t>Tier 1 capital (to average assets), For capital adequacy purposes Ratio</t>
  </si>
  <si>
    <t>Total capital (to risk-weighted assets) For capital adequacy purposes Ratio</t>
  </si>
  <si>
    <t>Tier 1 capital (to average assets), To be well capitalized under prompt corrective action Ratio</t>
  </si>
  <si>
    <t>Common equity Tier 1 (to risk-weighted asset), To be well capitalized under prompt corrective action Ratio</t>
  </si>
  <si>
    <t>Tier 1 capital (to risk-weighted assets), To be well capitalized under prompt corrective action Ratio</t>
  </si>
  <si>
    <t>Total capital (to risk-weighted assets), To be well capitalized under prompt corrective action Ratio</t>
  </si>
  <si>
    <t>Capital conservation buffer (as a percent)</t>
  </si>
  <si>
    <t>1.875%</t>
  </si>
  <si>
    <t>1.25%</t>
  </si>
  <si>
    <t>0.625%</t>
  </si>
  <si>
    <t>OceanFirst Bank</t>
  </si>
  <si>
    <t>Tier 1 capital (to average assets), Actual Amount</t>
  </si>
  <si>
    <t>Common equity Tier 1 (to risk-weighted asset), Actual Amount</t>
  </si>
  <si>
    <t>Tier 1 capital (to risk-weighted assets), Actual Amount</t>
  </si>
  <si>
    <t>Total capital (to risk-weighted assets), Actual Amount</t>
  </si>
  <si>
    <t>10.01%</t>
  </si>
  <si>
    <t>8.75%</t>
  </si>
  <si>
    <t>13.39%</t>
  </si>
  <si>
    <t>12.41%</t>
  </si>
  <si>
    <t>Total capital (to risk-weighted assets), Actual Ratio</t>
  </si>
  <si>
    <t>13.72%</t>
  </si>
  <si>
    <t>12.85%</t>
  </si>
  <si>
    <t>Tier 1 capital (to average assets), For capital adequacy purposes Amount</t>
  </si>
  <si>
    <t>Common equity Tier 1 (to risk-weighted asset), For capital adequacy purposes Amount</t>
  </si>
  <si>
    <t>Tier 1 capital (to risk-weighted assets), For capital adequacy purposes Amount</t>
  </si>
  <si>
    <t>Total capital (to risk-weighted assets), For capital adequacy purposes Amount</t>
  </si>
  <si>
    <t>Common equity Tier 1 (to risk-weighted assets), For capital adequacy purposes Ratio</t>
  </si>
  <si>
    <t>5.75%</t>
  </si>
  <si>
    <t>Tier 1 capital (to risk-weighted assets), For capital adequacy purposes Ratio</t>
  </si>
  <si>
    <t>7.25%</t>
  </si>
  <si>
    <t>9.25%</t>
  </si>
  <si>
    <t>Tier 1 capital (to average assets), To be well capitalized under prompt corrective action Amount</t>
  </si>
  <si>
    <t>Common equity Tier 1 (to risk-weighted asset), To be well capitalized under prompt corrective action Amount</t>
  </si>
  <si>
    <t>Tier 1 capital (to risk-weighted assets), To be well capitalized under prompt corrective action Amount</t>
  </si>
  <si>
    <t>Total capital (to risk-weighted assets), To be well capitalized under prompt corrective action Amount</t>
  </si>
  <si>
    <t>OceanFirst Financial Corp.</t>
  </si>
  <si>
    <t>9.96%</t>
  </si>
  <si>
    <t>8.87%</t>
  </si>
  <si>
    <t>12.15%</t>
  </si>
  <si>
    <t>13.32%</t>
  </si>
  <si>
    <t>12.57%</t>
  </si>
  <si>
    <t>14.31%</t>
  </si>
  <si>
    <t>13.96%</t>
  </si>
  <si>
    <t>Scenario, Forecast</t>
  </si>
  <si>
    <t>2.50%</t>
  </si>
  <si>
    <t>Business Combination - Additional Information (Detail) $ in Thousands</t>
  </si>
  <si>
    <t>Jan. 31, 2018USD ($)</t>
  </si>
  <si>
    <t>Dec. 31, 2018USD ($)</t>
  </si>
  <si>
    <t>Sep. 30, 2018USD ($)</t>
  </si>
  <si>
    <t>Jun. 30, 2018USD ($)</t>
  </si>
  <si>
    <t>Mar. 31, 2018USD ($)</t>
  </si>
  <si>
    <t>Dec. 31, 2017USD ($)</t>
  </si>
  <si>
    <t>Sep. 30, 2017USD ($)</t>
  </si>
  <si>
    <t>Jun. 30, 2017USD ($)</t>
  </si>
  <si>
    <t>Mar. 31, 2017USD ($)</t>
  </si>
  <si>
    <t>Dec. 31, 2018USD ($)Property</t>
  </si>
  <si>
    <t>Dec. 31, 2016USD ($)</t>
  </si>
  <si>
    <t>Business Acquisition [Line Items]</t>
  </si>
  <si>
    <t>Ocean Shore Holdings Co.</t>
  </si>
  <si>
    <t>Consideration paid</t>
  </si>
  <si>
    <t>Sun Bancorp, Inc.</t>
  </si>
  <si>
    <t>Purchase accounting adjustments, assets</t>
  </si>
  <si>
    <t>Purchase accounting adjustments, loans</t>
  </si>
  <si>
    <t>Purchase accounting adjustments, deposits</t>
  </si>
  <si>
    <t>Cash consideration paid for outstanding warrants and fractional shares</t>
  </si>
  <si>
    <t>Number of properties in lease agreements | Property</t>
  </si>
  <si>
    <t>Business Combination - Schedule of Merger Related Expenses (Details) - USD ($) $ in Thousands</t>
  </si>
  <si>
    <t>Sep. 30, 2018</t>
  </si>
  <si>
    <t>Mar. 31, 2018</t>
  </si>
  <si>
    <t>Sep. 30, 2017</t>
  </si>
  <si>
    <t>Jun. 30, 2017</t>
  </si>
  <si>
    <t>Mar. 31, 2017</t>
  </si>
  <si>
    <t>Data processing fees</t>
  </si>
  <si>
    <t>Employee severance payments</t>
  </si>
  <si>
    <t>Other/miscellaneous fees</t>
  </si>
  <si>
    <t>Business Combination - Summary of Estimated Fair Values of Assets Acquired and Liabilities Assumed at Date of Acquisition (Detail) - USD ($) $ in Thousands</t>
  </si>
  <si>
    <t>Jan. 31, 2018</t>
  </si>
  <si>
    <t>Assets acquired:</t>
  </si>
  <si>
    <t>Goodwill recorded in the merger</t>
  </si>
  <si>
    <t>Total Purchase Price:</t>
  </si>
  <si>
    <t>Cash and cash equivalents</t>
  </si>
  <si>
    <t>Total assets acquired</t>
  </si>
  <si>
    <t>Net assets acquired</t>
  </si>
  <si>
    <t>Sun Bancorp, Inc. | Book Value</t>
  </si>
  <si>
    <t>Sun Bancorp, Inc. | Purchase Accounting Adjustments</t>
  </si>
  <si>
    <t>Business Combination - Schedule of Supplemental Pro Forma Financial Information (Details) - USD ($) $ / shares in Units, $ in Thousands</t>
  </si>
  <si>
    <t>1 Months Ended</t>
  </si>
  <si>
    <t>8 Months Ended</t>
  </si>
  <si>
    <t>11 Months Ended</t>
  </si>
  <si>
    <t>Net interest income, Actual</t>
  </si>
  <si>
    <t>Provision for loan losses, Actual</t>
  </si>
  <si>
    <t>Non-interest income, Actual</t>
  </si>
  <si>
    <t>Non-interest expense, Actual</t>
  </si>
  <si>
    <t>Provision (benefit) for income taxes, Actual</t>
  </si>
  <si>
    <t>Net income, Actual</t>
  </si>
  <si>
    <t>Cape Bancorp, Inc.</t>
  </si>
  <si>
    <t>Net interest income, Pro forma</t>
  </si>
  <si>
    <t>Provision for loan losses, Pro forma</t>
  </si>
  <si>
    <t>Non-interest income, Pro forma</t>
  </si>
  <si>
    <t>Non-interest expense, Pro forma</t>
  </si>
  <si>
    <t>Provision (benefit) for income taxes, Pro forma</t>
  </si>
  <si>
    <t>Net income, Pro forma</t>
  </si>
  <si>
    <t>Fully diluted, Pro forma</t>
  </si>
  <si>
    <t>Business Combination - Schedule of Future Amortization Expense (Details) - Core Deposit $ in Thousands</t>
  </si>
  <si>
    <t>Acquired Finite-Lived Intangible Assets [Line Items]</t>
  </si>
  <si>
    <t>2019</t>
  </si>
  <si>
    <t>2020</t>
  </si>
  <si>
    <t>2021</t>
  </si>
  <si>
    <t>2022</t>
  </si>
  <si>
    <t>2023</t>
  </si>
  <si>
    <t>Thereafter</t>
  </si>
  <si>
    <t>Securities - Amortized Cost and Estimated Fair Value of Securities Available-for-Sale and Held-to-Maturity (Detail) - USD ($) $ in Thousands</t>
  </si>
  <si>
    <t>Securities Financing Transaction [Line Items]</t>
  </si>
  <si>
    <t>Debt securities available-for-sale, fair value</t>
  </si>
  <si>
    <t>Debt Securites, Held-to-maturity, Amortized Cost</t>
  </si>
  <si>
    <t>Debt Securites, Held-to-maturity, Estimated Fair Value</t>
  </si>
  <si>
    <t>Total, Amortized Cost</t>
  </si>
  <si>
    <t>Total, Gross Unrealized Gains</t>
  </si>
  <si>
    <t>Total, Gross Unrealized Losses</t>
  </si>
  <si>
    <t>Total, Estimated Fair Value</t>
  </si>
  <si>
    <t>Corporate Debt Securities</t>
  </si>
  <si>
    <t>Held-to-Maturity Securities</t>
  </si>
  <si>
    <t>Debt Securites, Held-to-maturity, Gross Unrealized Gains</t>
  </si>
  <si>
    <t>Debt Securites, Held-to-maturity, Gross Unrealized Losses</t>
  </si>
  <si>
    <t>Held-to-Maturity Securities | Mortgage-Backed Securities</t>
  </si>
  <si>
    <t>Held-to-Maturity Securities | Mortgage-Backed Securities | FHLMC</t>
  </si>
  <si>
    <t>Held-to-Maturity Securities | Mortgage-Backed Securities | Mortgage-backed securities - FNMA</t>
  </si>
  <si>
    <t>Held-to-Maturity Securities | Mortgage-Backed Securities | GNMA</t>
  </si>
  <si>
    <t>Held-to-Maturity Securities | Mortgage-Backed Securities | SBA</t>
  </si>
  <si>
    <t>Investment Securities</t>
  </si>
  <si>
    <t>Debt Securites, Available-for-sale, Amortized Cost</t>
  </si>
  <si>
    <t>Debt Securites, Available-for-sale, Gross Unrealized Gains</t>
  </si>
  <si>
    <t>Debt Securites, Available-for-sale, Gross Unrealized Loss</t>
  </si>
  <si>
    <t>Investment Securities | U.S. Agency Obligations</t>
  </si>
  <si>
    <t>Investment Securities | Other investments</t>
  </si>
  <si>
    <t>Investment Securities | Held-to-Maturity Securities</t>
  </si>
  <si>
    <t>Investment Securities | Held-to-Maturity Securities | U.S. Agency Obligations</t>
  </si>
  <si>
    <t>Investment Securities | Held-to-Maturity Securities | State and Municipal Obligations</t>
  </si>
  <si>
    <t>Investment Securities | Held-to-Maturity Securities | Corporate Debt Securities</t>
  </si>
  <si>
    <t>Securities - Additional Information (Detail) - USD ($)</t>
  </si>
  <si>
    <t>Investment [Line Items]</t>
  </si>
  <si>
    <t>Realized gains on sale of investment securities</t>
  </si>
  <si>
    <t>Corporate debt securities, callable, amortized cost</t>
  </si>
  <si>
    <t>Corporate debt securities, callable, estimated fair value</t>
  </si>
  <si>
    <t>Estimated fair value of securities pledged for deposits and other purposes</t>
  </si>
  <si>
    <t>Reverse Repurchase Agreements</t>
  </si>
  <si>
    <t>Estimated fair value of securities pledged for reverse repurchase agreements</t>
  </si>
  <si>
    <t>Securities - Carrying Value of Held-to-Maturity Investment Securities (Detail) - USD ($) $ in Thousands</t>
  </si>
  <si>
    <t>Amortized Cost</t>
  </si>
  <si>
    <t>Net loss on date of transfer from available-for-sale</t>
  </si>
  <si>
    <t>Carrying value</t>
  </si>
  <si>
    <t>Securities - Amortized Cost and Estimated Fair Value of Investment Securities by Contractual Maturity (Detail) $ in Thousands</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Debt Securites, Available-for-sale, Less than 12 Months, Estimated Fair Value</t>
  </si>
  <si>
    <t>Debt Securites, Available-for-sale, Less than 12 months, Unrealized Losses</t>
  </si>
  <si>
    <t>Debt Securites, Available-for-sale, 12 Months or Longer, Estimated Fair Value</t>
  </si>
  <si>
    <t>Debt Securites, Available-for-sale, 12 Months or Longer, Unrealized Losses</t>
  </si>
  <si>
    <t>Debt Securites, Available-for-sale, Total, Estimated Fair Value</t>
  </si>
  <si>
    <t>Debt Securites, Available-for-sale, Total, Unrealized Losses</t>
  </si>
  <si>
    <t>Debt Securites, Held-to-maturity, Less than 12 months, Estimated Fair Value</t>
  </si>
  <si>
    <t>Debt Securites, Held-to-maturity, Less than 12 months, Unrealized Losses</t>
  </si>
  <si>
    <t>Debt Securites, Held-to-maturity, 12 months or longer, Estimated Fair Value</t>
  </si>
  <si>
    <t>Debt Securites, Held-to-maturity, 12 months or longer, Unrealized Losses</t>
  </si>
  <si>
    <t>Debt Securites, Held-to-maturity, Total, Estimated Fair Value</t>
  </si>
  <si>
    <t>Debt Securites, Held-to-maturity, Total, Unrealized Losses</t>
  </si>
  <si>
    <t>Held-to-Maturity Securities | FHLMC | Mortgage-Backed Securities</t>
  </si>
  <si>
    <t>Held-to-Maturity Securities | Mortgage-backed securities - FNMA | Mortgage-Backed Securities</t>
  </si>
  <si>
    <t>Held-to-Maturity Securities | GNMA | Mortgage-Backed Securities</t>
  </si>
  <si>
    <t>Held-to-Maturity Securities | SBA | Mortgage-Backed Securities</t>
  </si>
  <si>
    <t>Held-to-Maturity Securities | Investment Securities</t>
  </si>
  <si>
    <t>Held-to-Maturity Securities | Investment Securities | U.S. Agency Obligations</t>
  </si>
  <si>
    <t>Held-to-Maturity Securities | Investment Securities | State and Municipal Obligations</t>
  </si>
  <si>
    <t>Held-to-Maturity Securities | Investment Securities | Corporate Debt Securities</t>
  </si>
  <si>
    <t>Securities - Amortized Cost, Estimated Fair Value and Credit Rating of Corporate Debt Securities (Detail) - USD ($) $ in Thousands</t>
  </si>
  <si>
    <t>Schedule of Held-to-maturity Securities [Line Items]</t>
  </si>
  <si>
    <t>Estimated Fair Value</t>
  </si>
  <si>
    <t>Chase Capital</t>
  </si>
  <si>
    <t>Credit Rating Moody's/S&amp;P</t>
  </si>
  <si>
    <t>Baa1/BBB-</t>
  </si>
  <si>
    <t>Wells Fargo Capital</t>
  </si>
  <si>
    <t>A1/BBB</t>
  </si>
  <si>
    <t>Huntington Capital</t>
  </si>
  <si>
    <t>Baa2/BB+</t>
  </si>
  <si>
    <t>Keycorp Capital</t>
  </si>
  <si>
    <t>PNC Capital</t>
  </si>
  <si>
    <t>State Street Capital</t>
  </si>
  <si>
    <t>A3/BBB</t>
  </si>
  <si>
    <t>SunTrust Capital</t>
  </si>
  <si>
    <t>Not Rated/BB+</t>
  </si>
  <si>
    <t>Southern Company</t>
  </si>
  <si>
    <t>Baa2/BBB+</t>
  </si>
  <si>
    <t>AT&amp;T Inc.</t>
  </si>
  <si>
    <t>Baa2/BBB</t>
  </si>
  <si>
    <t>BB&amp;T</t>
  </si>
  <si>
    <t>A2/A-</t>
  </si>
  <si>
    <t>Celgene</t>
  </si>
  <si>
    <t>Haliburton</t>
  </si>
  <si>
    <t>Baa1/A-</t>
  </si>
  <si>
    <t>Ryder</t>
  </si>
  <si>
    <t>Baa1/BBB+</t>
  </si>
  <si>
    <t>Loans Receivable, Net - Summary of Loans Receivable (Detail) - USD ($) $ in Thousands</t>
  </si>
  <si>
    <t>Dec. 31, 2015</t>
  </si>
  <si>
    <t>Financing Receivable, Allowance for Credit Losses [Line Items]</t>
  </si>
  <si>
    <t>Real estate mortgage</t>
  </si>
  <si>
    <t>Consumer</t>
  </si>
  <si>
    <t>Total loans</t>
  </si>
  <si>
    <t>Purchased credit-impaired loans</t>
  </si>
  <si>
    <t>Total net loans</t>
  </si>
  <si>
    <t>Deferred origination costs, net</t>
  </si>
  <si>
    <t>Commercial and industrial</t>
  </si>
  <si>
    <t>Commercial real estate - owner occupied</t>
  </si>
  <si>
    <t>Commercial real estate – investor</t>
  </si>
  <si>
    <t>Residential mortgage</t>
  </si>
  <si>
    <t>Home equity loans and lines</t>
  </si>
  <si>
    <t>Other consumer</t>
  </si>
  <si>
    <t>Loans Receivable, Net - Additional Information (Detail) - USD ($)</t>
  </si>
  <si>
    <t>Jul. 31, 2015</t>
  </si>
  <si>
    <t>Accounts, Notes, Loans and Financing Receivable [Line Items]</t>
  </si>
  <si>
    <t>Loans pledged</t>
  </si>
  <si>
    <t>Impaired loans on non-accrual commercial real estate, multi-family, land, construction, commercial and industrial loans</t>
  </si>
  <si>
    <t>Impaired loan portfolio total</t>
  </si>
  <si>
    <t>Specific reserves to loans accruing troubled debt restructurings</t>
  </si>
  <si>
    <t>Average balance of impaired loans</t>
  </si>
  <si>
    <t>Interest income on non-accrual loans</t>
  </si>
  <si>
    <t>Troubled debt restructuring loans</t>
  </si>
  <si>
    <t>Troubled debt restructuring loans with accrual interest</t>
  </si>
  <si>
    <t>Commitments to lend additional funds to borrowers</t>
  </si>
  <si>
    <t>Loans with non-accrual of interest</t>
  </si>
  <si>
    <t>Financing receivables 90 days past due and still accruing</t>
  </si>
  <si>
    <t>Non-accrual loan total troubled debt restructurings</t>
  </si>
  <si>
    <t>Colonial American Bank</t>
  </si>
  <si>
    <t>Recorded investment in mortgage and consumer loans collateralized, foreclosure amount</t>
  </si>
  <si>
    <t>Foreclosed property held</t>
  </si>
  <si>
    <t>Loans Receivable, Net - Analysis of Allowance for Loan Losses (Detail) - USD ($) $ in Thousands</t>
  </si>
  <si>
    <t>Allowance for Loan and Lease Losses [Roll Forward]</t>
  </si>
  <si>
    <t>Balance at beginning of year</t>
  </si>
  <si>
    <t>Provision charged to operations</t>
  </si>
  <si>
    <t>Charge-offs</t>
  </si>
  <si>
    <t>Recoveries</t>
  </si>
  <si>
    <t>Balance at end of year</t>
  </si>
  <si>
    <t>Loans Receivable, Net - Allowance for Loan Loses and Recorded Investment in Loans by Portfolio Segment and Based on Impairment Method Excluding PCI Loans (Detail) - USD ($) $ in Thousands</t>
  </si>
  <si>
    <t>Provision (benefit) charged to operations</t>
  </si>
  <si>
    <t>Loans:</t>
  </si>
  <si>
    <t>Loans individually evaluated for impairment</t>
  </si>
  <si>
    <t>Loans collectively evaluated for impairment</t>
  </si>
  <si>
    <t>Ending allowance balance attributed to loans:</t>
  </si>
  <si>
    <t>Individually evaluated for impairment</t>
  </si>
  <si>
    <t>Collectively evaluated for impairment</t>
  </si>
  <si>
    <t>Total ending allowance balance</t>
  </si>
  <si>
    <t>Unallocated</t>
  </si>
  <si>
    <t>Loans Receivable, Net - Summary of Impaired Loans Excluding PCI Loans (Detail) - USD ($) $ in Thousands</t>
  </si>
  <si>
    <t>Impaired loans with no allocated allowance for loan losses</t>
  </si>
  <si>
    <t>Impaired loans with allocated allowance for loan losses</t>
  </si>
  <si>
    <t>Amount of the allowance for loan losses allocated</t>
  </si>
  <si>
    <t>Specific Reserves On Nonaccrual Troubled Debt Restructurings</t>
  </si>
  <si>
    <t>Loans Receivable, Net - Summary of Loans Individually Evaluated for Impairment by Loan Portfolio Segment Excluding PCI Loans (Detail) - USD ($) $ in Thousands</t>
  </si>
  <si>
    <t>Financing Receivable, Impaired [Line Items]</t>
  </si>
  <si>
    <t>Recorded Investment</t>
  </si>
  <si>
    <t>Allowance for Loan Losses Allocated</t>
  </si>
  <si>
    <t>With No Related Allowance Recorded</t>
  </si>
  <si>
    <t>Unpaid Principal Balance</t>
  </si>
  <si>
    <t>Average Recorded Investment</t>
  </si>
  <si>
    <t>Interest Income Recognized</t>
  </si>
  <si>
    <t>With an Allowance Recorded</t>
  </si>
  <si>
    <t>Commercial and industrial | With No Related Allowance Recorded</t>
  </si>
  <si>
    <t>Commercial and industrial | With an Allowance Recorded</t>
  </si>
  <si>
    <t>Commercial real estate - owner occupied | With No Related Allowance Recorded</t>
  </si>
  <si>
    <t>Commercial real estate - owner occupied | With an Allowance Recorded</t>
  </si>
  <si>
    <t>Commercial real estate – investor | With No Related Allowance Recorded</t>
  </si>
  <si>
    <t>Commercial real estate – investor | With an Allowance Recorded</t>
  </si>
  <si>
    <t>Residential mortgage | With No Related Allowance Recorded</t>
  </si>
  <si>
    <t>Residential mortgage | With an Allowance Recorded</t>
  </si>
  <si>
    <t>Consumer | With No Related Allowance Recorded</t>
  </si>
  <si>
    <t>Consumer | With an Allowance Recorded</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Total Past Due</t>
  </si>
  <si>
    <t>Greater than 90 Days Past Due</t>
  </si>
  <si>
    <t>Loans Not Past Due</t>
  </si>
  <si>
    <t>30-59 Days Past Due</t>
  </si>
  <si>
    <t>60-89 Days Past Due</t>
  </si>
  <si>
    <t>Commercial and industrial | 30-59 Days Past Due</t>
  </si>
  <si>
    <t>Commercial and industrial | 60-89 Days Past Due</t>
  </si>
  <si>
    <t>Commercial real estate - owner occupied | 30-59 Days Past Due</t>
  </si>
  <si>
    <t>Commercial real estate - owner occupied | 60-89 Days Past Due</t>
  </si>
  <si>
    <t>Commercial real estate – investor | 30-59 Days Past Due</t>
  </si>
  <si>
    <t>Commercial real estate – investor | 60-89 Days Past Due</t>
  </si>
  <si>
    <t>Residential mortgage | 30-59 Days Past Due</t>
  </si>
  <si>
    <t>Residential mortgage | 60-89 Days Past Due</t>
  </si>
  <si>
    <t>Consumer | 30-59 Days Past Due</t>
  </si>
  <si>
    <t>Consumer | 60-89 Days Past Due</t>
  </si>
  <si>
    <t>Loans Receivable, Net - Risk Category of Loans by Loan Portfolio Segment Excluding PCI Loans (Detail) - USD ($) $ in Thousands</t>
  </si>
  <si>
    <t>Financing Receivable, Recorded Investment [Line Items]</t>
  </si>
  <si>
    <t>Loan</t>
  </si>
  <si>
    <t>Pass</t>
  </si>
  <si>
    <t>Pass | Commercial and industrial</t>
  </si>
  <si>
    <t>Pass | Commercial real estate - owner occupied</t>
  </si>
  <si>
    <t>Pass | Commercial real estate – investor</t>
  </si>
  <si>
    <t>Special Mention</t>
  </si>
  <si>
    <t>Special Mention | Commercial and industrial</t>
  </si>
  <si>
    <t>Special Mention | Commercial real estate - owner occupied</t>
  </si>
  <si>
    <t>Special Mention | Commercial real estate – investor</t>
  </si>
  <si>
    <t>Substandard</t>
  </si>
  <si>
    <t>Substandard | Commercial and industrial</t>
  </si>
  <si>
    <t>Substandard | Commercial real estate - owner occupied</t>
  </si>
  <si>
    <t>Substandard | Commercial real estate – investor</t>
  </si>
  <si>
    <t>Doubtful</t>
  </si>
  <si>
    <t>Doubtful | Commercial and industrial</t>
  </si>
  <si>
    <t>Doubtful | Commercial real estate - owner occupied</t>
  </si>
  <si>
    <t>Doubtful | Commercial real estate – investor</t>
  </si>
  <si>
    <t>Loans Receivable, Net - Recorded Investment in Residential and Consumer Loans Based on Payment Activity Excluding PCI Loans (Detail) - USD ($) $ in Thousands</t>
  </si>
  <si>
    <t>Non-performing</t>
  </si>
  <si>
    <t>Residential Real Estate | Residential mortgage</t>
  </si>
  <si>
    <t>Performing</t>
  </si>
  <si>
    <t>Residential Real Estate | Consumer</t>
  </si>
  <si>
    <t>Loans Receivable, Net - Troubled Debt Restructurings (Detail) $ in Thousands</t>
  </si>
  <si>
    <t>Dec. 31, 2018USD ($)SecurityLoan</t>
  </si>
  <si>
    <t>Dec. 31, 2017USD ($)SecurityLoan</t>
  </si>
  <si>
    <t>Financing Receivable, Modifications [Line Items]</t>
  </si>
  <si>
    <t>Number of Loans | SecurityLoan</t>
  </si>
  <si>
    <t>Pre-modification Recorded Investment</t>
  </si>
  <si>
    <t>Post-modification Recorded Investment</t>
  </si>
  <si>
    <t>Commercial real estate – owner occupied</t>
  </si>
  <si>
    <t>Subsequently Defaulted</t>
  </si>
  <si>
    <t>Loans Receivable, Net - PCI Loans Acquired (Detail) - Sun Bancorp, Inc.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USD ($) $ in Thousands</t>
  </si>
  <si>
    <t>Certain Loans Acquired in Transfer Not Accounted for as Debt Securities, Accretable Yield Movement Schedule [Roll Forward]</t>
  </si>
  <si>
    <t>Beginning balance</t>
  </si>
  <si>
    <t>Acquisition</t>
  </si>
  <si>
    <t>Accretion</t>
  </si>
  <si>
    <t>Reclassification from non-accretable difference</t>
  </si>
  <si>
    <t>Ending balance</t>
  </si>
  <si>
    <t>Interest and Dividends Receivable - Summary of Interest and Dividends Receivable (Detail) - USD ($) $ in Thousands</t>
  </si>
  <si>
    <t>Interest and dividends receivable, Loans</t>
  </si>
  <si>
    <t>Interest and dividends receivable, Investment securities and other</t>
  </si>
  <si>
    <t>Interest and dividends receivable, Mortgage-backed securities</t>
  </si>
  <si>
    <t>Premises and Equipment, Net - Summary of Premises and Equipment (Detail) - USD ($) $ in Thousands</t>
  </si>
  <si>
    <t>Land</t>
  </si>
  <si>
    <t>Buildings and improvements</t>
  </si>
  <si>
    <t>Leasehold improvements</t>
  </si>
  <si>
    <t>Furniture and equipment</t>
  </si>
  <si>
    <t>Capital lease</t>
  </si>
  <si>
    <t>Accumulated depreciation and amortization</t>
  </si>
  <si>
    <t>Premises and Equipment, Net - Narrative (Details) - USD ($) $ in Millions</t>
  </si>
  <si>
    <t>Depreciation and amortization expense</t>
  </si>
  <si>
    <t>Deposits - Additional Information (Detail) - USD ($) $ in Thousands</t>
  </si>
  <si>
    <t>Accrued interest payable</t>
  </si>
  <si>
    <t>Time deposits, $100,000 and over</t>
  </si>
  <si>
    <t>Deposits - Summary of Deposits Including Accrued Interest Payable (Detail) - USD ($) $ in Thousands</t>
  </si>
  <si>
    <t>Non-interest-bearing accounts, Amount</t>
  </si>
  <si>
    <t>Interest-bearing checking accounts, Amount</t>
  </si>
  <si>
    <t>Money market deposit accounts, Amount</t>
  </si>
  <si>
    <t>Savings accounts, Amount</t>
  </si>
  <si>
    <t>Time deposits, Amount</t>
  </si>
  <si>
    <t>Total deposits</t>
  </si>
  <si>
    <t>Non-interest-bearing accounts, Weighted Average Cost</t>
  </si>
  <si>
    <t>0.00%</t>
  </si>
  <si>
    <t>Interest-bearing checking accounts, Weighted Average Cost</t>
  </si>
  <si>
    <t>0.51%</t>
  </si>
  <si>
    <t>0.32%</t>
  </si>
  <si>
    <t>Money market deposit accounts, Weighted Average Cost</t>
  </si>
  <si>
    <t>0.66%</t>
  </si>
  <si>
    <t>0.33%</t>
  </si>
  <si>
    <t>Savings accounts, Weighted Average Cost</t>
  </si>
  <si>
    <t>0.12%</t>
  </si>
  <si>
    <t>0.04%</t>
  </si>
  <si>
    <t>Time deposits, Weighted Average Cost</t>
  </si>
  <si>
    <t>1.50%</t>
  </si>
  <si>
    <t>1.18%</t>
  </si>
  <si>
    <t>Weighted Average Cost</t>
  </si>
  <si>
    <t>0.34%</t>
  </si>
  <si>
    <t>Deposits - Summary of Time Deposits (Detail) - USD ($) $ in Thousands</t>
  </si>
  <si>
    <t>Total time deposits</t>
  </si>
  <si>
    <t>Deposits - Summary of Interest Expense on Deposits (Detail) - USD ($) $ in Thousands</t>
  </si>
  <si>
    <t>Interest-bearing checking accounts</t>
  </si>
  <si>
    <t>Money market deposit accounts</t>
  </si>
  <si>
    <t>Savings accounts</t>
  </si>
  <si>
    <t>Time deposits</t>
  </si>
  <si>
    <t>Total interest expense on deposits</t>
  </si>
  <si>
    <t>Borrowed Funds - Summary of Borrowed Funds (Detail) - USD ($) $ in Thousands</t>
  </si>
  <si>
    <t>Transfer of Certain Financial Assets Accounted for as Secured Borrowings [Line Items]</t>
  </si>
  <si>
    <t>Federal Home Loan Bank advances, Amount</t>
  </si>
  <si>
    <t>Securities sold under agreements to repurchase, Amount</t>
  </si>
  <si>
    <t>Other borrowings, Amount</t>
  </si>
  <si>
    <t>Borrowed funds, Amount</t>
  </si>
  <si>
    <t>Weighted Average</t>
  </si>
  <si>
    <t>Federal Home Loan Bank advances, Weighted Average Rate</t>
  </si>
  <si>
    <t>2.15%</t>
  </si>
  <si>
    <t>1.74%</t>
  </si>
  <si>
    <t>Securities sold under agreements to repurchase, Weighted Average Rate</t>
  </si>
  <si>
    <t>0.30%</t>
  </si>
  <si>
    <t>0.21%</t>
  </si>
  <si>
    <t>Other borrowings, Weighted Average Rate</t>
  </si>
  <si>
    <t>5.24%</t>
  </si>
  <si>
    <t>4.48%</t>
  </si>
  <si>
    <t>Borrowed funds, Weighted Average Rate</t>
  </si>
  <si>
    <t>2.47%</t>
  </si>
  <si>
    <t>1.82%</t>
  </si>
  <si>
    <t>Borrowed Funds - Summary of Federal Home Loan Bank Advances and Securities Sold Under Agreements to Repurchase (Detail) - USD ($) $ in Thousands</t>
  </si>
  <si>
    <t>Federal Home Loan Bank, Advances, Branch of FHLB Bank [Line Items]</t>
  </si>
  <si>
    <t>Average balance</t>
  </si>
  <si>
    <t>Maximum amount outstanding at any month end</t>
  </si>
  <si>
    <t>Average interest rate for the year</t>
  </si>
  <si>
    <t>2.06%</t>
  </si>
  <si>
    <t>1.73%</t>
  </si>
  <si>
    <t>0.25%</t>
  </si>
  <si>
    <t>0.16%</t>
  </si>
  <si>
    <t>Amortized cost of collateral, Mortgage-backed securities</t>
  </si>
  <si>
    <t>Estimated fair value of collateral, Mortgage-backed securities</t>
  </si>
  <si>
    <t>Borrowed Funds - Contractual Maturities of FHLB Advances and Reverse Repurchase Agreements (Detail) - USD ($) $ in Thousands</t>
  </si>
  <si>
    <t>FHLB Advances, 2019</t>
  </si>
  <si>
    <t>FHLB Advances, 2020</t>
  </si>
  <si>
    <t>FHLB Advances, 2021</t>
  </si>
  <si>
    <t>FHLB Advances, 2022</t>
  </si>
  <si>
    <t>FHLB Advances, 2023</t>
  </si>
  <si>
    <t>FHLB Advances contractual maturities, net</t>
  </si>
  <si>
    <t>Contractual maturities, net</t>
  </si>
  <si>
    <t>Borrowed Funds - Schedule of Other Borrowings (Detail) $ in Thousands</t>
  </si>
  <si>
    <t>Maturing September 30, 2026 | Subordinated debt</t>
  </si>
  <si>
    <t>Debt Instrument [Line Items]</t>
  </si>
  <si>
    <t>Stated Value</t>
  </si>
  <si>
    <t>Carrying Value</t>
  </si>
  <si>
    <t>Debt instrument, interest rate, stated percentage</t>
  </si>
  <si>
    <t>5.125%</t>
  </si>
  <si>
    <t>Maturing September 30, 2026 | Subordinated debt | London Interbank Offered Rate (LIBOR)</t>
  </si>
  <si>
    <t>Floating rate percentage</t>
  </si>
  <si>
    <t>392.00%</t>
  </si>
  <si>
    <t>Maturing August 1, 2036 | Trust preferred</t>
  </si>
  <si>
    <t>Maturing August 1, 2036 | Trust preferred | London Interbank Offered Rate (LIBOR)</t>
  </si>
  <si>
    <t>165.00%</t>
  </si>
  <si>
    <t>Maturing November 1, 2036 | Trust preferred</t>
  </si>
  <si>
    <t>Maturing November 1, 2036 | Trust preferred | London Interbank Offered Rate (LIBOR)</t>
  </si>
  <si>
    <t>166.00%</t>
  </si>
  <si>
    <t>Maturing September 1, 2037 | Trust preferred</t>
  </si>
  <si>
    <t>Maturing September 1, 2037 | Trust preferred | London Interbank Offered Rate (LIBOR)</t>
  </si>
  <si>
    <t>175.00%</t>
  </si>
  <si>
    <t>Maturing March 15, 2036 | Trust preferred</t>
  </si>
  <si>
    <t>Maturing March 15, 2036 | Trust preferred | London Interbank Offered Rate (LIBOR)</t>
  </si>
  <si>
    <t>135.00%</t>
  </si>
  <si>
    <t>Maturing June 30, 2037 | Trust preferred</t>
  </si>
  <si>
    <t>Maturing June 30, 2037 | Trust preferred | London Interbank Offered Rate (LIBOR)</t>
  </si>
  <si>
    <t>153.00%</t>
  </si>
  <si>
    <t>Maturing October 1, 2037 | Trust preferred</t>
  </si>
  <si>
    <t>Maturing October 1, 2037 | Trust preferred | London Interbank Offered Rate (LIBOR)</t>
  </si>
  <si>
    <t>139.00%</t>
  </si>
  <si>
    <t>Maturing August 30, 2025 | Capital lease</t>
  </si>
  <si>
    <t>7.99%</t>
  </si>
  <si>
    <t>Maturing June 30, 2029 | Capital lease</t>
  </si>
  <si>
    <t>5.625%</t>
  </si>
  <si>
    <t>Borrowed Funds - Interest Expense on Borrowings (Detail) - USD ($) $ in Thousands</t>
  </si>
  <si>
    <t>Securities sold under agreements to repurchase</t>
  </si>
  <si>
    <t>Net interest expense on borrowed funds</t>
  </si>
  <si>
    <t>Borrowed Funds - Additional Information (Detail)</t>
  </si>
  <si>
    <t>Minimum investment in the capital stock of the FHLB</t>
  </si>
  <si>
    <t>0.20%</t>
  </si>
  <si>
    <t>Specified value of certain transactions between the Bank and the FHLB</t>
  </si>
  <si>
    <t>4.50%</t>
  </si>
  <si>
    <t>Income Taxes - Components of Income Tax Expense Benefit (Detail) - USD ($) $ in Thousands</t>
  </si>
  <si>
    <t>Current:</t>
  </si>
  <si>
    <t>Federal</t>
  </si>
  <si>
    <t>State</t>
  </si>
  <si>
    <t>Total current</t>
  </si>
  <si>
    <t>Deferred:</t>
  </si>
  <si>
    <t>Total deferred</t>
  </si>
  <si>
    <t>Income tax expense (benefit)</t>
  </si>
  <si>
    <t>Income Taxes - Additional Information (Detail) - USD ($)</t>
  </si>
  <si>
    <t>Operating Loss Carryforwards [Line Items]</t>
  </si>
  <si>
    <t>Unrealized gains (loss) on securities, tax expense</t>
  </si>
  <si>
    <t>Income tax benefit (expense) attributable to stock plans prior to ASU adoption</t>
  </si>
  <si>
    <t>Purchase accounting adjustments</t>
  </si>
  <si>
    <t>Retained earnings not provided for provision for income tax</t>
  </si>
  <si>
    <t>Unrecognized deferred tax liability</t>
  </si>
  <si>
    <t>Unrecognized tax benefits</t>
  </si>
  <si>
    <t>Tax Cuts and Jobs Act of 2017, change in tax rate, income tax expense (benefit)</t>
  </si>
  <si>
    <t>Operating loss carryforwards</t>
  </si>
  <si>
    <t>Operating loss carryforwards, subject to expiration</t>
  </si>
  <si>
    <t>Tax credit</t>
  </si>
  <si>
    <t>New Jersey</t>
  </si>
  <si>
    <t>Other Comprehensive Income</t>
  </si>
  <si>
    <t>Income Taxes - Schedule of Income Tax Reconciliation (Detail) - USD ($) $ in Thousands</t>
  </si>
  <si>
    <t>Applicable statutory Federal income tax rate</t>
  </si>
  <si>
    <t>21.00%</t>
  </si>
  <si>
    <t>35.00%</t>
  </si>
  <si>
    <t>Computed "expected" Federal income tax expense</t>
  </si>
  <si>
    <t>(Decrease) increase in Federal income tax expense resulting from</t>
  </si>
  <si>
    <t>Tax exempt interest</t>
  </si>
  <si>
    <t>ESOP fair market value adjustment</t>
  </si>
  <si>
    <t>ESOP dividends</t>
  </si>
  <si>
    <t>Earnings on BOLI</t>
  </si>
  <si>
    <t>State income taxes net of Federal benefit</t>
  </si>
  <si>
    <t>Stock compensation</t>
  </si>
  <si>
    <t>Impact of Tax Cuts and Jobs Act (“Tax Reform”)</t>
  </si>
  <si>
    <t>Reclassification of certain tax effect from accumulated other comprehensive income</t>
  </si>
  <si>
    <t>Other items, net</t>
  </si>
  <si>
    <t>Income Taxes - Schedule of Significant Portions of Deferred Tax Assets and Liabilities (Detail) - USD ($) $ in Thousands</t>
  </si>
  <si>
    <t>Deferred tax assets:</t>
  </si>
  <si>
    <t>Reserve for repurchased loans</t>
  </si>
  <si>
    <t>Reserve for uncollected interest</t>
  </si>
  <si>
    <t>Incentive compensation</t>
  </si>
  <si>
    <t>Deferred compensation</t>
  </si>
  <si>
    <t>Other reserves</t>
  </si>
  <si>
    <t>Stock plans</t>
  </si>
  <si>
    <t>ESOP</t>
  </si>
  <si>
    <t>Net operating loss carryforward related to acquisition</t>
  </si>
  <si>
    <t>Unrealized loss on securities</t>
  </si>
  <si>
    <t>Total gross deferred tax assets</t>
  </si>
  <si>
    <t>Deferred tax liabilities:</t>
  </si>
  <si>
    <t>Excess servicing on sale of mortgage loans</t>
  </si>
  <si>
    <t>Investments, discount accretion</t>
  </si>
  <si>
    <t>Deferred loan and commitment costs, net</t>
  </si>
  <si>
    <t>Premises and equipment, differences in depreciation</t>
  </si>
  <si>
    <t>Undistributed REIT income</t>
  </si>
  <si>
    <t>Total gross deferred tax liabilities</t>
  </si>
  <si>
    <t>Net deferred tax assets</t>
  </si>
  <si>
    <t>Domestic Tax Authority</t>
  </si>
  <si>
    <t>Federal and state alternative minimum tax</t>
  </si>
  <si>
    <t>Employee Stock Ownership Plan - Additional Information (Detail) - USD ($) $ in Thousands</t>
  </si>
  <si>
    <t>May 12, 1998</t>
  </si>
  <si>
    <t>May 01, 2018</t>
  </si>
  <si>
    <t>Apr. 30, 2018</t>
  </si>
  <si>
    <t>Employee Stock Ownership Plan (ESOP) Disclosures [Line Items]</t>
  </si>
  <si>
    <t>Purchase of common stock shares</t>
  </si>
  <si>
    <t>Fixed interest rate</t>
  </si>
  <si>
    <t>3.25%</t>
  </si>
  <si>
    <t>8.25%</t>
  </si>
  <si>
    <t>Contributions to ESOP</t>
  </si>
  <si>
    <t>Dividends paid unallocated ESOP shares</t>
  </si>
  <si>
    <t>Outstanding loan</t>
  </si>
  <si>
    <t>Unallocated shares of ESOP</t>
  </si>
  <si>
    <t>Fair value of unallocated shares</t>
  </si>
  <si>
    <t>Shares allocated to participants</t>
  </si>
  <si>
    <t>Shares committed to be released</t>
  </si>
  <si>
    <t>Minimum</t>
  </si>
  <si>
    <t>Extended loan term</t>
  </si>
  <si>
    <t>12 years</t>
  </si>
  <si>
    <t>Maximum</t>
  </si>
  <si>
    <t>Minimum age limit for employees to participate in ESOP</t>
  </si>
  <si>
    <t>21 years</t>
  </si>
  <si>
    <t>Minimum number of working hours</t>
  </si>
  <si>
    <t>1000 hours</t>
  </si>
  <si>
    <t>ESOP original borrowings</t>
  </si>
  <si>
    <t>Additional borrowings</t>
  </si>
  <si>
    <t>Additional common stock shares</t>
  </si>
  <si>
    <t>Compensation expense related to ESOP</t>
  </si>
  <si>
    <t>Increase in the average fair value</t>
  </si>
  <si>
    <t>Incentive Plan - Additional Information (Detail) - USD ($) $ / shares in Units, $ in Thousands</t>
  </si>
  <si>
    <t>Share-based Compensation Arrangement by Share-based Payment Award [Line Items]</t>
  </si>
  <si>
    <t>Number of shares, assumed in acquisition</t>
  </si>
  <si>
    <t>Weighted average exercise price, assumed in acquisition (in dollars per share)</t>
  </si>
  <si>
    <t>Compensation cost related to non-vested awards not yet recognized</t>
  </si>
  <si>
    <t>Aggregate intrinsic value for stock options outstanding</t>
  </si>
  <si>
    <t>Aggregate intrinsic value for stock options exercisable</t>
  </si>
  <si>
    <t>Equity Option</t>
  </si>
  <si>
    <t>Stock incentive plan expiration period</t>
  </si>
  <si>
    <t>Stock incentive plan vesting rate</t>
  </si>
  <si>
    <t>20.00%</t>
  </si>
  <si>
    <t>Award vesting period</t>
  </si>
  <si>
    <t>Expense for stock option grants</t>
  </si>
  <si>
    <t>Vesting period of compensation cost related to non-vested awards</t>
  </si>
  <si>
    <t>3 years 2 months 30 days</t>
  </si>
  <si>
    <t>Stock Awards</t>
  </si>
  <si>
    <t>2011 Stock Incentive Plan | Equity Option</t>
  </si>
  <si>
    <t>Stock incentive plan, number of additional shares authorized</t>
  </si>
  <si>
    <t>Stock incentive plan remaining options or awards</t>
  </si>
  <si>
    <t>2011 Stock Incentive Plan | Stock Awards</t>
  </si>
  <si>
    <t>2006 Stock Incentive Plan | Equity Option</t>
  </si>
  <si>
    <t>2006 Stock Incentive Plan | Stock Awards</t>
  </si>
  <si>
    <t>Tranche One | Equity Option</t>
  </si>
  <si>
    <t>Incentive Plan - Summary of Fair Value of Stock Options Granted (Detail) - USD ($) $ / shares in Units, $ in Thousands</t>
  </si>
  <si>
    <t>Risk-free interest rate</t>
  </si>
  <si>
    <t>2.65%</t>
  </si>
  <si>
    <t>2.31%</t>
  </si>
  <si>
    <t>1.69%</t>
  </si>
  <si>
    <t>Expected option life</t>
  </si>
  <si>
    <t>7 years</t>
  </si>
  <si>
    <t>Expected volatility</t>
  </si>
  <si>
    <t>Expected dividend yield</t>
  </si>
  <si>
    <t>2.19%</t>
  </si>
  <si>
    <t>2.07%</t>
  </si>
  <si>
    <t>3.01%</t>
  </si>
  <si>
    <t>Weighted average fair value of an option share granted during the year</t>
  </si>
  <si>
    <t>Intrinsic value of options exercised during the year</t>
  </si>
  <si>
    <t>Incentive Plan - Summary of Option Activity (Detail) - $ / shares</t>
  </si>
  <si>
    <t>Share-based Compensation Arrangement by Share-based Payment Award, Options, Outstanding [Roll Forward]</t>
  </si>
  <si>
    <t>Number of Shares, Outstanding at beginning of year</t>
  </si>
  <si>
    <t>Number of Shares, Granted</t>
  </si>
  <si>
    <t>Number of Shares, Assumed in acquisition</t>
  </si>
  <si>
    <t>Number of Shares, Exercised</t>
  </si>
  <si>
    <t>Number of Shares, Forfeited</t>
  </si>
  <si>
    <t>Number of Shares, Expired</t>
  </si>
  <si>
    <t>Number of Shares, Outstanding at end of year</t>
  </si>
  <si>
    <t>Number of Shares, Options exercisable at end of year</t>
  </si>
  <si>
    <t>Share-based Compensation Arrangement by Share-based Payment Award, Options, Outstanding, Weighted Average Exercise Price [Abstract]</t>
  </si>
  <si>
    <t>Weighted Average Exercise Price, Outstanding at beginning of year (in dollars per share)</t>
  </si>
  <si>
    <t>Weighted Average Exercise Price, Granted (in dollars per share)</t>
  </si>
  <si>
    <t>Weighted Average Exercise Price, Assumed in acquisition</t>
  </si>
  <si>
    <t>Weighted Average Exercise Price, Exercised (in dollars per share)</t>
  </si>
  <si>
    <t>Weighted Average Exercise Price, Forfeited (in dollars per share)</t>
  </si>
  <si>
    <t>Weighted Average Exercise Price, Expired (in dollars per share)</t>
  </si>
  <si>
    <t>Weighted Average Exercise Price, Outstanding at end of year (in dollars per share)</t>
  </si>
  <si>
    <t>Incentive Plan - Summary of Stock Options Outstanding (Detail)</t>
  </si>
  <si>
    <t>Dec. 31, 2018$ / sharesshares</t>
  </si>
  <si>
    <t>Share-based Compensation, Shares Authorized under Stock Option Plans, Exercise Price Range [Line Items]</t>
  </si>
  <si>
    <t>Number of Options Outstanding | shares</t>
  </si>
  <si>
    <t>Weighted Average Remaining Contractual Life, Options Outstanding</t>
  </si>
  <si>
    <t>5 years 11 days</t>
  </si>
  <si>
    <t>Weighted Average Exercise Price, Options Outstanding</t>
  </si>
  <si>
    <t>Number Of Options Exercisable | shares</t>
  </si>
  <si>
    <t>Weighted Average Remaining Contractual Life, Options Exercisable</t>
  </si>
  <si>
    <t>3 years 9 months 27 days</t>
  </si>
  <si>
    <t>Weighted Average Exercise Price, Options Exercisable (in dollars per share)</t>
  </si>
  <si>
    <t>Exercise Prices 8.45 to 12.28</t>
  </si>
  <si>
    <t>Exercise Prices Lower Limit</t>
  </si>
  <si>
    <t>Exercise Prices Higher Limit</t>
  </si>
  <si>
    <t>1 year 8 months 29 days</t>
  </si>
  <si>
    <t>Exercise Prices From 12.40 to 15.34</t>
  </si>
  <si>
    <t>3 years 4 months</t>
  </si>
  <si>
    <t>3 years 3 months 16 days</t>
  </si>
  <si>
    <t>Exercise Prices From 16.06 to 18.09</t>
  </si>
  <si>
    <t>6 years 3 months 15 days</t>
  </si>
  <si>
    <t>5 years 11 months 9 days</t>
  </si>
  <si>
    <t>Exercise Prices From 19.05 to 27.45</t>
  </si>
  <si>
    <t>6 years 9 months 29 days</t>
  </si>
  <si>
    <t>5 years 5 months 13 days</t>
  </si>
  <si>
    <t>Exercise Prices From 29.01 to 33.28</t>
  </si>
  <si>
    <t>8 years 1 month 30 days</t>
  </si>
  <si>
    <t>8 years 10 days</t>
  </si>
  <si>
    <t>Incentive Plan - Summary of Granted but Unvested Stock Award Activity (Detail) - $ / shares</t>
  </si>
  <si>
    <t>Share-based Compensation Arrangement by Share-based Payment Award, Options, Nonvested, Number of Shares [Roll Forward]</t>
  </si>
  <si>
    <t>Number of Shares, Vested</t>
  </si>
  <si>
    <t>Share-based Compensation Arrangement by Share-based Payment Award, Options, Additional Disclosures [Abstract]</t>
  </si>
  <si>
    <t>Weighted Average Grant Date Fair Value, Outstanding at beginning of year</t>
  </si>
  <si>
    <t>Weighted Average Grant Date Fair Value, Granted</t>
  </si>
  <si>
    <t>Weighted Average Grant Date Fair Value, Vested</t>
  </si>
  <si>
    <t>Weighted Average Grant Date Fair Value, Forfeited</t>
  </si>
  <si>
    <t>Weighted Average Grant Date Fair Value, Outstanding at end of year</t>
  </si>
  <si>
    <t>Commitments, Contingencies and Concentrations of Credit Risk - Summary of Commitments and Contingent Liabilities (Detail) $ in Thousands</t>
  </si>
  <si>
    <t>Fixed-Rate</t>
  </si>
  <si>
    <t>Adjustable-Rate</t>
  </si>
  <si>
    <t>Floating-Rate</t>
  </si>
  <si>
    <t>Unused consumer and construction loan lines of credit (primarily floating-rate)</t>
  </si>
  <si>
    <t>Unused loan lines of credit (primarily floating-rate)</t>
  </si>
  <si>
    <t>Unused commercial loan lines of credit (primarily floating-rate)</t>
  </si>
  <si>
    <t>Commitments, Contingencies and Concentrations of Credit Risk - Additional Information (Detail) - USD ($) $ in Millions</t>
  </si>
  <si>
    <t>Other Commitments [Line Items]</t>
  </si>
  <si>
    <t>Fixed-rate loan commitments</t>
  </si>
  <si>
    <t>Rental expense</t>
  </si>
  <si>
    <t>Interest rates</t>
  </si>
  <si>
    <t>3.625%</t>
  </si>
  <si>
    <t>7.50%</t>
  </si>
  <si>
    <t>Commitments, Contingencies and Concentrations of Credit Risk - Summary of Projected Minimum Rental Commitments (Detail) $ in Thousands</t>
  </si>
  <si>
    <t>Earnings per Share - Reconciliation of Shares Outstanding for Basic and Diluted Earnings per Share (Detail) - shares shares in Thousands</t>
  </si>
  <si>
    <t>Weighted average shares outstanding</t>
  </si>
  <si>
    <t>Less: Unallocated ESOP shares</t>
  </si>
  <si>
    <t>Unallocated Incentive award shares and shares held by deferred compensation plan</t>
  </si>
  <si>
    <t>Add: Effect of dilutive securities:</t>
  </si>
  <si>
    <t>Incentive awards and shares held by deferred compensation plan</t>
  </si>
  <si>
    <t>Earnings per Share - Additional Information (Detail) - shares shares in Thousands</t>
  </si>
  <si>
    <t>Antidilutive stock options excluded from earnings per share calculations</t>
  </si>
  <si>
    <t>Fair Value Measurements - Additional Information (Detail)</t>
  </si>
  <si>
    <t>Estimated selling costs percentage of loans measured for impairment</t>
  </si>
  <si>
    <t>15.00%</t>
  </si>
  <si>
    <t>Fair Value Measurements - Financial Assets and Financial Liabilities Measured at Fair Value (Detail) - USD ($) $ in Thousands</t>
  </si>
  <si>
    <t>Fair Value, Assets and Liabilities Measured on Recurring and Nonrecurring Basis [Line Items]</t>
  </si>
  <si>
    <t>Items measured on a recurring basis | U.S. Agency Obligations</t>
  </si>
  <si>
    <t>Items measured on a recurring basis | Equity investments</t>
  </si>
  <si>
    <t>Equity investments</t>
  </si>
  <si>
    <t>Items measured on a recurring basis | Interest rate swap asset</t>
  </si>
  <si>
    <t>Interest rate swap asset</t>
  </si>
  <si>
    <t>Items measured on a recurring basis | Interest rate swap liability</t>
  </si>
  <si>
    <t>Interest rate swap liability</t>
  </si>
  <si>
    <t>Items measured on a non-recurring basis | Other real estate owned</t>
  </si>
  <si>
    <t>Fair value</t>
  </si>
  <si>
    <t>Items measured on a non-recurring basis | Loans measured for impairment based on the fair value of the underlying collateral</t>
  </si>
  <si>
    <t>Level 1 Inputs | Items measured on a recurring basis | Equity investments</t>
  </si>
  <si>
    <t>Level 2 Inputs | Items measured on a recurring basis | U.S. Agency Obligations</t>
  </si>
  <si>
    <t>Level 2 Inputs | Items measured on a recurring basis | Interest rate swap asset</t>
  </si>
  <si>
    <t>Level 2 Inputs | Items measured on a recurring basis | Interest rate swap liability</t>
  </si>
  <si>
    <t>Level 3 Inputs | Items measured on a non-recurring basis | Other real estate owned</t>
  </si>
  <si>
    <t>Level 3 Inputs | Items measured on a non-recurring basis | Loans measured for impairment based on the fair value of the underlying collateral</t>
  </si>
  <si>
    <t>Fair Value Measurements - Book Value and Estimated Fair Value of Bank's Significant Financial Instruments Not Recorded at Fair Value (Detail) - USD ($) $ in Thousands</t>
  </si>
  <si>
    <t>Financial Assets:</t>
  </si>
  <si>
    <t>Debt securities held-to-maturity</t>
  </si>
  <si>
    <t>Financial Liabilities:</t>
  </si>
  <si>
    <t>Book Value</t>
  </si>
  <si>
    <t>Loans receivable, net and loans held-for-sale</t>
  </si>
  <si>
    <t>Deposits other than time deposits</t>
  </si>
  <si>
    <t>Federal Home Loan Bank advances and other borrowings</t>
  </si>
  <si>
    <t>Level 1 Inputs</t>
  </si>
  <si>
    <t>Level 2 Inputs</t>
  </si>
  <si>
    <t>Level 3 Inputs</t>
  </si>
  <si>
    <t>Derivatives, Hedging Activities and Other Financial Instruments - Narrative (Details) $ in Thousands</t>
  </si>
  <si>
    <t>Derivative [Line Items]</t>
  </si>
  <si>
    <t>Collateral already posted, fair value</t>
  </si>
  <si>
    <t>Interest Rate Swap</t>
  </si>
  <si>
    <t>Income (expense) in fair value adjustments</t>
  </si>
  <si>
    <t>Credit risk derivative liability, fair value</t>
  </si>
  <si>
    <t>Derivatives, Hedging Activities and Other Financial Instruments - Notional and Fair Value of Derivatives Assets and Liabilities (Details) $ in Thousands</t>
  </si>
  <si>
    <t>Derivative asset, notional amount</t>
  </si>
  <si>
    <t>Credit risk derivative asset, fair value</t>
  </si>
  <si>
    <t>Derivative liability, notional amount</t>
  </si>
  <si>
    <t>Parent-Only Financial Information - Condensed Statements of Financial Condition (Detail) - USD ($) $ in Thousands</t>
  </si>
  <si>
    <t>Stockholder's equity</t>
  </si>
  <si>
    <t>Advances to subsidiary Bank</t>
  </si>
  <si>
    <t>Investment securities</t>
  </si>
  <si>
    <t>ESOP loan receivable</t>
  </si>
  <si>
    <t>Investment in subsidiaries</t>
  </si>
  <si>
    <t>Parent-Only Financial Information - Condensed Statements of Operations (Detail) - USD ($) $ in Thousands</t>
  </si>
  <si>
    <t>Condensed Financial Statements, Captions [Line Items]</t>
  </si>
  <si>
    <t>Interest expense - borrowings</t>
  </si>
  <si>
    <t>Operating expenses</t>
  </si>
  <si>
    <t>Benefit for income taxes</t>
  </si>
  <si>
    <t>Dividend income - subsidiary Bank</t>
  </si>
  <si>
    <t>Interest and dividend income - investment securities</t>
  </si>
  <si>
    <t>Interest income - advances to subsidiary Bank</t>
  </si>
  <si>
    <t>Interest income - ESOP loan receivable</t>
  </si>
  <si>
    <t>Total income</t>
  </si>
  <si>
    <t>Income before income taxes and undistributed earnings of subsidiary Bank</t>
  </si>
  <si>
    <t>Income before undistributed earnings of subsidiary Bank</t>
  </si>
  <si>
    <t>Undistributed earnings of subsidiary Bank</t>
  </si>
  <si>
    <t>Parent-Only Financial Information - Condensed Statements of Cash Flows (Detail) - USD ($) $ in Thousands</t>
  </si>
  <si>
    <t>Decrease (increase) in advances to subsidiary Bank</t>
  </si>
  <si>
    <t>Amortization of deferred costs on borrowings</t>
  </si>
  <si>
    <t>Change in other assets and other liabilities</t>
  </si>
  <si>
    <t>Increase in ESOP loan receivable</t>
  </si>
  <si>
    <t>Repayments on ESOP loan receivable</t>
  </si>
  <si>
    <t>Cash consideration for acquisition, net of cash received</t>
  </si>
  <si>
    <t>Net cash (used in) provided by investing activities</t>
  </si>
  <si>
    <t>Net (decrease) increase in cash and due from banks</t>
  </si>
  <si>
    <t>Cash and due from banks at beginning of year</t>
  </si>
  <si>
    <t>Cash and due from banks at end of year</t>
  </si>
  <si>
    <t>Subsequent Event - Additional Information (Detail) - Capital Bank - Subsequent Event $ / shares in Units, $ in Millions</t>
  </si>
  <si>
    <t>Jan. 31, 2019USD ($)Banking_Office$ / sharesshares</t>
  </si>
  <si>
    <t>Subsequent Event [Line Items]</t>
  </si>
  <si>
    <t>Share price | $ / shares</t>
  </si>
  <si>
    <t>Stock issued during period, shares, acquisitions | shares</t>
  </si>
  <si>
    <t>Number of banking offices | Banking_Office</t>
  </si>
  <si>
    <t>Selected Consolidated Quarterly Financial Data - Summary of Consolidated Quarterly Financial Data (Detail) - USD ($) $ / shares in Units, $ in Thousands</t>
  </si>
  <si>
    <t>Interest income</t>
  </si>
  <si>
    <t>Interest expense</t>
  </si>
  <si>
    <t>Operating expenses (excluding merger related expen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C17" s="5" t="n">
        <v>51398302</v>
      </c>
    </row>
    <row r="18" spans="1:4">
      <c r="A18" s="4" t="s">
        <v>32</v>
      </c>
      <c r="D18" s="6" t="n">
        <v>1417204</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7</v>
      </c>
      <c r="D2" s="2" t="s">
        <v>91</v>
      </c>
    </row>
    <row r="3" spans="1:4">
      <c r="A3" s="3" t="s">
        <v>302</v>
      </c>
    </row>
    <row r="4" spans="1:4">
      <c r="A4" s="4" t="s">
        <v>1206</v>
      </c>
      <c r="B4" s="5" t="n">
        <v>504</v>
      </c>
      <c r="C4" s="5" t="n">
        <v>331</v>
      </c>
      <c r="D4" s="5" t="n">
        <v>8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207</v>
      </c>
      <c r="B1" s="2" t="s">
        <v>1</v>
      </c>
    </row>
    <row r="2" spans="1:2">
      <c r="B2" s="2" t="s">
        <v>2</v>
      </c>
    </row>
    <row r="3" spans="1:2">
      <c r="A3" s="3" t="s">
        <v>305</v>
      </c>
    </row>
    <row r="4" spans="1:2">
      <c r="A4" s="4" t="s">
        <v>1208</v>
      </c>
      <c r="B4" s="4" t="s">
        <v>12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7</v>
      </c>
    </row>
    <row r="2" spans="1:3">
      <c r="A2" s="3" t="s">
        <v>1211</v>
      </c>
    </row>
    <row r="3" spans="1:3">
      <c r="A3" s="4" t="s">
        <v>636</v>
      </c>
      <c r="B3" s="6" t="n">
        <v>100717</v>
      </c>
      <c r="C3" s="6" t="n">
        <v>81581</v>
      </c>
    </row>
    <row r="4" spans="1:3">
      <c r="A4" s="4" t="s">
        <v>1212</v>
      </c>
    </row>
    <row r="5" spans="1:3">
      <c r="A5" s="3" t="s">
        <v>1211</v>
      </c>
    </row>
    <row r="6" spans="1:3">
      <c r="A6" s="4" t="s">
        <v>636</v>
      </c>
      <c r="B6" s="5" t="n">
        <v>100717</v>
      </c>
      <c r="C6" s="5" t="n">
        <v>81581</v>
      </c>
    </row>
    <row r="7" spans="1:3">
      <c r="A7" s="4" t="s">
        <v>1213</v>
      </c>
    </row>
    <row r="8" spans="1:3">
      <c r="A8" s="3" t="s">
        <v>1211</v>
      </c>
    </row>
    <row r="9" spans="1:3">
      <c r="A9" s="4" t="s">
        <v>1214</v>
      </c>
      <c r="B9" s="5" t="n">
        <v>9655</v>
      </c>
      <c r="C9" s="5" t="n">
        <v>8700</v>
      </c>
    </row>
    <row r="10" spans="1:3">
      <c r="A10" s="4" t="s">
        <v>1215</v>
      </c>
    </row>
    <row r="11" spans="1:3">
      <c r="A11" s="3" t="s">
        <v>1211</v>
      </c>
    </row>
    <row r="12" spans="1:3">
      <c r="A12" s="4" t="s">
        <v>1216</v>
      </c>
      <c r="B12" s="5" t="n">
        <v>1722</v>
      </c>
    </row>
    <row r="13" spans="1:3">
      <c r="A13" s="4" t="s">
        <v>1217</v>
      </c>
    </row>
    <row r="14" spans="1:3">
      <c r="A14" s="3" t="s">
        <v>1211</v>
      </c>
    </row>
    <row r="15" spans="1:3">
      <c r="A15" s="4" t="s">
        <v>1218</v>
      </c>
      <c r="B15" s="5" t="n">
        <v>-1813</v>
      </c>
    </row>
    <row r="16" spans="1:3">
      <c r="A16" s="4" t="s">
        <v>1219</v>
      </c>
    </row>
    <row r="17" spans="1:3">
      <c r="A17" s="3" t="s">
        <v>1211</v>
      </c>
    </row>
    <row r="18" spans="1:3">
      <c r="A18" s="4" t="s">
        <v>1220</v>
      </c>
      <c r="B18" s="5" t="n">
        <v>1381</v>
      </c>
      <c r="C18" s="5" t="n">
        <v>8186</v>
      </c>
    </row>
    <row r="19" spans="1:3">
      <c r="A19" s="4" t="s">
        <v>1221</v>
      </c>
    </row>
    <row r="20" spans="1:3">
      <c r="A20" s="3" t="s">
        <v>1211</v>
      </c>
    </row>
    <row r="21" spans="1:3">
      <c r="A21" s="4" t="s">
        <v>1220</v>
      </c>
      <c r="B21" s="5" t="n">
        <v>11639</v>
      </c>
      <c r="C21" s="5" t="n">
        <v>16496</v>
      </c>
    </row>
    <row r="22" spans="1:3">
      <c r="A22" s="4" t="s">
        <v>1222</v>
      </c>
    </row>
    <row r="23" spans="1:3">
      <c r="A23" s="3" t="s">
        <v>1211</v>
      </c>
    </row>
    <row r="24" spans="1:3">
      <c r="A24" s="4" t="s">
        <v>1214</v>
      </c>
      <c r="B24" s="5" t="n">
        <v>9655</v>
      </c>
      <c r="C24" s="5" t="n">
        <v>8700</v>
      </c>
    </row>
    <row r="25" spans="1:3">
      <c r="A25" s="4" t="s">
        <v>1223</v>
      </c>
    </row>
    <row r="26" spans="1:3">
      <c r="A26" s="3" t="s">
        <v>1211</v>
      </c>
    </row>
    <row r="27" spans="1:3">
      <c r="A27" s="4" t="s">
        <v>636</v>
      </c>
      <c r="B27" s="5" t="n">
        <v>100717</v>
      </c>
      <c r="C27" s="5" t="n">
        <v>81581</v>
      </c>
    </row>
    <row r="28" spans="1:3">
      <c r="A28" s="4" t="s">
        <v>1224</v>
      </c>
    </row>
    <row r="29" spans="1:3">
      <c r="A29" s="3" t="s">
        <v>1211</v>
      </c>
    </row>
    <row r="30" spans="1:3">
      <c r="A30" s="4" t="s">
        <v>1216</v>
      </c>
      <c r="B30" s="5" t="n">
        <v>1722</v>
      </c>
    </row>
    <row r="31" spans="1:3">
      <c r="A31" s="4" t="s">
        <v>1225</v>
      </c>
    </row>
    <row r="32" spans="1:3">
      <c r="A32" s="3" t="s">
        <v>1211</v>
      </c>
    </row>
    <row r="33" spans="1:3">
      <c r="A33" s="4" t="s">
        <v>1218</v>
      </c>
      <c r="B33" s="5" t="n">
        <v>-1813</v>
      </c>
    </row>
    <row r="34" spans="1:3">
      <c r="A34" s="4" t="s">
        <v>1226</v>
      </c>
    </row>
    <row r="35" spans="1:3">
      <c r="A35" s="3" t="s">
        <v>1211</v>
      </c>
    </row>
    <row r="36" spans="1:3">
      <c r="A36" s="4" t="s">
        <v>1220</v>
      </c>
      <c r="B36" s="5" t="n">
        <v>1381</v>
      </c>
      <c r="C36" s="5" t="n">
        <v>8186</v>
      </c>
    </row>
    <row r="37" spans="1:3">
      <c r="A37" s="4" t="s">
        <v>1227</v>
      </c>
    </row>
    <row r="38" spans="1:3">
      <c r="A38" s="3" t="s">
        <v>1211</v>
      </c>
    </row>
    <row r="39" spans="1:3">
      <c r="A39" s="4" t="s">
        <v>1220</v>
      </c>
      <c r="B39" s="6" t="n">
        <v>11639</v>
      </c>
      <c r="C39" s="6" t="n">
        <v>164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7</v>
      </c>
    </row>
    <row r="2" spans="1:3">
      <c r="A2" s="3" t="s">
        <v>1229</v>
      </c>
    </row>
    <row r="3" spans="1:3">
      <c r="A3" s="4" t="s">
        <v>1230</v>
      </c>
      <c r="B3" s="6" t="n">
        <v>832815</v>
      </c>
      <c r="C3" s="6" t="n">
        <v>761660</v>
      </c>
    </row>
    <row r="4" spans="1:3">
      <c r="A4" s="3" t="s">
        <v>1231</v>
      </c>
    </row>
    <row r="5" spans="1:3">
      <c r="A5" s="4" t="s">
        <v>925</v>
      </c>
      <c r="B5" s="5" t="n">
        <v>866244</v>
      </c>
      <c r="C5" s="5" t="n">
        <v>607104</v>
      </c>
    </row>
    <row r="6" spans="1:3">
      <c r="A6" s="4" t="s">
        <v>59</v>
      </c>
      <c r="B6" s="5" t="n">
        <v>61760</v>
      </c>
      <c r="C6" s="5" t="n">
        <v>79668</v>
      </c>
    </row>
    <row r="7" spans="1:3">
      <c r="A7" s="4" t="s">
        <v>1232</v>
      </c>
    </row>
    <row r="8" spans="1:3">
      <c r="A8" s="3" t="s">
        <v>1229</v>
      </c>
    </row>
    <row r="9" spans="1:3">
      <c r="A9" s="4" t="s">
        <v>39</v>
      </c>
      <c r="B9" s="5" t="n">
        <v>120792</v>
      </c>
      <c r="C9" s="5" t="n">
        <v>109613</v>
      </c>
    </row>
    <row r="10" spans="1:3">
      <c r="A10" s="4" t="s">
        <v>1230</v>
      </c>
      <c r="B10" s="5" t="n">
        <v>846810</v>
      </c>
      <c r="C10" s="5" t="n">
        <v>764062</v>
      </c>
    </row>
    <row r="11" spans="1:3">
      <c r="A11" s="4" t="s">
        <v>257</v>
      </c>
      <c r="B11" s="5" t="n">
        <v>56784</v>
      </c>
      <c r="C11" s="5" t="n">
        <v>19724</v>
      </c>
    </row>
    <row r="12" spans="1:3">
      <c r="A12" s="4" t="s">
        <v>1233</v>
      </c>
      <c r="B12" s="5" t="n">
        <v>5579222</v>
      </c>
      <c r="C12" s="5" t="n">
        <v>3966014</v>
      </c>
    </row>
    <row r="13" spans="1:3">
      <c r="A13" s="3" t="s">
        <v>1231</v>
      </c>
    </row>
    <row r="14" spans="1:3">
      <c r="A14" s="4" t="s">
        <v>1234</v>
      </c>
      <c r="B14" s="5" t="n">
        <v>4948325</v>
      </c>
      <c r="C14" s="5" t="n">
        <v>3735694</v>
      </c>
    </row>
    <row r="15" spans="1:3">
      <c r="A15" s="4" t="s">
        <v>925</v>
      </c>
      <c r="B15" s="5" t="n">
        <v>866244</v>
      </c>
      <c r="C15" s="5" t="n">
        <v>607104</v>
      </c>
    </row>
    <row r="16" spans="1:3">
      <c r="A16" s="4" t="s">
        <v>1235</v>
      </c>
      <c r="B16" s="5" t="n">
        <v>548913</v>
      </c>
      <c r="C16" s="5" t="n">
        <v>345210</v>
      </c>
    </row>
    <row r="17" spans="1:3">
      <c r="A17" s="4" t="s">
        <v>1236</v>
      </c>
    </row>
    <row r="18" spans="1:3">
      <c r="A18" s="3" t="s">
        <v>1229</v>
      </c>
    </row>
    <row r="19" spans="1:3">
      <c r="A19" s="4" t="s">
        <v>39</v>
      </c>
      <c r="B19" s="5" t="n">
        <v>120792</v>
      </c>
      <c r="C19" s="5" t="n">
        <v>109613</v>
      </c>
    </row>
    <row r="20" spans="1:3">
      <c r="A20" s="4" t="s">
        <v>1230</v>
      </c>
      <c r="B20" s="5" t="n">
        <v>0</v>
      </c>
      <c r="C20" s="5" t="n">
        <v>0</v>
      </c>
    </row>
    <row r="21" spans="1:3">
      <c r="A21" s="3" t="s">
        <v>1231</v>
      </c>
    </row>
    <row r="22" spans="1:3">
      <c r="A22" s="4" t="s">
        <v>59</v>
      </c>
      <c r="B22" s="5" t="n">
        <v>61760</v>
      </c>
      <c r="C22" s="5" t="n">
        <v>79668</v>
      </c>
    </row>
    <row r="23" spans="1:3">
      <c r="A23" s="4" t="s">
        <v>1237</v>
      </c>
    </row>
    <row r="24" spans="1:3">
      <c r="A24" s="3" t="s">
        <v>1229</v>
      </c>
    </row>
    <row r="25" spans="1:3">
      <c r="A25" s="4" t="s">
        <v>1230</v>
      </c>
      <c r="B25" s="5" t="n">
        <v>830999</v>
      </c>
      <c r="C25" s="5" t="n">
        <v>751182</v>
      </c>
    </row>
    <row r="26" spans="1:3">
      <c r="A26" s="3" t="s">
        <v>1231</v>
      </c>
    </row>
    <row r="27" spans="1:3">
      <c r="A27" s="4" t="s">
        <v>1234</v>
      </c>
      <c r="B27" s="5" t="n">
        <v>4948325</v>
      </c>
      <c r="C27" s="5" t="n">
        <v>3735694</v>
      </c>
    </row>
    <row r="28" spans="1:3">
      <c r="A28" s="4" t="s">
        <v>925</v>
      </c>
      <c r="B28" s="5" t="n">
        <v>853678</v>
      </c>
      <c r="C28" s="5" t="n">
        <v>599677</v>
      </c>
    </row>
    <row r="29" spans="1:3">
      <c r="A29" s="4" t="s">
        <v>1235</v>
      </c>
      <c r="B29" s="5" t="n">
        <v>554692</v>
      </c>
      <c r="C29" s="5" t="n">
        <v>341820</v>
      </c>
    </row>
    <row r="30" spans="1:3">
      <c r="A30" s="4" t="s">
        <v>1238</v>
      </c>
    </row>
    <row r="31" spans="1:3">
      <c r="A31" s="3" t="s">
        <v>1229</v>
      </c>
    </row>
    <row r="32" spans="1:3">
      <c r="A32" s="4" t="s">
        <v>1230</v>
      </c>
      <c r="B32" s="5" t="n">
        <v>1816</v>
      </c>
      <c r="C32" s="5" t="n">
        <v>10478</v>
      </c>
    </row>
    <row r="33" spans="1:3">
      <c r="A33" s="4" t="s">
        <v>257</v>
      </c>
      <c r="B33" s="5" t="n">
        <v>56784</v>
      </c>
      <c r="C33" s="5" t="n">
        <v>19724</v>
      </c>
    </row>
    <row r="34" spans="1:3">
      <c r="A34" s="4" t="s">
        <v>1233</v>
      </c>
      <c r="B34" s="6" t="n">
        <v>5474306</v>
      </c>
      <c r="C34" s="6" t="n">
        <v>39626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1</v>
      </c>
    </row>
    <row r="2" spans="1:2">
      <c r="B2" s="2" t="s">
        <v>570</v>
      </c>
    </row>
    <row r="3" spans="1:2">
      <c r="A3" s="3" t="s">
        <v>1240</v>
      </c>
    </row>
    <row r="4" spans="1:2">
      <c r="A4" s="4" t="s">
        <v>1241</v>
      </c>
      <c r="B4" s="6" t="n">
        <v>4100</v>
      </c>
    </row>
    <row r="5" spans="1:2">
      <c r="A5" s="4" t="s">
        <v>1242</v>
      </c>
    </row>
    <row r="6" spans="1:2">
      <c r="A6" s="3" t="s">
        <v>1240</v>
      </c>
    </row>
    <row r="7" spans="1:2">
      <c r="A7" s="4" t="s">
        <v>1243</v>
      </c>
      <c r="B7" s="5" t="n">
        <v>-87</v>
      </c>
    </row>
    <row r="8" spans="1:2">
      <c r="A8" s="4" t="s">
        <v>62</v>
      </c>
    </row>
    <row r="9" spans="1:2">
      <c r="A9" s="3" t="s">
        <v>1240</v>
      </c>
    </row>
    <row r="10" spans="1:2">
      <c r="A10" s="4" t="s">
        <v>1244</v>
      </c>
      <c r="B10" s="6" t="n">
        <v>18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570</v>
      </c>
    </row>
    <row r="2" spans="1:2">
      <c r="A2" s="4" t="s">
        <v>52</v>
      </c>
    </row>
    <row r="3" spans="1:2">
      <c r="A3" s="3" t="s">
        <v>1240</v>
      </c>
    </row>
    <row r="4" spans="1:2">
      <c r="A4" s="4" t="s">
        <v>1246</v>
      </c>
      <c r="B4" s="6" t="n">
        <v>59305</v>
      </c>
    </row>
    <row r="5" spans="1:2">
      <c r="A5" s="4" t="s">
        <v>1247</v>
      </c>
      <c r="B5" s="5" t="n">
        <v>1722</v>
      </c>
    </row>
    <row r="6" spans="1:2">
      <c r="A6" s="4" t="s">
        <v>62</v>
      </c>
    </row>
    <row r="7" spans="1:2">
      <c r="A7" s="3" t="s">
        <v>1240</v>
      </c>
    </row>
    <row r="8" spans="1:2">
      <c r="A8" s="4" t="s">
        <v>1248</v>
      </c>
      <c r="B8" s="5" t="n">
        <v>59305</v>
      </c>
    </row>
    <row r="9" spans="1:2">
      <c r="A9" s="4" t="s">
        <v>1244</v>
      </c>
      <c r="B9" s="6" t="n">
        <v>18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2</v>
      </c>
      <c r="C1" s="2" t="s">
        <v>37</v>
      </c>
      <c r="D1" s="2" t="s">
        <v>91</v>
      </c>
      <c r="E1" s="2" t="s">
        <v>741</v>
      </c>
    </row>
    <row r="2" spans="1:5">
      <c r="A2" s="3" t="s">
        <v>38</v>
      </c>
    </row>
    <row r="3" spans="1:5">
      <c r="A3" s="4" t="s">
        <v>39</v>
      </c>
      <c r="B3" s="6" t="n">
        <v>120792</v>
      </c>
      <c r="C3" s="6" t="n">
        <v>109613</v>
      </c>
      <c r="D3" s="6" t="n">
        <v>301373</v>
      </c>
    </row>
    <row r="4" spans="1:5">
      <c r="A4" s="4" t="s">
        <v>52</v>
      </c>
      <c r="B4" s="5" t="n">
        <v>24101</v>
      </c>
      <c r="C4" s="5" t="n">
        <v>41895</v>
      </c>
    </row>
    <row r="5" spans="1:5">
      <c r="A5" s="4" t="s">
        <v>55</v>
      </c>
      <c r="B5" s="5" t="n">
        <v>7516154</v>
      </c>
      <c r="C5" s="5" t="n">
        <v>5416006</v>
      </c>
    </row>
    <row r="6" spans="1:5">
      <c r="A6" s="3" t="s">
        <v>56</v>
      </c>
    </row>
    <row r="7" spans="1:5">
      <c r="A7" s="4" t="s">
        <v>263</v>
      </c>
      <c r="B7" s="5" t="n">
        <v>610673</v>
      </c>
      <c r="C7" s="5" t="n">
        <v>424878</v>
      </c>
    </row>
    <row r="8" spans="1:5">
      <c r="A8" s="4" t="s">
        <v>62</v>
      </c>
      <c r="B8" s="5" t="n">
        <v>37488</v>
      </c>
      <c r="C8" s="5" t="n">
        <v>35233</v>
      </c>
    </row>
    <row r="9" spans="1:5">
      <c r="A9" s="4" t="s">
        <v>1250</v>
      </c>
      <c r="B9" s="5" t="n">
        <v>1039358</v>
      </c>
      <c r="C9" s="5" t="n">
        <v>601941</v>
      </c>
      <c r="D9" s="6" t="n">
        <v>571903</v>
      </c>
      <c r="E9" s="6" t="n">
        <v>238446</v>
      </c>
    </row>
    <row r="10" spans="1:5">
      <c r="A10" s="4" t="s">
        <v>75</v>
      </c>
      <c r="B10" s="5" t="n">
        <v>7516154</v>
      </c>
      <c r="C10" s="5" t="n">
        <v>5416006</v>
      </c>
    </row>
    <row r="11" spans="1:5">
      <c r="A11" s="4" t="s">
        <v>558</v>
      </c>
    </row>
    <row r="12" spans="1:5">
      <c r="A12" s="3" t="s">
        <v>38</v>
      </c>
    </row>
    <row r="13" spans="1:5">
      <c r="A13" s="4" t="s">
        <v>39</v>
      </c>
      <c r="B13" s="5" t="n">
        <v>3930</v>
      </c>
      <c r="C13" s="5" t="n">
        <v>16</v>
      </c>
    </row>
    <row r="14" spans="1:5">
      <c r="A14" s="4" t="s">
        <v>1251</v>
      </c>
      <c r="B14" s="5" t="n">
        <v>14026</v>
      </c>
      <c r="C14" s="5" t="n">
        <v>33749</v>
      </c>
    </row>
    <row r="15" spans="1:5">
      <c r="A15" s="4" t="s">
        <v>1252</v>
      </c>
      <c r="B15" s="5" t="n">
        <v>1000</v>
      </c>
      <c r="C15" s="5" t="n">
        <v>1000</v>
      </c>
    </row>
    <row r="16" spans="1:5">
      <c r="A16" s="4" t="s">
        <v>1253</v>
      </c>
      <c r="B16" s="5" t="n">
        <v>10431</v>
      </c>
      <c r="C16" s="5" t="n">
        <v>3051</v>
      </c>
    </row>
    <row r="17" spans="1:5">
      <c r="A17" s="4" t="s">
        <v>1254</v>
      </c>
      <c r="B17" s="5" t="n">
        <v>1107539</v>
      </c>
      <c r="C17" s="5" t="n">
        <v>619253</v>
      </c>
    </row>
    <row r="18" spans="1:5">
      <c r="A18" s="4" t="s">
        <v>52</v>
      </c>
      <c r="B18" s="5" t="n">
        <v>234</v>
      </c>
      <c r="C18" s="5" t="n">
        <v>1956</v>
      </c>
    </row>
    <row r="19" spans="1:5">
      <c r="A19" s="4" t="s">
        <v>55</v>
      </c>
      <c r="B19" s="5" t="n">
        <v>1137160</v>
      </c>
      <c r="C19" s="5" t="n">
        <v>659025</v>
      </c>
    </row>
    <row r="20" spans="1:5">
      <c r="A20" s="3" t="s">
        <v>56</v>
      </c>
    </row>
    <row r="21" spans="1:5">
      <c r="A21" s="4" t="s">
        <v>263</v>
      </c>
      <c r="B21" s="5" t="n">
        <v>94134</v>
      </c>
      <c r="C21" s="5" t="n">
        <v>56519</v>
      </c>
    </row>
    <row r="22" spans="1:5">
      <c r="A22" s="4" t="s">
        <v>62</v>
      </c>
      <c r="B22" s="5" t="n">
        <v>3668</v>
      </c>
      <c r="C22" s="5" t="n">
        <v>565</v>
      </c>
    </row>
    <row r="23" spans="1:5">
      <c r="A23" s="4" t="s">
        <v>1250</v>
      </c>
      <c r="B23" s="5" t="n">
        <v>1039358</v>
      </c>
      <c r="C23" s="5" t="n">
        <v>601941</v>
      </c>
    </row>
    <row r="24" spans="1:5">
      <c r="A24" s="4" t="s">
        <v>75</v>
      </c>
      <c r="B24" s="6" t="n">
        <v>1137160</v>
      </c>
      <c r="C24" s="6" t="n">
        <v>6590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1256</v>
      </c>
    </row>
    <row r="4" spans="1:12">
      <c r="A4" s="4" t="s">
        <v>134</v>
      </c>
      <c r="B4" s="6" t="n">
        <v>8748</v>
      </c>
      <c r="C4" s="6" t="n">
        <v>8285</v>
      </c>
      <c r="D4" s="6" t="n">
        <v>8883</v>
      </c>
      <c r="E4" s="6" t="n">
        <v>8910</v>
      </c>
      <c r="F4" s="6" t="n">
        <v>6745</v>
      </c>
      <c r="G4" s="6" t="n">
        <v>7359</v>
      </c>
      <c r="H4" s="6" t="n">
        <v>6973</v>
      </c>
      <c r="I4" s="6" t="n">
        <v>5995</v>
      </c>
    </row>
    <row r="5" spans="1:12">
      <c r="A5" s="4" t="s">
        <v>1257</v>
      </c>
      <c r="J5" s="6" t="n">
        <v>13574</v>
      </c>
      <c r="K5" s="6" t="n">
        <v>7275</v>
      </c>
      <c r="L5" s="6" t="n">
        <v>5646</v>
      </c>
    </row>
    <row r="6" spans="1:12">
      <c r="A6" s="4" t="s">
        <v>1258</v>
      </c>
      <c r="B6" s="5" t="n">
        <v>37794</v>
      </c>
      <c r="C6" s="5" t="n">
        <v>37503</v>
      </c>
      <c r="D6" s="5" t="n">
        <v>42470</v>
      </c>
      <c r="E6" s="5" t="n">
        <v>38508</v>
      </c>
      <c r="F6" s="5" t="n">
        <v>26434</v>
      </c>
      <c r="G6" s="5" t="n">
        <v>27580</v>
      </c>
      <c r="H6" s="5" t="n">
        <v>28527</v>
      </c>
      <c r="I6" s="5" t="n">
        <v>29481</v>
      </c>
      <c r="J6" s="5" t="n">
        <v>186337</v>
      </c>
      <c r="K6" s="5" t="n">
        <v>126520</v>
      </c>
      <c r="L6" s="5" t="n">
        <v>102852</v>
      </c>
    </row>
    <row r="7" spans="1:12">
      <c r="A7" s="4" t="s">
        <v>1259</v>
      </c>
      <c r="B7" s="5" t="n">
        <v>-4269</v>
      </c>
      <c r="C7" s="5" t="n">
        <v>-5278</v>
      </c>
      <c r="D7" s="5" t="n">
        <v>-3018</v>
      </c>
      <c r="E7" s="5" t="n">
        <v>-1005</v>
      </c>
      <c r="F7" s="5" t="n">
        <v>-10186</v>
      </c>
      <c r="G7" s="5" t="n">
        <v>-5700</v>
      </c>
      <c r="H7" s="5" t="n">
        <v>-3170</v>
      </c>
      <c r="I7" s="5" t="n">
        <v>-3799</v>
      </c>
      <c r="J7" s="5" t="n">
        <v>-13570</v>
      </c>
      <c r="K7" s="5" t="n">
        <v>-22855</v>
      </c>
      <c r="L7" s="5" t="n">
        <v>-12153</v>
      </c>
    </row>
    <row r="8" spans="1:12">
      <c r="A8" s="4" t="s">
        <v>128</v>
      </c>
      <c r="B8" s="6" t="n">
        <v>26732</v>
      </c>
      <c r="C8" s="6" t="n">
        <v>24071</v>
      </c>
      <c r="D8" s="6" t="n">
        <v>15702</v>
      </c>
      <c r="E8" s="6" t="n">
        <v>5427</v>
      </c>
      <c r="F8" s="6" t="n">
        <v>9956</v>
      </c>
      <c r="G8" s="6" t="n">
        <v>12817</v>
      </c>
      <c r="H8" s="6" t="n">
        <v>7679</v>
      </c>
      <c r="I8" s="6" t="n">
        <v>12018</v>
      </c>
      <c r="J8" s="5" t="n">
        <v>71932</v>
      </c>
      <c r="K8" s="5" t="n">
        <v>42470</v>
      </c>
      <c r="L8" s="5" t="n">
        <v>23046</v>
      </c>
    </row>
    <row r="9" spans="1:12">
      <c r="A9" s="4" t="s">
        <v>558</v>
      </c>
    </row>
    <row r="10" spans="1:12">
      <c r="A10" s="3" t="s">
        <v>1256</v>
      </c>
    </row>
    <row r="11" spans="1:12">
      <c r="A11" s="4" t="s">
        <v>1260</v>
      </c>
      <c r="J11" s="5" t="n">
        <v>32000</v>
      </c>
      <c r="K11" s="5" t="n">
        <v>32000</v>
      </c>
      <c r="L11" s="5" t="n">
        <v>4000</v>
      </c>
    </row>
    <row r="12" spans="1:12">
      <c r="A12" s="4" t="s">
        <v>1261</v>
      </c>
      <c r="J12" s="5" t="n">
        <v>63</v>
      </c>
      <c r="K12" s="5" t="n">
        <v>63</v>
      </c>
      <c r="L12" s="5" t="n">
        <v>62</v>
      </c>
    </row>
    <row r="13" spans="1:12">
      <c r="A13" s="4" t="s">
        <v>1262</v>
      </c>
      <c r="J13" s="5" t="n">
        <v>525</v>
      </c>
      <c r="K13" s="5" t="n">
        <v>280</v>
      </c>
      <c r="L13" s="5" t="n">
        <v>118</v>
      </c>
    </row>
    <row r="14" spans="1:12">
      <c r="A14" s="4" t="s">
        <v>1263</v>
      </c>
      <c r="J14" s="5" t="n">
        <v>321</v>
      </c>
      <c r="K14" s="5" t="n">
        <v>321</v>
      </c>
      <c r="L14" s="5" t="n">
        <v>322</v>
      </c>
    </row>
    <row r="15" spans="1:12">
      <c r="A15" s="4" t="s">
        <v>134</v>
      </c>
      <c r="J15" s="5" t="n">
        <v>15</v>
      </c>
      <c r="K15" s="5" t="n">
        <v>0</v>
      </c>
      <c r="L15" s="5" t="n">
        <v>0</v>
      </c>
    </row>
    <row r="16" spans="1:12">
      <c r="A16" s="4" t="s">
        <v>1264</v>
      </c>
      <c r="J16" s="5" t="n">
        <v>32924</v>
      </c>
      <c r="K16" s="5" t="n">
        <v>32664</v>
      </c>
      <c r="L16" s="5" t="n">
        <v>4502</v>
      </c>
    </row>
    <row r="17" spans="1:12">
      <c r="A17" s="4" t="s">
        <v>1257</v>
      </c>
      <c r="J17" s="5" t="n">
        <v>4997</v>
      </c>
      <c r="K17" s="5" t="n">
        <v>2592</v>
      </c>
      <c r="L17" s="5" t="n">
        <v>1049</v>
      </c>
    </row>
    <row r="18" spans="1:12">
      <c r="A18" s="4" t="s">
        <v>1258</v>
      </c>
      <c r="J18" s="5" t="n">
        <v>2397</v>
      </c>
      <c r="K18" s="5" t="n">
        <v>1788</v>
      </c>
      <c r="L18" s="5" t="n">
        <v>1697</v>
      </c>
    </row>
    <row r="19" spans="1:12">
      <c r="A19" s="4" t="s">
        <v>1265</v>
      </c>
      <c r="J19" s="5" t="n">
        <v>25530</v>
      </c>
      <c r="K19" s="5" t="n">
        <v>28284</v>
      </c>
      <c r="L19" s="5" t="n">
        <v>1756</v>
      </c>
    </row>
    <row r="20" spans="1:12">
      <c r="A20" s="4" t="s">
        <v>1259</v>
      </c>
      <c r="J20" s="5" t="n">
        <v>846</v>
      </c>
      <c r="K20" s="5" t="n">
        <v>973</v>
      </c>
      <c r="L20" s="5" t="n">
        <v>780</v>
      </c>
    </row>
    <row r="21" spans="1:12">
      <c r="A21" s="4" t="s">
        <v>1266</v>
      </c>
      <c r="J21" s="5" t="n">
        <v>26376</v>
      </c>
      <c r="K21" s="5" t="n">
        <v>29257</v>
      </c>
      <c r="L21" s="5" t="n">
        <v>2536</v>
      </c>
    </row>
    <row r="22" spans="1:12">
      <c r="A22" s="4" t="s">
        <v>1267</v>
      </c>
      <c r="J22" s="5" t="n">
        <v>45556</v>
      </c>
      <c r="K22" s="5" t="n">
        <v>13213</v>
      </c>
      <c r="L22" s="5" t="n">
        <v>20510</v>
      </c>
    </row>
    <row r="23" spans="1:12">
      <c r="A23" s="4" t="s">
        <v>128</v>
      </c>
      <c r="J23" s="6" t="n">
        <v>71932</v>
      </c>
      <c r="K23" s="6" t="n">
        <v>42470</v>
      </c>
      <c r="L23" s="6" t="n">
        <v>2304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182</v>
      </c>
    </row>
    <row r="4" spans="1:12">
      <c r="A4" s="4" t="s">
        <v>128</v>
      </c>
      <c r="B4" s="6" t="n">
        <v>26732</v>
      </c>
      <c r="C4" s="6" t="n">
        <v>24071</v>
      </c>
      <c r="D4" s="6" t="n">
        <v>15702</v>
      </c>
      <c r="E4" s="6" t="n">
        <v>5427</v>
      </c>
      <c r="F4" s="6" t="n">
        <v>9956</v>
      </c>
      <c r="G4" s="6" t="n">
        <v>12817</v>
      </c>
      <c r="H4" s="6" t="n">
        <v>7679</v>
      </c>
      <c r="I4" s="6" t="n">
        <v>12018</v>
      </c>
      <c r="J4" s="6" t="n">
        <v>71932</v>
      </c>
      <c r="K4" s="6" t="n">
        <v>42470</v>
      </c>
      <c r="L4" s="6" t="n">
        <v>23046</v>
      </c>
    </row>
    <row r="5" spans="1:12">
      <c r="A5" s="4" t="s">
        <v>186</v>
      </c>
      <c r="J5" s="5" t="n">
        <v>-16733</v>
      </c>
      <c r="K5" s="5" t="n">
        <v>-8216</v>
      </c>
      <c r="L5" s="5" t="n">
        <v>-4505</v>
      </c>
    </row>
    <row r="6" spans="1:12">
      <c r="A6" s="3" t="s">
        <v>228</v>
      </c>
    </row>
    <row r="7" spans="1:12">
      <c r="A7" s="4" t="s">
        <v>238</v>
      </c>
      <c r="J7" s="5" t="n">
        <v>-29564</v>
      </c>
      <c r="K7" s="5" t="n">
        <v>-19286</v>
      </c>
      <c r="L7" s="5" t="n">
        <v>-12616</v>
      </c>
    </row>
    <row r="8" spans="1:12">
      <c r="A8" s="4" t="s">
        <v>237</v>
      </c>
      <c r="J8" s="5" t="n">
        <v>-10837</v>
      </c>
      <c r="K8" s="5" t="n">
        <v>0</v>
      </c>
      <c r="L8" s="5" t="n">
        <v>-1878</v>
      </c>
    </row>
    <row r="9" spans="1:12">
      <c r="A9" s="4" t="s">
        <v>166</v>
      </c>
      <c r="J9" s="5" t="n">
        <v>5324</v>
      </c>
      <c r="K9" s="5" t="n">
        <v>3354</v>
      </c>
      <c r="L9" s="5" t="n">
        <v>3989</v>
      </c>
    </row>
    <row r="10" spans="1:12">
      <c r="A10" s="4" t="s">
        <v>558</v>
      </c>
    </row>
    <row r="11" spans="1:12">
      <c r="A11" s="3" t="s">
        <v>182</v>
      </c>
    </row>
    <row r="12" spans="1:12">
      <c r="A12" s="4" t="s">
        <v>128</v>
      </c>
      <c r="J12" s="5" t="n">
        <v>71932</v>
      </c>
      <c r="K12" s="5" t="n">
        <v>42470</v>
      </c>
      <c r="L12" s="5" t="n">
        <v>23046</v>
      </c>
    </row>
    <row r="13" spans="1:12">
      <c r="A13" s="4" t="s">
        <v>1269</v>
      </c>
      <c r="J13" s="5" t="n">
        <v>15262</v>
      </c>
      <c r="K13" s="5" t="n">
        <v>-23371</v>
      </c>
      <c r="L13" s="5" t="n">
        <v>3838</v>
      </c>
    </row>
    <row r="14" spans="1:12">
      <c r="A14" s="4" t="s">
        <v>1267</v>
      </c>
      <c r="J14" s="5" t="n">
        <v>-45556</v>
      </c>
      <c r="K14" s="5" t="n">
        <v>-13213</v>
      </c>
      <c r="L14" s="5" t="n">
        <v>-20510</v>
      </c>
    </row>
    <row r="15" spans="1:12">
      <c r="A15" s="4" t="s">
        <v>1270</v>
      </c>
      <c r="J15" s="5" t="n">
        <v>262</v>
      </c>
      <c r="K15" s="5" t="n">
        <v>121</v>
      </c>
      <c r="L15" s="5" t="n">
        <v>0</v>
      </c>
    </row>
    <row r="16" spans="1:12">
      <c r="A16" s="4" t="s">
        <v>186</v>
      </c>
      <c r="J16" s="5" t="n">
        <v>395</v>
      </c>
      <c r="K16" s="5" t="n">
        <v>0</v>
      </c>
      <c r="L16" s="5" t="n">
        <v>0</v>
      </c>
    </row>
    <row r="17" spans="1:12">
      <c r="A17" s="4" t="s">
        <v>1271</v>
      </c>
      <c r="J17" s="5" t="n">
        <v>4076</v>
      </c>
      <c r="K17" s="5" t="n">
        <v>607</v>
      </c>
      <c r="L17" s="5" t="n">
        <v>-1619</v>
      </c>
    </row>
    <row r="18" spans="1:12">
      <c r="A18" s="4" t="s">
        <v>205</v>
      </c>
      <c r="J18" s="5" t="n">
        <v>46371</v>
      </c>
      <c r="K18" s="5" t="n">
        <v>6614</v>
      </c>
      <c r="L18" s="5" t="n">
        <v>4755</v>
      </c>
    </row>
    <row r="19" spans="1:12">
      <c r="A19" s="3" t="s">
        <v>206</v>
      </c>
    </row>
    <row r="20" spans="1:12">
      <c r="A20" s="4" t="s">
        <v>1272</v>
      </c>
      <c r="J20" s="5" t="n">
        <v>-8400</v>
      </c>
      <c r="K20" s="5" t="n">
        <v>0</v>
      </c>
      <c r="L20" s="5" t="n">
        <v>0</v>
      </c>
    </row>
    <row r="21" spans="1:12">
      <c r="A21" s="4" t="s">
        <v>1273</v>
      </c>
      <c r="J21" s="5" t="n">
        <v>1020</v>
      </c>
      <c r="K21" s="5" t="n">
        <v>234</v>
      </c>
      <c r="L21" s="5" t="n">
        <v>218</v>
      </c>
    </row>
    <row r="22" spans="1:12">
      <c r="A22" s="4" t="s">
        <v>1274</v>
      </c>
      <c r="J22" s="5" t="n">
        <v>0</v>
      </c>
      <c r="K22" s="5" t="n">
        <v>0</v>
      </c>
      <c r="L22" s="5" t="n">
        <v>-19274</v>
      </c>
    </row>
    <row r="23" spans="1:12">
      <c r="A23" s="4" t="s">
        <v>1275</v>
      </c>
      <c r="J23" s="5" t="n">
        <v>-7380</v>
      </c>
      <c r="K23" s="5" t="n">
        <v>234</v>
      </c>
      <c r="L23" s="5" t="n">
        <v>-19056</v>
      </c>
    </row>
    <row r="24" spans="1:12">
      <c r="A24" s="3" t="s">
        <v>228</v>
      </c>
    </row>
    <row r="25" spans="1:12">
      <c r="A25" s="4" t="s">
        <v>233</v>
      </c>
      <c r="J25" s="5" t="n">
        <v>0</v>
      </c>
      <c r="K25" s="5" t="n">
        <v>0</v>
      </c>
      <c r="L25" s="5" t="n">
        <v>33899</v>
      </c>
    </row>
    <row r="26" spans="1:12">
      <c r="A26" s="4" t="s">
        <v>238</v>
      </c>
      <c r="J26" s="5" t="n">
        <v>-29564</v>
      </c>
      <c r="K26" s="5" t="n">
        <v>-19286</v>
      </c>
      <c r="L26" s="5" t="n">
        <v>-12616</v>
      </c>
    </row>
    <row r="27" spans="1:12">
      <c r="A27" s="4" t="s">
        <v>237</v>
      </c>
      <c r="J27" s="5" t="n">
        <v>-10837</v>
      </c>
      <c r="K27" s="5" t="n">
        <v>0</v>
      </c>
      <c r="L27" s="5" t="n">
        <v>-1878</v>
      </c>
    </row>
    <row r="28" spans="1:12">
      <c r="A28" s="4" t="s">
        <v>166</v>
      </c>
      <c r="J28" s="5" t="n">
        <v>5324</v>
      </c>
      <c r="K28" s="5" t="n">
        <v>3354</v>
      </c>
      <c r="L28" s="5" t="n">
        <v>3989</v>
      </c>
    </row>
    <row r="29" spans="1:12">
      <c r="A29" s="4" t="s">
        <v>239</v>
      </c>
      <c r="J29" s="5" t="n">
        <v>-35077</v>
      </c>
      <c r="K29" s="5" t="n">
        <v>-15932</v>
      </c>
      <c r="L29" s="5" t="n">
        <v>23394</v>
      </c>
    </row>
    <row r="30" spans="1:12">
      <c r="A30" s="4" t="s">
        <v>1276</v>
      </c>
      <c r="J30" s="5" t="n">
        <v>3914</v>
      </c>
      <c r="K30" s="5" t="n">
        <v>-9084</v>
      </c>
      <c r="L30" s="5" t="n">
        <v>9093</v>
      </c>
    </row>
    <row r="31" spans="1:12">
      <c r="A31" s="4" t="s">
        <v>1277</v>
      </c>
      <c r="E31" s="6" t="n">
        <v>16</v>
      </c>
      <c r="I31" s="6" t="n">
        <v>9100</v>
      </c>
      <c r="J31" s="5" t="n">
        <v>16</v>
      </c>
      <c r="K31" s="5" t="n">
        <v>9100</v>
      </c>
      <c r="L31" s="5" t="n">
        <v>7</v>
      </c>
    </row>
    <row r="32" spans="1:12">
      <c r="A32" s="4" t="s">
        <v>1278</v>
      </c>
      <c r="B32" s="6" t="n">
        <v>3930</v>
      </c>
      <c r="F32" s="6" t="n">
        <v>16</v>
      </c>
      <c r="J32" s="6" t="n">
        <v>3930</v>
      </c>
      <c r="K32" s="6" t="n">
        <v>16</v>
      </c>
      <c r="L32" s="6" t="n">
        <v>91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1279</v>
      </c>
      <c r="B1" s="2" t="s">
        <v>1280</v>
      </c>
    </row>
    <row r="2" spans="1:2">
      <c r="A2" s="3" t="s">
        <v>1281</v>
      </c>
    </row>
    <row r="3" spans="1:2">
      <c r="A3" s="4" t="s">
        <v>1282</v>
      </c>
      <c r="B3" s="7" t="n">
        <v>24.01</v>
      </c>
    </row>
    <row r="4" spans="1:2">
      <c r="A4" s="4" t="s">
        <v>582</v>
      </c>
      <c r="B4" s="10" t="n">
        <v>76.8</v>
      </c>
    </row>
    <row r="5" spans="1:2">
      <c r="A5" s="4" t="s">
        <v>1283</v>
      </c>
      <c r="B5" s="5" t="n">
        <v>3185000</v>
      </c>
    </row>
    <row r="6" spans="1:2">
      <c r="A6" s="4" t="s">
        <v>1284</v>
      </c>
      <c r="B6" s="5" t="n">
        <v>4</v>
      </c>
    </row>
    <row r="7" spans="1:2">
      <c r="A7" s="4" t="s">
        <v>584</v>
      </c>
      <c r="B7" s="6" t="n">
        <v>498</v>
      </c>
    </row>
    <row r="8" spans="1:2">
      <c r="A8" s="4" t="s">
        <v>585</v>
      </c>
      <c r="B8" s="5" t="n">
        <v>311</v>
      </c>
    </row>
    <row r="9" spans="1:2">
      <c r="A9" s="4" t="s">
        <v>586</v>
      </c>
      <c r="B9" s="6" t="n">
        <v>4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317</v>
      </c>
    </row>
    <row r="4" spans="1:12">
      <c r="A4" s="4" t="s">
        <v>1286</v>
      </c>
      <c r="B4" s="6" t="n">
        <v>72358</v>
      </c>
      <c r="C4" s="6" t="n">
        <v>71382</v>
      </c>
      <c r="D4" s="6" t="n">
        <v>70078</v>
      </c>
      <c r="E4" s="6" t="n">
        <v>62837</v>
      </c>
      <c r="F4" s="6" t="n">
        <v>47906</v>
      </c>
      <c r="G4" s="6" t="n">
        <v>48030</v>
      </c>
      <c r="H4" s="6" t="n">
        <v>46879</v>
      </c>
      <c r="I4" s="6" t="n">
        <v>46014</v>
      </c>
      <c r="J4" s="6" t="n">
        <v>276654</v>
      </c>
      <c r="K4" s="6" t="n">
        <v>188829</v>
      </c>
      <c r="L4" s="6" t="n">
        <v>133425</v>
      </c>
    </row>
    <row r="5" spans="1:12">
      <c r="A5" s="4" t="s">
        <v>1287</v>
      </c>
      <c r="B5" s="5" t="n">
        <v>10517</v>
      </c>
      <c r="C5" s="5" t="n">
        <v>9878</v>
      </c>
      <c r="D5" s="5" t="n">
        <v>8631</v>
      </c>
      <c r="E5" s="5" t="n">
        <v>7126</v>
      </c>
      <c r="F5" s="5" t="n">
        <v>5401</v>
      </c>
      <c r="G5" s="5" t="n">
        <v>4974</v>
      </c>
      <c r="H5" s="5" t="n">
        <v>4705</v>
      </c>
      <c r="I5" s="5" t="n">
        <v>4531</v>
      </c>
      <c r="J5" s="5" t="n">
        <v>36152</v>
      </c>
      <c r="K5" s="5" t="n">
        <v>19611</v>
      </c>
      <c r="L5" s="5" t="n">
        <v>13163</v>
      </c>
    </row>
    <row r="6" spans="1:12">
      <c r="A6" s="4" t="s">
        <v>100</v>
      </c>
      <c r="B6" s="5" t="n">
        <v>61841</v>
      </c>
      <c r="C6" s="5" t="n">
        <v>61504</v>
      </c>
      <c r="D6" s="5" t="n">
        <v>61447</v>
      </c>
      <c r="E6" s="5" t="n">
        <v>55711</v>
      </c>
      <c r="F6" s="5" t="n">
        <v>42505</v>
      </c>
      <c r="G6" s="5" t="n">
        <v>43056</v>
      </c>
      <c r="H6" s="5" t="n">
        <v>42174</v>
      </c>
      <c r="I6" s="5" t="n">
        <v>41483</v>
      </c>
      <c r="J6" s="5" t="n">
        <v>240502</v>
      </c>
      <c r="K6" s="5" t="n">
        <v>169218</v>
      </c>
      <c r="L6" s="5" t="n">
        <v>120262</v>
      </c>
    </row>
    <row r="7" spans="1:12">
      <c r="A7" s="4" t="s">
        <v>101</v>
      </c>
      <c r="B7" s="5" t="n">
        <v>506</v>
      </c>
      <c r="C7" s="5" t="n">
        <v>907</v>
      </c>
      <c r="D7" s="5" t="n">
        <v>706</v>
      </c>
      <c r="E7" s="5" t="n">
        <v>1371</v>
      </c>
      <c r="F7" s="5" t="n">
        <v>1415</v>
      </c>
      <c r="G7" s="5" t="n">
        <v>1165</v>
      </c>
      <c r="H7" s="5" t="n">
        <v>1165</v>
      </c>
      <c r="I7" s="5" t="n">
        <v>700</v>
      </c>
      <c r="J7" s="5" t="n">
        <v>3490</v>
      </c>
      <c r="K7" s="5" t="n">
        <v>4445</v>
      </c>
      <c r="L7" s="5" t="n">
        <v>2623</v>
      </c>
    </row>
    <row r="8" spans="1:12">
      <c r="A8" s="4" t="s">
        <v>102</v>
      </c>
      <c r="B8" s="5" t="n">
        <v>61335</v>
      </c>
      <c r="C8" s="5" t="n">
        <v>60597</v>
      </c>
      <c r="D8" s="5" t="n">
        <v>60741</v>
      </c>
      <c r="E8" s="5" t="n">
        <v>54340</v>
      </c>
      <c r="F8" s="5" t="n">
        <v>41090</v>
      </c>
      <c r="G8" s="5" t="n">
        <v>41891</v>
      </c>
      <c r="H8" s="5" t="n">
        <v>41009</v>
      </c>
      <c r="I8" s="5" t="n">
        <v>40783</v>
      </c>
      <c r="J8" s="5" t="n">
        <v>237012</v>
      </c>
      <c r="K8" s="5" t="n">
        <v>164773</v>
      </c>
      <c r="L8" s="5" t="n">
        <v>117639</v>
      </c>
    </row>
    <row r="9" spans="1:12">
      <c r="A9" s="4" t="s">
        <v>134</v>
      </c>
      <c r="B9" s="5" t="n">
        <v>8748</v>
      </c>
      <c r="C9" s="5" t="n">
        <v>8285</v>
      </c>
      <c r="D9" s="5" t="n">
        <v>8883</v>
      </c>
      <c r="E9" s="5" t="n">
        <v>8910</v>
      </c>
      <c r="F9" s="5" t="n">
        <v>6745</v>
      </c>
      <c r="G9" s="5" t="n">
        <v>7359</v>
      </c>
      <c r="H9" s="5" t="n">
        <v>6973</v>
      </c>
      <c r="I9" s="5" t="n">
        <v>5995</v>
      </c>
    </row>
    <row r="10" spans="1:12">
      <c r="A10" s="4" t="s">
        <v>1288</v>
      </c>
      <c r="B10" s="5" t="n">
        <v>37794</v>
      </c>
      <c r="C10" s="5" t="n">
        <v>37503</v>
      </c>
      <c r="D10" s="5" t="n">
        <v>42470</v>
      </c>
      <c r="E10" s="5" t="n">
        <v>38508</v>
      </c>
      <c r="F10" s="5" t="n">
        <v>26434</v>
      </c>
      <c r="G10" s="5" t="n">
        <v>27580</v>
      </c>
      <c r="H10" s="5" t="n">
        <v>28527</v>
      </c>
      <c r="I10" s="5" t="n">
        <v>29481</v>
      </c>
      <c r="J10" s="5" t="n">
        <v>186337</v>
      </c>
      <c r="K10" s="5" t="n">
        <v>126520</v>
      </c>
      <c r="L10" s="5" t="n">
        <v>102852</v>
      </c>
    </row>
    <row r="11" spans="1:12">
      <c r="A11" s="4" t="s">
        <v>124</v>
      </c>
      <c r="B11" s="5" t="n">
        <v>1288</v>
      </c>
      <c r="C11" s="5" t="n">
        <v>2030</v>
      </c>
      <c r="D11" s="5" t="n">
        <v>8434</v>
      </c>
      <c r="E11" s="5" t="n">
        <v>18310</v>
      </c>
      <c r="F11" s="5" t="n">
        <v>1259</v>
      </c>
      <c r="G11" s="5" t="n">
        <v>3153</v>
      </c>
      <c r="H11" s="5" t="n">
        <v>8606</v>
      </c>
      <c r="I11" s="5" t="n">
        <v>1480</v>
      </c>
      <c r="J11" s="5" t="n">
        <v>26911</v>
      </c>
      <c r="K11" s="5" t="n">
        <v>8293</v>
      </c>
      <c r="L11" s="5" t="n">
        <v>16534</v>
      </c>
    </row>
    <row r="12" spans="1:12">
      <c r="A12" s="4" t="s">
        <v>126</v>
      </c>
      <c r="B12" s="5" t="n">
        <v>31001</v>
      </c>
      <c r="C12" s="5" t="n">
        <v>29439</v>
      </c>
      <c r="D12" s="5" t="n">
        <v>18720</v>
      </c>
      <c r="E12" s="5" t="n">
        <v>6432</v>
      </c>
      <c r="F12" s="5" t="n">
        <v>20142</v>
      </c>
      <c r="G12" s="5" t="n">
        <v>18517</v>
      </c>
      <c r="H12" s="5" t="n">
        <v>10849</v>
      </c>
      <c r="I12" s="5" t="n">
        <v>15817</v>
      </c>
    </row>
    <row r="13" spans="1:12">
      <c r="A13" s="4" t="s">
        <v>127</v>
      </c>
      <c r="B13" s="5" t="n">
        <v>4269</v>
      </c>
      <c r="C13" s="5" t="n">
        <v>5278</v>
      </c>
      <c r="D13" s="5" t="n">
        <v>3018</v>
      </c>
      <c r="E13" s="5" t="n">
        <v>1005</v>
      </c>
      <c r="F13" s="5" t="n">
        <v>10186</v>
      </c>
      <c r="G13" s="5" t="n">
        <v>5700</v>
      </c>
      <c r="H13" s="5" t="n">
        <v>3170</v>
      </c>
      <c r="I13" s="5" t="n">
        <v>3799</v>
      </c>
      <c r="J13" s="5" t="n">
        <v>13570</v>
      </c>
      <c r="K13" s="5" t="n">
        <v>22855</v>
      </c>
      <c r="L13" s="5" t="n">
        <v>12153</v>
      </c>
    </row>
    <row r="14" spans="1:12">
      <c r="A14" s="4" t="s">
        <v>128</v>
      </c>
      <c r="B14" s="6" t="n">
        <v>26732</v>
      </c>
      <c r="C14" s="6" t="n">
        <v>24071</v>
      </c>
      <c r="D14" s="6" t="n">
        <v>15702</v>
      </c>
      <c r="E14" s="6" t="n">
        <v>5427</v>
      </c>
      <c r="F14" s="6" t="n">
        <v>9956</v>
      </c>
      <c r="G14" s="6" t="n">
        <v>12817</v>
      </c>
      <c r="H14" s="6" t="n">
        <v>7679</v>
      </c>
      <c r="I14" s="6" t="n">
        <v>12018</v>
      </c>
      <c r="J14" s="6" t="n">
        <v>71932</v>
      </c>
      <c r="K14" s="6" t="n">
        <v>42470</v>
      </c>
      <c r="L14" s="6" t="n">
        <v>23046</v>
      </c>
    </row>
    <row r="15" spans="1:12">
      <c r="A15" s="4" t="s">
        <v>129</v>
      </c>
      <c r="B15" s="7" t="n">
        <v>0.5600000000000001</v>
      </c>
      <c r="C15" s="7" t="n">
        <v>0.5</v>
      </c>
      <c r="D15" s="7" t="n">
        <v>0.33</v>
      </c>
      <c r="E15" s="7" t="n">
        <v>0.12</v>
      </c>
      <c r="F15" s="7" t="n">
        <v>0.31</v>
      </c>
      <c r="G15" s="7" t="n">
        <v>0.4</v>
      </c>
      <c r="H15" s="7" t="n">
        <v>0.24</v>
      </c>
      <c r="I15" s="7" t="n">
        <v>0.38</v>
      </c>
      <c r="J15" s="7" t="n">
        <v>1.54</v>
      </c>
      <c r="K15" s="7" t="n">
        <v>1.32</v>
      </c>
      <c r="L15" s="6" t="n">
        <v>1</v>
      </c>
    </row>
    <row r="16" spans="1:12">
      <c r="A16" s="4" t="s">
        <v>130</v>
      </c>
      <c r="B16" s="7" t="n">
        <v>0.55</v>
      </c>
      <c r="C16" s="7" t="n">
        <v>0.5</v>
      </c>
      <c r="D16" s="7" t="n">
        <v>0.32</v>
      </c>
      <c r="E16" s="7" t="n">
        <v>0.12</v>
      </c>
      <c r="F16" s="7" t="n">
        <v>0.3</v>
      </c>
      <c r="G16" s="7" t="n">
        <v>0.39</v>
      </c>
      <c r="H16" s="7" t="n">
        <v>0.23</v>
      </c>
      <c r="I16" s="7" t="n">
        <v>0.36</v>
      </c>
      <c r="J16" s="7" t="n">
        <v>1.51</v>
      </c>
      <c r="K16" s="7" t="n">
        <v>1.28</v>
      </c>
      <c r="L16" s="7" t="n">
        <v>0.9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75</v>
      </c>
    </row>
    <row r="4" spans="1:2">
      <c r="A4" s="4" t="s">
        <v>256</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270</v>
      </c>
    </row>
    <row r="4" spans="1:2">
      <c r="A4" s="4" t="s">
        <v>57</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0792</v>
      </c>
      <c r="C3" s="6" t="n">
        <v>109613</v>
      </c>
    </row>
    <row r="4" spans="1:3">
      <c r="A4" s="4" t="s">
        <v>40</v>
      </c>
      <c r="B4" s="5" t="n">
        <v>100717</v>
      </c>
      <c r="C4" s="5" t="n">
        <v>81581</v>
      </c>
    </row>
    <row r="5" spans="1:3">
      <c r="A5" s="4" t="s">
        <v>41</v>
      </c>
      <c r="B5" s="5" t="n">
        <v>846810</v>
      </c>
      <c r="C5" s="5" t="n">
        <v>764062</v>
      </c>
    </row>
    <row r="6" spans="1:3">
      <c r="A6" s="4" t="s">
        <v>42</v>
      </c>
      <c r="B6" s="5" t="n">
        <v>9655</v>
      </c>
      <c r="C6" s="5" t="n">
        <v>8700</v>
      </c>
    </row>
    <row r="7" spans="1:3">
      <c r="A7" s="4" t="s">
        <v>43</v>
      </c>
      <c r="B7" s="5" t="n">
        <v>56784</v>
      </c>
      <c r="C7" s="5" t="n">
        <v>19724</v>
      </c>
    </row>
    <row r="8" spans="1:3">
      <c r="A8" s="4" t="s">
        <v>44</v>
      </c>
      <c r="B8" s="5" t="n">
        <v>5579222</v>
      </c>
      <c r="C8" s="5" t="n">
        <v>3965773</v>
      </c>
    </row>
    <row r="9" spans="1:3">
      <c r="A9" s="4" t="s">
        <v>45</v>
      </c>
      <c r="B9" s="5" t="n">
        <v>0</v>
      </c>
      <c r="C9" s="5" t="n">
        <v>241</v>
      </c>
    </row>
    <row r="10" spans="1:3">
      <c r="A10" s="4" t="s">
        <v>46</v>
      </c>
      <c r="B10" s="5" t="n">
        <v>19689</v>
      </c>
      <c r="C10" s="5" t="n">
        <v>14254</v>
      </c>
    </row>
    <row r="11" spans="1:3">
      <c r="A11" s="4" t="s">
        <v>47</v>
      </c>
      <c r="B11" s="5" t="n">
        <v>1381</v>
      </c>
      <c r="C11" s="5" t="n">
        <v>8186</v>
      </c>
    </row>
    <row r="12" spans="1:3">
      <c r="A12" s="4" t="s">
        <v>48</v>
      </c>
      <c r="B12" s="5" t="n">
        <v>111209</v>
      </c>
      <c r="C12" s="5" t="n">
        <v>101776</v>
      </c>
    </row>
    <row r="13" spans="1:3">
      <c r="A13" s="4" t="s">
        <v>49</v>
      </c>
      <c r="B13" s="5" t="n">
        <v>222482</v>
      </c>
      <c r="C13" s="5" t="n">
        <v>134847</v>
      </c>
    </row>
    <row r="14" spans="1:3">
      <c r="A14" s="4" t="s">
        <v>50</v>
      </c>
      <c r="B14" s="5" t="n">
        <v>63377</v>
      </c>
      <c r="C14" s="5" t="n">
        <v>1922</v>
      </c>
    </row>
    <row r="15" spans="1:3">
      <c r="A15" s="4" t="s">
        <v>51</v>
      </c>
      <c r="B15" s="5" t="n">
        <v>4522</v>
      </c>
      <c r="C15" s="5" t="n">
        <v>4046</v>
      </c>
    </row>
    <row r="16" spans="1:3">
      <c r="A16" s="4" t="s">
        <v>52</v>
      </c>
      <c r="B16" s="5" t="n">
        <v>24101</v>
      </c>
      <c r="C16" s="5" t="n">
        <v>41895</v>
      </c>
    </row>
    <row r="17" spans="1:3">
      <c r="A17" s="4" t="s">
        <v>53</v>
      </c>
      <c r="B17" s="5" t="n">
        <v>16971</v>
      </c>
      <c r="C17" s="5" t="n">
        <v>8885</v>
      </c>
    </row>
    <row r="18" spans="1:3">
      <c r="A18" s="4" t="s">
        <v>54</v>
      </c>
      <c r="B18" s="5" t="n">
        <v>338442</v>
      </c>
      <c r="C18" s="5" t="n">
        <v>150501</v>
      </c>
    </row>
    <row r="19" spans="1:3">
      <c r="A19" s="4" t="s">
        <v>55</v>
      </c>
      <c r="B19" s="5" t="n">
        <v>7516154</v>
      </c>
      <c r="C19" s="5" t="n">
        <v>5416006</v>
      </c>
    </row>
    <row r="20" spans="1:3">
      <c r="A20" s="3" t="s">
        <v>56</v>
      </c>
    </row>
    <row r="21" spans="1:3">
      <c r="A21" s="4" t="s">
        <v>57</v>
      </c>
      <c r="B21" s="5" t="n">
        <v>5814569</v>
      </c>
      <c r="C21" s="5" t="n">
        <v>4342798</v>
      </c>
    </row>
    <row r="22" spans="1:3">
      <c r="A22" s="4" t="s">
        <v>58</v>
      </c>
      <c r="B22" s="5" t="n">
        <v>449383</v>
      </c>
      <c r="C22" s="5" t="n">
        <v>288691</v>
      </c>
    </row>
    <row r="23" spans="1:3">
      <c r="A23" s="4" t="s">
        <v>59</v>
      </c>
      <c r="B23" s="5" t="n">
        <v>61760</v>
      </c>
      <c r="C23" s="5" t="n">
        <v>79668</v>
      </c>
    </row>
    <row r="24" spans="1:3">
      <c r="A24" s="4" t="s">
        <v>60</v>
      </c>
      <c r="B24" s="5" t="n">
        <v>99530</v>
      </c>
      <c r="C24" s="5" t="n">
        <v>56519</v>
      </c>
    </row>
    <row r="25" spans="1:3">
      <c r="A25" s="4" t="s">
        <v>61</v>
      </c>
      <c r="B25" s="5" t="n">
        <v>14066</v>
      </c>
      <c r="C25" s="5" t="n">
        <v>11156</v>
      </c>
    </row>
    <row r="26" spans="1:3">
      <c r="A26" s="4" t="s">
        <v>62</v>
      </c>
      <c r="B26" s="5" t="n">
        <v>37488</v>
      </c>
      <c r="C26" s="5" t="n">
        <v>35233</v>
      </c>
    </row>
    <row r="27" spans="1:3">
      <c r="A27" s="4" t="s">
        <v>63</v>
      </c>
      <c r="B27" s="5" t="n">
        <v>6476796</v>
      </c>
      <c r="C27" s="5" t="n">
        <v>4814065</v>
      </c>
    </row>
    <row r="28" spans="1:3">
      <c r="A28" s="3" t="s">
        <v>64</v>
      </c>
    </row>
    <row r="29" spans="1:3">
      <c r="A29" s="4" t="s">
        <v>65</v>
      </c>
      <c r="B29" s="5" t="n">
        <v>0</v>
      </c>
      <c r="C29" s="5" t="n">
        <v>0</v>
      </c>
    </row>
    <row r="30" spans="1:3">
      <c r="A30" s="4" t="s">
        <v>66</v>
      </c>
      <c r="B30" s="5" t="n">
        <v>483</v>
      </c>
      <c r="C30" s="5" t="n">
        <v>336</v>
      </c>
    </row>
    <row r="31" spans="1:3">
      <c r="A31" s="4" t="s">
        <v>67</v>
      </c>
      <c r="B31" s="5" t="n">
        <v>757963</v>
      </c>
      <c r="C31" s="5" t="n">
        <v>354377</v>
      </c>
    </row>
    <row r="32" spans="1:3">
      <c r="A32" s="4" t="s">
        <v>68</v>
      </c>
      <c r="B32" s="5" t="n">
        <v>305056</v>
      </c>
      <c r="C32" s="5" t="n">
        <v>271023</v>
      </c>
    </row>
    <row r="33" spans="1:3">
      <c r="A33" s="4" t="s">
        <v>69</v>
      </c>
      <c r="B33" s="5" t="n">
        <v>-3450</v>
      </c>
      <c r="C33" s="5" t="n">
        <v>-5349</v>
      </c>
    </row>
    <row r="34" spans="1:3">
      <c r="A34" s="4" t="s">
        <v>70</v>
      </c>
      <c r="B34" s="5" t="n">
        <v>-9857</v>
      </c>
      <c r="C34" s="5" t="n">
        <v>-2479</v>
      </c>
    </row>
    <row r="35" spans="1:3">
      <c r="A35" s="4" t="s">
        <v>71</v>
      </c>
      <c r="B35" s="5" t="n">
        <v>-10837</v>
      </c>
      <c r="C35" s="5" t="n">
        <v>-15967</v>
      </c>
    </row>
    <row r="36" spans="1:3">
      <c r="A36" s="4" t="s">
        <v>72</v>
      </c>
      <c r="B36" s="5" t="n">
        <v>-87</v>
      </c>
      <c r="C36" s="5" t="n">
        <v>-84</v>
      </c>
    </row>
    <row r="37" spans="1:3">
      <c r="A37" s="4" t="s">
        <v>73</v>
      </c>
      <c r="B37" s="5" t="n">
        <v>87</v>
      </c>
      <c r="C37" s="5" t="n">
        <v>84</v>
      </c>
    </row>
    <row r="38" spans="1:3">
      <c r="A38" s="4" t="s">
        <v>74</v>
      </c>
      <c r="B38" s="5" t="n">
        <v>1039358</v>
      </c>
      <c r="C38" s="5" t="n">
        <v>601941</v>
      </c>
    </row>
    <row r="39" spans="1:3">
      <c r="A39" s="4" t="s">
        <v>75</v>
      </c>
      <c r="B39" s="6" t="n">
        <v>7516154</v>
      </c>
      <c r="C39" s="6" t="n">
        <v>541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293</v>
      </c>
    </row>
    <row r="4" spans="1:2">
      <c r="A4" s="4" t="s">
        <v>150</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6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290</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01</v>
      </c>
      <c r="B20" s="4" t="s">
        <v>351</v>
      </c>
    </row>
    <row r="21" spans="1:2">
      <c r="A21" s="4" t="s">
        <v>352</v>
      </c>
      <c r="B21"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v>
      </c>
      <c r="B1" s="2" t="s">
        <v>2</v>
      </c>
      <c r="C1" s="2" t="s">
        <v>37</v>
      </c>
    </row>
    <row r="2" spans="1:3">
      <c r="A2" s="3" t="s">
        <v>77</v>
      </c>
    </row>
    <row r="3" spans="1:3">
      <c r="A3" s="4" t="s">
        <v>78</v>
      </c>
      <c r="B3" s="6" t="n">
        <v>26509000</v>
      </c>
      <c r="C3" s="6" t="n">
        <v>22086000</v>
      </c>
    </row>
    <row r="4" spans="1:3">
      <c r="A4" s="4" t="s">
        <v>79</v>
      </c>
      <c r="B4" s="5" t="n">
        <v>832815000</v>
      </c>
      <c r="C4" s="5" t="n">
        <v>761660000</v>
      </c>
    </row>
    <row r="5" spans="1:3">
      <c r="A5" s="4" t="s">
        <v>80</v>
      </c>
      <c r="B5" s="6" t="n">
        <v>550735000</v>
      </c>
      <c r="C5" s="6" t="n">
        <v>447276000</v>
      </c>
    </row>
    <row r="6" spans="1:3">
      <c r="A6" s="4" t="s">
        <v>81</v>
      </c>
      <c r="B6" s="7" t="n">
        <v>0.01</v>
      </c>
      <c r="C6" s="7" t="n">
        <v>0.01</v>
      </c>
    </row>
    <row r="7" spans="1:3">
      <c r="A7" s="4" t="s">
        <v>82</v>
      </c>
      <c r="B7" s="6" t="n">
        <v>1000</v>
      </c>
      <c r="C7" s="6" t="n">
        <v>1000</v>
      </c>
    </row>
    <row r="8" spans="1:3">
      <c r="A8" s="4" t="s">
        <v>83</v>
      </c>
      <c r="B8" s="5" t="n">
        <v>5000000</v>
      </c>
      <c r="C8" s="5" t="n">
        <v>5000000</v>
      </c>
    </row>
    <row r="9" spans="1:3">
      <c r="A9" s="4" t="s">
        <v>84</v>
      </c>
      <c r="B9" s="5" t="n">
        <v>0</v>
      </c>
      <c r="C9" s="5" t="n">
        <v>0</v>
      </c>
    </row>
    <row r="10" spans="1:3">
      <c r="A10" s="4" t="s">
        <v>85</v>
      </c>
      <c r="B10" s="7" t="n">
        <v>0.01</v>
      </c>
      <c r="C10" s="7" t="n">
        <v>0.01</v>
      </c>
    </row>
    <row r="11" spans="1:3">
      <c r="A11" s="4" t="s">
        <v>86</v>
      </c>
      <c r="B11" s="5" t="n">
        <v>150000000</v>
      </c>
      <c r="C11" s="5" t="n">
        <v>150000000</v>
      </c>
    </row>
    <row r="12" spans="1:3">
      <c r="A12" s="4" t="s">
        <v>87</v>
      </c>
      <c r="B12" s="5" t="n">
        <v>48410419</v>
      </c>
    </row>
    <row r="13" spans="1:3">
      <c r="A13" s="4" t="s">
        <v>88</v>
      </c>
      <c r="B13" s="5" t="n">
        <v>47951168</v>
      </c>
      <c r="C13" s="5" t="n">
        <v>32596893</v>
      </c>
    </row>
    <row r="14" spans="1:3">
      <c r="A14" s="4" t="s">
        <v>89</v>
      </c>
      <c r="B14" s="5" t="n">
        <v>459251</v>
      </c>
      <c r="C14" s="5" t="n">
        <v>969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70</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81</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84</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8</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29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96</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7</v>
      </c>
      <c r="D2" s="2" t="s">
        <v>91</v>
      </c>
    </row>
    <row r="3" spans="1:4">
      <c r="A3" s="3" t="s">
        <v>92</v>
      </c>
    </row>
    <row r="4" spans="1:4">
      <c r="A4" s="4" t="s">
        <v>93</v>
      </c>
      <c r="B4" s="6" t="n">
        <v>249549</v>
      </c>
      <c r="C4" s="6" t="n">
        <v>170588</v>
      </c>
      <c r="D4" s="6" t="n">
        <v>122962</v>
      </c>
    </row>
    <row r="5" spans="1:4">
      <c r="A5" s="4" t="s">
        <v>94</v>
      </c>
      <c r="B5" s="5" t="n">
        <v>16034</v>
      </c>
      <c r="C5" s="5" t="n">
        <v>11108</v>
      </c>
      <c r="D5" s="5" t="n">
        <v>6697</v>
      </c>
    </row>
    <row r="6" spans="1:4">
      <c r="A6" s="4" t="s">
        <v>95</v>
      </c>
      <c r="B6" s="5" t="n">
        <v>11071</v>
      </c>
      <c r="C6" s="5" t="n">
        <v>7133</v>
      </c>
      <c r="D6" s="5" t="n">
        <v>3766</v>
      </c>
    </row>
    <row r="7" spans="1:4">
      <c r="A7" s="4" t="s">
        <v>96</v>
      </c>
      <c r="B7" s="5" t="n">
        <v>276654</v>
      </c>
      <c r="C7" s="5" t="n">
        <v>188829</v>
      </c>
      <c r="D7" s="5" t="n">
        <v>133425</v>
      </c>
    </row>
    <row r="8" spans="1:4">
      <c r="A8" s="3" t="s">
        <v>97</v>
      </c>
    </row>
    <row r="9" spans="1:4">
      <c r="A9" s="4" t="s">
        <v>57</v>
      </c>
      <c r="B9" s="5" t="n">
        <v>22578</v>
      </c>
      <c r="C9" s="5" t="n">
        <v>12336</v>
      </c>
      <c r="D9" s="5" t="n">
        <v>7517</v>
      </c>
    </row>
    <row r="10" spans="1:4">
      <c r="A10" s="4" t="s">
        <v>98</v>
      </c>
      <c r="B10" s="5" t="n">
        <v>13574</v>
      </c>
      <c r="C10" s="5" t="n">
        <v>7275</v>
      </c>
      <c r="D10" s="5" t="n">
        <v>5646</v>
      </c>
    </row>
    <row r="11" spans="1:4">
      <c r="A11" s="4" t="s">
        <v>99</v>
      </c>
      <c r="B11" s="5" t="n">
        <v>36152</v>
      </c>
      <c r="C11" s="5" t="n">
        <v>19611</v>
      </c>
      <c r="D11" s="5" t="n">
        <v>13163</v>
      </c>
    </row>
    <row r="12" spans="1:4">
      <c r="A12" s="4" t="s">
        <v>100</v>
      </c>
      <c r="B12" s="5" t="n">
        <v>240502</v>
      </c>
      <c r="C12" s="5" t="n">
        <v>169218</v>
      </c>
      <c r="D12" s="5" t="n">
        <v>120262</v>
      </c>
    </row>
    <row r="13" spans="1:4">
      <c r="A13" s="4" t="s">
        <v>101</v>
      </c>
      <c r="B13" s="5" t="n">
        <v>3490</v>
      </c>
      <c r="C13" s="5" t="n">
        <v>4445</v>
      </c>
      <c r="D13" s="5" t="n">
        <v>2623</v>
      </c>
    </row>
    <row r="14" spans="1:4">
      <c r="A14" s="4" t="s">
        <v>102</v>
      </c>
      <c r="B14" s="5" t="n">
        <v>237012</v>
      </c>
      <c r="C14" s="5" t="n">
        <v>164773</v>
      </c>
      <c r="D14" s="5" t="n">
        <v>117639</v>
      </c>
    </row>
    <row r="15" spans="1:4">
      <c r="A15" s="3" t="s">
        <v>103</v>
      </c>
    </row>
    <row r="16" spans="1:4">
      <c r="A16" s="4" t="s">
        <v>104</v>
      </c>
      <c r="B16" s="5" t="n">
        <v>9228</v>
      </c>
      <c r="C16" s="5" t="n">
        <v>6965</v>
      </c>
      <c r="D16" s="5" t="n">
        <v>4833</v>
      </c>
    </row>
    <row r="17" spans="1:4">
      <c r="A17" s="4" t="s">
        <v>105</v>
      </c>
      <c r="B17" s="5" t="n">
        <v>668</v>
      </c>
      <c r="C17" s="5" t="n">
        <v>100</v>
      </c>
      <c r="D17" s="5" t="n">
        <v>986</v>
      </c>
    </row>
    <row r="18" spans="1:4">
      <c r="A18" s="4" t="s">
        <v>106</v>
      </c>
      <c r="B18" s="5" t="n">
        <v>-199</v>
      </c>
      <c r="C18" s="5" t="n">
        <v>0</v>
      </c>
      <c r="D18" s="5" t="n">
        <v>0</v>
      </c>
    </row>
    <row r="19" spans="1:4">
      <c r="A19" s="4" t="s">
        <v>107</v>
      </c>
      <c r="B19" s="5" t="n">
        <v>-3812</v>
      </c>
      <c r="C19" s="5" t="n">
        <v>-874</v>
      </c>
      <c r="D19" s="5" t="n">
        <v>-856</v>
      </c>
    </row>
    <row r="20" spans="1:4">
      <c r="A20" s="4" t="s">
        <v>108</v>
      </c>
      <c r="B20" s="5" t="n">
        <v>5105</v>
      </c>
      <c r="C20" s="5" t="n">
        <v>3299</v>
      </c>
      <c r="D20" s="5" t="n">
        <v>2230</v>
      </c>
    </row>
    <row r="21" spans="1:4">
      <c r="A21" s="4" t="s">
        <v>109</v>
      </c>
      <c r="B21" s="5" t="n">
        <v>2131</v>
      </c>
      <c r="C21" s="5" t="n">
        <v>374</v>
      </c>
      <c r="D21" s="5" t="n">
        <v>137</v>
      </c>
    </row>
    <row r="22" spans="1:4">
      <c r="A22" s="4" t="s">
        <v>110</v>
      </c>
      <c r="B22" s="5" t="n">
        <v>34827</v>
      </c>
      <c r="C22" s="5" t="n">
        <v>27072</v>
      </c>
      <c r="D22" s="5" t="n">
        <v>20412</v>
      </c>
    </row>
    <row r="23" spans="1:4">
      <c r="A23" s="3" t="s">
        <v>111</v>
      </c>
    </row>
    <row r="24" spans="1:4">
      <c r="A24" s="4" t="s">
        <v>112</v>
      </c>
      <c r="B24" s="5" t="n">
        <v>83135</v>
      </c>
      <c r="C24" s="5" t="n">
        <v>60100</v>
      </c>
      <c r="D24" s="5" t="n">
        <v>47105</v>
      </c>
    </row>
    <row r="25" spans="1:4">
      <c r="A25" s="4" t="s">
        <v>113</v>
      </c>
      <c r="B25" s="5" t="n">
        <v>17915</v>
      </c>
      <c r="C25" s="5" t="n">
        <v>10657</v>
      </c>
      <c r="D25" s="5" t="n">
        <v>8332</v>
      </c>
    </row>
    <row r="26" spans="1:4">
      <c r="A26" s="4" t="s">
        <v>114</v>
      </c>
      <c r="B26" s="5" t="n">
        <v>8319</v>
      </c>
      <c r="C26" s="5" t="n">
        <v>6769</v>
      </c>
      <c r="D26" s="5" t="n">
        <v>5104</v>
      </c>
    </row>
    <row r="27" spans="1:4">
      <c r="A27" s="4" t="s">
        <v>115</v>
      </c>
      <c r="B27" s="5" t="n">
        <v>3415</v>
      </c>
      <c r="C27" s="5" t="n">
        <v>2678</v>
      </c>
      <c r="D27" s="5" t="n">
        <v>1882</v>
      </c>
    </row>
    <row r="28" spans="1:4">
      <c r="A28" s="4" t="s">
        <v>116</v>
      </c>
      <c r="B28" s="5" t="n">
        <v>3713</v>
      </c>
      <c r="C28" s="5" t="n">
        <v>2564</v>
      </c>
      <c r="D28" s="5" t="n">
        <v>2825</v>
      </c>
    </row>
    <row r="29" spans="1:4">
      <c r="A29" s="4" t="s">
        <v>117</v>
      </c>
      <c r="B29" s="5" t="n">
        <v>13286</v>
      </c>
      <c r="C29" s="5" t="n">
        <v>8849</v>
      </c>
      <c r="D29" s="5" t="n">
        <v>7577</v>
      </c>
    </row>
    <row r="30" spans="1:4">
      <c r="A30" s="4" t="s">
        <v>118</v>
      </c>
      <c r="B30" s="5" t="n">
        <v>4209</v>
      </c>
      <c r="C30" s="5" t="n">
        <v>3561</v>
      </c>
      <c r="D30" s="5" t="n">
        <v>2210</v>
      </c>
    </row>
    <row r="31" spans="1:4">
      <c r="A31" s="4" t="s">
        <v>119</v>
      </c>
      <c r="B31" s="5" t="n">
        <v>4963</v>
      </c>
      <c r="C31" s="5" t="n">
        <v>3995</v>
      </c>
      <c r="D31" s="5" t="n">
        <v>2848</v>
      </c>
    </row>
    <row r="32" spans="1:4">
      <c r="A32" s="4" t="s">
        <v>120</v>
      </c>
      <c r="B32" s="5" t="n">
        <v>13509</v>
      </c>
      <c r="C32" s="5" t="n">
        <v>10810</v>
      </c>
      <c r="D32" s="5" t="n">
        <v>7676</v>
      </c>
    </row>
    <row r="33" spans="1:4">
      <c r="A33" s="4" t="s">
        <v>121</v>
      </c>
      <c r="B33" s="5" t="n">
        <v>3811</v>
      </c>
      <c r="C33" s="5" t="n">
        <v>2039</v>
      </c>
      <c r="D33" s="5" t="n">
        <v>623</v>
      </c>
    </row>
    <row r="34" spans="1:4">
      <c r="A34" s="4" t="s">
        <v>122</v>
      </c>
      <c r="D34" s="5" t="n">
        <v>136</v>
      </c>
    </row>
    <row r="35" spans="1:4">
      <c r="A35" s="4" t="s">
        <v>123</v>
      </c>
      <c r="B35" s="5" t="n">
        <v>3151</v>
      </c>
      <c r="C35" s="5" t="n">
        <v>6205</v>
      </c>
      <c r="D35" s="5" t="n">
        <v>0</v>
      </c>
    </row>
    <row r="36" spans="1:4">
      <c r="A36" s="4" t="s">
        <v>124</v>
      </c>
      <c r="B36" s="5" t="n">
        <v>26911</v>
      </c>
      <c r="C36" s="5" t="n">
        <v>8293</v>
      </c>
      <c r="D36" s="5" t="n">
        <v>16534</v>
      </c>
    </row>
    <row r="37" spans="1:4">
      <c r="A37" s="4" t="s">
        <v>125</v>
      </c>
      <c r="B37" s="5" t="n">
        <v>186337</v>
      </c>
      <c r="C37" s="5" t="n">
        <v>126520</v>
      </c>
      <c r="D37" s="5" t="n">
        <v>102852</v>
      </c>
    </row>
    <row r="38" spans="1:4">
      <c r="A38" s="4" t="s">
        <v>126</v>
      </c>
      <c r="B38" s="5" t="n">
        <v>85502</v>
      </c>
      <c r="C38" s="5" t="n">
        <v>65325</v>
      </c>
      <c r="D38" s="5" t="n">
        <v>35199</v>
      </c>
    </row>
    <row r="39" spans="1:4">
      <c r="A39" s="4" t="s">
        <v>127</v>
      </c>
      <c r="B39" s="5" t="n">
        <v>13570</v>
      </c>
      <c r="C39" s="5" t="n">
        <v>22855</v>
      </c>
      <c r="D39" s="5" t="n">
        <v>12153</v>
      </c>
    </row>
    <row r="40" spans="1:4">
      <c r="A40" s="4" t="s">
        <v>128</v>
      </c>
      <c r="B40" s="6" t="n">
        <v>71932</v>
      </c>
      <c r="C40" s="6" t="n">
        <v>42470</v>
      </c>
      <c r="D40" s="6" t="n">
        <v>23046</v>
      </c>
    </row>
    <row r="41" spans="1:4">
      <c r="A41" s="4" t="s">
        <v>129</v>
      </c>
      <c r="B41" s="7" t="n">
        <v>1.54</v>
      </c>
      <c r="C41" s="7" t="n">
        <v>1.32</v>
      </c>
      <c r="D41" s="6" t="n">
        <v>1</v>
      </c>
    </row>
    <row r="42" spans="1:4">
      <c r="A42" s="4" t="s">
        <v>130</v>
      </c>
      <c r="B42" s="7" t="n">
        <v>1.51</v>
      </c>
      <c r="C42" s="7" t="n">
        <v>1.28</v>
      </c>
      <c r="D42" s="7" t="n">
        <v>0.98</v>
      </c>
    </row>
    <row r="43" spans="1:4">
      <c r="A43" s="4" t="s">
        <v>131</v>
      </c>
      <c r="B43" s="5" t="n">
        <v>46773</v>
      </c>
      <c r="C43" s="5" t="n">
        <v>32113</v>
      </c>
      <c r="D43" s="5" t="n">
        <v>23093</v>
      </c>
    </row>
    <row r="44" spans="1:4">
      <c r="A44" s="4" t="s">
        <v>132</v>
      </c>
      <c r="B44" s="5" t="n">
        <v>47657</v>
      </c>
      <c r="C44" s="5" t="n">
        <v>33125</v>
      </c>
      <c r="D44" s="5" t="n">
        <v>23526</v>
      </c>
    </row>
    <row r="45" spans="1:4">
      <c r="A45" s="4" t="s">
        <v>133</v>
      </c>
    </row>
    <row r="46" spans="1:4">
      <c r="A46" s="3" t="s">
        <v>103</v>
      </c>
    </row>
    <row r="47" spans="1:4">
      <c r="A47" s="4" t="s">
        <v>134</v>
      </c>
      <c r="B47" s="6" t="n">
        <v>2245</v>
      </c>
      <c r="C47" s="6" t="n">
        <v>2150</v>
      </c>
      <c r="D47" s="6" t="n">
        <v>2324</v>
      </c>
    </row>
    <row r="48" spans="1:4">
      <c r="A48" s="4" t="s">
        <v>135</v>
      </c>
    </row>
    <row r="49" spans="1:4">
      <c r="A49" s="3" t="s">
        <v>103</v>
      </c>
    </row>
    <row r="50" spans="1:4">
      <c r="A50" s="4" t="s">
        <v>134</v>
      </c>
      <c r="B50" s="6" t="n">
        <v>19461</v>
      </c>
      <c r="C50" s="6" t="n">
        <v>15058</v>
      </c>
      <c r="D50" s="6" t="n">
        <v>10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2</v>
      </c>
    </row>
    <row r="3" spans="1:2">
      <c r="A3" s="3" t="s">
        <v>299</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302</v>
      </c>
    </row>
    <row r="4" spans="1:2">
      <c r="A4" s="4" t="s">
        <v>446</v>
      </c>
      <c r="B4"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5</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2</v>
      </c>
    </row>
    <row r="3" spans="1:2">
      <c r="A3" s="3" t="s">
        <v>308</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311</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v>
      </c>
    </row>
    <row r="3" spans="1:2">
      <c r="A3" s="3" t="s">
        <v>317</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s>
  <sheetData>
    <row r="1" spans="1:5">
      <c r="A1" s="1" t="s">
        <v>466</v>
      </c>
      <c r="B1" s="2" t="s">
        <v>467</v>
      </c>
      <c r="C1" s="2" t="s">
        <v>1</v>
      </c>
    </row>
    <row r="2" spans="1:5">
      <c r="B2" s="2" t="s">
        <v>468</v>
      </c>
      <c r="C2" s="2" t="s">
        <v>2</v>
      </c>
      <c r="D2" s="2" t="s">
        <v>37</v>
      </c>
      <c r="E2" s="2" t="s">
        <v>469</v>
      </c>
    </row>
    <row r="3" spans="1:5">
      <c r="A3" s="3" t="s">
        <v>470</v>
      </c>
    </row>
    <row r="4" spans="1:5">
      <c r="A4" s="4" t="s">
        <v>471</v>
      </c>
      <c r="C4" s="4" t="s">
        <v>472</v>
      </c>
    </row>
    <row r="5" spans="1:5">
      <c r="A5" s="4" t="s">
        <v>473</v>
      </c>
      <c r="B5" s="6" t="n">
        <v>536000000</v>
      </c>
      <c r="E5" s="6" t="n">
        <v>536000000</v>
      </c>
    </row>
    <row r="6" spans="1:5">
      <c r="A6" s="4" t="s">
        <v>474</v>
      </c>
      <c r="B6" s="6" t="n">
        <v>13300000</v>
      </c>
      <c r="E6" s="6" t="n">
        <v>13300000</v>
      </c>
    </row>
    <row r="7" spans="1:5">
      <c r="A7" s="4" t="s">
        <v>475</v>
      </c>
      <c r="C7" s="4" t="s">
        <v>476</v>
      </c>
    </row>
    <row r="8" spans="1:5">
      <c r="A8" s="4" t="s">
        <v>477</v>
      </c>
      <c r="C8" s="6" t="n">
        <v>250000</v>
      </c>
    </row>
    <row r="9" spans="1:5">
      <c r="A9" s="4" t="s">
        <v>478</v>
      </c>
      <c r="C9" s="4" t="s">
        <v>479</v>
      </c>
    </row>
    <row r="10" spans="1:5">
      <c r="A10" s="4" t="s">
        <v>480</v>
      </c>
      <c r="C10" s="6" t="n">
        <v>0</v>
      </c>
    </row>
    <row r="11" spans="1:5">
      <c r="A11" s="4" t="s">
        <v>481</v>
      </c>
      <c r="C11" s="4" t="s">
        <v>482</v>
      </c>
    </row>
    <row r="12" spans="1:5">
      <c r="A12" s="4" t="s">
        <v>483</v>
      </c>
      <c r="C12" s="4" t="s">
        <v>476</v>
      </c>
    </row>
    <row r="13" spans="1:5">
      <c r="A13" s="4" t="s">
        <v>484</v>
      </c>
      <c r="D13" s="6" t="n">
        <v>1800000</v>
      </c>
    </row>
    <row r="14" spans="1:5">
      <c r="A14" s="4" t="s">
        <v>485</v>
      </c>
    </row>
    <row r="15" spans="1:5">
      <c r="A15" s="3" t="s">
        <v>470</v>
      </c>
    </row>
    <row r="16" spans="1:5">
      <c r="A16" s="4" t="s">
        <v>486</v>
      </c>
      <c r="C16" s="4" t="s">
        <v>487</v>
      </c>
    </row>
    <row r="17" spans="1:5">
      <c r="A17" s="4" t="s">
        <v>488</v>
      </c>
    </row>
    <row r="18" spans="1:5">
      <c r="A18" s="3" t="s">
        <v>470</v>
      </c>
    </row>
    <row r="19" spans="1:5">
      <c r="A19" s="4" t="s">
        <v>486</v>
      </c>
      <c r="C19" s="4" t="s">
        <v>489</v>
      </c>
    </row>
    <row r="20" spans="1:5">
      <c r="A20" s="4" t="s">
        <v>490</v>
      </c>
    </row>
    <row r="21" spans="1:5">
      <c r="A21" s="3" t="s">
        <v>470</v>
      </c>
    </row>
    <row r="22" spans="1:5">
      <c r="A22" s="4" t="s">
        <v>486</v>
      </c>
      <c r="C22" s="4" t="s">
        <v>491</v>
      </c>
    </row>
    <row r="23" spans="1:5">
      <c r="A23" s="4" t="s">
        <v>492</v>
      </c>
    </row>
    <row r="24" spans="1:5">
      <c r="A24" s="3" t="s">
        <v>470</v>
      </c>
    </row>
    <row r="25" spans="1:5">
      <c r="A25" s="4" t="s">
        <v>486</v>
      </c>
      <c r="C25" s="4" t="s">
        <v>493</v>
      </c>
    </row>
    <row r="26" spans="1:5">
      <c r="A26" s="4" t="s">
        <v>494</v>
      </c>
    </row>
    <row r="27" spans="1:5">
      <c r="A27" s="3" t="s">
        <v>470</v>
      </c>
    </row>
    <row r="28" spans="1:5">
      <c r="A28" s="4" t="s">
        <v>495</v>
      </c>
      <c r="D28" s="6" t="n">
        <v>147000</v>
      </c>
    </row>
    <row r="29" spans="1:5">
      <c r="A29" s="4" t="s">
        <v>496</v>
      </c>
    </row>
    <row r="30" spans="1:5">
      <c r="A30" s="3" t="s">
        <v>470</v>
      </c>
    </row>
    <row r="31" spans="1:5">
      <c r="A31" s="4" t="s">
        <v>497</v>
      </c>
      <c r="C31" s="6" t="n">
        <v>18000000</v>
      </c>
    </row>
    <row r="32" spans="1:5">
      <c r="A32" s="4" t="s">
        <v>498</v>
      </c>
      <c r="C32" s="5" t="n">
        <v>18000000</v>
      </c>
    </row>
    <row r="33" spans="1:5">
      <c r="A33" s="4" t="s">
        <v>499</v>
      </c>
    </row>
    <row r="34" spans="1:5">
      <c r="A34" s="3" t="s">
        <v>470</v>
      </c>
    </row>
    <row r="35" spans="1:5">
      <c r="A35" s="4" t="s">
        <v>497</v>
      </c>
      <c r="C35" s="5" t="n">
        <v>22000000</v>
      </c>
    </row>
    <row r="36" spans="1:5">
      <c r="A36" s="4" t="s">
        <v>498</v>
      </c>
      <c r="C36" s="6" t="n">
        <v>22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270</v>
      </c>
    </row>
    <row r="3" spans="1:3">
      <c r="A3" s="4" t="s">
        <v>501</v>
      </c>
      <c r="B3" s="4" t="s">
        <v>502</v>
      </c>
    </row>
    <row r="4" spans="1:3">
      <c r="A4" s="4" t="s">
        <v>503</v>
      </c>
      <c r="B4" s="4" t="s">
        <v>504</v>
      </c>
    </row>
    <row r="5" spans="1:3">
      <c r="A5" s="4" t="s">
        <v>505</v>
      </c>
      <c r="B5" s="4" t="s">
        <v>506</v>
      </c>
      <c r="C5" s="4" t="s">
        <v>502</v>
      </c>
    </row>
    <row r="6" spans="1:3">
      <c r="A6" s="4" t="s">
        <v>507</v>
      </c>
      <c r="B6" s="4" t="s">
        <v>508</v>
      </c>
    </row>
    <row r="7" spans="1:3">
      <c r="A7" s="4" t="s">
        <v>509</v>
      </c>
      <c r="B7" s="4" t="s">
        <v>510</v>
      </c>
    </row>
    <row r="8" spans="1:3">
      <c r="A8" s="4" t="s">
        <v>511</v>
      </c>
      <c r="B8" s="4" t="s">
        <v>512</v>
      </c>
    </row>
    <row r="9" spans="1:3">
      <c r="A9" s="4" t="s">
        <v>513</v>
      </c>
      <c r="B9" s="4" t="s">
        <v>514</v>
      </c>
    </row>
    <row r="10" spans="1:3">
      <c r="A10" s="4" t="s">
        <v>515</v>
      </c>
      <c r="B10" s="4" t="s">
        <v>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4"/>
  </cols>
  <sheetData>
    <row r="1" spans="1:5">
      <c r="A1" s="1" t="s">
        <v>517</v>
      </c>
      <c r="B1" s="2" t="s">
        <v>1</v>
      </c>
    </row>
    <row r="2" spans="1:5">
      <c r="B2" s="2" t="s">
        <v>518</v>
      </c>
      <c r="C2" s="2" t="s">
        <v>2</v>
      </c>
      <c r="D2" s="2" t="s">
        <v>37</v>
      </c>
      <c r="E2" s="2" t="s">
        <v>91</v>
      </c>
    </row>
    <row r="3" spans="1:5">
      <c r="A3" s="3" t="s">
        <v>519</v>
      </c>
    </row>
    <row r="4" spans="1:5">
      <c r="A4" s="4" t="s">
        <v>520</v>
      </c>
      <c r="C4" s="4" t="s">
        <v>502</v>
      </c>
    </row>
    <row r="5" spans="1:5">
      <c r="A5" s="4" t="s">
        <v>521</v>
      </c>
      <c r="C5" s="4" t="s">
        <v>504</v>
      </c>
    </row>
    <row r="6" spans="1:5">
      <c r="A6" s="4" t="s">
        <v>522</v>
      </c>
      <c r="C6" s="4" t="s">
        <v>510</v>
      </c>
    </row>
    <row r="7" spans="1:5">
      <c r="A7" s="4" t="s">
        <v>523</v>
      </c>
      <c r="C7" s="4" t="s">
        <v>506</v>
      </c>
      <c r="D7" s="4" t="s">
        <v>502</v>
      </c>
    </row>
    <row r="8" spans="1:5">
      <c r="A8" s="4" t="s">
        <v>524</v>
      </c>
      <c r="C8" s="4" t="s">
        <v>508</v>
      </c>
    </row>
    <row r="9" spans="1:5">
      <c r="A9" s="4" t="s">
        <v>525</v>
      </c>
      <c r="D9" s="4" t="s">
        <v>510</v>
      </c>
    </row>
    <row r="10" spans="1:5">
      <c r="A10" s="4" t="s">
        <v>526</v>
      </c>
      <c r="C10" s="4" t="s">
        <v>512</v>
      </c>
    </row>
    <row r="11" spans="1:5">
      <c r="A11" s="4" t="s">
        <v>527</v>
      </c>
      <c r="C11" s="4" t="s">
        <v>514</v>
      </c>
    </row>
    <row r="12" spans="1:5">
      <c r="A12" s="4" t="s">
        <v>528</v>
      </c>
      <c r="C12" s="4" t="s">
        <v>516</v>
      </c>
    </row>
    <row r="13" spans="1:5">
      <c r="A13" s="4" t="s">
        <v>529</v>
      </c>
      <c r="C13" s="4" t="s">
        <v>530</v>
      </c>
      <c r="D13" s="4" t="s">
        <v>531</v>
      </c>
      <c r="E13" s="4" t="s">
        <v>532</v>
      </c>
    </row>
    <row r="14" spans="1:5">
      <c r="A14" s="4" t="s">
        <v>533</v>
      </c>
    </row>
    <row r="15" spans="1:5">
      <c r="A15" s="3" t="s">
        <v>519</v>
      </c>
    </row>
    <row r="16" spans="1:5">
      <c r="A16" s="4" t="s">
        <v>534</v>
      </c>
      <c r="C16" s="6" t="n">
        <v>712900000</v>
      </c>
      <c r="D16" s="6" t="n">
        <v>459031000</v>
      </c>
    </row>
    <row r="17" spans="1:5">
      <c r="A17" s="4" t="s">
        <v>535</v>
      </c>
      <c r="C17" s="5" t="n">
        <v>712900000</v>
      </c>
      <c r="D17" s="5" t="n">
        <v>459031000</v>
      </c>
    </row>
    <row r="18" spans="1:5">
      <c r="A18" s="4" t="s">
        <v>536</v>
      </c>
      <c r="C18" s="5" t="n">
        <v>712900000</v>
      </c>
      <c r="D18" s="5" t="n">
        <v>459031000</v>
      </c>
    </row>
    <row r="19" spans="1:5">
      <c r="A19" s="4" t="s">
        <v>537</v>
      </c>
      <c r="C19" s="6" t="n">
        <v>730484000</v>
      </c>
      <c r="D19" s="6" t="n">
        <v>475379000</v>
      </c>
    </row>
    <row r="20" spans="1:5">
      <c r="A20" s="4" t="s">
        <v>520</v>
      </c>
      <c r="C20" s="4" t="s">
        <v>538</v>
      </c>
      <c r="D20" s="4" t="s">
        <v>539</v>
      </c>
    </row>
    <row r="21" spans="1:5">
      <c r="A21" s="4" t="s">
        <v>521</v>
      </c>
      <c r="C21" s="4" t="s">
        <v>540</v>
      </c>
      <c r="D21" s="4" t="s">
        <v>541</v>
      </c>
    </row>
    <row r="22" spans="1:5">
      <c r="A22" s="4" t="s">
        <v>522</v>
      </c>
      <c r="C22" s="4" t="s">
        <v>540</v>
      </c>
      <c r="D22" s="4" t="s">
        <v>541</v>
      </c>
    </row>
    <row r="23" spans="1:5">
      <c r="A23" s="4" t="s">
        <v>542</v>
      </c>
      <c r="C23" s="4" t="s">
        <v>543</v>
      </c>
      <c r="D23" s="4" t="s">
        <v>544</v>
      </c>
    </row>
    <row r="24" spans="1:5">
      <c r="A24" s="4" t="s">
        <v>545</v>
      </c>
      <c r="C24" s="6" t="n">
        <v>284772360</v>
      </c>
      <c r="D24" s="6" t="n">
        <v>209759640</v>
      </c>
    </row>
    <row r="25" spans="1:5">
      <c r="A25" s="4" t="s">
        <v>546</v>
      </c>
      <c r="C25" s="8" t="n">
        <v>339513056.25</v>
      </c>
      <c r="D25" s="5" t="n">
        <v>212705495</v>
      </c>
    </row>
    <row r="26" spans="1:5">
      <c r="A26" s="4" t="s">
        <v>547</v>
      </c>
      <c r="C26" s="8" t="n">
        <v>419398481.25</v>
      </c>
      <c r="D26" s="5" t="n">
        <v>268193885</v>
      </c>
    </row>
    <row r="27" spans="1:5">
      <c r="A27" s="4" t="s">
        <v>548</v>
      </c>
      <c r="C27" s="7" t="n">
        <v>525912381.25</v>
      </c>
      <c r="D27" s="6" t="n">
        <v>342178405</v>
      </c>
    </row>
    <row r="28" spans="1:5">
      <c r="A28" s="4" t="s">
        <v>523</v>
      </c>
      <c r="C28" s="4" t="s">
        <v>502</v>
      </c>
    </row>
    <row r="29" spans="1:5">
      <c r="A29" s="4" t="s">
        <v>549</v>
      </c>
      <c r="C29" s="4" t="s">
        <v>504</v>
      </c>
      <c r="D29" s="4" t="s">
        <v>550</v>
      </c>
    </row>
    <row r="30" spans="1:5">
      <c r="A30" s="4" t="s">
        <v>551</v>
      </c>
      <c r="C30" s="4" t="s">
        <v>506</v>
      </c>
      <c r="D30" s="4" t="s">
        <v>552</v>
      </c>
    </row>
    <row r="31" spans="1:5">
      <c r="A31" s="4" t="s">
        <v>524</v>
      </c>
      <c r="C31" s="4" t="s">
        <v>508</v>
      </c>
      <c r="D31" s="4" t="s">
        <v>553</v>
      </c>
    </row>
    <row r="32" spans="1:5">
      <c r="A32" s="4" t="s">
        <v>554</v>
      </c>
      <c r="C32" s="6" t="n">
        <v>355965450</v>
      </c>
      <c r="D32" s="6" t="n">
        <v>262199550</v>
      </c>
    </row>
    <row r="33" spans="1:5">
      <c r="A33" s="4" t="s">
        <v>555</v>
      </c>
      <c r="C33" s="5" t="n">
        <v>346170175</v>
      </c>
      <c r="D33" s="5" t="n">
        <v>240449690</v>
      </c>
    </row>
    <row r="34" spans="1:5">
      <c r="A34" s="4" t="s">
        <v>556</v>
      </c>
      <c r="C34" s="5" t="n">
        <v>426055600</v>
      </c>
      <c r="D34" s="5" t="n">
        <v>295938080</v>
      </c>
    </row>
    <row r="35" spans="1:5">
      <c r="A35" s="4" t="s">
        <v>557</v>
      </c>
      <c r="C35" s="6" t="n">
        <v>532569500</v>
      </c>
      <c r="D35" s="6" t="n">
        <v>369922600</v>
      </c>
    </row>
    <row r="36" spans="1:5">
      <c r="A36" s="4" t="s">
        <v>525</v>
      </c>
      <c r="C36" s="4" t="s">
        <v>510</v>
      </c>
    </row>
    <row r="37" spans="1:5">
      <c r="A37" s="4" t="s">
        <v>526</v>
      </c>
      <c r="C37" s="4" t="s">
        <v>512</v>
      </c>
      <c r="D37" s="4" t="s">
        <v>512</v>
      </c>
    </row>
    <row r="38" spans="1:5">
      <c r="A38" s="4" t="s">
        <v>527</v>
      </c>
      <c r="C38" s="4" t="s">
        <v>514</v>
      </c>
      <c r="D38" s="4" t="s">
        <v>514</v>
      </c>
    </row>
    <row r="39" spans="1:5">
      <c r="A39" s="4" t="s">
        <v>528</v>
      </c>
      <c r="C39" s="4" t="s">
        <v>516</v>
      </c>
      <c r="D39" s="4" t="s">
        <v>516</v>
      </c>
    </row>
    <row r="40" spans="1:5">
      <c r="A40" s="4" t="s">
        <v>558</v>
      </c>
    </row>
    <row r="41" spans="1:5">
      <c r="A41" s="3" t="s">
        <v>519</v>
      </c>
    </row>
    <row r="42" spans="1:5">
      <c r="A42" s="4" t="s">
        <v>534</v>
      </c>
      <c r="C42" s="6" t="n">
        <v>709972000</v>
      </c>
      <c r="D42" s="6" t="n">
        <v>465554000</v>
      </c>
    </row>
    <row r="43" spans="1:5">
      <c r="A43" s="4" t="s">
        <v>535</v>
      </c>
      <c r="C43" s="5" t="n">
        <v>647773000</v>
      </c>
      <c r="D43" s="5" t="n">
        <v>449991000</v>
      </c>
    </row>
    <row r="44" spans="1:5">
      <c r="A44" s="4" t="s">
        <v>536</v>
      </c>
      <c r="C44" s="5" t="n">
        <v>709972000</v>
      </c>
      <c r="D44" s="5" t="n">
        <v>465554000</v>
      </c>
    </row>
    <row r="45" spans="1:5">
      <c r="A45" s="4" t="s">
        <v>537</v>
      </c>
      <c r="C45" s="6" t="n">
        <v>762556000</v>
      </c>
      <c r="D45" s="6" t="n">
        <v>516902000</v>
      </c>
    </row>
    <row r="46" spans="1:5">
      <c r="A46" s="4" t="s">
        <v>520</v>
      </c>
      <c r="C46" s="4" t="s">
        <v>559</v>
      </c>
      <c r="D46" s="4" t="s">
        <v>560</v>
      </c>
    </row>
    <row r="47" spans="1:5">
      <c r="A47" s="4" t="s">
        <v>521</v>
      </c>
      <c r="C47" s="4" t="s">
        <v>561</v>
      </c>
      <c r="D47" s="4" t="s">
        <v>561</v>
      </c>
    </row>
    <row r="48" spans="1:5">
      <c r="A48" s="4" t="s">
        <v>522</v>
      </c>
      <c r="C48" s="4" t="s">
        <v>562</v>
      </c>
      <c r="D48" s="4" t="s">
        <v>563</v>
      </c>
    </row>
    <row r="49" spans="1:5">
      <c r="A49" s="4" t="s">
        <v>542</v>
      </c>
      <c r="C49" s="4" t="s">
        <v>564</v>
      </c>
      <c r="D49" s="4" t="s">
        <v>565</v>
      </c>
    </row>
    <row r="50" spans="1:5">
      <c r="A50" s="4" t="s">
        <v>545</v>
      </c>
      <c r="C50" s="6" t="n">
        <v>285199080</v>
      </c>
      <c r="D50" s="6" t="n">
        <v>209943200</v>
      </c>
    </row>
    <row r="51" spans="1:5">
      <c r="A51" s="4" t="s">
        <v>546</v>
      </c>
      <c r="C51" s="5" t="n">
        <v>339790815</v>
      </c>
      <c r="D51" s="9" t="n">
        <v>212906687.5</v>
      </c>
    </row>
    <row r="52" spans="1:5">
      <c r="A52" s="4" t="s">
        <v>547</v>
      </c>
      <c r="C52" s="5" t="n">
        <v>419741595</v>
      </c>
      <c r="D52" s="9" t="n">
        <v>268447562.5</v>
      </c>
    </row>
    <row r="53" spans="1:5">
      <c r="A53" s="4" t="s">
        <v>548</v>
      </c>
      <c r="C53" s="6" t="n">
        <v>526342635</v>
      </c>
      <c r="D53" s="10" t="n">
        <v>342502062.5</v>
      </c>
    </row>
    <row r="54" spans="1:5">
      <c r="A54" s="4" t="s">
        <v>523</v>
      </c>
      <c r="C54" s="4" t="s">
        <v>502</v>
      </c>
      <c r="D54" s="4" t="s">
        <v>502</v>
      </c>
    </row>
    <row r="55" spans="1:5">
      <c r="A55" s="4" t="s">
        <v>549</v>
      </c>
      <c r="C55" s="4" t="s">
        <v>504</v>
      </c>
      <c r="D55" s="4" t="s">
        <v>550</v>
      </c>
    </row>
    <row r="56" spans="1:5">
      <c r="A56" s="4" t="s">
        <v>551</v>
      </c>
      <c r="C56" s="4" t="s">
        <v>506</v>
      </c>
      <c r="D56" s="4" t="s">
        <v>552</v>
      </c>
    </row>
    <row r="57" spans="1:5">
      <c r="A57" s="4" t="s">
        <v>524</v>
      </c>
      <c r="C57" s="4" t="s">
        <v>508</v>
      </c>
      <c r="D57" s="4" t="s">
        <v>553</v>
      </c>
    </row>
    <row r="58" spans="1:5">
      <c r="A58" s="4" t="s">
        <v>566</v>
      </c>
    </row>
    <row r="59" spans="1:5">
      <c r="A59" s="3" t="s">
        <v>519</v>
      </c>
    </row>
    <row r="60" spans="1:5">
      <c r="A60" s="4" t="s">
        <v>529</v>
      </c>
      <c r="B60" s="4" t="s">
        <v>567</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568</v>
      </c>
      <c r="B1" s="2" t="s">
        <v>569</v>
      </c>
      <c r="C1" s="2" t="s">
        <v>570</v>
      </c>
      <c r="D1" s="2" t="s">
        <v>571</v>
      </c>
      <c r="E1" s="2" t="s">
        <v>572</v>
      </c>
      <c r="F1" s="2" t="s">
        <v>573</v>
      </c>
      <c r="G1" s="2" t="s">
        <v>574</v>
      </c>
      <c r="H1" s="2" t="s">
        <v>575</v>
      </c>
      <c r="I1" s="2" t="s">
        <v>576</v>
      </c>
      <c r="J1" s="2" t="s">
        <v>577</v>
      </c>
      <c r="K1" s="2" t="s">
        <v>578</v>
      </c>
      <c r="L1" s="2" t="s">
        <v>574</v>
      </c>
      <c r="M1" s="2" t="s">
        <v>579</v>
      </c>
    </row>
    <row r="2" spans="1:13">
      <c r="A2" s="3" t="s">
        <v>580</v>
      </c>
    </row>
    <row r="3" spans="1:13">
      <c r="A3" s="4" t="s">
        <v>124</v>
      </c>
      <c r="C3" s="6" t="n">
        <v>1288</v>
      </c>
      <c r="D3" s="6" t="n">
        <v>2030</v>
      </c>
      <c r="E3" s="6" t="n">
        <v>8434</v>
      </c>
      <c r="F3" s="6" t="n">
        <v>18310</v>
      </c>
      <c r="G3" s="6" t="n">
        <v>1259</v>
      </c>
      <c r="H3" s="6" t="n">
        <v>3153</v>
      </c>
      <c r="I3" s="6" t="n">
        <v>8606</v>
      </c>
      <c r="J3" s="6" t="n">
        <v>1480</v>
      </c>
      <c r="K3" s="6" t="n">
        <v>26911</v>
      </c>
      <c r="L3" s="6" t="n">
        <v>8293</v>
      </c>
      <c r="M3" s="6" t="n">
        <v>16534</v>
      </c>
    </row>
    <row r="4" spans="1:13">
      <c r="A4" s="4" t="s">
        <v>581</v>
      </c>
    </row>
    <row r="5" spans="1:13">
      <c r="A5" s="3" t="s">
        <v>580</v>
      </c>
    </row>
    <row r="6" spans="1:13">
      <c r="A6" s="4" t="s">
        <v>582</v>
      </c>
      <c r="B6" s="6" t="n">
        <v>474930</v>
      </c>
    </row>
    <row r="7" spans="1:13">
      <c r="A7" s="4" t="s">
        <v>583</v>
      </c>
    </row>
    <row r="8" spans="1:13">
      <c r="A8" s="3" t="s">
        <v>580</v>
      </c>
    </row>
    <row r="9" spans="1:13">
      <c r="A9" s="4" t="s">
        <v>584</v>
      </c>
      <c r="B9" s="5" t="n">
        <v>2044031</v>
      </c>
    </row>
    <row r="10" spans="1:13">
      <c r="A10" s="4" t="s">
        <v>585</v>
      </c>
      <c r="B10" s="5" t="n">
        <v>1517345</v>
      </c>
    </row>
    <row r="11" spans="1:13">
      <c r="A11" s="4" t="s">
        <v>586</v>
      </c>
      <c r="B11" s="5" t="n">
        <v>1616073</v>
      </c>
    </row>
    <row r="12" spans="1:13">
      <c r="A12" s="4" t="s">
        <v>582</v>
      </c>
      <c r="B12" s="5" t="n">
        <v>474900</v>
      </c>
    </row>
    <row r="13" spans="1:13">
      <c r="A13" s="4" t="s">
        <v>587</v>
      </c>
      <c r="B13" s="5" t="n">
        <v>72400</v>
      </c>
    </row>
    <row r="14" spans="1:13">
      <c r="A14" s="4" t="s">
        <v>588</v>
      </c>
      <c r="K14" s="5" t="n">
        <v>21</v>
      </c>
    </row>
    <row r="15" spans="1:13">
      <c r="A15" s="4" t="s">
        <v>53</v>
      </c>
      <c r="B15" s="6" t="n">
        <v>118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91</v>
      </c>
    </row>
    <row r="3" spans="1:4">
      <c r="A3" s="3" t="s">
        <v>137</v>
      </c>
    </row>
    <row r="4" spans="1:4">
      <c r="A4" s="4" t="s">
        <v>128</v>
      </c>
      <c r="B4" s="6" t="n">
        <v>71932</v>
      </c>
      <c r="C4" s="6" t="n">
        <v>42470</v>
      </c>
      <c r="D4" s="6" t="n">
        <v>23046</v>
      </c>
    </row>
    <row r="5" spans="1:4">
      <c r="A5" s="3" t="s">
        <v>138</v>
      </c>
    </row>
    <row r="6" spans="1:4">
      <c r="A6" s="4" t="s">
        <v>139</v>
      </c>
      <c r="B6" s="5" t="n">
        <v>-162</v>
      </c>
      <c r="C6" s="5" t="n">
        <v>-295</v>
      </c>
      <c r="D6" s="5" t="n">
        <v>-321</v>
      </c>
    </row>
    <row r="7" spans="1:4">
      <c r="A7" s="4" t="s">
        <v>140</v>
      </c>
      <c r="B7" s="5" t="n">
        <v>1719</v>
      </c>
      <c r="C7" s="5" t="n">
        <v>695</v>
      </c>
      <c r="D7" s="5" t="n">
        <v>806</v>
      </c>
    </row>
    <row r="8" spans="1:4">
      <c r="A8" s="4" t="s">
        <v>141</v>
      </c>
      <c r="B8" s="5" t="n">
        <v>195</v>
      </c>
      <c r="C8" s="5" t="n">
        <v>0</v>
      </c>
      <c r="D8" s="5" t="n">
        <v>7</v>
      </c>
    </row>
    <row r="9" spans="1:4">
      <c r="A9" s="4" t="s">
        <v>142</v>
      </c>
      <c r="B9" s="5" t="n">
        <v>1752</v>
      </c>
      <c r="C9" s="5" t="n">
        <v>400</v>
      </c>
      <c r="D9" s="5" t="n">
        <v>492</v>
      </c>
    </row>
    <row r="10" spans="1:4">
      <c r="A10" s="4" t="s">
        <v>143</v>
      </c>
      <c r="B10" s="6" t="n">
        <v>73684</v>
      </c>
      <c r="C10" s="6" t="n">
        <v>42870</v>
      </c>
      <c r="D10" s="6" t="n">
        <v>235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273</v>
      </c>
    </row>
    <row r="4" spans="1:12">
      <c r="A4" s="4" t="s">
        <v>595</v>
      </c>
      <c r="J4" s="6" t="n">
        <v>6017</v>
      </c>
      <c r="K4" s="6" t="n">
        <v>3956</v>
      </c>
      <c r="L4" s="6" t="n">
        <v>4844</v>
      </c>
    </row>
    <row r="5" spans="1:12">
      <c r="A5" s="4" t="s">
        <v>119</v>
      </c>
      <c r="J5" s="5" t="n">
        <v>4414</v>
      </c>
      <c r="K5" s="5" t="n">
        <v>2771</v>
      </c>
      <c r="L5" s="5" t="n">
        <v>5982</v>
      </c>
    </row>
    <row r="6" spans="1:12">
      <c r="A6" s="4" t="s">
        <v>596</v>
      </c>
      <c r="J6" s="5" t="n">
        <v>15660</v>
      </c>
      <c r="K6" s="5" t="n">
        <v>1177</v>
      </c>
      <c r="L6" s="5" t="n">
        <v>5457</v>
      </c>
    </row>
    <row r="7" spans="1:12">
      <c r="A7" s="4" t="s">
        <v>597</v>
      </c>
      <c r="J7" s="5" t="n">
        <v>820</v>
      </c>
      <c r="K7" s="5" t="n">
        <v>389</v>
      </c>
      <c r="L7" s="5" t="n">
        <v>251</v>
      </c>
    </row>
    <row r="8" spans="1:12">
      <c r="A8" s="4" t="s">
        <v>124</v>
      </c>
      <c r="B8" s="6" t="n">
        <v>1288</v>
      </c>
      <c r="C8" s="6" t="n">
        <v>2030</v>
      </c>
      <c r="D8" s="6" t="n">
        <v>8434</v>
      </c>
      <c r="E8" s="6" t="n">
        <v>18310</v>
      </c>
      <c r="F8" s="6" t="n">
        <v>1259</v>
      </c>
      <c r="G8" s="6" t="n">
        <v>3153</v>
      </c>
      <c r="H8" s="6" t="n">
        <v>8606</v>
      </c>
      <c r="I8" s="6" t="n">
        <v>1480</v>
      </c>
      <c r="J8" s="6" t="n">
        <v>26911</v>
      </c>
      <c r="K8" s="6" t="n">
        <v>8293</v>
      </c>
      <c r="L8" s="6" t="n">
        <v>165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599</v>
      </c>
      <c r="C1" s="2" t="s">
        <v>2</v>
      </c>
      <c r="D1" s="2" t="s">
        <v>37</v>
      </c>
    </row>
    <row r="2" spans="1:4">
      <c r="A2" s="3" t="s">
        <v>600</v>
      </c>
    </row>
    <row r="3" spans="1:4">
      <c r="A3" s="4" t="s">
        <v>49</v>
      </c>
      <c r="C3" s="6" t="n">
        <v>222482</v>
      </c>
      <c r="D3" s="6" t="n">
        <v>134847</v>
      </c>
    </row>
    <row r="4" spans="1:4">
      <c r="A4" s="3" t="s">
        <v>262</v>
      </c>
    </row>
    <row r="5" spans="1:4">
      <c r="A5" s="4" t="s">
        <v>601</v>
      </c>
      <c r="C5" s="6" t="n">
        <v>338442</v>
      </c>
      <c r="D5" s="6" t="n">
        <v>150501</v>
      </c>
    </row>
    <row r="6" spans="1:4">
      <c r="A6" s="4" t="s">
        <v>583</v>
      </c>
    </row>
    <row r="7" spans="1:4">
      <c r="A7" s="3" t="s">
        <v>580</v>
      </c>
    </row>
    <row r="8" spans="1:4">
      <c r="A8" s="4" t="s">
        <v>602</v>
      </c>
      <c r="B8" s="6" t="n">
        <v>474900</v>
      </c>
    </row>
    <row r="9" spans="1:4">
      <c r="A9" s="3" t="s">
        <v>600</v>
      </c>
    </row>
    <row r="10" spans="1:4">
      <c r="A10" s="4" t="s">
        <v>603</v>
      </c>
      <c r="B10" s="5" t="n">
        <v>68632</v>
      </c>
    </row>
    <row r="11" spans="1:4">
      <c r="A11" s="4" t="s">
        <v>256</v>
      </c>
      <c r="B11" s="5" t="n">
        <v>254522</v>
      </c>
    </row>
    <row r="12" spans="1:4">
      <c r="A12" s="4" t="s">
        <v>93</v>
      </c>
      <c r="B12" s="5" t="n">
        <v>1517345</v>
      </c>
    </row>
    <row r="13" spans="1:4">
      <c r="A13" s="4" t="s">
        <v>259</v>
      </c>
      <c r="B13" s="5" t="n">
        <v>5621</v>
      </c>
    </row>
    <row r="14" spans="1:4">
      <c r="A14" s="4" t="s">
        <v>49</v>
      </c>
      <c r="B14" s="5" t="n">
        <v>85238</v>
      </c>
    </row>
    <row r="15" spans="1:4">
      <c r="A15" s="4" t="s">
        <v>50</v>
      </c>
      <c r="B15" s="5" t="n">
        <v>57574</v>
      </c>
    </row>
    <row r="16" spans="1:4">
      <c r="A16" s="4" t="s">
        <v>52</v>
      </c>
      <c r="B16" s="5" t="n">
        <v>43202</v>
      </c>
    </row>
    <row r="17" spans="1:4">
      <c r="A17" s="4" t="s">
        <v>53</v>
      </c>
      <c r="B17" s="5" t="n">
        <v>11897</v>
      </c>
    </row>
    <row r="18" spans="1:4">
      <c r="A18" s="4" t="s">
        <v>604</v>
      </c>
      <c r="B18" s="5" t="n">
        <v>2044031</v>
      </c>
    </row>
    <row r="19" spans="1:4">
      <c r="A19" s="3" t="s">
        <v>262</v>
      </c>
    </row>
    <row r="20" spans="1:4">
      <c r="A20" s="4" t="s">
        <v>57</v>
      </c>
      <c r="B20" s="5" t="n">
        <v>-1616073</v>
      </c>
    </row>
    <row r="21" spans="1:4">
      <c r="A21" s="4" t="s">
        <v>263</v>
      </c>
      <c r="B21" s="5" t="n">
        <v>-127727</v>
      </c>
    </row>
    <row r="22" spans="1:4">
      <c r="A22" s="4" t="s">
        <v>62</v>
      </c>
      <c r="B22" s="5" t="n">
        <v>-13242</v>
      </c>
    </row>
    <row r="23" spans="1:4">
      <c r="A23" s="4" t="s">
        <v>264</v>
      </c>
      <c r="B23" s="5" t="n">
        <v>-1757042</v>
      </c>
    </row>
    <row r="24" spans="1:4">
      <c r="A24" s="4" t="s">
        <v>605</v>
      </c>
      <c r="B24" s="5" t="n">
        <v>286989</v>
      </c>
    </row>
    <row r="25" spans="1:4">
      <c r="A25" s="4" t="s">
        <v>606</v>
      </c>
    </row>
    <row r="26" spans="1:4">
      <c r="A26" s="3" t="s">
        <v>600</v>
      </c>
    </row>
    <row r="27" spans="1:4">
      <c r="A27" s="4" t="s">
        <v>603</v>
      </c>
      <c r="B27" s="5" t="n">
        <v>68632</v>
      </c>
    </row>
    <row r="28" spans="1:4">
      <c r="A28" s="4" t="s">
        <v>256</v>
      </c>
      <c r="B28" s="5" t="n">
        <v>254522</v>
      </c>
    </row>
    <row r="29" spans="1:4">
      <c r="A29" s="4" t="s">
        <v>93</v>
      </c>
      <c r="B29" s="5" t="n">
        <v>1541868</v>
      </c>
    </row>
    <row r="30" spans="1:4">
      <c r="A30" s="4" t="s">
        <v>259</v>
      </c>
      <c r="B30" s="5" t="n">
        <v>5621</v>
      </c>
    </row>
    <row r="31" spans="1:4">
      <c r="A31" s="4" t="s">
        <v>49</v>
      </c>
      <c r="B31" s="5" t="n">
        <v>85238</v>
      </c>
    </row>
    <row r="32" spans="1:4">
      <c r="A32" s="4" t="s">
        <v>50</v>
      </c>
      <c r="B32" s="5" t="n">
        <v>55710</v>
      </c>
    </row>
    <row r="33" spans="1:4">
      <c r="A33" s="4" t="s">
        <v>52</v>
      </c>
      <c r="B33" s="5" t="n">
        <v>49561</v>
      </c>
    </row>
    <row r="34" spans="1:4">
      <c r="A34" s="4" t="s">
        <v>53</v>
      </c>
      <c r="B34" s="5" t="n">
        <v>0</v>
      </c>
    </row>
    <row r="35" spans="1:4">
      <c r="A35" s="4" t="s">
        <v>604</v>
      </c>
      <c r="B35" s="5" t="n">
        <v>2061152</v>
      </c>
    </row>
    <row r="36" spans="1:4">
      <c r="A36" s="3" t="s">
        <v>262</v>
      </c>
    </row>
    <row r="37" spans="1:4">
      <c r="A37" s="4" t="s">
        <v>57</v>
      </c>
      <c r="B37" s="5" t="n">
        <v>-1614910</v>
      </c>
    </row>
    <row r="38" spans="1:4">
      <c r="A38" s="4" t="s">
        <v>263</v>
      </c>
      <c r="B38" s="5" t="n">
        <v>-142567</v>
      </c>
    </row>
    <row r="39" spans="1:4">
      <c r="A39" s="4" t="s">
        <v>62</v>
      </c>
      <c r="B39" s="5" t="n">
        <v>-14372</v>
      </c>
    </row>
    <row r="40" spans="1:4">
      <c r="A40" s="4" t="s">
        <v>264</v>
      </c>
      <c r="B40" s="5" t="n">
        <v>-1771849</v>
      </c>
    </row>
    <row r="41" spans="1:4">
      <c r="A41" s="4" t="s">
        <v>605</v>
      </c>
      <c r="B41" s="5" t="n">
        <v>289303</v>
      </c>
    </row>
    <row r="42" spans="1:4">
      <c r="A42" s="4" t="s">
        <v>601</v>
      </c>
      <c r="B42" s="5" t="n">
        <v>187941</v>
      </c>
    </row>
    <row r="43" spans="1:4">
      <c r="A43" s="4" t="s">
        <v>607</v>
      </c>
    </row>
    <row r="44" spans="1:4">
      <c r="A44" s="3" t="s">
        <v>600</v>
      </c>
    </row>
    <row r="45" spans="1:4">
      <c r="A45" s="4" t="s">
        <v>256</v>
      </c>
      <c r="B45" s="5" t="n">
        <v>0</v>
      </c>
    </row>
    <row r="46" spans="1:4">
      <c r="A46" s="4" t="s">
        <v>93</v>
      </c>
      <c r="B46" s="5" t="n">
        <v>-24523</v>
      </c>
    </row>
    <row r="47" spans="1:4">
      <c r="A47" s="4" t="s">
        <v>259</v>
      </c>
      <c r="B47" s="5" t="n">
        <v>0</v>
      </c>
    </row>
    <row r="48" spans="1:4">
      <c r="A48" s="4" t="s">
        <v>49</v>
      </c>
      <c r="B48" s="5" t="n">
        <v>0</v>
      </c>
    </row>
    <row r="49" spans="1:4">
      <c r="A49" s="4" t="s">
        <v>50</v>
      </c>
      <c r="B49" s="5" t="n">
        <v>1864</v>
      </c>
    </row>
    <row r="50" spans="1:4">
      <c r="A50" s="4" t="s">
        <v>52</v>
      </c>
      <c r="B50" s="5" t="n">
        <v>-6359</v>
      </c>
    </row>
    <row r="51" spans="1:4">
      <c r="A51" s="4" t="s">
        <v>53</v>
      </c>
      <c r="B51" s="5" t="n">
        <v>11897</v>
      </c>
    </row>
    <row r="52" spans="1:4">
      <c r="A52" s="4" t="s">
        <v>604</v>
      </c>
      <c r="B52" s="5" t="n">
        <v>-17121</v>
      </c>
    </row>
    <row r="53" spans="1:4">
      <c r="A53" s="3" t="s">
        <v>262</v>
      </c>
    </row>
    <row r="54" spans="1:4">
      <c r="A54" s="4" t="s">
        <v>57</v>
      </c>
      <c r="B54" s="5" t="n">
        <v>-1163</v>
      </c>
    </row>
    <row r="55" spans="1:4">
      <c r="A55" s="4" t="s">
        <v>263</v>
      </c>
      <c r="B55" s="5" t="n">
        <v>14840</v>
      </c>
    </row>
    <row r="56" spans="1:4">
      <c r="A56" s="4" t="s">
        <v>62</v>
      </c>
      <c r="B56" s="5" t="n">
        <v>1130</v>
      </c>
    </row>
    <row r="57" spans="1:4">
      <c r="A57" s="4" t="s">
        <v>264</v>
      </c>
      <c r="B57" s="5" t="n">
        <v>14807</v>
      </c>
    </row>
    <row r="58" spans="1:4">
      <c r="A58" s="4" t="s">
        <v>605</v>
      </c>
      <c r="B58" s="6" t="n">
        <v>-23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608</v>
      </c>
      <c r="B1" s="2" t="s">
        <v>609</v>
      </c>
      <c r="C1" s="2" t="s">
        <v>610</v>
      </c>
      <c r="D1" s="2" t="s">
        <v>611</v>
      </c>
      <c r="E1" s="2" t="s">
        <v>1</v>
      </c>
    </row>
    <row r="2" spans="1:7">
      <c r="B2" s="2" t="s">
        <v>91</v>
      </c>
      <c r="C2" s="2" t="s">
        <v>91</v>
      </c>
      <c r="D2" s="2" t="s">
        <v>2</v>
      </c>
      <c r="E2" s="2" t="s">
        <v>2</v>
      </c>
      <c r="F2" s="2" t="s">
        <v>37</v>
      </c>
      <c r="G2" s="2" t="s">
        <v>91</v>
      </c>
    </row>
    <row r="3" spans="1:7">
      <c r="A3" s="4" t="s">
        <v>583</v>
      </c>
    </row>
    <row r="4" spans="1:7">
      <c r="A4" s="3" t="s">
        <v>580</v>
      </c>
    </row>
    <row r="5" spans="1:7">
      <c r="A5" s="4" t="s">
        <v>612</v>
      </c>
      <c r="D5" s="6" t="n">
        <v>63889</v>
      </c>
    </row>
    <row r="6" spans="1:7">
      <c r="A6" s="4" t="s">
        <v>613</v>
      </c>
      <c r="D6" s="5" t="n">
        <v>1215</v>
      </c>
    </row>
    <row r="7" spans="1:7">
      <c r="A7" s="4" t="s">
        <v>614</v>
      </c>
      <c r="D7" s="5" t="n">
        <v>7961</v>
      </c>
    </row>
    <row r="8" spans="1:7">
      <c r="A8" s="4" t="s">
        <v>615</v>
      </c>
      <c r="D8" s="5" t="n">
        <v>35184</v>
      </c>
    </row>
    <row r="9" spans="1:7">
      <c r="A9" s="4" t="s">
        <v>616</v>
      </c>
      <c r="D9" s="5" t="n">
        <v>7090</v>
      </c>
    </row>
    <row r="10" spans="1:7">
      <c r="A10" s="4" t="s">
        <v>617</v>
      </c>
      <c r="D10" s="6" t="n">
        <v>28361</v>
      </c>
    </row>
    <row r="11" spans="1:7">
      <c r="A11" s="4" t="s">
        <v>618</v>
      </c>
    </row>
    <row r="12" spans="1:7">
      <c r="A12" s="3" t="s">
        <v>580</v>
      </c>
    </row>
    <row r="13" spans="1:7">
      <c r="A13" s="4" t="s">
        <v>612</v>
      </c>
      <c r="C13" s="6" t="n">
        <v>34565</v>
      </c>
    </row>
    <row r="14" spans="1:7">
      <c r="A14" s="4" t="s">
        <v>613</v>
      </c>
      <c r="C14" s="5" t="n">
        <v>498</v>
      </c>
    </row>
    <row r="15" spans="1:7">
      <c r="A15" s="4" t="s">
        <v>614</v>
      </c>
      <c r="C15" s="5" t="n">
        <v>3503</v>
      </c>
    </row>
    <row r="16" spans="1:7">
      <c r="A16" s="4" t="s">
        <v>615</v>
      </c>
      <c r="C16" s="5" t="n">
        <v>19258</v>
      </c>
    </row>
    <row r="17" spans="1:7">
      <c r="A17" s="4" t="s">
        <v>616</v>
      </c>
      <c r="C17" s="5" t="n">
        <v>6947</v>
      </c>
    </row>
    <row r="18" spans="1:7">
      <c r="A18" s="4" t="s">
        <v>617</v>
      </c>
      <c r="C18" s="6" t="n">
        <v>12311</v>
      </c>
    </row>
    <row r="19" spans="1:7">
      <c r="A19" s="4" t="s">
        <v>581</v>
      </c>
    </row>
    <row r="20" spans="1:7">
      <c r="A20" s="3" t="s">
        <v>580</v>
      </c>
    </row>
    <row r="21" spans="1:7">
      <c r="A21" s="4" t="s">
        <v>612</v>
      </c>
      <c r="B21" s="6" t="n">
        <v>3109</v>
      </c>
    </row>
    <row r="22" spans="1:7">
      <c r="A22" s="4" t="s">
        <v>613</v>
      </c>
      <c r="B22" s="5" t="n">
        <v>0</v>
      </c>
    </row>
    <row r="23" spans="1:7">
      <c r="A23" s="4" t="s">
        <v>614</v>
      </c>
      <c r="B23" s="5" t="n">
        <v>349</v>
      </c>
    </row>
    <row r="24" spans="1:7">
      <c r="A24" s="4" t="s">
        <v>615</v>
      </c>
      <c r="B24" s="5" t="n">
        <v>1337</v>
      </c>
    </row>
    <row r="25" spans="1:7">
      <c r="A25" s="4" t="s">
        <v>616</v>
      </c>
      <c r="B25" s="5" t="n">
        <v>-60</v>
      </c>
    </row>
    <row r="26" spans="1:7">
      <c r="A26" s="4" t="s">
        <v>617</v>
      </c>
      <c r="B26" s="6" t="n">
        <v>1397</v>
      </c>
    </row>
    <row r="27" spans="1:7">
      <c r="A27" s="4" t="s">
        <v>619</v>
      </c>
      <c r="E27" s="6" t="n">
        <v>246642</v>
      </c>
      <c r="F27" s="6" t="n">
        <v>242508</v>
      </c>
      <c r="G27" s="6" t="n">
        <v>236852</v>
      </c>
    </row>
    <row r="28" spans="1:7">
      <c r="A28" s="4" t="s">
        <v>620</v>
      </c>
      <c r="E28" s="5" t="n">
        <v>3490</v>
      </c>
      <c r="F28" s="5" t="n">
        <v>2914</v>
      </c>
      <c r="G28" s="5" t="n">
        <v>2718</v>
      </c>
    </row>
    <row r="29" spans="1:7">
      <c r="A29" s="4" t="s">
        <v>621</v>
      </c>
      <c r="E29" s="5" t="n">
        <v>35642</v>
      </c>
      <c r="F29" s="5" t="n">
        <v>38960</v>
      </c>
      <c r="G29" s="5" t="n">
        <v>39150</v>
      </c>
    </row>
    <row r="30" spans="1:7">
      <c r="A30" s="4" t="s">
        <v>622</v>
      </c>
      <c r="E30" s="5" t="n">
        <v>203733</v>
      </c>
      <c r="F30" s="5" t="n">
        <v>191342</v>
      </c>
      <c r="G30" s="5" t="n">
        <v>226782</v>
      </c>
    </row>
    <row r="31" spans="1:7">
      <c r="A31" s="4" t="s">
        <v>623</v>
      </c>
      <c r="E31" s="5" t="n">
        <v>12911</v>
      </c>
      <c r="F31" s="5" t="n">
        <v>23675</v>
      </c>
      <c r="G31" s="5" t="n">
        <v>-40177</v>
      </c>
    </row>
    <row r="32" spans="1:7">
      <c r="A32" s="4" t="s">
        <v>624</v>
      </c>
      <c r="E32" s="6" t="n">
        <v>62150</v>
      </c>
      <c r="F32" s="6" t="n">
        <v>63537</v>
      </c>
      <c r="G32" s="6" t="n">
        <v>86679</v>
      </c>
    </row>
    <row r="33" spans="1:7">
      <c r="A33" s="4" t="s">
        <v>625</v>
      </c>
      <c r="E33" s="7" t="n">
        <v>1.27</v>
      </c>
      <c r="F33" s="7" t="n">
        <v>1.32</v>
      </c>
      <c r="G33" s="7" t="n">
        <v>1.84</v>
      </c>
    </row>
  </sheetData>
  <mergeCells count="2">
    <mergeCell ref="A1:A2"/>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70</v>
      </c>
    </row>
    <row r="2" spans="1:2">
      <c r="A2" s="3" t="s">
        <v>627</v>
      </c>
    </row>
    <row r="3" spans="1:2">
      <c r="A3" s="4" t="s">
        <v>628</v>
      </c>
      <c r="B3" s="6" t="n">
        <v>3583</v>
      </c>
    </row>
    <row r="4" spans="1:2">
      <c r="A4" s="4" t="s">
        <v>629</v>
      </c>
      <c r="B4" s="5" t="n">
        <v>3156</v>
      </c>
    </row>
    <row r="5" spans="1:2">
      <c r="A5" s="4" t="s">
        <v>630</v>
      </c>
      <c r="B5" s="5" t="n">
        <v>2730</v>
      </c>
    </row>
    <row r="6" spans="1:2">
      <c r="A6" s="4" t="s">
        <v>631</v>
      </c>
      <c r="B6" s="5" t="n">
        <v>2303</v>
      </c>
    </row>
    <row r="7" spans="1:2">
      <c r="A7" s="4" t="s">
        <v>632</v>
      </c>
      <c r="B7" s="5" t="n">
        <v>1876</v>
      </c>
    </row>
    <row r="8" spans="1:2">
      <c r="A8" s="4" t="s">
        <v>633</v>
      </c>
      <c r="B8" s="5" t="n">
        <v>3323</v>
      </c>
    </row>
    <row r="9" spans="1:2">
      <c r="A9" s="4" t="s">
        <v>149</v>
      </c>
      <c r="B9" s="6" t="n">
        <v>169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3" t="s">
        <v>635</v>
      </c>
    </row>
    <row r="3" spans="1:3">
      <c r="A3" s="4" t="s">
        <v>636</v>
      </c>
      <c r="B3" s="6" t="n">
        <v>100717</v>
      </c>
      <c r="C3" s="6" t="n">
        <v>81581</v>
      </c>
    </row>
    <row r="4" spans="1:3">
      <c r="A4" s="4" t="s">
        <v>637</v>
      </c>
      <c r="B4" s="5" t="n">
        <v>851903</v>
      </c>
      <c r="C4" s="5" t="n">
        <v>772060</v>
      </c>
    </row>
    <row r="5" spans="1:3">
      <c r="A5" s="4" t="s">
        <v>638</v>
      </c>
      <c r="B5" s="5" t="n">
        <v>832815</v>
      </c>
      <c r="C5" s="5" t="n">
        <v>761660</v>
      </c>
    </row>
    <row r="6" spans="1:3">
      <c r="A6" s="4" t="s">
        <v>639</v>
      </c>
      <c r="B6" s="5" t="n">
        <v>953425</v>
      </c>
      <c r="C6" s="5" t="n">
        <v>854438</v>
      </c>
    </row>
    <row r="7" spans="1:3">
      <c r="A7" s="4" t="s">
        <v>640</v>
      </c>
      <c r="B7" s="5" t="n">
        <v>1466</v>
      </c>
      <c r="C7" s="5" t="n">
        <v>1967</v>
      </c>
    </row>
    <row r="8" spans="1:3">
      <c r="A8" s="4" t="s">
        <v>641</v>
      </c>
      <c r="B8" s="5" t="n">
        <v>-21359</v>
      </c>
      <c r="C8" s="5" t="n">
        <v>-13164</v>
      </c>
    </row>
    <row r="9" spans="1:3">
      <c r="A9" s="4" t="s">
        <v>642</v>
      </c>
      <c r="B9" s="5" t="n">
        <v>933532</v>
      </c>
      <c r="C9" s="5" t="n">
        <v>843241</v>
      </c>
    </row>
    <row r="10" spans="1:3">
      <c r="A10" s="4" t="s">
        <v>643</v>
      </c>
    </row>
    <row r="11" spans="1:3">
      <c r="A11" s="3" t="s">
        <v>635</v>
      </c>
    </row>
    <row r="12" spans="1:3">
      <c r="A12" s="4" t="s">
        <v>637</v>
      </c>
      <c r="B12" s="5" t="n">
        <v>48021</v>
      </c>
    </row>
    <row r="13" spans="1:3">
      <c r="A13" s="4" t="s">
        <v>638</v>
      </c>
      <c r="B13" s="5" t="n">
        <v>43059</v>
      </c>
    </row>
    <row r="14" spans="1:3">
      <c r="A14" s="4" t="s">
        <v>644</v>
      </c>
    </row>
    <row r="15" spans="1:3">
      <c r="A15" s="3" t="s">
        <v>635</v>
      </c>
    </row>
    <row r="16" spans="1:3">
      <c r="A16" s="4" t="s">
        <v>637</v>
      </c>
      <c r="B16" s="5" t="n">
        <v>851903</v>
      </c>
      <c r="C16" s="5" t="n">
        <v>772060</v>
      </c>
    </row>
    <row r="17" spans="1:3">
      <c r="A17" s="4" t="s">
        <v>645</v>
      </c>
      <c r="B17" s="5" t="n">
        <v>1303</v>
      </c>
      <c r="C17" s="5" t="n">
        <v>1967</v>
      </c>
    </row>
    <row r="18" spans="1:3">
      <c r="A18" s="4" t="s">
        <v>646</v>
      </c>
      <c r="B18" s="5" t="n">
        <v>-20391</v>
      </c>
      <c r="C18" s="5" t="n">
        <v>-12367</v>
      </c>
    </row>
    <row r="19" spans="1:3">
      <c r="A19" s="4" t="s">
        <v>638</v>
      </c>
      <c r="B19" s="5" t="n">
        <v>832815</v>
      </c>
      <c r="C19" s="5" t="n">
        <v>761660</v>
      </c>
    </row>
    <row r="20" spans="1:3">
      <c r="A20" s="4" t="s">
        <v>647</v>
      </c>
    </row>
    <row r="21" spans="1:3">
      <c r="A21" s="3" t="s">
        <v>635</v>
      </c>
    </row>
    <row r="22" spans="1:3">
      <c r="A22" s="4" t="s">
        <v>637</v>
      </c>
      <c r="B22" s="5" t="n">
        <v>646107</v>
      </c>
      <c r="C22" s="5" t="n">
        <v>531110</v>
      </c>
    </row>
    <row r="23" spans="1:3">
      <c r="A23" s="4" t="s">
        <v>645</v>
      </c>
      <c r="B23" s="5" t="n">
        <v>1110</v>
      </c>
      <c r="C23" s="5" t="n">
        <v>1436</v>
      </c>
    </row>
    <row r="24" spans="1:3">
      <c r="A24" s="4" t="s">
        <v>646</v>
      </c>
      <c r="B24" s="5" t="n">
        <v>-13580</v>
      </c>
      <c r="C24" s="5" t="n">
        <v>-6865</v>
      </c>
    </row>
    <row r="25" spans="1:3">
      <c r="A25" s="4" t="s">
        <v>638</v>
      </c>
      <c r="B25" s="5" t="n">
        <v>633637</v>
      </c>
      <c r="C25" s="5" t="n">
        <v>525681</v>
      </c>
    </row>
    <row r="26" spans="1:3">
      <c r="A26" s="4" t="s">
        <v>648</v>
      </c>
    </row>
    <row r="27" spans="1:3">
      <c r="A27" s="3" t="s">
        <v>635</v>
      </c>
    </row>
    <row r="28" spans="1:3">
      <c r="A28" s="4" t="s">
        <v>637</v>
      </c>
      <c r="B28" s="5" t="n">
        <v>237703</v>
      </c>
      <c r="C28" s="5" t="n">
        <v>186921</v>
      </c>
    </row>
    <row r="29" spans="1:3">
      <c r="A29" s="4" t="s">
        <v>645</v>
      </c>
      <c r="B29" s="5" t="n">
        <v>159</v>
      </c>
      <c r="C29" s="5" t="n">
        <v>151</v>
      </c>
    </row>
    <row r="30" spans="1:3">
      <c r="A30" s="4" t="s">
        <v>646</v>
      </c>
      <c r="B30" s="5" t="n">
        <v>-5110</v>
      </c>
      <c r="C30" s="5" t="n">
        <v>-2937</v>
      </c>
    </row>
    <row r="31" spans="1:3">
      <c r="A31" s="4" t="s">
        <v>638</v>
      </c>
      <c r="B31" s="5" t="n">
        <v>232752</v>
      </c>
      <c r="C31" s="5" t="n">
        <v>184135</v>
      </c>
    </row>
    <row r="32" spans="1:3">
      <c r="A32" s="4" t="s">
        <v>649</v>
      </c>
    </row>
    <row r="33" spans="1:3">
      <c r="A33" s="3" t="s">
        <v>635</v>
      </c>
    </row>
    <row r="34" spans="1:3">
      <c r="A34" s="4" t="s">
        <v>637</v>
      </c>
      <c r="B34" s="5" t="n">
        <v>277266</v>
      </c>
      <c r="C34" s="5" t="n">
        <v>263103</v>
      </c>
    </row>
    <row r="35" spans="1:3">
      <c r="A35" s="4" t="s">
        <v>645</v>
      </c>
      <c r="B35" s="5" t="n">
        <v>753</v>
      </c>
      <c r="C35" s="5" t="n">
        <v>1193</v>
      </c>
    </row>
    <row r="36" spans="1:3">
      <c r="A36" s="4" t="s">
        <v>646</v>
      </c>
      <c r="B36" s="5" t="n">
        <v>-6030</v>
      </c>
      <c r="C36" s="5" t="n">
        <v>-3000</v>
      </c>
    </row>
    <row r="37" spans="1:3">
      <c r="A37" s="4" t="s">
        <v>638</v>
      </c>
      <c r="B37" s="5" t="n">
        <v>271989</v>
      </c>
      <c r="C37" s="5" t="n">
        <v>261296</v>
      </c>
    </row>
    <row r="38" spans="1:3">
      <c r="A38" s="4" t="s">
        <v>650</v>
      </c>
    </row>
    <row r="39" spans="1:3">
      <c r="A39" s="3" t="s">
        <v>635</v>
      </c>
    </row>
    <row r="40" spans="1:3">
      <c r="A40" s="4" t="s">
        <v>637</v>
      </c>
      <c r="B40" s="5" t="n">
        <v>127611</v>
      </c>
      <c r="C40" s="5" t="n">
        <v>75243</v>
      </c>
    </row>
    <row r="41" spans="1:3">
      <c r="A41" s="4" t="s">
        <v>645</v>
      </c>
      <c r="B41" s="5" t="n">
        <v>198</v>
      </c>
      <c r="C41" s="5" t="n">
        <v>64</v>
      </c>
    </row>
    <row r="42" spans="1:3">
      <c r="A42" s="4" t="s">
        <v>646</v>
      </c>
      <c r="B42" s="5" t="n">
        <v>-2360</v>
      </c>
      <c r="C42" s="5" t="n">
        <v>-928</v>
      </c>
    </row>
    <row r="43" spans="1:3">
      <c r="A43" s="4" t="s">
        <v>638</v>
      </c>
      <c r="B43" s="5" t="n">
        <v>125449</v>
      </c>
      <c r="C43" s="5" t="n">
        <v>74379</v>
      </c>
    </row>
    <row r="44" spans="1:3">
      <c r="A44" s="4" t="s">
        <v>651</v>
      </c>
    </row>
    <row r="45" spans="1:3">
      <c r="A45" s="3" t="s">
        <v>635</v>
      </c>
    </row>
    <row r="46" spans="1:3">
      <c r="A46" s="4" t="s">
        <v>637</v>
      </c>
      <c r="B46" s="5" t="n">
        <v>3527</v>
      </c>
      <c r="C46" s="5" t="n">
        <v>5843</v>
      </c>
    </row>
    <row r="47" spans="1:3">
      <c r="A47" s="4" t="s">
        <v>645</v>
      </c>
      <c r="B47" s="5" t="n">
        <v>0</v>
      </c>
      <c r="C47" s="5" t="n">
        <v>28</v>
      </c>
    </row>
    <row r="48" spans="1:3">
      <c r="A48" s="4" t="s">
        <v>646</v>
      </c>
      <c r="B48" s="5" t="n">
        <v>-80</v>
      </c>
      <c r="C48" s="5" t="n">
        <v>0</v>
      </c>
    </row>
    <row r="49" spans="1:3">
      <c r="A49" s="4" t="s">
        <v>638</v>
      </c>
      <c r="B49" s="5" t="n">
        <v>3447</v>
      </c>
      <c r="C49" s="5" t="n">
        <v>5871</v>
      </c>
    </row>
    <row r="50" spans="1:3">
      <c r="A50" s="4" t="s">
        <v>652</v>
      </c>
    </row>
    <row r="51" spans="1:3">
      <c r="A51" s="3" t="s">
        <v>635</v>
      </c>
    </row>
    <row r="52" spans="1:3">
      <c r="A52" s="4" t="s">
        <v>653</v>
      </c>
      <c r="B52" s="5" t="n">
        <v>101522</v>
      </c>
    </row>
    <row r="53" spans="1:3">
      <c r="A53" s="4" t="s">
        <v>654</v>
      </c>
      <c r="B53" s="5" t="n">
        <v>163</v>
      </c>
    </row>
    <row r="54" spans="1:3">
      <c r="A54" s="4" t="s">
        <v>655</v>
      </c>
      <c r="B54" s="5" t="n">
        <v>-968</v>
      </c>
    </row>
    <row r="55" spans="1:3">
      <c r="A55" s="4" t="s">
        <v>636</v>
      </c>
      <c r="B55" s="5" t="n">
        <v>100717</v>
      </c>
    </row>
    <row r="56" spans="1:3">
      <c r="A56" s="4" t="s">
        <v>656</v>
      </c>
    </row>
    <row r="57" spans="1:3">
      <c r="A57" s="3" t="s">
        <v>635</v>
      </c>
    </row>
    <row r="58" spans="1:3">
      <c r="A58" s="4" t="s">
        <v>653</v>
      </c>
      <c r="B58" s="5" t="n">
        <v>100524</v>
      </c>
      <c r="C58" s="5" t="n">
        <v>82378</v>
      </c>
    </row>
    <row r="59" spans="1:3">
      <c r="A59" s="4" t="s">
        <v>654</v>
      </c>
      <c r="B59" s="5" t="n">
        <v>163</v>
      </c>
      <c r="C59" s="5" t="n">
        <v>0</v>
      </c>
    </row>
    <row r="60" spans="1:3">
      <c r="A60" s="4" t="s">
        <v>655</v>
      </c>
      <c r="B60" s="5" t="n">
        <v>-963</v>
      </c>
      <c r="C60" s="5" t="n">
        <v>-797</v>
      </c>
    </row>
    <row r="61" spans="1:3">
      <c r="A61" s="4" t="s">
        <v>636</v>
      </c>
      <c r="B61" s="5" t="n">
        <v>99724</v>
      </c>
      <c r="C61" s="5" t="n">
        <v>81581</v>
      </c>
    </row>
    <row r="62" spans="1:3">
      <c r="A62" s="4" t="s">
        <v>657</v>
      </c>
    </row>
    <row r="63" spans="1:3">
      <c r="A63" s="3" t="s">
        <v>635</v>
      </c>
    </row>
    <row r="64" spans="1:3">
      <c r="A64" s="4" t="s">
        <v>653</v>
      </c>
      <c r="B64" s="5" t="n">
        <v>998</v>
      </c>
    </row>
    <row r="65" spans="1:3">
      <c r="A65" s="4" t="s">
        <v>654</v>
      </c>
      <c r="B65" s="5" t="n">
        <v>0</v>
      </c>
    </row>
    <row r="66" spans="1:3">
      <c r="A66" s="4" t="s">
        <v>655</v>
      </c>
      <c r="B66" s="5" t="n">
        <v>-5</v>
      </c>
    </row>
    <row r="67" spans="1:3">
      <c r="A67" s="4" t="s">
        <v>636</v>
      </c>
      <c r="B67" s="5" t="n">
        <v>993</v>
      </c>
    </row>
    <row r="68" spans="1:3">
      <c r="A68" s="4" t="s">
        <v>658</v>
      </c>
    </row>
    <row r="69" spans="1:3">
      <c r="A69" s="3" t="s">
        <v>635</v>
      </c>
    </row>
    <row r="70" spans="1:3">
      <c r="A70" s="4" t="s">
        <v>637</v>
      </c>
      <c r="B70" s="5" t="n">
        <v>205796</v>
      </c>
      <c r="C70" s="5" t="n">
        <v>240950</v>
      </c>
    </row>
    <row r="71" spans="1:3">
      <c r="A71" s="4" t="s">
        <v>645</v>
      </c>
      <c r="B71" s="5" t="n">
        <v>193</v>
      </c>
      <c r="C71" s="5" t="n">
        <v>531</v>
      </c>
    </row>
    <row r="72" spans="1:3">
      <c r="A72" s="4" t="s">
        <v>646</v>
      </c>
      <c r="B72" s="5" t="n">
        <v>-6811</v>
      </c>
      <c r="C72" s="5" t="n">
        <v>-5502</v>
      </c>
    </row>
    <row r="73" spans="1:3">
      <c r="A73" s="4" t="s">
        <v>638</v>
      </c>
      <c r="B73" s="5" t="n">
        <v>199178</v>
      </c>
      <c r="C73" s="5" t="n">
        <v>235979</v>
      </c>
    </row>
    <row r="74" spans="1:3">
      <c r="A74" s="4" t="s">
        <v>659</v>
      </c>
    </row>
    <row r="75" spans="1:3">
      <c r="A75" s="3" t="s">
        <v>635</v>
      </c>
    </row>
    <row r="76" spans="1:3">
      <c r="A76" s="4" t="s">
        <v>637</v>
      </c>
      <c r="B76" s="5" t="n">
        <v>14975</v>
      </c>
      <c r="C76" s="5" t="n">
        <v>14968</v>
      </c>
    </row>
    <row r="77" spans="1:3">
      <c r="A77" s="4" t="s">
        <v>645</v>
      </c>
      <c r="B77" s="5" t="n">
        <v>0</v>
      </c>
      <c r="C77" s="5" t="n">
        <v>0</v>
      </c>
    </row>
    <row r="78" spans="1:3">
      <c r="A78" s="4" t="s">
        <v>646</v>
      </c>
      <c r="B78" s="5" t="n">
        <v>-130</v>
      </c>
      <c r="C78" s="5" t="n">
        <v>-65</v>
      </c>
    </row>
    <row r="79" spans="1:3">
      <c r="A79" s="4" t="s">
        <v>638</v>
      </c>
      <c r="B79" s="5" t="n">
        <v>14845</v>
      </c>
      <c r="C79" s="5" t="n">
        <v>14903</v>
      </c>
    </row>
    <row r="80" spans="1:3">
      <c r="A80" s="4" t="s">
        <v>660</v>
      </c>
    </row>
    <row r="81" spans="1:3">
      <c r="A81" s="3" t="s">
        <v>635</v>
      </c>
    </row>
    <row r="82" spans="1:3">
      <c r="A82" s="4" t="s">
        <v>637</v>
      </c>
      <c r="B82" s="5" t="n">
        <v>123987</v>
      </c>
      <c r="C82" s="5" t="n">
        <v>149958</v>
      </c>
    </row>
    <row r="83" spans="1:3">
      <c r="A83" s="4" t="s">
        <v>645</v>
      </c>
      <c r="B83" s="5" t="n">
        <v>67</v>
      </c>
      <c r="C83" s="5" t="n">
        <v>219</v>
      </c>
    </row>
    <row r="84" spans="1:3">
      <c r="A84" s="4" t="s">
        <v>646</v>
      </c>
      <c r="B84" s="5" t="n">
        <v>-1697</v>
      </c>
      <c r="C84" s="5" t="n">
        <v>-1475</v>
      </c>
    </row>
    <row r="85" spans="1:3">
      <c r="A85" s="4" t="s">
        <v>638</v>
      </c>
      <c r="B85" s="5" t="n">
        <v>122357</v>
      </c>
      <c r="C85" s="5" t="n">
        <v>148702</v>
      </c>
    </row>
    <row r="86" spans="1:3">
      <c r="A86" s="4" t="s">
        <v>661</v>
      </c>
    </row>
    <row r="87" spans="1:3">
      <c r="A87" s="3" t="s">
        <v>635</v>
      </c>
    </row>
    <row r="88" spans="1:3">
      <c r="A88" s="4" t="s">
        <v>637</v>
      </c>
      <c r="B88" s="5" t="n">
        <v>66834</v>
      </c>
      <c r="C88" s="5" t="n">
        <v>76024</v>
      </c>
    </row>
    <row r="89" spans="1:3">
      <c r="A89" s="4" t="s">
        <v>645</v>
      </c>
      <c r="B89" s="5" t="n">
        <v>126</v>
      </c>
      <c r="C89" s="5" t="n">
        <v>312</v>
      </c>
    </row>
    <row r="90" spans="1:3">
      <c r="A90" s="4" t="s">
        <v>646</v>
      </c>
      <c r="B90" s="5" t="n">
        <v>-4984</v>
      </c>
      <c r="C90" s="5" t="n">
        <v>-3962</v>
      </c>
    </row>
    <row r="91" spans="1:3">
      <c r="A91" s="4" t="s">
        <v>638</v>
      </c>
      <c r="B91" s="6" t="n">
        <v>61976</v>
      </c>
      <c r="C91" s="6" t="n">
        <v>72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467</v>
      </c>
      <c r="C1" s="2" t="s">
        <v>1</v>
      </c>
    </row>
    <row r="2" spans="1:5">
      <c r="B2" s="2" t="s">
        <v>468</v>
      </c>
      <c r="C2" s="2" t="s">
        <v>2</v>
      </c>
      <c r="D2" s="2" t="s">
        <v>37</v>
      </c>
      <c r="E2" s="2" t="s">
        <v>469</v>
      </c>
    </row>
    <row r="3" spans="1:5">
      <c r="A3" s="3" t="s">
        <v>663</v>
      </c>
    </row>
    <row r="4" spans="1:5">
      <c r="A4" s="4" t="s">
        <v>473</v>
      </c>
      <c r="B4" s="6" t="n">
        <v>536000000</v>
      </c>
      <c r="E4" s="6" t="n">
        <v>536000000</v>
      </c>
    </row>
    <row r="5" spans="1:5">
      <c r="A5" s="4" t="s">
        <v>474</v>
      </c>
      <c r="B5" s="6" t="n">
        <v>13300000</v>
      </c>
      <c r="E5" s="6" t="n">
        <v>13300000</v>
      </c>
    </row>
    <row r="6" spans="1:5">
      <c r="A6" s="4" t="s">
        <v>664</v>
      </c>
      <c r="C6" s="6" t="n">
        <v>248000</v>
      </c>
      <c r="D6" s="6" t="n">
        <v>0</v>
      </c>
    </row>
    <row r="7" spans="1:5">
      <c r="A7" s="4" t="s">
        <v>665</v>
      </c>
      <c r="C7" s="5" t="n">
        <v>55800000</v>
      </c>
    </row>
    <row r="8" spans="1:5">
      <c r="A8" s="4" t="s">
        <v>666</v>
      </c>
      <c r="C8" s="5" t="n">
        <v>51100000</v>
      </c>
    </row>
    <row r="9" spans="1:5">
      <c r="A9" s="4" t="s">
        <v>667</v>
      </c>
      <c r="C9" s="5" t="n">
        <v>563100000</v>
      </c>
      <c r="D9" s="5" t="n">
        <v>466400000</v>
      </c>
    </row>
    <row r="10" spans="1:5">
      <c r="A10" s="4" t="s">
        <v>668</v>
      </c>
    </row>
    <row r="11" spans="1:5">
      <c r="A11" s="3" t="s">
        <v>663</v>
      </c>
    </row>
    <row r="12" spans="1:5">
      <c r="A12" s="4" t="s">
        <v>669</v>
      </c>
      <c r="C12" s="6" t="n">
        <v>74100000</v>
      </c>
      <c r="D12" s="6" t="n">
        <v>58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3" t="s">
        <v>275</v>
      </c>
    </row>
    <row r="4" spans="1:3">
      <c r="A4" s="4" t="s">
        <v>671</v>
      </c>
      <c r="B4" s="6" t="n">
        <v>851903</v>
      </c>
      <c r="C4" s="6" t="n">
        <v>772060</v>
      </c>
    </row>
    <row r="5" spans="1:3">
      <c r="A5" s="4" t="s">
        <v>672</v>
      </c>
      <c r="B5" s="5" t="n">
        <v>-13347</v>
      </c>
      <c r="C5" s="5" t="n">
        <v>-13347</v>
      </c>
    </row>
    <row r="6" spans="1:3">
      <c r="A6" s="4" t="s">
        <v>251</v>
      </c>
      <c r="B6" s="5" t="n">
        <v>8254</v>
      </c>
      <c r="C6" s="5" t="n">
        <v>5349</v>
      </c>
    </row>
    <row r="7" spans="1:3">
      <c r="A7" s="4" t="s">
        <v>673</v>
      </c>
      <c r="B7" s="6" t="n">
        <v>846810</v>
      </c>
      <c r="C7" s="6" t="n">
        <v>7640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70</v>
      </c>
    </row>
    <row r="2" spans="1:2">
      <c r="A2" s="3" t="s">
        <v>275</v>
      </c>
    </row>
    <row r="3" spans="1:2">
      <c r="A3" s="4" t="s">
        <v>675</v>
      </c>
      <c r="B3" s="6" t="n">
        <v>50564</v>
      </c>
    </row>
    <row r="4" spans="1:2">
      <c r="A4" s="4" t="s">
        <v>676</v>
      </c>
      <c r="B4" s="5" t="n">
        <v>159365</v>
      </c>
    </row>
    <row r="5" spans="1:2">
      <c r="A5" s="4" t="s">
        <v>677</v>
      </c>
      <c r="B5" s="5" t="n">
        <v>85574</v>
      </c>
    </row>
    <row r="6" spans="1:2">
      <c r="A6" s="4" t="s">
        <v>678</v>
      </c>
      <c r="B6" s="5" t="n">
        <v>10817</v>
      </c>
    </row>
    <row r="7" spans="1:2">
      <c r="A7" s="4" t="s">
        <v>679</v>
      </c>
      <c r="B7" s="5" t="n">
        <v>306320</v>
      </c>
    </row>
    <row r="8" spans="1:2">
      <c r="A8" s="4" t="s">
        <v>680</v>
      </c>
      <c r="B8" s="5" t="n">
        <v>50346</v>
      </c>
    </row>
    <row r="9" spans="1:2">
      <c r="A9" s="4" t="s">
        <v>681</v>
      </c>
      <c r="B9" s="5" t="n">
        <v>157606</v>
      </c>
    </row>
    <row r="10" spans="1:2">
      <c r="A10" s="4" t="s">
        <v>682</v>
      </c>
      <c r="B10" s="5" t="n">
        <v>80049</v>
      </c>
    </row>
    <row r="11" spans="1:2">
      <c r="A11" s="4" t="s">
        <v>683</v>
      </c>
      <c r="B11" s="5" t="n">
        <v>10901</v>
      </c>
    </row>
    <row r="12" spans="1:2">
      <c r="A12" s="4" t="s">
        <v>684</v>
      </c>
      <c r="B12" s="6" t="n">
        <v>298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7</v>
      </c>
    </row>
    <row r="2" spans="1:3">
      <c r="A2" s="3" t="s">
        <v>686</v>
      </c>
    </row>
    <row r="3" spans="1:3">
      <c r="A3" s="4" t="s">
        <v>687</v>
      </c>
      <c r="B3" s="6" t="n">
        <v>120181</v>
      </c>
      <c r="C3" s="6" t="n">
        <v>450421</v>
      </c>
    </row>
    <row r="4" spans="1:3">
      <c r="A4" s="4" t="s">
        <v>688</v>
      </c>
      <c r="B4" s="5" t="n">
        <v>-932</v>
      </c>
      <c r="C4" s="5" t="n">
        <v>-3806</v>
      </c>
    </row>
    <row r="5" spans="1:3">
      <c r="A5" s="4" t="s">
        <v>689</v>
      </c>
      <c r="B5" s="5" t="n">
        <v>622974</v>
      </c>
      <c r="C5" s="5" t="n">
        <v>261254</v>
      </c>
    </row>
    <row r="6" spans="1:3">
      <c r="A6" s="4" t="s">
        <v>690</v>
      </c>
      <c r="B6" s="5" t="n">
        <v>-20427</v>
      </c>
      <c r="C6" s="5" t="n">
        <v>-9358</v>
      </c>
    </row>
    <row r="7" spans="1:3">
      <c r="A7" s="4" t="s">
        <v>691</v>
      </c>
      <c r="B7" s="5" t="n">
        <v>743155</v>
      </c>
      <c r="C7" s="5" t="n">
        <v>711675</v>
      </c>
    </row>
    <row r="8" spans="1:3">
      <c r="A8" s="4" t="s">
        <v>692</v>
      </c>
      <c r="B8" s="5" t="n">
        <v>-21359</v>
      </c>
      <c r="C8" s="5" t="n">
        <v>-13164</v>
      </c>
    </row>
    <row r="9" spans="1:3">
      <c r="A9" s="4" t="s">
        <v>652</v>
      </c>
    </row>
    <row r="10" spans="1:3">
      <c r="A10" s="3" t="s">
        <v>686</v>
      </c>
    </row>
    <row r="11" spans="1:3">
      <c r="A11" s="4" t="s">
        <v>693</v>
      </c>
      <c r="B11" s="5" t="n">
        <v>1978</v>
      </c>
    </row>
    <row r="12" spans="1:3">
      <c r="A12" s="4" t="s">
        <v>694</v>
      </c>
      <c r="B12" s="5" t="n">
        <v>-8</v>
      </c>
    </row>
    <row r="13" spans="1:3">
      <c r="A13" s="4" t="s">
        <v>695</v>
      </c>
      <c r="B13" s="5" t="n">
        <v>66438</v>
      </c>
    </row>
    <row r="14" spans="1:3">
      <c r="A14" s="4" t="s">
        <v>696</v>
      </c>
      <c r="B14" s="5" t="n">
        <v>-960</v>
      </c>
    </row>
    <row r="15" spans="1:3">
      <c r="A15" s="4" t="s">
        <v>697</v>
      </c>
      <c r="B15" s="5" t="n">
        <v>68416</v>
      </c>
    </row>
    <row r="16" spans="1:3">
      <c r="A16" s="4" t="s">
        <v>698</v>
      </c>
      <c r="B16" s="5" t="n">
        <v>-968</v>
      </c>
    </row>
    <row r="17" spans="1:3">
      <c r="A17" s="4" t="s">
        <v>656</v>
      </c>
    </row>
    <row r="18" spans="1:3">
      <c r="A18" s="3" t="s">
        <v>686</v>
      </c>
    </row>
    <row r="19" spans="1:3">
      <c r="A19" s="4" t="s">
        <v>693</v>
      </c>
      <c r="B19" s="5" t="n">
        <v>985</v>
      </c>
      <c r="C19" s="5" t="n">
        <v>69375</v>
      </c>
    </row>
    <row r="20" spans="1:3">
      <c r="A20" s="4" t="s">
        <v>694</v>
      </c>
      <c r="B20" s="5" t="n">
        <v>-3</v>
      </c>
      <c r="C20" s="5" t="n">
        <v>-496</v>
      </c>
    </row>
    <row r="21" spans="1:3">
      <c r="A21" s="4" t="s">
        <v>695</v>
      </c>
      <c r="B21" s="5" t="n">
        <v>66438</v>
      </c>
      <c r="C21" s="5" t="n">
        <v>12206</v>
      </c>
    </row>
    <row r="22" spans="1:3">
      <c r="A22" s="4" t="s">
        <v>696</v>
      </c>
      <c r="B22" s="5" t="n">
        <v>-960</v>
      </c>
      <c r="C22" s="5" t="n">
        <v>-301</v>
      </c>
    </row>
    <row r="23" spans="1:3">
      <c r="A23" s="4" t="s">
        <v>697</v>
      </c>
      <c r="B23" s="5" t="n">
        <v>67423</v>
      </c>
      <c r="C23" s="5" t="n">
        <v>81581</v>
      </c>
    </row>
    <row r="24" spans="1:3">
      <c r="A24" s="4" t="s">
        <v>698</v>
      </c>
      <c r="B24" s="5" t="n">
        <v>-963</v>
      </c>
      <c r="C24" s="5" t="n">
        <v>-797</v>
      </c>
    </row>
    <row r="25" spans="1:3">
      <c r="A25" s="4" t="s">
        <v>657</v>
      </c>
    </row>
    <row r="26" spans="1:3">
      <c r="A26" s="3" t="s">
        <v>686</v>
      </c>
    </row>
    <row r="27" spans="1:3">
      <c r="A27" s="4" t="s">
        <v>693</v>
      </c>
      <c r="B27" s="5" t="n">
        <v>993</v>
      </c>
    </row>
    <row r="28" spans="1:3">
      <c r="A28" s="4" t="s">
        <v>694</v>
      </c>
      <c r="B28" s="5" t="n">
        <v>-5</v>
      </c>
    </row>
    <row r="29" spans="1:3">
      <c r="A29" s="4" t="s">
        <v>695</v>
      </c>
      <c r="B29" s="5" t="n">
        <v>0</v>
      </c>
    </row>
    <row r="30" spans="1:3">
      <c r="A30" s="4" t="s">
        <v>696</v>
      </c>
      <c r="B30" s="5" t="n">
        <v>0</v>
      </c>
    </row>
    <row r="31" spans="1:3">
      <c r="A31" s="4" t="s">
        <v>697</v>
      </c>
      <c r="B31" s="5" t="n">
        <v>993</v>
      </c>
    </row>
    <row r="32" spans="1:3">
      <c r="A32" s="4" t="s">
        <v>698</v>
      </c>
      <c r="B32" s="5" t="n">
        <v>-5</v>
      </c>
    </row>
    <row r="33" spans="1:3">
      <c r="A33" s="4" t="s">
        <v>644</v>
      </c>
    </row>
    <row r="34" spans="1:3">
      <c r="A34" s="3" t="s">
        <v>686</v>
      </c>
    </row>
    <row r="35" spans="1:3">
      <c r="A35" s="4" t="s">
        <v>699</v>
      </c>
      <c r="B35" s="5" t="n">
        <v>118203</v>
      </c>
      <c r="C35" s="5" t="n">
        <v>381046</v>
      </c>
    </row>
    <row r="36" spans="1:3">
      <c r="A36" s="4" t="s">
        <v>700</v>
      </c>
      <c r="B36" s="5" t="n">
        <v>-924</v>
      </c>
      <c r="C36" s="5" t="n">
        <v>-3310</v>
      </c>
    </row>
    <row r="37" spans="1:3">
      <c r="A37" s="4" t="s">
        <v>701</v>
      </c>
      <c r="B37" s="5" t="n">
        <v>556536</v>
      </c>
      <c r="C37" s="5" t="n">
        <v>249048</v>
      </c>
    </row>
    <row r="38" spans="1:3">
      <c r="A38" s="4" t="s">
        <v>702</v>
      </c>
      <c r="B38" s="5" t="n">
        <v>-19467</v>
      </c>
      <c r="C38" s="5" t="n">
        <v>-9057</v>
      </c>
    </row>
    <row r="39" spans="1:3">
      <c r="A39" s="4" t="s">
        <v>703</v>
      </c>
      <c r="B39" s="5" t="n">
        <v>674739</v>
      </c>
      <c r="C39" s="5" t="n">
        <v>630094</v>
      </c>
    </row>
    <row r="40" spans="1:3">
      <c r="A40" s="4" t="s">
        <v>704</v>
      </c>
      <c r="B40" s="5" t="n">
        <v>-20391</v>
      </c>
      <c r="C40" s="5" t="n">
        <v>-12367</v>
      </c>
    </row>
    <row r="41" spans="1:3">
      <c r="A41" s="4" t="s">
        <v>647</v>
      </c>
    </row>
    <row r="42" spans="1:3">
      <c r="A42" s="3" t="s">
        <v>686</v>
      </c>
    </row>
    <row r="43" spans="1:3">
      <c r="A43" s="4" t="s">
        <v>699</v>
      </c>
      <c r="B43" s="5" t="n">
        <v>112877</v>
      </c>
      <c r="C43" s="5" t="n">
        <v>257225</v>
      </c>
    </row>
    <row r="44" spans="1:3">
      <c r="A44" s="4" t="s">
        <v>700</v>
      </c>
      <c r="B44" s="5" t="n">
        <v>-899</v>
      </c>
      <c r="C44" s="5" t="n">
        <v>-2062</v>
      </c>
    </row>
    <row r="45" spans="1:3">
      <c r="A45" s="4" t="s">
        <v>701</v>
      </c>
      <c r="B45" s="5" t="n">
        <v>392559</v>
      </c>
      <c r="C45" s="5" t="n">
        <v>178579</v>
      </c>
    </row>
    <row r="46" spans="1:3">
      <c r="A46" s="4" t="s">
        <v>702</v>
      </c>
      <c r="B46" s="5" t="n">
        <v>-12681</v>
      </c>
      <c r="C46" s="5" t="n">
        <v>-4803</v>
      </c>
    </row>
    <row r="47" spans="1:3">
      <c r="A47" s="4" t="s">
        <v>703</v>
      </c>
      <c r="B47" s="5" t="n">
        <v>505436</v>
      </c>
      <c r="C47" s="5" t="n">
        <v>435804</v>
      </c>
    </row>
    <row r="48" spans="1:3">
      <c r="A48" s="4" t="s">
        <v>704</v>
      </c>
      <c r="B48" s="5" t="n">
        <v>-13580</v>
      </c>
      <c r="C48" s="5" t="n">
        <v>-6865</v>
      </c>
    </row>
    <row r="49" spans="1:3">
      <c r="A49" s="4" t="s">
        <v>705</v>
      </c>
    </row>
    <row r="50" spans="1:3">
      <c r="A50" s="3" t="s">
        <v>686</v>
      </c>
    </row>
    <row r="51" spans="1:3">
      <c r="A51" s="4" t="s">
        <v>699</v>
      </c>
      <c r="B51" s="5" t="n">
        <v>46615</v>
      </c>
      <c r="C51" s="5" t="n">
        <v>98138</v>
      </c>
    </row>
    <row r="52" spans="1:3">
      <c r="A52" s="4" t="s">
        <v>700</v>
      </c>
      <c r="B52" s="5" t="n">
        <v>-159</v>
      </c>
      <c r="C52" s="5" t="n">
        <v>-781</v>
      </c>
    </row>
    <row r="53" spans="1:3">
      <c r="A53" s="4" t="s">
        <v>701</v>
      </c>
      <c r="B53" s="5" t="n">
        <v>147763</v>
      </c>
      <c r="C53" s="5" t="n">
        <v>68238</v>
      </c>
    </row>
    <row r="54" spans="1:3">
      <c r="A54" s="4" t="s">
        <v>702</v>
      </c>
      <c r="B54" s="5" t="n">
        <v>-4951</v>
      </c>
      <c r="C54" s="5" t="n">
        <v>-2156</v>
      </c>
    </row>
    <row r="55" spans="1:3">
      <c r="A55" s="4" t="s">
        <v>703</v>
      </c>
      <c r="B55" s="5" t="n">
        <v>194378</v>
      </c>
      <c r="C55" s="5" t="n">
        <v>166376</v>
      </c>
    </row>
    <row r="56" spans="1:3">
      <c r="A56" s="4" t="s">
        <v>704</v>
      </c>
      <c r="B56" s="5" t="n">
        <v>-5110</v>
      </c>
      <c r="C56" s="5" t="n">
        <v>-2937</v>
      </c>
    </row>
    <row r="57" spans="1:3">
      <c r="A57" s="4" t="s">
        <v>706</v>
      </c>
    </row>
    <row r="58" spans="1:3">
      <c r="A58" s="3" t="s">
        <v>686</v>
      </c>
    </row>
    <row r="59" spans="1:3">
      <c r="A59" s="4" t="s">
        <v>699</v>
      </c>
      <c r="B59" s="5" t="n">
        <v>27594</v>
      </c>
      <c r="C59" s="5" t="n">
        <v>132982</v>
      </c>
    </row>
    <row r="60" spans="1:3">
      <c r="A60" s="4" t="s">
        <v>700</v>
      </c>
      <c r="B60" s="5" t="n">
        <v>-125</v>
      </c>
      <c r="C60" s="5" t="n">
        <v>-1058</v>
      </c>
    </row>
    <row r="61" spans="1:3">
      <c r="A61" s="4" t="s">
        <v>701</v>
      </c>
      <c r="B61" s="5" t="n">
        <v>185328</v>
      </c>
      <c r="C61" s="5" t="n">
        <v>65060</v>
      </c>
    </row>
    <row r="62" spans="1:3">
      <c r="A62" s="4" t="s">
        <v>702</v>
      </c>
      <c r="B62" s="5" t="n">
        <v>-5905</v>
      </c>
      <c r="C62" s="5" t="n">
        <v>-1942</v>
      </c>
    </row>
    <row r="63" spans="1:3">
      <c r="A63" s="4" t="s">
        <v>703</v>
      </c>
      <c r="B63" s="5" t="n">
        <v>212922</v>
      </c>
      <c r="C63" s="5" t="n">
        <v>198042</v>
      </c>
    </row>
    <row r="64" spans="1:3">
      <c r="A64" s="4" t="s">
        <v>704</v>
      </c>
      <c r="B64" s="5" t="n">
        <v>-6030</v>
      </c>
      <c r="C64" s="5" t="n">
        <v>-3000</v>
      </c>
    </row>
    <row r="65" spans="1:3">
      <c r="A65" s="4" t="s">
        <v>707</v>
      </c>
    </row>
    <row r="66" spans="1:3">
      <c r="A66" s="3" t="s">
        <v>686</v>
      </c>
    </row>
    <row r="67" spans="1:3">
      <c r="A67" s="4" t="s">
        <v>699</v>
      </c>
      <c r="B67" s="5" t="n">
        <v>35221</v>
      </c>
      <c r="C67" s="5" t="n">
        <v>26105</v>
      </c>
    </row>
    <row r="68" spans="1:3">
      <c r="A68" s="4" t="s">
        <v>700</v>
      </c>
      <c r="B68" s="5" t="n">
        <v>-535</v>
      </c>
      <c r="C68" s="5" t="n">
        <v>-223</v>
      </c>
    </row>
    <row r="69" spans="1:3">
      <c r="A69" s="4" t="s">
        <v>701</v>
      </c>
      <c r="B69" s="5" t="n">
        <v>59468</v>
      </c>
      <c r="C69" s="5" t="n">
        <v>45281</v>
      </c>
    </row>
    <row r="70" spans="1:3">
      <c r="A70" s="4" t="s">
        <v>702</v>
      </c>
      <c r="B70" s="5" t="n">
        <v>-1825</v>
      </c>
      <c r="C70" s="5" t="n">
        <v>-705</v>
      </c>
    </row>
    <row r="71" spans="1:3">
      <c r="A71" s="4" t="s">
        <v>703</v>
      </c>
      <c r="B71" s="5" t="n">
        <v>94689</v>
      </c>
      <c r="C71" s="5" t="n">
        <v>71386</v>
      </c>
    </row>
    <row r="72" spans="1:3">
      <c r="A72" s="4" t="s">
        <v>704</v>
      </c>
      <c r="B72" s="5" t="n">
        <v>-2360</v>
      </c>
      <c r="C72" s="5" t="n">
        <v>-928</v>
      </c>
    </row>
    <row r="73" spans="1:3">
      <c r="A73" s="4" t="s">
        <v>708</v>
      </c>
    </row>
    <row r="74" spans="1:3">
      <c r="A74" s="3" t="s">
        <v>686</v>
      </c>
    </row>
    <row r="75" spans="1:3">
      <c r="A75" s="4" t="s">
        <v>699</v>
      </c>
      <c r="B75" s="5" t="n">
        <v>3447</v>
      </c>
    </row>
    <row r="76" spans="1:3">
      <c r="A76" s="4" t="s">
        <v>700</v>
      </c>
      <c r="B76" s="5" t="n">
        <v>-80</v>
      </c>
    </row>
    <row r="77" spans="1:3">
      <c r="A77" s="4" t="s">
        <v>701</v>
      </c>
      <c r="B77" s="5" t="n">
        <v>0</v>
      </c>
    </row>
    <row r="78" spans="1:3">
      <c r="A78" s="4" t="s">
        <v>702</v>
      </c>
      <c r="B78" s="5" t="n">
        <v>0</v>
      </c>
    </row>
    <row r="79" spans="1:3">
      <c r="A79" s="4" t="s">
        <v>703</v>
      </c>
      <c r="B79" s="5" t="n">
        <v>3447</v>
      </c>
    </row>
    <row r="80" spans="1:3">
      <c r="A80" s="4" t="s">
        <v>704</v>
      </c>
      <c r="B80" s="5" t="n">
        <v>-80</v>
      </c>
      <c r="C80" s="5" t="n">
        <v>0</v>
      </c>
    </row>
    <row r="81" spans="1:3">
      <c r="A81" s="4" t="s">
        <v>709</v>
      </c>
    </row>
    <row r="82" spans="1:3">
      <c r="A82" s="3" t="s">
        <v>686</v>
      </c>
    </row>
    <row r="83" spans="1:3">
      <c r="A83" s="4" t="s">
        <v>699</v>
      </c>
      <c r="B83" s="5" t="n">
        <v>5326</v>
      </c>
      <c r="C83" s="5" t="n">
        <v>123821</v>
      </c>
    </row>
    <row r="84" spans="1:3">
      <c r="A84" s="4" t="s">
        <v>700</v>
      </c>
      <c r="B84" s="5" t="n">
        <v>-25</v>
      </c>
      <c r="C84" s="5" t="n">
        <v>-1248</v>
      </c>
    </row>
    <row r="85" spans="1:3">
      <c r="A85" s="4" t="s">
        <v>701</v>
      </c>
      <c r="B85" s="5" t="n">
        <v>163977</v>
      </c>
      <c r="C85" s="5" t="n">
        <v>70469</v>
      </c>
    </row>
    <row r="86" spans="1:3">
      <c r="A86" s="4" t="s">
        <v>702</v>
      </c>
      <c r="B86" s="5" t="n">
        <v>-6786</v>
      </c>
      <c r="C86" s="5" t="n">
        <v>-4254</v>
      </c>
    </row>
    <row r="87" spans="1:3">
      <c r="A87" s="4" t="s">
        <v>703</v>
      </c>
      <c r="B87" s="5" t="n">
        <v>169303</v>
      </c>
      <c r="C87" s="5" t="n">
        <v>194290</v>
      </c>
    </row>
    <row r="88" spans="1:3">
      <c r="A88" s="4" t="s">
        <v>704</v>
      </c>
      <c r="B88" s="5" t="n">
        <v>-6811</v>
      </c>
      <c r="C88" s="5" t="n">
        <v>-5502</v>
      </c>
    </row>
    <row r="89" spans="1:3">
      <c r="A89" s="4" t="s">
        <v>710</v>
      </c>
    </row>
    <row r="90" spans="1:3">
      <c r="A90" s="3" t="s">
        <v>686</v>
      </c>
    </row>
    <row r="91" spans="1:3">
      <c r="A91" s="4" t="s">
        <v>699</v>
      </c>
      <c r="B91" s="5" t="n">
        <v>0</v>
      </c>
      <c r="C91" s="5" t="n">
        <v>14903</v>
      </c>
    </row>
    <row r="92" spans="1:3">
      <c r="A92" s="4" t="s">
        <v>700</v>
      </c>
      <c r="B92" s="5" t="n">
        <v>0</v>
      </c>
      <c r="C92" s="5" t="n">
        <v>-65</v>
      </c>
    </row>
    <row r="93" spans="1:3">
      <c r="A93" s="4" t="s">
        <v>701</v>
      </c>
      <c r="B93" s="5" t="n">
        <v>14845</v>
      </c>
      <c r="C93" s="5" t="n">
        <v>0</v>
      </c>
    </row>
    <row r="94" spans="1:3">
      <c r="A94" s="4" t="s">
        <v>702</v>
      </c>
      <c r="B94" s="5" t="n">
        <v>-130</v>
      </c>
      <c r="C94" s="5" t="n">
        <v>0</v>
      </c>
    </row>
    <row r="95" spans="1:3">
      <c r="A95" s="4" t="s">
        <v>703</v>
      </c>
      <c r="B95" s="5" t="n">
        <v>14845</v>
      </c>
      <c r="C95" s="5" t="n">
        <v>14903</v>
      </c>
    </row>
    <row r="96" spans="1:3">
      <c r="A96" s="4" t="s">
        <v>704</v>
      </c>
      <c r="B96" s="5" t="n">
        <v>-130</v>
      </c>
      <c r="C96" s="5" t="n">
        <v>-65</v>
      </c>
    </row>
    <row r="97" spans="1:3">
      <c r="A97" s="4" t="s">
        <v>711</v>
      </c>
    </row>
    <row r="98" spans="1:3">
      <c r="A98" s="3" t="s">
        <v>686</v>
      </c>
    </row>
    <row r="99" spans="1:3">
      <c r="A99" s="4" t="s">
        <v>699</v>
      </c>
      <c r="B99" s="5" t="n">
        <v>2856</v>
      </c>
      <c r="C99" s="5" t="n">
        <v>104883</v>
      </c>
    </row>
    <row r="100" spans="1:3">
      <c r="A100" s="4" t="s">
        <v>700</v>
      </c>
      <c r="B100" s="5" t="n">
        <v>-4</v>
      </c>
      <c r="C100" s="5" t="n">
        <v>-1153</v>
      </c>
    </row>
    <row r="101" spans="1:3">
      <c r="A101" s="4" t="s">
        <v>701</v>
      </c>
      <c r="B101" s="5" t="n">
        <v>106073</v>
      </c>
      <c r="C101" s="5" t="n">
        <v>14363</v>
      </c>
    </row>
    <row r="102" spans="1:3">
      <c r="A102" s="4" t="s">
        <v>702</v>
      </c>
      <c r="B102" s="5" t="n">
        <v>-1693</v>
      </c>
      <c r="C102" s="5" t="n">
        <v>-322</v>
      </c>
    </row>
    <row r="103" spans="1:3">
      <c r="A103" s="4" t="s">
        <v>703</v>
      </c>
      <c r="B103" s="5" t="n">
        <v>108929</v>
      </c>
      <c r="C103" s="5" t="n">
        <v>119246</v>
      </c>
    </row>
    <row r="104" spans="1:3">
      <c r="A104" s="4" t="s">
        <v>704</v>
      </c>
      <c r="B104" s="5" t="n">
        <v>-1697</v>
      </c>
      <c r="C104" s="5" t="n">
        <v>-1475</v>
      </c>
    </row>
    <row r="105" spans="1:3">
      <c r="A105" s="4" t="s">
        <v>712</v>
      </c>
    </row>
    <row r="106" spans="1:3">
      <c r="A106" s="3" t="s">
        <v>686</v>
      </c>
    </row>
    <row r="107" spans="1:3">
      <c r="A107" s="4" t="s">
        <v>699</v>
      </c>
      <c r="B107" s="5" t="n">
        <v>2470</v>
      </c>
      <c r="C107" s="5" t="n">
        <v>4035</v>
      </c>
    </row>
    <row r="108" spans="1:3">
      <c r="A108" s="4" t="s">
        <v>700</v>
      </c>
      <c r="B108" s="5" t="n">
        <v>-21</v>
      </c>
      <c r="C108" s="5" t="n">
        <v>-30</v>
      </c>
    </row>
    <row r="109" spans="1:3">
      <c r="A109" s="4" t="s">
        <v>701</v>
      </c>
      <c r="B109" s="5" t="n">
        <v>43059</v>
      </c>
      <c r="C109" s="5" t="n">
        <v>56106</v>
      </c>
    </row>
    <row r="110" spans="1:3">
      <c r="A110" s="4" t="s">
        <v>702</v>
      </c>
      <c r="B110" s="5" t="n">
        <v>-4963</v>
      </c>
      <c r="C110" s="5" t="n">
        <v>-3932</v>
      </c>
    </row>
    <row r="111" spans="1:3">
      <c r="A111" s="4" t="s">
        <v>703</v>
      </c>
      <c r="B111" s="5" t="n">
        <v>45529</v>
      </c>
      <c r="C111" s="5" t="n">
        <v>60141</v>
      </c>
    </row>
    <row r="112" spans="1:3">
      <c r="A112" s="4" t="s">
        <v>704</v>
      </c>
      <c r="B112" s="6" t="n">
        <v>-4984</v>
      </c>
      <c r="C112" s="6" t="n">
        <v>-3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7</v>
      </c>
    </row>
    <row r="3" spans="1:3">
      <c r="A3" s="3" t="s">
        <v>714</v>
      </c>
    </row>
    <row r="4" spans="1:3">
      <c r="A4" s="4" t="s">
        <v>671</v>
      </c>
      <c r="B4" s="6" t="n">
        <v>851903</v>
      </c>
      <c r="C4" s="6" t="n">
        <v>772060</v>
      </c>
    </row>
    <row r="5" spans="1:3">
      <c r="A5" s="4" t="s">
        <v>715</v>
      </c>
      <c r="B5" s="5" t="n">
        <v>832815</v>
      </c>
      <c r="C5" s="6" t="n">
        <v>761660</v>
      </c>
    </row>
    <row r="6" spans="1:3">
      <c r="A6" s="4" t="s">
        <v>716</v>
      </c>
    </row>
    <row r="7" spans="1:3">
      <c r="A7" s="3" t="s">
        <v>714</v>
      </c>
    </row>
    <row r="8" spans="1:3">
      <c r="A8" s="4" t="s">
        <v>671</v>
      </c>
      <c r="B8" s="5" t="n">
        <v>10000</v>
      </c>
    </row>
    <row r="9" spans="1:3">
      <c r="A9" s="4" t="s">
        <v>715</v>
      </c>
      <c r="B9" s="6" t="n">
        <v>8800</v>
      </c>
    </row>
    <row r="10" spans="1:3">
      <c r="A10" s="4" t="s">
        <v>717</v>
      </c>
      <c r="B10" s="4" t="s">
        <v>718</v>
      </c>
    </row>
    <row r="11" spans="1:3">
      <c r="A11" s="4" t="s">
        <v>719</v>
      </c>
    </row>
    <row r="12" spans="1:3">
      <c r="A12" s="3" t="s">
        <v>714</v>
      </c>
    </row>
    <row r="13" spans="1:3">
      <c r="A13" s="4" t="s">
        <v>671</v>
      </c>
      <c r="B13" s="6" t="n">
        <v>5000</v>
      </c>
    </row>
    <row r="14" spans="1:3">
      <c r="A14" s="4" t="s">
        <v>715</v>
      </c>
      <c r="B14" s="6" t="n">
        <v>4300</v>
      </c>
    </row>
    <row r="15" spans="1:3">
      <c r="A15" s="4" t="s">
        <v>717</v>
      </c>
      <c r="B15" s="4" t="s">
        <v>720</v>
      </c>
    </row>
    <row r="16" spans="1:3">
      <c r="A16" s="4" t="s">
        <v>721</v>
      </c>
    </row>
    <row r="17" spans="1:3">
      <c r="A17" s="3" t="s">
        <v>714</v>
      </c>
    </row>
    <row r="18" spans="1:3">
      <c r="A18" s="4" t="s">
        <v>671</v>
      </c>
      <c r="B18" s="6" t="n">
        <v>5000</v>
      </c>
    </row>
    <row r="19" spans="1:3">
      <c r="A19" s="4" t="s">
        <v>715</v>
      </c>
      <c r="B19" s="6" t="n">
        <v>4350</v>
      </c>
    </row>
    <row r="20" spans="1:3">
      <c r="A20" s="4" t="s">
        <v>717</v>
      </c>
      <c r="B20" s="4" t="s">
        <v>722</v>
      </c>
    </row>
    <row r="21" spans="1:3">
      <c r="A21" s="4" t="s">
        <v>723</v>
      </c>
    </row>
    <row r="22" spans="1:3">
      <c r="A22" s="3" t="s">
        <v>714</v>
      </c>
    </row>
    <row r="23" spans="1:3">
      <c r="A23" s="4" t="s">
        <v>671</v>
      </c>
      <c r="B23" s="6" t="n">
        <v>5000</v>
      </c>
    </row>
    <row r="24" spans="1:3">
      <c r="A24" s="4" t="s">
        <v>715</v>
      </c>
      <c r="B24" s="6" t="n">
        <v>4400</v>
      </c>
    </row>
    <row r="25" spans="1:3">
      <c r="A25" s="4" t="s">
        <v>717</v>
      </c>
      <c r="B25" s="4" t="s">
        <v>722</v>
      </c>
    </row>
    <row r="26" spans="1:3">
      <c r="A26" s="4" t="s">
        <v>724</v>
      </c>
    </row>
    <row r="27" spans="1:3">
      <c r="A27" s="3" t="s">
        <v>714</v>
      </c>
    </row>
    <row r="28" spans="1:3">
      <c r="A28" s="4" t="s">
        <v>671</v>
      </c>
      <c r="B28" s="6" t="n">
        <v>5000</v>
      </c>
    </row>
    <row r="29" spans="1:3">
      <c r="A29" s="4" t="s">
        <v>715</v>
      </c>
      <c r="B29" s="6" t="n">
        <v>4570</v>
      </c>
    </row>
    <row r="30" spans="1:3">
      <c r="A30" s="4" t="s">
        <v>717</v>
      </c>
      <c r="B30" s="4" t="s">
        <v>718</v>
      </c>
    </row>
    <row r="31" spans="1:3">
      <c r="A31" s="4" t="s">
        <v>725</v>
      </c>
    </row>
    <row r="32" spans="1:3">
      <c r="A32" s="3" t="s">
        <v>714</v>
      </c>
    </row>
    <row r="33" spans="1:3">
      <c r="A33" s="4" t="s">
        <v>671</v>
      </c>
      <c r="B33" s="6" t="n">
        <v>5000</v>
      </c>
    </row>
    <row r="34" spans="1:3">
      <c r="A34" s="4" t="s">
        <v>715</v>
      </c>
      <c r="B34" s="6" t="n">
        <v>4475</v>
      </c>
    </row>
    <row r="35" spans="1:3">
      <c r="A35" s="4" t="s">
        <v>717</v>
      </c>
      <c r="B35" s="4" t="s">
        <v>726</v>
      </c>
    </row>
    <row r="36" spans="1:3">
      <c r="A36" s="4" t="s">
        <v>727</v>
      </c>
    </row>
    <row r="37" spans="1:3">
      <c r="A37" s="3" t="s">
        <v>714</v>
      </c>
    </row>
    <row r="38" spans="1:3">
      <c r="A38" s="4" t="s">
        <v>671</v>
      </c>
      <c r="B38" s="6" t="n">
        <v>5000</v>
      </c>
    </row>
    <row r="39" spans="1:3">
      <c r="A39" s="4" t="s">
        <v>715</v>
      </c>
      <c r="B39" s="6" t="n">
        <v>4300</v>
      </c>
    </row>
    <row r="40" spans="1:3">
      <c r="A40" s="4" t="s">
        <v>717</v>
      </c>
      <c r="B40" s="4" t="s">
        <v>728</v>
      </c>
    </row>
    <row r="41" spans="1:3">
      <c r="A41" s="4" t="s">
        <v>729</v>
      </c>
    </row>
    <row r="42" spans="1:3">
      <c r="A42" s="3" t="s">
        <v>714</v>
      </c>
    </row>
    <row r="43" spans="1:3">
      <c r="A43" s="4" t="s">
        <v>671</v>
      </c>
      <c r="B43" s="6" t="n">
        <v>1514</v>
      </c>
    </row>
    <row r="44" spans="1:3">
      <c r="A44" s="4" t="s">
        <v>715</v>
      </c>
      <c r="B44" s="6" t="n">
        <v>1483</v>
      </c>
    </row>
    <row r="45" spans="1:3">
      <c r="A45" s="4" t="s">
        <v>717</v>
      </c>
      <c r="B45" s="4" t="s">
        <v>730</v>
      </c>
    </row>
    <row r="46" spans="1:3">
      <c r="A46" s="4" t="s">
        <v>731</v>
      </c>
    </row>
    <row r="47" spans="1:3">
      <c r="A47" s="3" t="s">
        <v>714</v>
      </c>
    </row>
    <row r="48" spans="1:3">
      <c r="A48" s="4" t="s">
        <v>671</v>
      </c>
      <c r="B48" s="6" t="n">
        <v>1509</v>
      </c>
    </row>
    <row r="49" spans="1:3">
      <c r="A49" s="4" t="s">
        <v>715</v>
      </c>
      <c r="B49" s="6" t="n">
        <v>1480</v>
      </c>
    </row>
    <row r="50" spans="1:3">
      <c r="A50" s="4" t="s">
        <v>717</v>
      </c>
      <c r="B50" s="4" t="s">
        <v>732</v>
      </c>
    </row>
    <row r="51" spans="1:3">
      <c r="A51" s="4" t="s">
        <v>733</v>
      </c>
    </row>
    <row r="52" spans="1:3">
      <c r="A52" s="3" t="s">
        <v>714</v>
      </c>
    </row>
    <row r="53" spans="1:3">
      <c r="A53" s="4" t="s">
        <v>671</v>
      </c>
      <c r="B53" s="6" t="n">
        <v>1512</v>
      </c>
    </row>
    <row r="54" spans="1:3">
      <c r="A54" s="4" t="s">
        <v>715</v>
      </c>
      <c r="B54" s="6" t="n">
        <v>1487</v>
      </c>
    </row>
    <row r="55" spans="1:3">
      <c r="A55" s="4" t="s">
        <v>717</v>
      </c>
      <c r="B55" s="4" t="s">
        <v>734</v>
      </c>
    </row>
    <row r="56" spans="1:3">
      <c r="A56" s="4" t="s">
        <v>735</v>
      </c>
    </row>
    <row r="57" spans="1:3">
      <c r="A57" s="3" t="s">
        <v>714</v>
      </c>
    </row>
    <row r="58" spans="1:3">
      <c r="A58" s="4" t="s">
        <v>671</v>
      </c>
      <c r="B58" s="6" t="n">
        <v>1521</v>
      </c>
    </row>
    <row r="59" spans="1:3">
      <c r="A59" s="4" t="s">
        <v>715</v>
      </c>
      <c r="B59" s="6" t="n">
        <v>1490</v>
      </c>
    </row>
    <row r="60" spans="1:3">
      <c r="A60" s="4" t="s">
        <v>717</v>
      </c>
      <c r="B60" s="4" t="s">
        <v>730</v>
      </c>
    </row>
    <row r="61" spans="1:3">
      <c r="A61" s="4" t="s">
        <v>736</v>
      </c>
    </row>
    <row r="62" spans="1:3">
      <c r="A62" s="3" t="s">
        <v>714</v>
      </c>
    </row>
    <row r="63" spans="1:3">
      <c r="A63" s="4" t="s">
        <v>671</v>
      </c>
      <c r="B63" s="6" t="n">
        <v>461</v>
      </c>
    </row>
    <row r="64" spans="1:3">
      <c r="A64" s="4" t="s">
        <v>715</v>
      </c>
      <c r="B64" s="6" t="n">
        <v>436</v>
      </c>
    </row>
    <row r="65" spans="1:3">
      <c r="A65" s="4" t="s">
        <v>717</v>
      </c>
      <c r="B65" s="4" t="s">
        <v>737</v>
      </c>
    </row>
    <row r="66" spans="1:3">
      <c r="A66" s="4" t="s">
        <v>738</v>
      </c>
    </row>
    <row r="67" spans="1:3">
      <c r="A67" s="3" t="s">
        <v>714</v>
      </c>
    </row>
    <row r="68" spans="1:3">
      <c r="A68" s="4" t="s">
        <v>671</v>
      </c>
      <c r="B68" s="6" t="n">
        <v>1504</v>
      </c>
    </row>
    <row r="69" spans="1:3">
      <c r="A69" s="4" t="s">
        <v>715</v>
      </c>
      <c r="B69" s="6" t="n">
        <v>1488</v>
      </c>
    </row>
    <row r="70" spans="1:3">
      <c r="A70" s="4" t="s">
        <v>717</v>
      </c>
      <c r="B70" s="4" t="s">
        <v>739</v>
      </c>
    </row>
    <row r="71" spans="1:3">
      <c r="A71" s="4" t="s">
        <v>643</v>
      </c>
    </row>
    <row r="72" spans="1:3">
      <c r="A72" s="3" t="s">
        <v>714</v>
      </c>
    </row>
    <row r="73" spans="1:3">
      <c r="A73" s="4" t="s">
        <v>671</v>
      </c>
      <c r="B73" s="6" t="n">
        <v>48021</v>
      </c>
    </row>
    <row r="74" spans="1:3">
      <c r="A74" s="4" t="s">
        <v>715</v>
      </c>
      <c r="B74" s="6" t="n">
        <v>430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7</v>
      </c>
      <c r="D2" s="2" t="s">
        <v>91</v>
      </c>
    </row>
    <row r="3" spans="1:4">
      <c r="A3" s="3" t="s">
        <v>137</v>
      </c>
    </row>
    <row r="4" spans="1:4">
      <c r="A4" s="4" t="s">
        <v>145</v>
      </c>
      <c r="B4" s="6" t="n">
        <v>-33</v>
      </c>
      <c r="C4" s="6" t="n">
        <v>-204</v>
      </c>
      <c r="D4" s="6" t="n">
        <v>-221</v>
      </c>
    </row>
    <row r="5" spans="1:4">
      <c r="A5" s="4" t="s">
        <v>146</v>
      </c>
      <c r="B5" s="5" t="n">
        <v>53</v>
      </c>
      <c r="C5" s="5" t="n">
        <v>0</v>
      </c>
    </row>
    <row r="6" spans="1:4">
      <c r="A6" s="4" t="s">
        <v>147</v>
      </c>
      <c r="B6" s="6" t="n">
        <v>1186</v>
      </c>
      <c r="C6" s="6" t="n">
        <v>480</v>
      </c>
      <c r="D6" s="6" t="n">
        <v>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37</v>
      </c>
      <c r="D1" s="2" t="s">
        <v>91</v>
      </c>
      <c r="E1" s="2" t="s">
        <v>741</v>
      </c>
    </row>
    <row r="2" spans="1:5">
      <c r="A2" s="3" t="s">
        <v>742</v>
      </c>
    </row>
    <row r="3" spans="1:5">
      <c r="A3" s="4" t="s">
        <v>743</v>
      </c>
      <c r="B3" s="6" t="n">
        <v>3060579</v>
      </c>
      <c r="C3" s="6" t="n">
        <v>1943444</v>
      </c>
    </row>
    <row r="4" spans="1:5">
      <c r="A4" s="4" t="s">
        <v>744</v>
      </c>
      <c r="B4" s="5" t="n">
        <v>2519233</v>
      </c>
      <c r="C4" s="5" t="n">
        <v>2030958</v>
      </c>
    </row>
    <row r="5" spans="1:5">
      <c r="A5" s="4" t="s">
        <v>745</v>
      </c>
      <c r="B5" s="5" t="n">
        <v>5579812</v>
      </c>
      <c r="C5" s="5" t="n">
        <v>3974402</v>
      </c>
    </row>
    <row r="6" spans="1:5">
      <c r="A6" s="4" t="s">
        <v>746</v>
      </c>
      <c r="B6" s="5" t="n">
        <v>8901</v>
      </c>
      <c r="C6" s="5" t="n">
        <v>1712</v>
      </c>
    </row>
    <row r="7" spans="1:5">
      <c r="A7" s="4" t="s">
        <v>747</v>
      </c>
      <c r="B7" s="5" t="n">
        <v>5588713</v>
      </c>
      <c r="C7" s="5" t="n">
        <v>3976114</v>
      </c>
    </row>
    <row r="8" spans="1:5">
      <c r="A8" s="4" t="s">
        <v>748</v>
      </c>
      <c r="B8" s="5" t="n">
        <v>7086</v>
      </c>
      <c r="C8" s="5" t="n">
        <v>5380</v>
      </c>
    </row>
    <row r="9" spans="1:5">
      <c r="A9" s="4" t="s">
        <v>480</v>
      </c>
      <c r="B9" s="5" t="n">
        <v>-16577</v>
      </c>
      <c r="C9" s="5" t="n">
        <v>-15721</v>
      </c>
      <c r="D9" s="6" t="n">
        <v>-15183</v>
      </c>
      <c r="E9" s="6" t="n">
        <v>-16722</v>
      </c>
    </row>
    <row r="10" spans="1:5">
      <c r="A10" s="4" t="s">
        <v>44</v>
      </c>
      <c r="B10" s="5" t="n">
        <v>5579222</v>
      </c>
      <c r="C10" s="5" t="n">
        <v>3965773</v>
      </c>
    </row>
    <row r="11" spans="1:5">
      <c r="A11" s="4" t="s">
        <v>749</v>
      </c>
    </row>
    <row r="12" spans="1:5">
      <c r="A12" s="3" t="s">
        <v>742</v>
      </c>
    </row>
    <row r="13" spans="1:5">
      <c r="A13" s="4" t="s">
        <v>743</v>
      </c>
      <c r="B13" s="5" t="n">
        <v>304994</v>
      </c>
      <c r="C13" s="5" t="n">
        <v>187645</v>
      </c>
    </row>
    <row r="14" spans="1:5">
      <c r="A14" s="4" t="s">
        <v>745</v>
      </c>
      <c r="B14" s="5" t="n">
        <v>304994</v>
      </c>
      <c r="C14" s="5" t="n">
        <v>187645</v>
      </c>
    </row>
    <row r="15" spans="1:5">
      <c r="A15" s="4" t="s">
        <v>480</v>
      </c>
      <c r="B15" s="5" t="n">
        <v>-1609</v>
      </c>
      <c r="C15" s="5" t="n">
        <v>-1801</v>
      </c>
      <c r="D15" s="5" t="n">
        <v>-2037</v>
      </c>
    </row>
    <row r="16" spans="1:5">
      <c r="A16" s="4" t="s">
        <v>750</v>
      </c>
    </row>
    <row r="17" spans="1:5">
      <c r="A17" s="3" t="s">
        <v>742</v>
      </c>
    </row>
    <row r="18" spans="1:5">
      <c r="A18" s="4" t="s">
        <v>743</v>
      </c>
      <c r="B18" s="5" t="n">
        <v>740375</v>
      </c>
      <c r="C18" s="5" t="n">
        <v>569497</v>
      </c>
    </row>
    <row r="19" spans="1:5">
      <c r="A19" s="4" t="s">
        <v>745</v>
      </c>
      <c r="B19" s="5" t="n">
        <v>740375</v>
      </c>
      <c r="C19" s="5" t="n">
        <v>569497</v>
      </c>
    </row>
    <row r="20" spans="1:5">
      <c r="A20" s="4" t="s">
        <v>480</v>
      </c>
      <c r="B20" s="5" t="n">
        <v>-2277</v>
      </c>
      <c r="C20" s="5" t="n">
        <v>-3175</v>
      </c>
      <c r="D20" s="5" t="n">
        <v>-2999</v>
      </c>
    </row>
    <row r="21" spans="1:5">
      <c r="A21" s="4" t="s">
        <v>751</v>
      </c>
    </row>
    <row r="22" spans="1:5">
      <c r="A22" s="3" t="s">
        <v>742</v>
      </c>
    </row>
    <row r="23" spans="1:5">
      <c r="A23" s="4" t="s">
        <v>743</v>
      </c>
      <c r="B23" s="5" t="n">
        <v>2015210</v>
      </c>
      <c r="C23" s="5" t="n">
        <v>1186302</v>
      </c>
    </row>
    <row r="24" spans="1:5">
      <c r="A24" s="4" t="s">
        <v>745</v>
      </c>
      <c r="B24" s="5" t="n">
        <v>2015210</v>
      </c>
      <c r="C24" s="5" t="n">
        <v>1186302</v>
      </c>
    </row>
    <row r="25" spans="1:5">
      <c r="A25" s="4" t="s">
        <v>480</v>
      </c>
      <c r="B25" s="5" t="n">
        <v>-8770</v>
      </c>
      <c r="C25" s="5" t="n">
        <v>-7952</v>
      </c>
      <c r="D25" s="5" t="n">
        <v>-6361</v>
      </c>
    </row>
    <row r="26" spans="1:5">
      <c r="A26" s="4" t="s">
        <v>752</v>
      </c>
    </row>
    <row r="27" spans="1:5">
      <c r="A27" s="3" t="s">
        <v>742</v>
      </c>
    </row>
    <row r="28" spans="1:5">
      <c r="A28" s="4" t="s">
        <v>744</v>
      </c>
      <c r="B28" s="5" t="n">
        <v>2044286</v>
      </c>
      <c r="C28" s="5" t="n">
        <v>1748590</v>
      </c>
    </row>
    <row r="29" spans="1:5">
      <c r="A29" s="4" t="s">
        <v>745</v>
      </c>
      <c r="B29" s="5" t="n">
        <v>2044286</v>
      </c>
      <c r="C29" s="5" t="n">
        <v>1748590</v>
      </c>
    </row>
    <row r="30" spans="1:5">
      <c r="A30" s="4" t="s">
        <v>480</v>
      </c>
      <c r="B30" s="5" t="n">
        <v>-2413</v>
      </c>
      <c r="C30" s="5" t="n">
        <v>-1804</v>
      </c>
      <c r="D30" s="5" t="n">
        <v>-2245</v>
      </c>
    </row>
    <row r="31" spans="1:5">
      <c r="A31" s="4" t="s">
        <v>753</v>
      </c>
    </row>
    <row r="32" spans="1:5">
      <c r="A32" s="3" t="s">
        <v>742</v>
      </c>
    </row>
    <row r="33" spans="1:5">
      <c r="A33" s="4" t="s">
        <v>744</v>
      </c>
      <c r="B33" s="5" t="n">
        <v>353386</v>
      </c>
      <c r="C33" s="5" t="n">
        <v>281143</v>
      </c>
    </row>
    <row r="34" spans="1:5">
      <c r="A34" s="4" t="s">
        <v>754</v>
      </c>
    </row>
    <row r="35" spans="1:5">
      <c r="A35" s="3" t="s">
        <v>742</v>
      </c>
    </row>
    <row r="36" spans="1:5">
      <c r="A36" s="4" t="s">
        <v>744</v>
      </c>
      <c r="B36" s="5" t="n">
        <v>121561</v>
      </c>
      <c r="C36" s="5" t="n">
        <v>1225</v>
      </c>
    </row>
    <row r="37" spans="1:5">
      <c r="A37" s="4" t="s">
        <v>745</v>
      </c>
      <c r="B37" s="5" t="n">
        <v>474947</v>
      </c>
      <c r="C37" s="5" t="n">
        <v>282368</v>
      </c>
    </row>
    <row r="38" spans="1:5">
      <c r="A38" s="4" t="s">
        <v>480</v>
      </c>
      <c r="B38" s="6" t="n">
        <v>-486</v>
      </c>
      <c r="C38" s="6" t="n">
        <v>-614</v>
      </c>
      <c r="D38" s="6" t="n">
        <v>-1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755</v>
      </c>
      <c r="B1" s="2" t="s">
        <v>756</v>
      </c>
      <c r="C1" s="2" t="s">
        <v>2</v>
      </c>
      <c r="D1" s="2" t="s">
        <v>37</v>
      </c>
      <c r="E1" s="2" t="s">
        <v>91</v>
      </c>
    </row>
    <row r="2" spans="1:5">
      <c r="A2" s="3" t="s">
        <v>757</v>
      </c>
    </row>
    <row r="3" spans="1:5">
      <c r="A3" s="4" t="s">
        <v>758</v>
      </c>
      <c r="C3" s="6" t="n">
        <v>2918000000</v>
      </c>
    </row>
    <row r="4" spans="1:5">
      <c r="A4" s="4" t="s">
        <v>759</v>
      </c>
      <c r="C4" s="5" t="n">
        <v>250000</v>
      </c>
    </row>
    <row r="5" spans="1:5">
      <c r="A5" s="4" t="s">
        <v>760</v>
      </c>
      <c r="C5" s="5" t="n">
        <v>29800000</v>
      </c>
      <c r="D5" s="6" t="n">
        <v>47000000</v>
      </c>
    </row>
    <row r="6" spans="1:5">
      <c r="A6" s="4" t="s">
        <v>761</v>
      </c>
      <c r="C6" s="5" t="n">
        <v>0</v>
      </c>
      <c r="D6" s="5" t="n">
        <v>0</v>
      </c>
      <c r="E6" s="6" t="n">
        <v>510000</v>
      </c>
    </row>
    <row r="7" spans="1:5">
      <c r="A7" s="4" t="s">
        <v>762</v>
      </c>
      <c r="C7" s="5" t="n">
        <v>38100000</v>
      </c>
      <c r="D7" s="5" t="n">
        <v>39800000</v>
      </c>
      <c r="E7" s="5" t="n">
        <v>38400000</v>
      </c>
    </row>
    <row r="8" spans="1:5">
      <c r="A8" s="4" t="s">
        <v>763</v>
      </c>
      <c r="C8" s="5" t="n">
        <v>419000</v>
      </c>
      <c r="D8" s="5" t="n">
        <v>639000</v>
      </c>
      <c r="E8" s="5" t="n">
        <v>391000</v>
      </c>
    </row>
    <row r="9" spans="1:5">
      <c r="A9" s="4" t="s">
        <v>764</v>
      </c>
      <c r="C9" s="5" t="n">
        <v>26500000</v>
      </c>
      <c r="D9" s="5" t="n">
        <v>42100000</v>
      </c>
    </row>
    <row r="10" spans="1:5">
      <c r="A10" s="4" t="s">
        <v>765</v>
      </c>
      <c r="C10" s="5" t="n">
        <v>22900000</v>
      </c>
      <c r="D10" s="5" t="n">
        <v>33300000</v>
      </c>
      <c r="E10" s="5" t="n">
        <v>27000000</v>
      </c>
    </row>
    <row r="11" spans="1:5">
      <c r="A11" s="4" t="s">
        <v>766</v>
      </c>
      <c r="C11" s="5" t="n">
        <v>0</v>
      </c>
    </row>
    <row r="12" spans="1:5">
      <c r="A12" s="4" t="s">
        <v>767</v>
      </c>
      <c r="C12" s="5" t="n">
        <v>17415000</v>
      </c>
      <c r="D12" s="5" t="n">
        <v>20865000</v>
      </c>
      <c r="E12" s="5" t="n">
        <v>13600000</v>
      </c>
    </row>
    <row r="13" spans="1:5">
      <c r="A13" s="4" t="s">
        <v>768</v>
      </c>
      <c r="C13" s="5" t="n">
        <v>0</v>
      </c>
    </row>
    <row r="14" spans="1:5">
      <c r="A14" s="4" t="s">
        <v>769</v>
      </c>
      <c r="C14" s="5" t="n">
        <v>3600000</v>
      </c>
      <c r="D14" s="5" t="n">
        <v>8800000</v>
      </c>
      <c r="E14" s="6" t="n">
        <v>3500000</v>
      </c>
    </row>
    <row r="15" spans="1:5">
      <c r="A15" s="4" t="s">
        <v>480</v>
      </c>
      <c r="C15" s="5" t="n">
        <v>0</v>
      </c>
    </row>
    <row r="16" spans="1:5">
      <c r="A16" s="4" t="s">
        <v>770</v>
      </c>
    </row>
    <row r="17" spans="1:5">
      <c r="A17" s="3" t="s">
        <v>757</v>
      </c>
    </row>
    <row r="18" spans="1:5">
      <c r="A18" s="4" t="s">
        <v>480</v>
      </c>
      <c r="B18" s="6" t="n">
        <v>0</v>
      </c>
    </row>
    <row r="19" spans="1:5">
      <c r="A19" s="4" t="s">
        <v>752</v>
      </c>
    </row>
    <row r="20" spans="1:5">
      <c r="A20" s="3" t="s">
        <v>757</v>
      </c>
    </row>
    <row r="21" spans="1:5">
      <c r="A21" s="4" t="s">
        <v>767</v>
      </c>
      <c r="C21" s="5" t="n">
        <v>7389000</v>
      </c>
      <c r="D21" s="6" t="n">
        <v>4190000</v>
      </c>
    </row>
    <row r="22" spans="1:5">
      <c r="A22" s="4" t="s">
        <v>771</v>
      </c>
      <c r="C22" s="5" t="n">
        <v>2200000</v>
      </c>
    </row>
    <row r="23" spans="1:5">
      <c r="A23" s="4" t="s">
        <v>772</v>
      </c>
      <c r="C23" s="6" t="n">
        <v>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774</v>
      </c>
    </row>
    <row r="4" spans="1:12">
      <c r="A4" s="4" t="s">
        <v>775</v>
      </c>
      <c r="E4" s="6" t="n">
        <v>15721</v>
      </c>
      <c r="I4" s="6" t="n">
        <v>15183</v>
      </c>
      <c r="J4" s="6" t="n">
        <v>15721</v>
      </c>
      <c r="K4" s="6" t="n">
        <v>15183</v>
      </c>
      <c r="L4" s="6" t="n">
        <v>16722</v>
      </c>
    </row>
    <row r="5" spans="1:12">
      <c r="A5" s="4" t="s">
        <v>776</v>
      </c>
      <c r="B5" s="6" t="n">
        <v>506</v>
      </c>
      <c r="C5" s="6" t="n">
        <v>907</v>
      </c>
      <c r="D5" s="6" t="n">
        <v>706</v>
      </c>
      <c r="E5" s="6" t="n">
        <v>1371</v>
      </c>
      <c r="F5" s="6" t="n">
        <v>1415</v>
      </c>
      <c r="G5" s="6" t="n">
        <v>1165</v>
      </c>
      <c r="H5" s="6" t="n">
        <v>1165</v>
      </c>
      <c r="I5" s="6" t="n">
        <v>700</v>
      </c>
      <c r="J5" s="5" t="n">
        <v>3490</v>
      </c>
      <c r="K5" s="5" t="n">
        <v>4445</v>
      </c>
      <c r="L5" s="5" t="n">
        <v>2623</v>
      </c>
    </row>
    <row r="6" spans="1:12">
      <c r="A6" s="4" t="s">
        <v>777</v>
      </c>
      <c r="J6" s="5" t="n">
        <v>-3841</v>
      </c>
      <c r="K6" s="5" t="n">
        <v>-5384</v>
      </c>
      <c r="L6" s="5" t="n">
        <v>-4490</v>
      </c>
    </row>
    <row r="7" spans="1:12">
      <c r="A7" s="4" t="s">
        <v>778</v>
      </c>
      <c r="J7" s="5" t="n">
        <v>1207</v>
      </c>
      <c r="K7" s="5" t="n">
        <v>1477</v>
      </c>
      <c r="L7" s="5" t="n">
        <v>328</v>
      </c>
    </row>
    <row r="8" spans="1:12">
      <c r="A8" s="4" t="s">
        <v>779</v>
      </c>
      <c r="B8" s="6" t="n">
        <v>16577</v>
      </c>
      <c r="F8" s="6" t="n">
        <v>15721</v>
      </c>
      <c r="J8" s="6" t="n">
        <v>16577</v>
      </c>
      <c r="K8" s="6" t="n">
        <v>15721</v>
      </c>
      <c r="L8" s="6" t="n">
        <v>1518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7</v>
      </c>
      <c r="D2" s="2" t="s">
        <v>91</v>
      </c>
    </row>
    <row r="3" spans="1:4">
      <c r="A3" s="3" t="s">
        <v>774</v>
      </c>
    </row>
    <row r="4" spans="1:4">
      <c r="A4" s="4" t="s">
        <v>775</v>
      </c>
      <c r="B4" s="6" t="n">
        <v>15721</v>
      </c>
      <c r="C4" s="6" t="n">
        <v>15183</v>
      </c>
      <c r="D4" s="6" t="n">
        <v>16722</v>
      </c>
    </row>
    <row r="5" spans="1:4">
      <c r="A5" s="4" t="s">
        <v>781</v>
      </c>
      <c r="B5" s="5" t="n">
        <v>3490</v>
      </c>
      <c r="C5" s="5" t="n">
        <v>4445</v>
      </c>
    </row>
    <row r="6" spans="1:4">
      <c r="A6" s="4" t="s">
        <v>777</v>
      </c>
      <c r="B6" s="5" t="n">
        <v>-3841</v>
      </c>
      <c r="C6" s="5" t="n">
        <v>-5384</v>
      </c>
      <c r="D6" s="5" t="n">
        <v>-4490</v>
      </c>
    </row>
    <row r="7" spans="1:4">
      <c r="A7" s="4" t="s">
        <v>778</v>
      </c>
      <c r="B7" s="5" t="n">
        <v>1207</v>
      </c>
      <c r="C7" s="5" t="n">
        <v>1477</v>
      </c>
      <c r="D7" s="5" t="n">
        <v>328</v>
      </c>
    </row>
    <row r="8" spans="1:4">
      <c r="A8" s="4" t="s">
        <v>779</v>
      </c>
      <c r="B8" s="5" t="n">
        <v>16577</v>
      </c>
      <c r="C8" s="5" t="n">
        <v>15721</v>
      </c>
      <c r="D8" s="5" t="n">
        <v>15183</v>
      </c>
    </row>
    <row r="9" spans="1:4">
      <c r="A9" s="3" t="s">
        <v>782</v>
      </c>
    </row>
    <row r="10" spans="1:4">
      <c r="A10" s="4" t="s">
        <v>783</v>
      </c>
      <c r="B10" s="5" t="n">
        <v>29797</v>
      </c>
      <c r="C10" s="5" t="n">
        <v>46988</v>
      </c>
    </row>
    <row r="11" spans="1:4">
      <c r="A11" s="4" t="s">
        <v>784</v>
      </c>
      <c r="B11" s="5" t="n">
        <v>5550015</v>
      </c>
      <c r="C11" s="5" t="n">
        <v>3927414</v>
      </c>
    </row>
    <row r="12" spans="1:4">
      <c r="A12" s="4" t="s">
        <v>745</v>
      </c>
      <c r="B12" s="5" t="n">
        <v>5579812</v>
      </c>
      <c r="C12" s="5" t="n">
        <v>3974402</v>
      </c>
    </row>
    <row r="13" spans="1:4">
      <c r="A13" s="3" t="s">
        <v>785</v>
      </c>
    </row>
    <row r="14" spans="1:4">
      <c r="A14" s="4" t="s">
        <v>786</v>
      </c>
      <c r="B14" s="5" t="n">
        <v>0</v>
      </c>
      <c r="C14" s="5" t="n">
        <v>0</v>
      </c>
    </row>
    <row r="15" spans="1:4">
      <c r="A15" s="4" t="s">
        <v>787</v>
      </c>
      <c r="B15" s="5" t="n">
        <v>16577</v>
      </c>
      <c r="C15" s="5" t="n">
        <v>15721</v>
      </c>
    </row>
    <row r="16" spans="1:4">
      <c r="A16" s="4" t="s">
        <v>788</v>
      </c>
      <c r="B16" s="5" t="n">
        <v>16577</v>
      </c>
      <c r="C16" s="5" t="n">
        <v>15721</v>
      </c>
    </row>
    <row r="17" spans="1:4">
      <c r="A17" s="4" t="s">
        <v>749</v>
      </c>
    </row>
    <row r="18" spans="1:4">
      <c r="A18" s="3" t="s">
        <v>774</v>
      </c>
    </row>
    <row r="19" spans="1:4">
      <c r="A19" s="4" t="s">
        <v>775</v>
      </c>
      <c r="B19" s="5" t="n">
        <v>1801</v>
      </c>
      <c r="C19" s="5" t="n">
        <v>2037</v>
      </c>
    </row>
    <row r="20" spans="1:4">
      <c r="A20" s="4" t="s">
        <v>781</v>
      </c>
      <c r="B20" s="5" t="n">
        <v>-66</v>
      </c>
      <c r="C20" s="5" t="n">
        <v>-379</v>
      </c>
    </row>
    <row r="21" spans="1:4">
      <c r="A21" s="4" t="s">
        <v>777</v>
      </c>
      <c r="B21" s="5" t="n">
        <v>-230</v>
      </c>
      <c r="C21" s="5" t="n">
        <v>-380</v>
      </c>
    </row>
    <row r="22" spans="1:4">
      <c r="A22" s="4" t="s">
        <v>778</v>
      </c>
      <c r="B22" s="5" t="n">
        <v>104</v>
      </c>
      <c r="C22" s="5" t="n">
        <v>523</v>
      </c>
    </row>
    <row r="23" spans="1:4">
      <c r="A23" s="4" t="s">
        <v>779</v>
      </c>
      <c r="B23" s="5" t="n">
        <v>1609</v>
      </c>
      <c r="C23" s="5" t="n">
        <v>1801</v>
      </c>
      <c r="D23" s="5" t="n">
        <v>2037</v>
      </c>
    </row>
    <row r="24" spans="1:4">
      <c r="A24" s="3" t="s">
        <v>782</v>
      </c>
    </row>
    <row r="25" spans="1:4">
      <c r="A25" s="4" t="s">
        <v>783</v>
      </c>
      <c r="B25" s="5" t="n">
        <v>1626</v>
      </c>
      <c r="C25" s="5" t="n">
        <v>864</v>
      </c>
    </row>
    <row r="26" spans="1:4">
      <c r="A26" s="4" t="s">
        <v>784</v>
      </c>
      <c r="B26" s="5" t="n">
        <v>303368</v>
      </c>
      <c r="C26" s="5" t="n">
        <v>186781</v>
      </c>
    </row>
    <row r="27" spans="1:4">
      <c r="A27" s="4" t="s">
        <v>745</v>
      </c>
      <c r="B27" s="5" t="n">
        <v>304994</v>
      </c>
      <c r="C27" s="5" t="n">
        <v>187645</v>
      </c>
    </row>
    <row r="28" spans="1:4">
      <c r="A28" s="3" t="s">
        <v>785</v>
      </c>
    </row>
    <row r="29" spans="1:4">
      <c r="A29" s="4" t="s">
        <v>786</v>
      </c>
      <c r="B29" s="5" t="n">
        <v>0</v>
      </c>
      <c r="C29" s="5" t="n">
        <v>0</v>
      </c>
    </row>
    <row r="30" spans="1:4">
      <c r="A30" s="4" t="s">
        <v>787</v>
      </c>
      <c r="B30" s="5" t="n">
        <v>1609</v>
      </c>
      <c r="C30" s="5" t="n">
        <v>1801</v>
      </c>
    </row>
    <row r="31" spans="1:4">
      <c r="A31" s="4" t="s">
        <v>788</v>
      </c>
      <c r="B31" s="5" t="n">
        <v>1609</v>
      </c>
      <c r="C31" s="5" t="n">
        <v>1801</v>
      </c>
    </row>
    <row r="32" spans="1:4">
      <c r="A32" s="4" t="s">
        <v>750</v>
      </c>
    </row>
    <row r="33" spans="1:4">
      <c r="A33" s="3" t="s">
        <v>774</v>
      </c>
    </row>
    <row r="34" spans="1:4">
      <c r="A34" s="4" t="s">
        <v>775</v>
      </c>
      <c r="B34" s="5" t="n">
        <v>3175</v>
      </c>
      <c r="C34" s="5" t="n">
        <v>2999</v>
      </c>
    </row>
    <row r="35" spans="1:4">
      <c r="A35" s="4" t="s">
        <v>781</v>
      </c>
      <c r="B35" s="5" t="n">
        <v>-783</v>
      </c>
      <c r="C35" s="5" t="n">
        <v>203</v>
      </c>
    </row>
    <row r="36" spans="1:4">
      <c r="A36" s="4" t="s">
        <v>777</v>
      </c>
      <c r="B36" s="5" t="n">
        <v>-314</v>
      </c>
      <c r="C36" s="5" t="n">
        <v>-150</v>
      </c>
    </row>
    <row r="37" spans="1:4">
      <c r="A37" s="4" t="s">
        <v>778</v>
      </c>
      <c r="B37" s="5" t="n">
        <v>199</v>
      </c>
      <c r="C37" s="5" t="n">
        <v>123</v>
      </c>
    </row>
    <row r="38" spans="1:4">
      <c r="A38" s="4" t="s">
        <v>779</v>
      </c>
      <c r="B38" s="5" t="n">
        <v>2277</v>
      </c>
      <c r="C38" s="5" t="n">
        <v>3175</v>
      </c>
      <c r="D38" s="5" t="n">
        <v>2999</v>
      </c>
    </row>
    <row r="39" spans="1:4">
      <c r="A39" s="3" t="s">
        <v>782</v>
      </c>
    </row>
    <row r="40" spans="1:4">
      <c r="A40" s="4" t="s">
        <v>783</v>
      </c>
      <c r="B40" s="5" t="n">
        <v>5395</v>
      </c>
      <c r="C40" s="5" t="n">
        <v>15132</v>
      </c>
    </row>
    <row r="41" spans="1:4">
      <c r="A41" s="4" t="s">
        <v>784</v>
      </c>
      <c r="B41" s="5" t="n">
        <v>734980</v>
      </c>
      <c r="C41" s="5" t="n">
        <v>554365</v>
      </c>
    </row>
    <row r="42" spans="1:4">
      <c r="A42" s="4" t="s">
        <v>745</v>
      </c>
      <c r="B42" s="5" t="n">
        <v>740375</v>
      </c>
      <c r="C42" s="5" t="n">
        <v>569497</v>
      </c>
    </row>
    <row r="43" spans="1:4">
      <c r="A43" s="3" t="s">
        <v>785</v>
      </c>
    </row>
    <row r="44" spans="1:4">
      <c r="A44" s="4" t="s">
        <v>786</v>
      </c>
      <c r="B44" s="5" t="n">
        <v>0</v>
      </c>
      <c r="C44" s="5" t="n">
        <v>0</v>
      </c>
    </row>
    <row r="45" spans="1:4">
      <c r="A45" s="4" t="s">
        <v>787</v>
      </c>
      <c r="B45" s="5" t="n">
        <v>2277</v>
      </c>
      <c r="C45" s="5" t="n">
        <v>3175</v>
      </c>
    </row>
    <row r="46" spans="1:4">
      <c r="A46" s="4" t="s">
        <v>788</v>
      </c>
      <c r="B46" s="5" t="n">
        <v>2277</v>
      </c>
      <c r="C46" s="5" t="n">
        <v>3175</v>
      </c>
    </row>
    <row r="47" spans="1:4">
      <c r="A47" s="4" t="s">
        <v>751</v>
      </c>
    </row>
    <row r="48" spans="1:4">
      <c r="A48" s="3" t="s">
        <v>774</v>
      </c>
    </row>
    <row r="49" spans="1:4">
      <c r="A49" s="4" t="s">
        <v>775</v>
      </c>
      <c r="B49" s="5" t="n">
        <v>7952</v>
      </c>
      <c r="C49" s="5" t="n">
        <v>6361</v>
      </c>
    </row>
    <row r="50" spans="1:4">
      <c r="A50" s="4" t="s">
        <v>781</v>
      </c>
      <c r="B50" s="5" t="n">
        <v>2550</v>
      </c>
      <c r="C50" s="5" t="n">
        <v>2444</v>
      </c>
    </row>
    <row r="51" spans="1:4">
      <c r="A51" s="4" t="s">
        <v>777</v>
      </c>
      <c r="B51" s="5" t="n">
        <v>-1939</v>
      </c>
      <c r="C51" s="5" t="n">
        <v>-899</v>
      </c>
    </row>
    <row r="52" spans="1:4">
      <c r="A52" s="4" t="s">
        <v>778</v>
      </c>
      <c r="B52" s="5" t="n">
        <v>207</v>
      </c>
      <c r="C52" s="5" t="n">
        <v>46</v>
      </c>
    </row>
    <row r="53" spans="1:4">
      <c r="A53" s="4" t="s">
        <v>779</v>
      </c>
      <c r="B53" s="5" t="n">
        <v>8770</v>
      </c>
      <c r="C53" s="5" t="n">
        <v>7952</v>
      </c>
      <c r="D53" s="5" t="n">
        <v>6361</v>
      </c>
    </row>
    <row r="54" spans="1:4">
      <c r="A54" s="3" t="s">
        <v>782</v>
      </c>
    </row>
    <row r="55" spans="1:4">
      <c r="A55" s="4" t="s">
        <v>783</v>
      </c>
      <c r="B55" s="5" t="n">
        <v>9738</v>
      </c>
      <c r="C55" s="5" t="n">
        <v>17923</v>
      </c>
    </row>
    <row r="56" spans="1:4">
      <c r="A56" s="4" t="s">
        <v>784</v>
      </c>
      <c r="B56" s="5" t="n">
        <v>2005472</v>
      </c>
      <c r="C56" s="5" t="n">
        <v>1168379</v>
      </c>
    </row>
    <row r="57" spans="1:4">
      <c r="A57" s="4" t="s">
        <v>745</v>
      </c>
      <c r="B57" s="5" t="n">
        <v>2015210</v>
      </c>
      <c r="C57" s="5" t="n">
        <v>1186302</v>
      </c>
    </row>
    <row r="58" spans="1:4">
      <c r="A58" s="3" t="s">
        <v>785</v>
      </c>
    </row>
    <row r="59" spans="1:4">
      <c r="A59" s="4" t="s">
        <v>786</v>
      </c>
      <c r="B59" s="5" t="n">
        <v>0</v>
      </c>
      <c r="C59" s="5" t="n">
        <v>0</v>
      </c>
    </row>
    <row r="60" spans="1:4">
      <c r="A60" s="4" t="s">
        <v>787</v>
      </c>
      <c r="B60" s="5" t="n">
        <v>8770</v>
      </c>
      <c r="C60" s="5" t="n">
        <v>7952</v>
      </c>
    </row>
    <row r="61" spans="1:4">
      <c r="A61" s="4" t="s">
        <v>788</v>
      </c>
      <c r="B61" s="5" t="n">
        <v>8770</v>
      </c>
      <c r="C61" s="5" t="n">
        <v>7952</v>
      </c>
    </row>
    <row r="62" spans="1:4">
      <c r="A62" s="4" t="s">
        <v>752</v>
      </c>
    </row>
    <row r="63" spans="1:4">
      <c r="A63" s="3" t="s">
        <v>774</v>
      </c>
    </row>
    <row r="64" spans="1:4">
      <c r="A64" s="4" t="s">
        <v>775</v>
      </c>
      <c r="B64" s="5" t="n">
        <v>1804</v>
      </c>
      <c r="C64" s="5" t="n">
        <v>2245</v>
      </c>
    </row>
    <row r="65" spans="1:4">
      <c r="A65" s="4" t="s">
        <v>781</v>
      </c>
      <c r="B65" s="5" t="n">
        <v>1056</v>
      </c>
      <c r="C65" s="5" t="n">
        <v>2742</v>
      </c>
    </row>
    <row r="66" spans="1:4">
      <c r="A66" s="4" t="s">
        <v>777</v>
      </c>
      <c r="B66" s="5" t="n">
        <v>-1021</v>
      </c>
      <c r="C66" s="5" t="n">
        <v>-3820</v>
      </c>
    </row>
    <row r="67" spans="1:4">
      <c r="A67" s="4" t="s">
        <v>778</v>
      </c>
      <c r="B67" s="5" t="n">
        <v>574</v>
      </c>
      <c r="C67" s="5" t="n">
        <v>637</v>
      </c>
    </row>
    <row r="68" spans="1:4">
      <c r="A68" s="4" t="s">
        <v>779</v>
      </c>
      <c r="B68" s="5" t="n">
        <v>2413</v>
      </c>
      <c r="C68" s="5" t="n">
        <v>1804</v>
      </c>
      <c r="D68" s="5" t="n">
        <v>2245</v>
      </c>
    </row>
    <row r="69" spans="1:4">
      <c r="A69" s="3" t="s">
        <v>782</v>
      </c>
    </row>
    <row r="70" spans="1:4">
      <c r="A70" s="4" t="s">
        <v>783</v>
      </c>
      <c r="B70" s="5" t="n">
        <v>10064</v>
      </c>
      <c r="C70" s="5" t="n">
        <v>10605</v>
      </c>
    </row>
    <row r="71" spans="1:4">
      <c r="A71" s="4" t="s">
        <v>784</v>
      </c>
      <c r="B71" s="5" t="n">
        <v>2034222</v>
      </c>
      <c r="C71" s="5" t="n">
        <v>1737985</v>
      </c>
    </row>
    <row r="72" spans="1:4">
      <c r="A72" s="4" t="s">
        <v>745</v>
      </c>
      <c r="B72" s="5" t="n">
        <v>2044286</v>
      </c>
      <c r="C72" s="5" t="n">
        <v>1748590</v>
      </c>
    </row>
    <row r="73" spans="1:4">
      <c r="A73" s="3" t="s">
        <v>785</v>
      </c>
    </row>
    <row r="74" spans="1:4">
      <c r="A74" s="4" t="s">
        <v>786</v>
      </c>
      <c r="B74" s="5" t="n">
        <v>0</v>
      </c>
      <c r="C74" s="5" t="n">
        <v>0</v>
      </c>
    </row>
    <row r="75" spans="1:4">
      <c r="A75" s="4" t="s">
        <v>787</v>
      </c>
      <c r="B75" s="5" t="n">
        <v>2413</v>
      </c>
      <c r="C75" s="5" t="n">
        <v>1804</v>
      </c>
    </row>
    <row r="76" spans="1:4">
      <c r="A76" s="4" t="s">
        <v>788</v>
      </c>
      <c r="B76" s="5" t="n">
        <v>2413</v>
      </c>
      <c r="C76" s="5" t="n">
        <v>1804</v>
      </c>
    </row>
    <row r="77" spans="1:4">
      <c r="A77" s="4" t="s">
        <v>744</v>
      </c>
    </row>
    <row r="78" spans="1:4">
      <c r="A78" s="3" t="s">
        <v>774</v>
      </c>
    </row>
    <row r="79" spans="1:4">
      <c r="A79" s="4" t="s">
        <v>775</v>
      </c>
      <c r="B79" s="5" t="n">
        <v>614</v>
      </c>
      <c r="C79" s="5" t="n">
        <v>1110</v>
      </c>
    </row>
    <row r="80" spans="1:4">
      <c r="A80" s="4" t="s">
        <v>781</v>
      </c>
      <c r="B80" s="5" t="n">
        <v>86</v>
      </c>
      <c r="C80" s="5" t="n">
        <v>-509</v>
      </c>
    </row>
    <row r="81" spans="1:4">
      <c r="A81" s="4" t="s">
        <v>777</v>
      </c>
      <c r="B81" s="5" t="n">
        <v>-337</v>
      </c>
      <c r="C81" s="5" t="n">
        <v>-135</v>
      </c>
    </row>
    <row r="82" spans="1:4">
      <c r="A82" s="4" t="s">
        <v>778</v>
      </c>
      <c r="B82" s="5" t="n">
        <v>123</v>
      </c>
      <c r="C82" s="5" t="n">
        <v>148</v>
      </c>
    </row>
    <row r="83" spans="1:4">
      <c r="A83" s="4" t="s">
        <v>779</v>
      </c>
      <c r="B83" s="5" t="n">
        <v>486</v>
      </c>
      <c r="C83" s="5" t="n">
        <v>614</v>
      </c>
      <c r="D83" s="5" t="n">
        <v>1110</v>
      </c>
    </row>
    <row r="84" spans="1:4">
      <c r="A84" s="3" t="s">
        <v>782</v>
      </c>
    </row>
    <row r="85" spans="1:4">
      <c r="A85" s="4" t="s">
        <v>783</v>
      </c>
      <c r="B85" s="5" t="n">
        <v>2974</v>
      </c>
      <c r="C85" s="5" t="n">
        <v>2464</v>
      </c>
    </row>
    <row r="86" spans="1:4">
      <c r="A86" s="4" t="s">
        <v>784</v>
      </c>
      <c r="B86" s="5" t="n">
        <v>471973</v>
      </c>
      <c r="C86" s="5" t="n">
        <v>279904</v>
      </c>
    </row>
    <row r="87" spans="1:4">
      <c r="A87" s="4" t="s">
        <v>745</v>
      </c>
      <c r="B87" s="5" t="n">
        <v>474947</v>
      </c>
      <c r="C87" s="5" t="n">
        <v>282368</v>
      </c>
    </row>
    <row r="88" spans="1:4">
      <c r="A88" s="3" t="s">
        <v>785</v>
      </c>
    </row>
    <row r="89" spans="1:4">
      <c r="A89" s="4" t="s">
        <v>786</v>
      </c>
      <c r="B89" s="5" t="n">
        <v>0</v>
      </c>
      <c r="C89" s="5" t="n">
        <v>0</v>
      </c>
    </row>
    <row r="90" spans="1:4">
      <c r="A90" s="4" t="s">
        <v>787</v>
      </c>
      <c r="B90" s="5" t="n">
        <v>486</v>
      </c>
      <c r="C90" s="5" t="n">
        <v>614</v>
      </c>
    </row>
    <row r="91" spans="1:4">
      <c r="A91" s="4" t="s">
        <v>788</v>
      </c>
      <c r="B91" s="5" t="n">
        <v>486</v>
      </c>
      <c r="C91" s="5" t="n">
        <v>614</v>
      </c>
    </row>
    <row r="92" spans="1:4">
      <c r="A92" s="4" t="s">
        <v>789</v>
      </c>
    </row>
    <row r="93" spans="1:4">
      <c r="A93" s="3" t="s">
        <v>774</v>
      </c>
    </row>
    <row r="94" spans="1:4">
      <c r="A94" s="4" t="s">
        <v>775</v>
      </c>
      <c r="B94" s="5" t="n">
        <v>375</v>
      </c>
      <c r="C94" s="5" t="n">
        <v>431</v>
      </c>
    </row>
    <row r="95" spans="1:4">
      <c r="A95" s="4" t="s">
        <v>781</v>
      </c>
      <c r="B95" s="5" t="n">
        <v>647</v>
      </c>
      <c r="C95" s="5" t="n">
        <v>-56</v>
      </c>
    </row>
    <row r="96" spans="1:4">
      <c r="A96" s="4" t="s">
        <v>777</v>
      </c>
      <c r="B96" s="5" t="n">
        <v>0</v>
      </c>
      <c r="C96" s="5" t="n">
        <v>0</v>
      </c>
    </row>
    <row r="97" spans="1:4">
      <c r="A97" s="4" t="s">
        <v>778</v>
      </c>
      <c r="B97" s="5" t="n">
        <v>0</v>
      </c>
      <c r="C97" s="5" t="n">
        <v>0</v>
      </c>
    </row>
    <row r="98" spans="1:4">
      <c r="A98" s="4" t="s">
        <v>779</v>
      </c>
      <c r="B98" s="5" t="n">
        <v>1022</v>
      </c>
      <c r="C98" s="5" t="n">
        <v>375</v>
      </c>
      <c r="D98" s="6" t="n">
        <v>431</v>
      </c>
    </row>
    <row r="99" spans="1:4">
      <c r="A99" s="3" t="s">
        <v>782</v>
      </c>
    </row>
    <row r="100" spans="1:4">
      <c r="A100" s="4" t="s">
        <v>783</v>
      </c>
      <c r="B100" s="5" t="n">
        <v>0</v>
      </c>
      <c r="C100" s="5" t="n">
        <v>0</v>
      </c>
    </row>
    <row r="101" spans="1:4">
      <c r="A101" s="4" t="s">
        <v>784</v>
      </c>
      <c r="B101" s="5" t="n">
        <v>0</v>
      </c>
      <c r="C101" s="5" t="n">
        <v>0</v>
      </c>
    </row>
    <row r="102" spans="1:4">
      <c r="A102" s="4" t="s">
        <v>745</v>
      </c>
      <c r="B102" s="5" t="n">
        <v>0</v>
      </c>
      <c r="C102" s="5" t="n">
        <v>0</v>
      </c>
    </row>
    <row r="103" spans="1:4">
      <c r="A103" s="3" t="s">
        <v>785</v>
      </c>
    </row>
    <row r="104" spans="1:4">
      <c r="A104" s="4" t="s">
        <v>786</v>
      </c>
      <c r="B104" s="5" t="n">
        <v>0</v>
      </c>
      <c r="C104" s="5" t="n">
        <v>0</v>
      </c>
    </row>
    <row r="105" spans="1:4">
      <c r="A105" s="4" t="s">
        <v>787</v>
      </c>
      <c r="B105" s="5" t="n">
        <v>1022</v>
      </c>
      <c r="C105" s="5" t="n">
        <v>375</v>
      </c>
    </row>
    <row r="106" spans="1:4">
      <c r="A106" s="4" t="s">
        <v>788</v>
      </c>
      <c r="B106" s="6" t="n">
        <v>1022</v>
      </c>
      <c r="C106" s="6" t="n">
        <v>3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7</v>
      </c>
      <c r="D1" s="2" t="s">
        <v>91</v>
      </c>
    </row>
    <row r="2" spans="1:4">
      <c r="A2" s="3" t="s">
        <v>278</v>
      </c>
    </row>
    <row r="3" spans="1:4">
      <c r="A3" s="4" t="s">
        <v>791</v>
      </c>
      <c r="B3" s="6" t="n">
        <v>29797</v>
      </c>
      <c r="C3" s="6" t="n">
        <v>46988</v>
      </c>
    </row>
    <row r="4" spans="1:4">
      <c r="A4" s="4" t="s">
        <v>792</v>
      </c>
      <c r="B4" s="5" t="n">
        <v>0</v>
      </c>
      <c r="C4" s="5" t="n">
        <v>0</v>
      </c>
    </row>
    <row r="5" spans="1:4">
      <c r="A5" s="4" t="s">
        <v>149</v>
      </c>
      <c r="B5" s="5" t="n">
        <v>29800</v>
      </c>
      <c r="C5" s="5" t="n">
        <v>47000</v>
      </c>
    </row>
    <row r="6" spans="1:4">
      <c r="A6" s="4" t="s">
        <v>793</v>
      </c>
      <c r="B6" s="5" t="n">
        <v>0</v>
      </c>
    </row>
    <row r="7" spans="1:4">
      <c r="A7" s="4" t="s">
        <v>794</v>
      </c>
      <c r="B7" s="6" t="n">
        <v>0</v>
      </c>
      <c r="C7" s="6" t="n">
        <v>0</v>
      </c>
      <c r="D7" s="6" t="n">
        <v>5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7</v>
      </c>
    </row>
    <row r="3" spans="1:3">
      <c r="A3" s="3" t="s">
        <v>796</v>
      </c>
    </row>
    <row r="4" spans="1:3">
      <c r="A4" s="4" t="s">
        <v>797</v>
      </c>
      <c r="B4" s="6" t="n">
        <v>29800</v>
      </c>
      <c r="C4" s="6" t="n">
        <v>47000</v>
      </c>
    </row>
    <row r="5" spans="1:3">
      <c r="A5" s="4" t="s">
        <v>798</v>
      </c>
      <c r="B5" s="5" t="n">
        <v>0</v>
      </c>
    </row>
    <row r="6" spans="1:3">
      <c r="A6" s="4" t="s">
        <v>799</v>
      </c>
    </row>
    <row r="7" spans="1:3">
      <c r="A7" s="3" t="s">
        <v>796</v>
      </c>
    </row>
    <row r="8" spans="1:3">
      <c r="A8" s="4" t="s">
        <v>800</v>
      </c>
      <c r="B8" s="5" t="n">
        <v>33538</v>
      </c>
      <c r="C8" s="5" t="n">
        <v>50076</v>
      </c>
    </row>
    <row r="9" spans="1:3">
      <c r="A9" s="4" t="s">
        <v>797</v>
      </c>
      <c r="B9" s="5" t="n">
        <v>29797</v>
      </c>
      <c r="C9" s="5" t="n">
        <v>46988</v>
      </c>
    </row>
    <row r="10" spans="1:3">
      <c r="A10" s="4" t="s">
        <v>798</v>
      </c>
      <c r="B10" s="5" t="n">
        <v>0</v>
      </c>
      <c r="C10" s="5" t="n">
        <v>0</v>
      </c>
    </row>
    <row r="11" spans="1:3">
      <c r="A11" s="4" t="s">
        <v>801</v>
      </c>
      <c r="B11" s="5" t="n">
        <v>36824</v>
      </c>
      <c r="C11" s="5" t="n">
        <v>34674</v>
      </c>
    </row>
    <row r="12" spans="1:3">
      <c r="A12" s="4" t="s">
        <v>802</v>
      </c>
      <c r="B12" s="5" t="n">
        <v>1416</v>
      </c>
      <c r="C12" s="5" t="n">
        <v>2250</v>
      </c>
    </row>
    <row r="13" spans="1:3">
      <c r="A13" s="4" t="s">
        <v>803</v>
      </c>
    </row>
    <row r="14" spans="1:3">
      <c r="A14" s="3" t="s">
        <v>796</v>
      </c>
    </row>
    <row r="15" spans="1:3">
      <c r="A15" s="4" t="s">
        <v>800</v>
      </c>
      <c r="B15" s="5" t="n">
        <v>0</v>
      </c>
      <c r="C15" s="5" t="n">
        <v>0</v>
      </c>
    </row>
    <row r="16" spans="1:3">
      <c r="A16" s="4" t="s">
        <v>797</v>
      </c>
      <c r="B16" s="5" t="n">
        <v>0</v>
      </c>
      <c r="C16" s="5" t="n">
        <v>0</v>
      </c>
    </row>
    <row r="17" spans="1:3">
      <c r="A17" s="4" t="s">
        <v>798</v>
      </c>
      <c r="B17" s="5" t="n">
        <v>0</v>
      </c>
      <c r="C17" s="5" t="n">
        <v>0</v>
      </c>
    </row>
    <row r="18" spans="1:3">
      <c r="A18" s="4" t="s">
        <v>801</v>
      </c>
      <c r="B18" s="5" t="n">
        <v>1259</v>
      </c>
      <c r="C18" s="5" t="n">
        <v>5090</v>
      </c>
    </row>
    <row r="19" spans="1:3">
      <c r="A19" s="4" t="s">
        <v>802</v>
      </c>
      <c r="B19" s="5" t="n">
        <v>0</v>
      </c>
      <c r="C19" s="5" t="n">
        <v>149</v>
      </c>
    </row>
    <row r="20" spans="1:3">
      <c r="A20" s="4" t="s">
        <v>804</v>
      </c>
    </row>
    <row r="21" spans="1:3">
      <c r="A21" s="3" t="s">
        <v>796</v>
      </c>
    </row>
    <row r="22" spans="1:3">
      <c r="A22" s="4" t="s">
        <v>800</v>
      </c>
      <c r="B22" s="5" t="n">
        <v>1750</v>
      </c>
      <c r="C22" s="5" t="n">
        <v>895</v>
      </c>
    </row>
    <row r="23" spans="1:3">
      <c r="A23" s="4" t="s">
        <v>797</v>
      </c>
      <c r="B23" s="5" t="n">
        <v>1626</v>
      </c>
      <c r="C23" s="5" t="n">
        <v>864</v>
      </c>
    </row>
    <row r="24" spans="1:3">
      <c r="A24" s="4" t="s">
        <v>798</v>
      </c>
      <c r="B24" s="5" t="n">
        <v>0</v>
      </c>
      <c r="C24" s="5" t="n">
        <v>0</v>
      </c>
    </row>
    <row r="25" spans="1:3">
      <c r="A25" s="4" t="s">
        <v>801</v>
      </c>
      <c r="B25" s="5" t="n">
        <v>1075</v>
      </c>
      <c r="C25" s="5" t="n">
        <v>643</v>
      </c>
    </row>
    <row r="26" spans="1:3">
      <c r="A26" s="4" t="s">
        <v>802</v>
      </c>
      <c r="B26" s="5" t="n">
        <v>107</v>
      </c>
      <c r="C26" s="5" t="n">
        <v>60</v>
      </c>
    </row>
    <row r="27" spans="1:3">
      <c r="A27" s="4" t="s">
        <v>805</v>
      </c>
    </row>
    <row r="28" spans="1:3">
      <c r="A28" s="3" t="s">
        <v>796</v>
      </c>
    </row>
    <row r="29" spans="1:3">
      <c r="A29" s="4" t="s">
        <v>800</v>
      </c>
      <c r="B29" s="5" t="n">
        <v>0</v>
      </c>
      <c r="C29" s="5" t="n">
        <v>0</v>
      </c>
    </row>
    <row r="30" spans="1:3">
      <c r="A30" s="4" t="s">
        <v>797</v>
      </c>
      <c r="B30" s="5" t="n">
        <v>0</v>
      </c>
      <c r="C30" s="5" t="n">
        <v>0</v>
      </c>
    </row>
    <row r="31" spans="1:3">
      <c r="A31" s="4" t="s">
        <v>798</v>
      </c>
      <c r="B31" s="5" t="n">
        <v>0</v>
      </c>
      <c r="C31" s="5" t="n">
        <v>0</v>
      </c>
    </row>
    <row r="32" spans="1:3">
      <c r="A32" s="4" t="s">
        <v>801</v>
      </c>
      <c r="B32" s="5" t="n">
        <v>589</v>
      </c>
      <c r="C32" s="5" t="n">
        <v>0</v>
      </c>
    </row>
    <row r="33" spans="1:3">
      <c r="A33" s="4" t="s">
        <v>802</v>
      </c>
      <c r="B33" s="5" t="n">
        <v>0</v>
      </c>
      <c r="C33" s="5" t="n">
        <v>0</v>
      </c>
    </row>
    <row r="34" spans="1:3">
      <c r="A34" s="4" t="s">
        <v>806</v>
      </c>
    </row>
    <row r="35" spans="1:3">
      <c r="A35" s="3" t="s">
        <v>796</v>
      </c>
    </row>
    <row r="36" spans="1:3">
      <c r="A36" s="4" t="s">
        <v>800</v>
      </c>
      <c r="B36" s="5" t="n">
        <v>5413</v>
      </c>
      <c r="C36" s="5" t="n">
        <v>15832</v>
      </c>
    </row>
    <row r="37" spans="1:3">
      <c r="A37" s="4" t="s">
        <v>797</v>
      </c>
      <c r="B37" s="5" t="n">
        <v>5395</v>
      </c>
      <c r="C37" s="5" t="n">
        <v>15132</v>
      </c>
    </row>
    <row r="38" spans="1:3">
      <c r="A38" s="4" t="s">
        <v>798</v>
      </c>
      <c r="B38" s="5" t="n">
        <v>0</v>
      </c>
    </row>
    <row r="39" spans="1:3">
      <c r="A39" s="4" t="s">
        <v>801</v>
      </c>
      <c r="B39" s="5" t="n">
        <v>8264</v>
      </c>
      <c r="C39" s="5" t="n">
        <v>11890</v>
      </c>
    </row>
    <row r="40" spans="1:3">
      <c r="A40" s="4" t="s">
        <v>802</v>
      </c>
      <c r="B40" s="5" t="n">
        <v>297</v>
      </c>
      <c r="C40" s="5" t="n">
        <v>797</v>
      </c>
    </row>
    <row r="41" spans="1:3">
      <c r="A41" s="4" t="s">
        <v>807</v>
      </c>
    </row>
    <row r="42" spans="1:3">
      <c r="A42" s="3" t="s">
        <v>796</v>
      </c>
    </row>
    <row r="43" spans="1:3">
      <c r="A43" s="4" t="s">
        <v>800</v>
      </c>
      <c r="B43" s="5" t="n">
        <v>0</v>
      </c>
      <c r="C43" s="5" t="n">
        <v>0</v>
      </c>
    </row>
    <row r="44" spans="1:3">
      <c r="A44" s="4" t="s">
        <v>797</v>
      </c>
      <c r="B44" s="5" t="n">
        <v>0</v>
      </c>
      <c r="C44" s="5" t="n">
        <v>0</v>
      </c>
    </row>
    <row r="45" spans="1:3">
      <c r="A45" s="4" t="s">
        <v>798</v>
      </c>
      <c r="B45" s="5" t="n">
        <v>0</v>
      </c>
      <c r="C45" s="5" t="n">
        <v>0</v>
      </c>
    </row>
    <row r="46" spans="1:3">
      <c r="A46" s="4" t="s">
        <v>801</v>
      </c>
      <c r="B46" s="5" t="n">
        <v>0</v>
      </c>
      <c r="C46" s="5" t="n">
        <v>0</v>
      </c>
    </row>
    <row r="47" spans="1:3">
      <c r="A47" s="4" t="s">
        <v>802</v>
      </c>
      <c r="B47" s="5" t="n">
        <v>0</v>
      </c>
      <c r="C47" s="5" t="n">
        <v>0</v>
      </c>
    </row>
    <row r="48" spans="1:3">
      <c r="A48" s="4" t="s">
        <v>808</v>
      </c>
    </row>
    <row r="49" spans="1:3">
      <c r="A49" s="3" t="s">
        <v>796</v>
      </c>
    </row>
    <row r="50" spans="1:3">
      <c r="A50" s="4" t="s">
        <v>800</v>
      </c>
      <c r="B50" s="5" t="n">
        <v>12633</v>
      </c>
      <c r="C50" s="5" t="n">
        <v>19457</v>
      </c>
    </row>
    <row r="51" spans="1:3">
      <c r="A51" s="4" t="s">
        <v>797</v>
      </c>
      <c r="B51" s="5" t="n">
        <v>9738</v>
      </c>
      <c r="C51" s="5" t="n">
        <v>17923</v>
      </c>
    </row>
    <row r="52" spans="1:3">
      <c r="A52" s="4" t="s">
        <v>798</v>
      </c>
      <c r="B52" s="5" t="n">
        <v>0</v>
      </c>
      <c r="C52" s="5" t="n">
        <v>0</v>
      </c>
    </row>
    <row r="53" spans="1:3">
      <c r="A53" s="4" t="s">
        <v>801</v>
      </c>
      <c r="B53" s="5" t="n">
        <v>13934</v>
      </c>
      <c r="C53" s="5" t="n">
        <v>8825</v>
      </c>
    </row>
    <row r="54" spans="1:3">
      <c r="A54" s="4" t="s">
        <v>802</v>
      </c>
      <c r="B54" s="5" t="n">
        <v>382</v>
      </c>
      <c r="C54" s="5" t="n">
        <v>768</v>
      </c>
    </row>
    <row r="55" spans="1:3">
      <c r="A55" s="4" t="s">
        <v>809</v>
      </c>
    </row>
    <row r="56" spans="1:3">
      <c r="A56" s="3" t="s">
        <v>796</v>
      </c>
    </row>
    <row r="57" spans="1:3">
      <c r="A57" s="4" t="s">
        <v>800</v>
      </c>
      <c r="B57" s="5" t="n">
        <v>0</v>
      </c>
      <c r="C57" s="5" t="n">
        <v>0</v>
      </c>
    </row>
    <row r="58" spans="1:3">
      <c r="A58" s="4" t="s">
        <v>797</v>
      </c>
      <c r="B58" s="5" t="n">
        <v>0</v>
      </c>
      <c r="C58" s="5" t="n">
        <v>0</v>
      </c>
    </row>
    <row r="59" spans="1:3">
      <c r="A59" s="4" t="s">
        <v>798</v>
      </c>
      <c r="B59" s="5" t="n">
        <v>0</v>
      </c>
      <c r="C59" s="5" t="n">
        <v>0</v>
      </c>
    </row>
    <row r="60" spans="1:3">
      <c r="A60" s="4" t="s">
        <v>801</v>
      </c>
      <c r="B60" s="5" t="n">
        <v>670</v>
      </c>
      <c r="C60" s="5" t="n">
        <v>3386</v>
      </c>
    </row>
    <row r="61" spans="1:3">
      <c r="A61" s="4" t="s">
        <v>802</v>
      </c>
      <c r="B61" s="5" t="n">
        <v>0</v>
      </c>
      <c r="C61" s="5" t="n">
        <v>81</v>
      </c>
    </row>
    <row r="62" spans="1:3">
      <c r="A62" s="4" t="s">
        <v>810</v>
      </c>
    </row>
    <row r="63" spans="1:3">
      <c r="A63" s="3" t="s">
        <v>796</v>
      </c>
    </row>
    <row r="64" spans="1:3">
      <c r="A64" s="4" t="s">
        <v>800</v>
      </c>
      <c r="B64" s="5" t="n">
        <v>10441</v>
      </c>
      <c r="C64" s="5" t="n">
        <v>10951</v>
      </c>
    </row>
    <row r="65" spans="1:3">
      <c r="A65" s="4" t="s">
        <v>797</v>
      </c>
      <c r="B65" s="5" t="n">
        <v>10064</v>
      </c>
      <c r="C65" s="5" t="n">
        <v>10605</v>
      </c>
    </row>
    <row r="66" spans="1:3">
      <c r="A66" s="4" t="s">
        <v>798</v>
      </c>
      <c r="B66" s="5" t="n">
        <v>0</v>
      </c>
      <c r="C66" s="5" t="n">
        <v>0</v>
      </c>
    </row>
    <row r="67" spans="1:3">
      <c r="A67" s="4" t="s">
        <v>801</v>
      </c>
      <c r="B67" s="5" t="n">
        <v>10787</v>
      </c>
      <c r="C67" s="5" t="n">
        <v>10928</v>
      </c>
    </row>
    <row r="68" spans="1:3">
      <c r="A68" s="4" t="s">
        <v>802</v>
      </c>
      <c r="B68" s="5" t="n">
        <v>475</v>
      </c>
      <c r="C68" s="5" t="n">
        <v>481</v>
      </c>
    </row>
    <row r="69" spans="1:3">
      <c r="A69" s="4" t="s">
        <v>811</v>
      </c>
    </row>
    <row r="70" spans="1:3">
      <c r="A70" s="3" t="s">
        <v>796</v>
      </c>
    </row>
    <row r="71" spans="1:3">
      <c r="A71" s="4" t="s">
        <v>800</v>
      </c>
      <c r="B71" s="5" t="n">
        <v>0</v>
      </c>
      <c r="C71" s="5" t="n">
        <v>0</v>
      </c>
    </row>
    <row r="72" spans="1:3">
      <c r="A72" s="4" t="s">
        <v>797</v>
      </c>
      <c r="B72" s="5" t="n">
        <v>0</v>
      </c>
      <c r="C72" s="5" t="n">
        <v>0</v>
      </c>
    </row>
    <row r="73" spans="1:3">
      <c r="A73" s="4" t="s">
        <v>798</v>
      </c>
      <c r="B73" s="5" t="n">
        <v>0</v>
      </c>
      <c r="C73" s="5" t="n">
        <v>0</v>
      </c>
    </row>
    <row r="74" spans="1:3">
      <c r="A74" s="4" t="s">
        <v>801</v>
      </c>
      <c r="B74" s="5" t="n">
        <v>0</v>
      </c>
      <c r="C74" s="5" t="n">
        <v>1585</v>
      </c>
    </row>
    <row r="75" spans="1:3">
      <c r="A75" s="4" t="s">
        <v>802</v>
      </c>
      <c r="B75" s="5" t="n">
        <v>0</v>
      </c>
      <c r="C75" s="5" t="n">
        <v>62</v>
      </c>
    </row>
    <row r="76" spans="1:3">
      <c r="A76" s="4" t="s">
        <v>812</v>
      </c>
    </row>
    <row r="77" spans="1:3">
      <c r="A77" s="3" t="s">
        <v>796</v>
      </c>
    </row>
    <row r="78" spans="1:3">
      <c r="A78" s="4" t="s">
        <v>800</v>
      </c>
      <c r="B78" s="5" t="n">
        <v>3301</v>
      </c>
      <c r="C78" s="5" t="n">
        <v>2941</v>
      </c>
    </row>
    <row r="79" spans="1:3">
      <c r="A79" s="4" t="s">
        <v>797</v>
      </c>
      <c r="B79" s="5" t="n">
        <v>2974</v>
      </c>
      <c r="C79" s="5" t="n">
        <v>2464</v>
      </c>
    </row>
    <row r="80" spans="1:3">
      <c r="A80" s="4" t="s">
        <v>798</v>
      </c>
      <c r="B80" s="5" t="n">
        <v>0</v>
      </c>
      <c r="C80" s="5" t="n">
        <v>0</v>
      </c>
    </row>
    <row r="81" spans="1:3">
      <c r="A81" s="4" t="s">
        <v>801</v>
      </c>
      <c r="B81" s="5" t="n">
        <v>2764</v>
      </c>
      <c r="C81" s="5" t="n">
        <v>2388</v>
      </c>
    </row>
    <row r="82" spans="1:3">
      <c r="A82" s="4" t="s">
        <v>802</v>
      </c>
      <c r="B82" s="5" t="n">
        <v>155</v>
      </c>
      <c r="C82" s="5" t="n">
        <v>144</v>
      </c>
    </row>
    <row r="83" spans="1:3">
      <c r="A83" s="4" t="s">
        <v>813</v>
      </c>
    </row>
    <row r="84" spans="1:3">
      <c r="A84" s="3" t="s">
        <v>796</v>
      </c>
    </row>
    <row r="85" spans="1:3">
      <c r="A85" s="4" t="s">
        <v>800</v>
      </c>
      <c r="B85" s="5" t="n">
        <v>0</v>
      </c>
      <c r="C85" s="5" t="n">
        <v>0</v>
      </c>
    </row>
    <row r="86" spans="1:3">
      <c r="A86" s="4" t="s">
        <v>797</v>
      </c>
      <c r="B86" s="5" t="n">
        <v>0</v>
      </c>
      <c r="C86" s="5" t="n">
        <v>0</v>
      </c>
    </row>
    <row r="87" spans="1:3">
      <c r="A87" s="4" t="s">
        <v>798</v>
      </c>
      <c r="B87" s="5" t="n">
        <v>0</v>
      </c>
      <c r="C87" s="5" t="n">
        <v>0</v>
      </c>
    </row>
    <row r="88" spans="1:3">
      <c r="A88" s="4" t="s">
        <v>801</v>
      </c>
      <c r="B88" s="5" t="n">
        <v>0</v>
      </c>
      <c r="C88" s="5" t="n">
        <v>119</v>
      </c>
    </row>
    <row r="89" spans="1:3">
      <c r="A89" s="4" t="s">
        <v>802</v>
      </c>
      <c r="B89" s="6" t="n">
        <v>0</v>
      </c>
      <c r="C89" s="6"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7</v>
      </c>
      <c r="D1" s="2" t="s">
        <v>91</v>
      </c>
    </row>
    <row r="2" spans="1:4">
      <c r="A2" s="3" t="s">
        <v>815</v>
      </c>
    </row>
    <row r="3" spans="1:4">
      <c r="A3" s="4" t="s">
        <v>816</v>
      </c>
      <c r="B3" s="6" t="n">
        <v>17415</v>
      </c>
      <c r="C3" s="6" t="n">
        <v>20865</v>
      </c>
      <c r="D3" s="6" t="n">
        <v>13600</v>
      </c>
    </row>
    <row r="4" spans="1:4">
      <c r="A4" s="4" t="s">
        <v>749</v>
      </c>
    </row>
    <row r="5" spans="1:4">
      <c r="A5" s="3" t="s">
        <v>815</v>
      </c>
    </row>
    <row r="6" spans="1:4">
      <c r="A6" s="4" t="s">
        <v>816</v>
      </c>
      <c r="B6" s="5" t="n">
        <v>1587</v>
      </c>
      <c r="C6" s="5" t="n">
        <v>503</v>
      </c>
    </row>
    <row r="7" spans="1:4">
      <c r="A7" s="4" t="s">
        <v>750</v>
      </c>
    </row>
    <row r="8" spans="1:4">
      <c r="A8" s="3" t="s">
        <v>815</v>
      </c>
    </row>
    <row r="9" spans="1:4">
      <c r="A9" s="4" t="s">
        <v>816</v>
      </c>
      <c r="B9" s="5" t="n">
        <v>501</v>
      </c>
      <c r="C9" s="5" t="n">
        <v>5962</v>
      </c>
    </row>
    <row r="10" spans="1:4">
      <c r="A10" s="4" t="s">
        <v>751</v>
      </c>
    </row>
    <row r="11" spans="1:4">
      <c r="A11" s="3" t="s">
        <v>815</v>
      </c>
    </row>
    <row r="12" spans="1:4">
      <c r="A12" s="4" t="s">
        <v>816</v>
      </c>
      <c r="B12" s="5" t="n">
        <v>5024</v>
      </c>
      <c r="C12" s="5" t="n">
        <v>8281</v>
      </c>
    </row>
    <row r="13" spans="1:4">
      <c r="A13" s="4" t="s">
        <v>752</v>
      </c>
    </row>
    <row r="14" spans="1:4">
      <c r="A14" s="3" t="s">
        <v>815</v>
      </c>
    </row>
    <row r="15" spans="1:4">
      <c r="A15" s="4" t="s">
        <v>816</v>
      </c>
      <c r="B15" s="5" t="n">
        <v>7389</v>
      </c>
      <c r="C15" s="5" t="n">
        <v>4190</v>
      </c>
    </row>
    <row r="16" spans="1:4">
      <c r="A16" s="4" t="s">
        <v>744</v>
      </c>
    </row>
    <row r="17" spans="1:4">
      <c r="A17" s="3" t="s">
        <v>815</v>
      </c>
    </row>
    <row r="18" spans="1:4">
      <c r="A18" s="4" t="s">
        <v>816</v>
      </c>
      <c r="B18" s="6" t="n">
        <v>2914</v>
      </c>
      <c r="C18" s="6" t="n">
        <v>19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7</v>
      </c>
    </row>
    <row r="2" spans="1:3">
      <c r="A2" s="3" t="s">
        <v>815</v>
      </c>
    </row>
    <row r="3" spans="1:3">
      <c r="A3" s="4" t="s">
        <v>818</v>
      </c>
      <c r="B3" s="6" t="n">
        <v>39728</v>
      </c>
      <c r="C3" s="6" t="n">
        <v>36909</v>
      </c>
    </row>
    <row r="4" spans="1:3">
      <c r="A4" s="4" t="s">
        <v>819</v>
      </c>
      <c r="B4" s="5" t="n">
        <v>9573</v>
      </c>
      <c r="C4" s="5" t="n">
        <v>15471</v>
      </c>
    </row>
    <row r="5" spans="1:3">
      <c r="A5" s="4" t="s">
        <v>820</v>
      </c>
      <c r="B5" s="5" t="n">
        <v>5540084</v>
      </c>
      <c r="C5" s="5" t="n">
        <v>3937493</v>
      </c>
    </row>
    <row r="6" spans="1:3">
      <c r="A6" s="4" t="s">
        <v>745</v>
      </c>
      <c r="B6" s="5" t="n">
        <v>5579812</v>
      </c>
      <c r="C6" s="5" t="n">
        <v>3974402</v>
      </c>
    </row>
    <row r="7" spans="1:3">
      <c r="A7" s="4" t="s">
        <v>821</v>
      </c>
    </row>
    <row r="8" spans="1:3">
      <c r="A8" s="3" t="s">
        <v>815</v>
      </c>
    </row>
    <row r="9" spans="1:3">
      <c r="A9" s="4" t="s">
        <v>818</v>
      </c>
      <c r="B9" s="5" t="n">
        <v>21482</v>
      </c>
      <c r="C9" s="5" t="n">
        <v>17315</v>
      </c>
    </row>
    <row r="10" spans="1:3">
      <c r="A10" s="4" t="s">
        <v>822</v>
      </c>
    </row>
    <row r="11" spans="1:3">
      <c r="A11" s="3" t="s">
        <v>815</v>
      </c>
    </row>
    <row r="12" spans="1:3">
      <c r="A12" s="4" t="s">
        <v>818</v>
      </c>
      <c r="B12" s="5" t="n">
        <v>8673</v>
      </c>
      <c r="C12" s="5" t="n">
        <v>4123</v>
      </c>
    </row>
    <row r="13" spans="1:3">
      <c r="A13" s="4" t="s">
        <v>749</v>
      </c>
    </row>
    <row r="14" spans="1:3">
      <c r="A14" s="3" t="s">
        <v>815</v>
      </c>
    </row>
    <row r="15" spans="1:3">
      <c r="A15" s="4" t="s">
        <v>818</v>
      </c>
      <c r="B15" s="5" t="n">
        <v>0</v>
      </c>
      <c r="C15" s="5" t="n">
        <v>3233</v>
      </c>
    </row>
    <row r="16" spans="1:3">
      <c r="A16" s="4" t="s">
        <v>819</v>
      </c>
      <c r="B16" s="5" t="n">
        <v>0</v>
      </c>
      <c r="C16" s="5" t="n">
        <v>503</v>
      </c>
    </row>
    <row r="17" spans="1:3">
      <c r="A17" s="4" t="s">
        <v>820</v>
      </c>
      <c r="B17" s="5" t="n">
        <v>304994</v>
      </c>
      <c r="C17" s="5" t="n">
        <v>184412</v>
      </c>
    </row>
    <row r="18" spans="1:3">
      <c r="A18" s="4" t="s">
        <v>745</v>
      </c>
      <c r="B18" s="5" t="n">
        <v>304994</v>
      </c>
      <c r="C18" s="5" t="n">
        <v>187645</v>
      </c>
    </row>
    <row r="19" spans="1:3">
      <c r="A19" s="4" t="s">
        <v>823</v>
      </c>
    </row>
    <row r="20" spans="1:3">
      <c r="A20" s="3" t="s">
        <v>815</v>
      </c>
    </row>
    <row r="21" spans="1:3">
      <c r="A21" s="4" t="s">
        <v>818</v>
      </c>
      <c r="B21" s="5" t="n">
        <v>0</v>
      </c>
      <c r="C21" s="5" t="n">
        <v>2694</v>
      </c>
    </row>
    <row r="22" spans="1:3">
      <c r="A22" s="4" t="s">
        <v>824</v>
      </c>
    </row>
    <row r="23" spans="1:3">
      <c r="A23" s="3" t="s">
        <v>815</v>
      </c>
    </row>
    <row r="24" spans="1:3">
      <c r="A24" s="4" t="s">
        <v>818</v>
      </c>
      <c r="B24" s="5" t="n">
        <v>0</v>
      </c>
      <c r="C24" s="5" t="n">
        <v>36</v>
      </c>
    </row>
    <row r="25" spans="1:3">
      <c r="A25" s="4" t="s">
        <v>750</v>
      </c>
    </row>
    <row r="26" spans="1:3">
      <c r="A26" s="3" t="s">
        <v>815</v>
      </c>
    </row>
    <row r="27" spans="1:3">
      <c r="A27" s="4" t="s">
        <v>818</v>
      </c>
      <c r="B27" s="5" t="n">
        <v>5537</v>
      </c>
      <c r="C27" s="5" t="n">
        <v>5624</v>
      </c>
    </row>
    <row r="28" spans="1:3">
      <c r="A28" s="4" t="s">
        <v>819</v>
      </c>
      <c r="B28" s="5" t="n">
        <v>197</v>
      </c>
      <c r="C28" s="5" t="n">
        <v>5402</v>
      </c>
    </row>
    <row r="29" spans="1:3">
      <c r="A29" s="4" t="s">
        <v>820</v>
      </c>
      <c r="B29" s="5" t="n">
        <v>734838</v>
      </c>
      <c r="C29" s="5" t="n">
        <v>563873</v>
      </c>
    </row>
    <row r="30" spans="1:3">
      <c r="A30" s="4" t="s">
        <v>745</v>
      </c>
      <c r="B30" s="5" t="n">
        <v>740375</v>
      </c>
      <c r="C30" s="5" t="n">
        <v>569497</v>
      </c>
    </row>
    <row r="31" spans="1:3">
      <c r="A31" s="4" t="s">
        <v>825</v>
      </c>
    </row>
    <row r="32" spans="1:3">
      <c r="A32" s="3" t="s">
        <v>815</v>
      </c>
    </row>
    <row r="33" spans="1:3">
      <c r="A33" s="4" t="s">
        <v>818</v>
      </c>
      <c r="B33" s="5" t="n">
        <v>5104</v>
      </c>
      <c r="C33" s="5" t="n">
        <v>222</v>
      </c>
    </row>
    <row r="34" spans="1:3">
      <c r="A34" s="4" t="s">
        <v>826</v>
      </c>
    </row>
    <row r="35" spans="1:3">
      <c r="A35" s="3" t="s">
        <v>815</v>
      </c>
    </row>
    <row r="36" spans="1:3">
      <c r="A36" s="4" t="s">
        <v>818</v>
      </c>
      <c r="B36" s="5" t="n">
        <v>236</v>
      </c>
      <c r="C36" s="5" t="n">
        <v>0</v>
      </c>
    </row>
    <row r="37" spans="1:3">
      <c r="A37" s="4" t="s">
        <v>751</v>
      </c>
    </row>
    <row r="38" spans="1:3">
      <c r="A38" s="3" t="s">
        <v>815</v>
      </c>
    </row>
    <row r="39" spans="1:3">
      <c r="A39" s="4" t="s">
        <v>818</v>
      </c>
      <c r="B39" s="5" t="n">
        <v>8943</v>
      </c>
      <c r="C39" s="5" t="n">
        <v>6068</v>
      </c>
    </row>
    <row r="40" spans="1:3">
      <c r="A40" s="4" t="s">
        <v>819</v>
      </c>
      <c r="B40" s="5" t="n">
        <v>2461</v>
      </c>
      <c r="C40" s="5" t="n">
        <v>4507</v>
      </c>
    </row>
    <row r="41" spans="1:3">
      <c r="A41" s="4" t="s">
        <v>820</v>
      </c>
      <c r="B41" s="5" t="n">
        <v>2006267</v>
      </c>
      <c r="C41" s="5" t="n">
        <v>1180234</v>
      </c>
    </row>
    <row r="42" spans="1:3">
      <c r="A42" s="4" t="s">
        <v>745</v>
      </c>
      <c r="B42" s="5" t="n">
        <v>2015210</v>
      </c>
      <c r="C42" s="5" t="n">
        <v>1186302</v>
      </c>
    </row>
    <row r="43" spans="1:3">
      <c r="A43" s="4" t="s">
        <v>827</v>
      </c>
    </row>
    <row r="44" spans="1:3">
      <c r="A44" s="3" t="s">
        <v>815</v>
      </c>
    </row>
    <row r="45" spans="1:3">
      <c r="A45" s="4" t="s">
        <v>818</v>
      </c>
      <c r="B45" s="5" t="n">
        <v>3979</v>
      </c>
      <c r="C45" s="5" t="n">
        <v>135</v>
      </c>
    </row>
    <row r="46" spans="1:3">
      <c r="A46" s="4" t="s">
        <v>828</v>
      </c>
    </row>
    <row r="47" spans="1:3">
      <c r="A47" s="3" t="s">
        <v>815</v>
      </c>
    </row>
    <row r="48" spans="1:3">
      <c r="A48" s="4" t="s">
        <v>818</v>
      </c>
      <c r="B48" s="5" t="n">
        <v>2503</v>
      </c>
      <c r="C48" s="5" t="n">
        <v>1426</v>
      </c>
    </row>
    <row r="49" spans="1:3">
      <c r="A49" s="4" t="s">
        <v>752</v>
      </c>
    </row>
    <row r="50" spans="1:3">
      <c r="A50" s="3" t="s">
        <v>815</v>
      </c>
    </row>
    <row r="51" spans="1:3">
      <c r="A51" s="4" t="s">
        <v>818</v>
      </c>
      <c r="B51" s="5" t="n">
        <v>19629</v>
      </c>
      <c r="C51" s="5" t="n">
        <v>18920</v>
      </c>
    </row>
    <row r="52" spans="1:3">
      <c r="A52" s="4" t="s">
        <v>819</v>
      </c>
      <c r="B52" s="5" t="n">
        <v>4451</v>
      </c>
      <c r="C52" s="5" t="n">
        <v>3372</v>
      </c>
    </row>
    <row r="53" spans="1:3">
      <c r="A53" s="4" t="s">
        <v>820</v>
      </c>
      <c r="B53" s="5" t="n">
        <v>2024657</v>
      </c>
      <c r="C53" s="5" t="n">
        <v>1729670</v>
      </c>
    </row>
    <row r="54" spans="1:3">
      <c r="A54" s="4" t="s">
        <v>745</v>
      </c>
      <c r="B54" s="5" t="n">
        <v>2044286</v>
      </c>
      <c r="C54" s="5" t="n">
        <v>1748590</v>
      </c>
    </row>
    <row r="55" spans="1:3">
      <c r="A55" s="4" t="s">
        <v>829</v>
      </c>
    </row>
    <row r="56" spans="1:3">
      <c r="A56" s="3" t="s">
        <v>815</v>
      </c>
    </row>
    <row r="57" spans="1:3">
      <c r="A57" s="4" t="s">
        <v>818</v>
      </c>
      <c r="B57" s="5" t="n">
        <v>10199</v>
      </c>
      <c r="C57" s="5" t="n">
        <v>13197</v>
      </c>
    </row>
    <row r="58" spans="1:3">
      <c r="A58" s="4" t="s">
        <v>830</v>
      </c>
    </row>
    <row r="59" spans="1:3">
      <c r="A59" s="3" t="s">
        <v>815</v>
      </c>
    </row>
    <row r="60" spans="1:3">
      <c r="A60" s="4" t="s">
        <v>818</v>
      </c>
      <c r="B60" s="5" t="n">
        <v>4979</v>
      </c>
      <c r="C60" s="5" t="n">
        <v>2351</v>
      </c>
    </row>
    <row r="61" spans="1:3">
      <c r="A61" s="4" t="s">
        <v>744</v>
      </c>
    </row>
    <row r="62" spans="1:3">
      <c r="A62" s="3" t="s">
        <v>815</v>
      </c>
    </row>
    <row r="63" spans="1:3">
      <c r="A63" s="4" t="s">
        <v>818</v>
      </c>
      <c r="B63" s="5" t="n">
        <v>5619</v>
      </c>
      <c r="C63" s="5" t="n">
        <v>3064</v>
      </c>
    </row>
    <row r="64" spans="1:3">
      <c r="A64" s="4" t="s">
        <v>819</v>
      </c>
      <c r="B64" s="5" t="n">
        <v>2464</v>
      </c>
      <c r="C64" s="5" t="n">
        <v>1687</v>
      </c>
    </row>
    <row r="65" spans="1:3">
      <c r="A65" s="4" t="s">
        <v>820</v>
      </c>
      <c r="B65" s="5" t="n">
        <v>469328</v>
      </c>
      <c r="C65" s="5" t="n">
        <v>279304</v>
      </c>
    </row>
    <row r="66" spans="1:3">
      <c r="A66" s="4" t="s">
        <v>745</v>
      </c>
      <c r="B66" s="5" t="n">
        <v>474947</v>
      </c>
      <c r="C66" s="5" t="n">
        <v>282368</v>
      </c>
    </row>
    <row r="67" spans="1:3">
      <c r="A67" s="4" t="s">
        <v>831</v>
      </c>
    </row>
    <row r="68" spans="1:3">
      <c r="A68" s="3" t="s">
        <v>815</v>
      </c>
    </row>
    <row r="69" spans="1:3">
      <c r="A69" s="4" t="s">
        <v>818</v>
      </c>
      <c r="B69" s="5" t="n">
        <v>2200</v>
      </c>
      <c r="C69" s="5" t="n">
        <v>1067</v>
      </c>
    </row>
    <row r="70" spans="1:3">
      <c r="A70" s="4" t="s">
        <v>832</v>
      </c>
    </row>
    <row r="71" spans="1:3">
      <c r="A71" s="3" t="s">
        <v>815</v>
      </c>
    </row>
    <row r="72" spans="1:3">
      <c r="A72" s="4" t="s">
        <v>818</v>
      </c>
      <c r="B72" s="6" t="n">
        <v>955</v>
      </c>
      <c r="C72" s="6" t="n">
        <v>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7</v>
      </c>
    </row>
    <row r="2" spans="1:3">
      <c r="A2" s="3" t="s">
        <v>834</v>
      </c>
    </row>
    <row r="3" spans="1:3">
      <c r="A3" s="4" t="s">
        <v>835</v>
      </c>
      <c r="B3" s="6" t="n">
        <v>3060579</v>
      </c>
      <c r="C3" s="6" t="n">
        <v>1943444</v>
      </c>
    </row>
    <row r="4" spans="1:3">
      <c r="A4" s="4" t="s">
        <v>749</v>
      </c>
    </row>
    <row r="5" spans="1:3">
      <c r="A5" s="3" t="s">
        <v>834</v>
      </c>
    </row>
    <row r="6" spans="1:3">
      <c r="A6" s="4" t="s">
        <v>835</v>
      </c>
      <c r="B6" s="5" t="n">
        <v>304994</v>
      </c>
      <c r="C6" s="5" t="n">
        <v>187645</v>
      </c>
    </row>
    <row r="7" spans="1:3">
      <c r="A7" s="4" t="s">
        <v>750</v>
      </c>
    </row>
    <row r="8" spans="1:3">
      <c r="A8" s="3" t="s">
        <v>834</v>
      </c>
    </row>
    <row r="9" spans="1:3">
      <c r="A9" s="4" t="s">
        <v>835</v>
      </c>
      <c r="B9" s="5" t="n">
        <v>740375</v>
      </c>
      <c r="C9" s="5" t="n">
        <v>569497</v>
      </c>
    </row>
    <row r="10" spans="1:3">
      <c r="A10" s="4" t="s">
        <v>751</v>
      </c>
    </row>
    <row r="11" spans="1:3">
      <c r="A11" s="3" t="s">
        <v>834</v>
      </c>
    </row>
    <row r="12" spans="1:3">
      <c r="A12" s="4" t="s">
        <v>835</v>
      </c>
      <c r="B12" s="5" t="n">
        <v>2015210</v>
      </c>
      <c r="C12" s="5" t="n">
        <v>1186302</v>
      </c>
    </row>
    <row r="13" spans="1:3">
      <c r="A13" s="4" t="s">
        <v>836</v>
      </c>
    </row>
    <row r="14" spans="1:3">
      <c r="A14" s="3" t="s">
        <v>834</v>
      </c>
    </row>
    <row r="15" spans="1:3">
      <c r="A15" s="4" t="s">
        <v>835</v>
      </c>
      <c r="B15" s="5" t="n">
        <v>2964585</v>
      </c>
      <c r="C15" s="5" t="n">
        <v>1874637</v>
      </c>
    </row>
    <row r="16" spans="1:3">
      <c r="A16" s="4" t="s">
        <v>837</v>
      </c>
    </row>
    <row r="17" spans="1:3">
      <c r="A17" s="3" t="s">
        <v>834</v>
      </c>
    </row>
    <row r="18" spans="1:3">
      <c r="A18" s="4" t="s">
        <v>835</v>
      </c>
      <c r="B18" s="5" t="n">
        <v>291265</v>
      </c>
      <c r="C18" s="5" t="n">
        <v>181438</v>
      </c>
    </row>
    <row r="19" spans="1:3">
      <c r="A19" s="4" t="s">
        <v>838</v>
      </c>
    </row>
    <row r="20" spans="1:3">
      <c r="A20" s="3" t="s">
        <v>834</v>
      </c>
    </row>
    <row r="21" spans="1:3">
      <c r="A21" s="4" t="s">
        <v>835</v>
      </c>
      <c r="B21" s="5" t="n">
        <v>706825</v>
      </c>
      <c r="C21" s="5" t="n">
        <v>546569</v>
      </c>
    </row>
    <row r="22" spans="1:3">
      <c r="A22" s="4" t="s">
        <v>839</v>
      </c>
    </row>
    <row r="23" spans="1:3">
      <c r="A23" s="3" t="s">
        <v>834</v>
      </c>
    </row>
    <row r="24" spans="1:3">
      <c r="A24" s="4" t="s">
        <v>835</v>
      </c>
      <c r="B24" s="5" t="n">
        <v>1966495</v>
      </c>
      <c r="C24" s="5" t="n">
        <v>1146630</v>
      </c>
    </row>
    <row r="25" spans="1:3">
      <c r="A25" s="4" t="s">
        <v>840</v>
      </c>
    </row>
    <row r="26" spans="1:3">
      <c r="A26" s="3" t="s">
        <v>834</v>
      </c>
    </row>
    <row r="27" spans="1:3">
      <c r="A27" s="4" t="s">
        <v>835</v>
      </c>
      <c r="B27" s="5" t="n">
        <v>29504</v>
      </c>
      <c r="C27" s="5" t="n">
        <v>22134</v>
      </c>
    </row>
    <row r="28" spans="1:3">
      <c r="A28" s="4" t="s">
        <v>841</v>
      </c>
    </row>
    <row r="29" spans="1:3">
      <c r="A29" s="3" t="s">
        <v>834</v>
      </c>
    </row>
    <row r="30" spans="1:3">
      <c r="A30" s="4" t="s">
        <v>835</v>
      </c>
      <c r="B30" s="5" t="n">
        <v>2777</v>
      </c>
      <c r="C30" s="5" t="n">
        <v>3153</v>
      </c>
    </row>
    <row r="31" spans="1:3">
      <c r="A31" s="4" t="s">
        <v>842</v>
      </c>
    </row>
    <row r="32" spans="1:3">
      <c r="A32" s="3" t="s">
        <v>834</v>
      </c>
    </row>
    <row r="33" spans="1:3">
      <c r="A33" s="4" t="s">
        <v>835</v>
      </c>
      <c r="B33" s="5" t="n">
        <v>3000</v>
      </c>
      <c r="C33" s="5" t="n">
        <v>4337</v>
      </c>
    </row>
    <row r="34" spans="1:3">
      <c r="A34" s="4" t="s">
        <v>843</v>
      </c>
    </row>
    <row r="35" spans="1:3">
      <c r="A35" s="3" t="s">
        <v>834</v>
      </c>
    </row>
    <row r="36" spans="1:3">
      <c r="A36" s="4" t="s">
        <v>835</v>
      </c>
      <c r="B36" s="5" t="n">
        <v>23727</v>
      </c>
      <c r="C36" s="5" t="n">
        <v>14644</v>
      </c>
    </row>
    <row r="37" spans="1:3">
      <c r="A37" s="4" t="s">
        <v>844</v>
      </c>
    </row>
    <row r="38" spans="1:3">
      <c r="A38" s="3" t="s">
        <v>834</v>
      </c>
    </row>
    <row r="39" spans="1:3">
      <c r="A39" s="4" t="s">
        <v>835</v>
      </c>
      <c r="B39" s="5" t="n">
        <v>66490</v>
      </c>
      <c r="C39" s="5" t="n">
        <v>46673</v>
      </c>
    </row>
    <row r="40" spans="1:3">
      <c r="A40" s="4" t="s">
        <v>845</v>
      </c>
    </row>
    <row r="41" spans="1:3">
      <c r="A41" s="3" t="s">
        <v>834</v>
      </c>
    </row>
    <row r="42" spans="1:3">
      <c r="A42" s="4" t="s">
        <v>835</v>
      </c>
      <c r="B42" s="5" t="n">
        <v>10952</v>
      </c>
      <c r="C42" s="5" t="n">
        <v>3054</v>
      </c>
    </row>
    <row r="43" spans="1:3">
      <c r="A43" s="4" t="s">
        <v>846</v>
      </c>
    </row>
    <row r="44" spans="1:3">
      <c r="A44" s="3" t="s">
        <v>834</v>
      </c>
    </row>
    <row r="45" spans="1:3">
      <c r="A45" s="4" t="s">
        <v>835</v>
      </c>
      <c r="B45" s="5" t="n">
        <v>30550</v>
      </c>
      <c r="C45" s="5" t="n">
        <v>18591</v>
      </c>
    </row>
    <row r="46" spans="1:3">
      <c r="A46" s="4" t="s">
        <v>847</v>
      </c>
    </row>
    <row r="47" spans="1:3">
      <c r="A47" s="3" t="s">
        <v>834</v>
      </c>
    </row>
    <row r="48" spans="1:3">
      <c r="A48" s="4" t="s">
        <v>835</v>
      </c>
      <c r="B48" s="5" t="n">
        <v>24988</v>
      </c>
      <c r="C48" s="5" t="n">
        <v>25028</v>
      </c>
    </row>
    <row r="49" spans="1:3">
      <c r="A49" s="4" t="s">
        <v>848</v>
      </c>
    </row>
    <row r="50" spans="1:3">
      <c r="A50" s="3" t="s">
        <v>834</v>
      </c>
    </row>
    <row r="51" spans="1:3">
      <c r="A51" s="4" t="s">
        <v>835</v>
      </c>
      <c r="B51" s="5" t="n">
        <v>0</v>
      </c>
      <c r="C51" s="5" t="n">
        <v>0</v>
      </c>
    </row>
    <row r="52" spans="1:3">
      <c r="A52" s="4" t="s">
        <v>849</v>
      </c>
    </row>
    <row r="53" spans="1:3">
      <c r="A53" s="3" t="s">
        <v>834</v>
      </c>
    </row>
    <row r="54" spans="1:3">
      <c r="A54" s="4" t="s">
        <v>835</v>
      </c>
      <c r="B54" s="5" t="n">
        <v>0</v>
      </c>
      <c r="C54" s="5" t="n">
        <v>0</v>
      </c>
    </row>
    <row r="55" spans="1:3">
      <c r="A55" s="4" t="s">
        <v>850</v>
      </c>
    </row>
    <row r="56" spans="1:3">
      <c r="A56" s="3" t="s">
        <v>834</v>
      </c>
    </row>
    <row r="57" spans="1:3">
      <c r="A57" s="4" t="s">
        <v>835</v>
      </c>
      <c r="B57" s="5" t="n">
        <v>0</v>
      </c>
      <c r="C57" s="5" t="n">
        <v>0</v>
      </c>
    </row>
    <row r="58" spans="1:3">
      <c r="A58" s="4" t="s">
        <v>851</v>
      </c>
    </row>
    <row r="59" spans="1:3">
      <c r="A59" s="3" t="s">
        <v>834</v>
      </c>
    </row>
    <row r="60" spans="1:3">
      <c r="A60" s="4" t="s">
        <v>835</v>
      </c>
      <c r="B60" s="6" t="n">
        <v>0</v>
      </c>
      <c r="C6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7</v>
      </c>
      <c r="D1" s="2" t="s">
        <v>91</v>
      </c>
    </row>
    <row r="2" spans="1:4">
      <c r="A2" s="3" t="s">
        <v>834</v>
      </c>
    </row>
    <row r="3" spans="1:4">
      <c r="A3" s="4" t="s">
        <v>853</v>
      </c>
      <c r="B3" s="6" t="n">
        <v>17415</v>
      </c>
      <c r="C3" s="6" t="n">
        <v>20865</v>
      </c>
      <c r="D3" s="6" t="n">
        <v>13600</v>
      </c>
    </row>
    <row r="4" spans="1:4">
      <c r="A4" s="4" t="s">
        <v>745</v>
      </c>
      <c r="B4" s="5" t="n">
        <v>5579812</v>
      </c>
      <c r="C4" s="5" t="n">
        <v>3974402</v>
      </c>
    </row>
    <row r="5" spans="1:4">
      <c r="A5" s="4" t="s">
        <v>752</v>
      </c>
    </row>
    <row r="6" spans="1:4">
      <c r="A6" s="3" t="s">
        <v>834</v>
      </c>
    </row>
    <row r="7" spans="1:4">
      <c r="A7" s="4" t="s">
        <v>853</v>
      </c>
      <c r="B7" s="5" t="n">
        <v>7389</v>
      </c>
      <c r="C7" s="5" t="n">
        <v>4190</v>
      </c>
    </row>
    <row r="8" spans="1:4">
      <c r="A8" s="4" t="s">
        <v>745</v>
      </c>
      <c r="B8" s="5" t="n">
        <v>2044286</v>
      </c>
      <c r="C8" s="5" t="n">
        <v>1748590</v>
      </c>
    </row>
    <row r="9" spans="1:4">
      <c r="A9" s="4" t="s">
        <v>744</v>
      </c>
    </row>
    <row r="10" spans="1:4">
      <c r="A10" s="3" t="s">
        <v>834</v>
      </c>
    </row>
    <row r="11" spans="1:4">
      <c r="A11" s="4" t="s">
        <v>853</v>
      </c>
      <c r="B11" s="5" t="n">
        <v>2914</v>
      </c>
      <c r="C11" s="5" t="n">
        <v>1929</v>
      </c>
    </row>
    <row r="12" spans="1:4">
      <c r="A12" s="4" t="s">
        <v>745</v>
      </c>
      <c r="B12" s="5" t="n">
        <v>474947</v>
      </c>
      <c r="C12" s="5" t="n">
        <v>282368</v>
      </c>
    </row>
    <row r="13" spans="1:4">
      <c r="A13" s="4" t="s">
        <v>854</v>
      </c>
    </row>
    <row r="14" spans="1:4">
      <c r="A14" s="3" t="s">
        <v>834</v>
      </c>
    </row>
    <row r="15" spans="1:4">
      <c r="A15" s="4" t="s">
        <v>855</v>
      </c>
      <c r="B15" s="5" t="n">
        <v>2036897</v>
      </c>
      <c r="C15" s="5" t="n">
        <v>1744400</v>
      </c>
    </row>
    <row r="16" spans="1:4">
      <c r="A16" s="4" t="s">
        <v>853</v>
      </c>
      <c r="B16" s="5" t="n">
        <v>7389</v>
      </c>
      <c r="C16" s="5" t="n">
        <v>4190</v>
      </c>
    </row>
    <row r="17" spans="1:4">
      <c r="A17" s="4" t="s">
        <v>745</v>
      </c>
      <c r="C17" s="5" t="n">
        <v>1748590</v>
      </c>
    </row>
    <row r="18" spans="1:4">
      <c r="A18" s="4" t="s">
        <v>856</v>
      </c>
    </row>
    <row r="19" spans="1:4">
      <c r="A19" s="3" t="s">
        <v>834</v>
      </c>
    </row>
    <row r="20" spans="1:4">
      <c r="A20" s="4" t="s">
        <v>855</v>
      </c>
      <c r="B20" s="5" t="n">
        <v>472033</v>
      </c>
      <c r="C20" s="5" t="n">
        <v>280439</v>
      </c>
    </row>
    <row r="21" spans="1:4">
      <c r="A21" s="4" t="s">
        <v>853</v>
      </c>
      <c r="B21" s="6" t="n">
        <v>2914</v>
      </c>
      <c r="C21" s="5" t="n">
        <v>1929</v>
      </c>
    </row>
    <row r="22" spans="1:4">
      <c r="A22" s="4" t="s">
        <v>745</v>
      </c>
      <c r="C22" s="6" t="n">
        <v>282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13"/>
    <col customWidth="1" max="5" min="5" width="27"/>
    <col customWidth="1" max="6" min="6" width="18"/>
    <col customWidth="1" max="7" min="7" width="44"/>
    <col customWidth="1" max="8" min="8" width="15"/>
    <col customWidth="1" max="9" min="9" width="52"/>
    <col customWidth="1" max="10" min="10" width="37"/>
  </cols>
  <sheetData>
    <row r="1" spans="1:10">
      <c r="A1" s="1" t="s">
        <v>148</v>
      </c>
      <c r="B1" s="2" t="s">
        <v>149</v>
      </c>
      <c r="C1" s="2" t="s">
        <v>150</v>
      </c>
      <c r="D1" s="2" t="s">
        <v>151</v>
      </c>
      <c r="E1" s="2" t="s">
        <v>152</v>
      </c>
      <c r="F1" s="2" t="s">
        <v>153</v>
      </c>
      <c r="G1" s="2" t="s">
        <v>154</v>
      </c>
      <c r="H1" s="2" t="s">
        <v>155</v>
      </c>
      <c r="I1" s="2" t="s">
        <v>156</v>
      </c>
      <c r="J1" s="2" t="s">
        <v>73</v>
      </c>
    </row>
    <row r="2" spans="1:10">
      <c r="A2" s="4" t="s">
        <v>157</v>
      </c>
      <c r="B2" s="6" t="n">
        <v>238446</v>
      </c>
      <c r="C2" s="6" t="n">
        <v>-3045</v>
      </c>
      <c r="D2" s="6" t="n">
        <v>336</v>
      </c>
      <c r="E2" s="6" t="n">
        <v>269757</v>
      </c>
      <c r="F2" s="6" t="n">
        <v>229140</v>
      </c>
      <c r="G2" s="6" t="n">
        <v>-6241</v>
      </c>
      <c r="H2" s="6" t="n">
        <v>-251501</v>
      </c>
      <c r="I2" s="6" t="n">
        <v>-314</v>
      </c>
      <c r="J2" s="6" t="n">
        <v>314</v>
      </c>
    </row>
    <row r="3" spans="1:10">
      <c r="A3" s="4" t="s">
        <v>128</v>
      </c>
      <c r="B3" s="5" t="n">
        <v>23046</v>
      </c>
      <c r="F3" s="5" t="n">
        <v>23046</v>
      </c>
    </row>
    <row r="4" spans="1:10">
      <c r="A4" s="4" t="s">
        <v>158</v>
      </c>
      <c r="B4" s="5" t="n">
        <v>492</v>
      </c>
      <c r="G4" s="5" t="n">
        <v>492</v>
      </c>
    </row>
    <row r="5" spans="1:10">
      <c r="A5" s="4" t="s">
        <v>159</v>
      </c>
      <c r="B5" s="5" t="n">
        <v>1505</v>
      </c>
      <c r="E5" s="5" t="n">
        <v>1505</v>
      </c>
    </row>
    <row r="6" spans="1:10">
      <c r="A6" s="4" t="s">
        <v>160</v>
      </c>
      <c r="B6" s="5" t="n">
        <v>62</v>
      </c>
      <c r="E6" s="5" t="n">
        <v>62</v>
      </c>
    </row>
    <row r="7" spans="1:10">
      <c r="A7" s="4" t="s">
        <v>161</v>
      </c>
      <c r="B7" s="5" t="n">
        <v>0</v>
      </c>
      <c r="E7" s="5" t="n">
        <v>1046</v>
      </c>
      <c r="F7" s="5" t="n">
        <v>-101</v>
      </c>
      <c r="H7" s="5" t="n">
        <v>-945</v>
      </c>
    </row>
    <row r="8" spans="1:10">
      <c r="A8" s="4" t="s">
        <v>162</v>
      </c>
      <c r="B8" s="5" t="n">
        <v>-1878</v>
      </c>
      <c r="H8" s="5" t="n">
        <v>-1878</v>
      </c>
    </row>
    <row r="9" spans="1:10">
      <c r="A9" s="4" t="s">
        <v>163</v>
      </c>
      <c r="B9" s="5" t="n">
        <v>657</v>
      </c>
      <c r="C9" s="5" t="n">
        <v>284</v>
      </c>
      <c r="E9" s="5" t="n">
        <v>373</v>
      </c>
    </row>
    <row r="10" spans="1:10">
      <c r="A10" s="4" t="s">
        <v>164</v>
      </c>
      <c r="B10" s="6" t="n">
        <v>-12616</v>
      </c>
      <c r="F10" s="5" t="n">
        <v>-12616</v>
      </c>
    </row>
    <row r="11" spans="1:10">
      <c r="A11" s="4" t="s">
        <v>165</v>
      </c>
      <c r="B11" s="5" t="n">
        <v>375576</v>
      </c>
    </row>
    <row r="12" spans="1:10">
      <c r="A12" s="4" t="s">
        <v>166</v>
      </c>
      <c r="B12" s="6" t="n">
        <v>3989</v>
      </c>
      <c r="F12" s="5" t="n">
        <v>-1277</v>
      </c>
      <c r="H12" s="5" t="n">
        <v>5266</v>
      </c>
    </row>
    <row r="13" spans="1:10">
      <c r="A13" s="4" t="s">
        <v>167</v>
      </c>
      <c r="I13" s="5" t="n">
        <v>1</v>
      </c>
      <c r="J13" s="5" t="n">
        <v>-1</v>
      </c>
    </row>
    <row r="14" spans="1:10">
      <c r="A14" s="4" t="s">
        <v>168</v>
      </c>
      <c r="B14" s="5" t="n">
        <v>318200</v>
      </c>
      <c r="E14" s="5" t="n">
        <v>91690</v>
      </c>
      <c r="H14" s="5" t="n">
        <v>226510</v>
      </c>
    </row>
    <row r="15" spans="1:10">
      <c r="A15" s="4" t="s">
        <v>169</v>
      </c>
      <c r="B15" s="5" t="n">
        <v>571903</v>
      </c>
      <c r="C15" s="5" t="n">
        <v>-2761</v>
      </c>
      <c r="D15" s="5" t="n">
        <v>336</v>
      </c>
      <c r="E15" s="5" t="n">
        <v>364433</v>
      </c>
      <c r="F15" s="5" t="n">
        <v>238192</v>
      </c>
      <c r="G15" s="5" t="n">
        <v>-5749</v>
      </c>
      <c r="H15" s="5" t="n">
        <v>-22548</v>
      </c>
      <c r="I15" s="5" t="n">
        <v>-313</v>
      </c>
      <c r="J15" s="5" t="n">
        <v>313</v>
      </c>
    </row>
    <row r="16" spans="1:10">
      <c r="A16" s="4" t="s">
        <v>128</v>
      </c>
      <c r="B16" s="5" t="n">
        <v>42470</v>
      </c>
      <c r="F16" s="5" t="n">
        <v>42470</v>
      </c>
    </row>
    <row r="17" spans="1:10">
      <c r="A17" s="4" t="s">
        <v>158</v>
      </c>
      <c r="B17" s="5" t="n">
        <v>400</v>
      </c>
      <c r="G17" s="5" t="n">
        <v>400</v>
      </c>
    </row>
    <row r="18" spans="1:10">
      <c r="A18" s="4" t="s">
        <v>159</v>
      </c>
      <c r="B18" s="5" t="n">
        <v>2181</v>
      </c>
      <c r="E18" s="5" t="n">
        <v>2181</v>
      </c>
    </row>
    <row r="19" spans="1:10">
      <c r="A19" s="4" t="s">
        <v>170</v>
      </c>
      <c r="B19" s="5" t="n">
        <v>0</v>
      </c>
      <c r="E19" s="5" t="n">
        <v>-11129</v>
      </c>
      <c r="F19" s="5" t="n">
        <v>11129</v>
      </c>
    </row>
    <row r="20" spans="1:10">
      <c r="A20" s="4" t="s">
        <v>161</v>
      </c>
      <c r="B20" s="5" t="n">
        <v>0</v>
      </c>
      <c r="E20" s="5" t="n">
        <v>-1745</v>
      </c>
      <c r="F20" s="5" t="n">
        <v>822</v>
      </c>
      <c r="H20" s="5" t="n">
        <v>923</v>
      </c>
    </row>
    <row r="21" spans="1:10">
      <c r="A21" s="4" t="s">
        <v>163</v>
      </c>
      <c r="B21" s="5" t="n">
        <v>919</v>
      </c>
      <c r="C21" s="5" t="n">
        <v>282</v>
      </c>
      <c r="E21" s="5" t="n">
        <v>637</v>
      </c>
    </row>
    <row r="22" spans="1:10">
      <c r="A22" s="4" t="s">
        <v>164</v>
      </c>
      <c r="B22" s="6" t="n">
        <v>-19286</v>
      </c>
      <c r="F22" s="5" t="n">
        <v>-19286</v>
      </c>
    </row>
    <row r="23" spans="1:10">
      <c r="A23" s="4" t="s">
        <v>165</v>
      </c>
      <c r="B23" s="5" t="n">
        <v>567153</v>
      </c>
    </row>
    <row r="24" spans="1:10">
      <c r="A24" s="4" t="s">
        <v>166</v>
      </c>
      <c r="B24" s="6" t="n">
        <v>3354</v>
      </c>
      <c r="F24" s="5" t="n">
        <v>-2304</v>
      </c>
      <c r="H24" s="5" t="n">
        <v>5658</v>
      </c>
    </row>
    <row r="25" spans="1:10">
      <c r="A25" s="4" t="s">
        <v>167</v>
      </c>
      <c r="I25" s="5" t="n">
        <v>229</v>
      </c>
      <c r="J25" s="5" t="n">
        <v>-229</v>
      </c>
    </row>
    <row r="26" spans="1:10">
      <c r="A26" s="4" t="s">
        <v>171</v>
      </c>
      <c r="B26" s="5" t="n">
        <v>601941</v>
      </c>
      <c r="C26" s="5" t="n">
        <v>-2479</v>
      </c>
      <c r="D26" s="6" t="n">
        <v>336</v>
      </c>
      <c r="E26" s="5" t="n">
        <v>354377</v>
      </c>
      <c r="F26" s="5" t="n">
        <v>271023</v>
      </c>
      <c r="G26" s="5" t="n">
        <v>-5349</v>
      </c>
      <c r="H26" s="5" t="n">
        <v>-15967</v>
      </c>
      <c r="I26" s="5" t="n">
        <v>-84</v>
      </c>
      <c r="J26" s="5" t="n">
        <v>84</v>
      </c>
    </row>
    <row r="27" spans="1:10">
      <c r="A27" s="4" t="s">
        <v>128</v>
      </c>
      <c r="B27" s="5" t="n">
        <v>71932</v>
      </c>
      <c r="F27" s="5" t="n">
        <v>71932</v>
      </c>
    </row>
    <row r="28" spans="1:10">
      <c r="A28" s="4" t="s">
        <v>158</v>
      </c>
      <c r="B28" s="5" t="n">
        <v>1752</v>
      </c>
      <c r="G28" s="5" t="n">
        <v>1752</v>
      </c>
    </row>
    <row r="29" spans="1:10">
      <c r="A29" s="4" t="s">
        <v>172</v>
      </c>
      <c r="D29" s="5" t="n">
        <v>2000</v>
      </c>
    </row>
    <row r="30" spans="1:10">
      <c r="A30" s="4" t="s">
        <v>159</v>
      </c>
      <c r="B30" s="5" t="n">
        <v>3038</v>
      </c>
      <c r="E30" s="5" t="n">
        <v>3036</v>
      </c>
    </row>
    <row r="31" spans="1:10">
      <c r="A31" s="4" t="s">
        <v>170</v>
      </c>
      <c r="B31" s="5" t="n">
        <v>0</v>
      </c>
      <c r="F31" s="5" t="n">
        <v>-147</v>
      </c>
      <c r="G31" s="5" t="n">
        <v>147</v>
      </c>
    </row>
    <row r="32" spans="1:10">
      <c r="A32" s="4" t="s">
        <v>173</v>
      </c>
      <c r="B32" s="5" t="n">
        <v>-8400</v>
      </c>
      <c r="C32" s="5" t="n">
        <v>-8400</v>
      </c>
    </row>
    <row r="33" spans="1:10">
      <c r="A33" s="4" t="s">
        <v>162</v>
      </c>
      <c r="B33" s="5" t="n">
        <v>-10837</v>
      </c>
      <c r="H33" s="5" t="n">
        <v>-10837</v>
      </c>
    </row>
    <row r="34" spans="1:10">
      <c r="A34" s="4" t="s">
        <v>163</v>
      </c>
      <c r="B34" s="5" t="n">
        <v>1618</v>
      </c>
      <c r="C34" s="5" t="n">
        <v>1022</v>
      </c>
      <c r="E34" s="5" t="n">
        <v>596</v>
      </c>
    </row>
    <row r="35" spans="1:10">
      <c r="A35" s="4" t="s">
        <v>164</v>
      </c>
      <c r="B35" s="6" t="n">
        <v>-29564</v>
      </c>
      <c r="F35" s="5" t="n">
        <v>-29564</v>
      </c>
    </row>
    <row r="36" spans="1:10">
      <c r="A36" s="4" t="s">
        <v>165</v>
      </c>
      <c r="B36" s="5" t="n">
        <v>765624</v>
      </c>
      <c r="D36" s="5" t="n">
        <v>4000</v>
      </c>
    </row>
    <row r="37" spans="1:10">
      <c r="A37" s="4" t="s">
        <v>166</v>
      </c>
      <c r="B37" s="6" t="n">
        <v>5324</v>
      </c>
      <c r="E37" s="5" t="n">
        <v>13306</v>
      </c>
      <c r="F37" s="5" t="n">
        <v>-8188</v>
      </c>
      <c r="H37" s="5" t="n">
        <v>202</v>
      </c>
    </row>
    <row r="38" spans="1:10">
      <c r="A38" s="4" t="s">
        <v>174</v>
      </c>
      <c r="D38" s="5" t="n">
        <v>141000</v>
      </c>
    </row>
    <row r="39" spans="1:10">
      <c r="A39" s="4" t="s">
        <v>175</v>
      </c>
      <c r="B39" s="5" t="n">
        <v>402554</v>
      </c>
      <c r="E39" s="5" t="n">
        <v>386648</v>
      </c>
      <c r="H39" s="5" t="n">
        <v>15765</v>
      </c>
    </row>
    <row r="40" spans="1:10">
      <c r="A40" s="4" t="s">
        <v>167</v>
      </c>
      <c r="I40" s="5" t="n">
        <v>-3</v>
      </c>
      <c r="J40" s="5" t="n">
        <v>3</v>
      </c>
    </row>
    <row r="41" spans="1:10">
      <c r="A41" s="4" t="s">
        <v>176</v>
      </c>
      <c r="B41" s="6" t="n">
        <v>1039358</v>
      </c>
      <c r="C41" s="6" t="n">
        <v>-9857</v>
      </c>
      <c r="D41" s="6" t="n">
        <v>483</v>
      </c>
      <c r="E41" s="6" t="n">
        <v>757963</v>
      </c>
      <c r="F41" s="6" t="n">
        <v>305056</v>
      </c>
      <c r="G41" s="6" t="n">
        <v>-3450</v>
      </c>
      <c r="H41" s="6" t="n">
        <v>-10837</v>
      </c>
      <c r="I41" s="6" t="n">
        <v>-87</v>
      </c>
      <c r="J41" s="6" t="n">
        <v>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33"/>
    <col customWidth="1" max="3" min="3" width="33"/>
  </cols>
  <sheetData>
    <row r="1" spans="1:3">
      <c r="A1" s="1" t="s">
        <v>857</v>
      </c>
      <c r="B1" s="2" t="s">
        <v>1</v>
      </c>
    </row>
    <row r="2" spans="1:3">
      <c r="B2" s="2" t="s">
        <v>858</v>
      </c>
      <c r="C2" s="2" t="s">
        <v>859</v>
      </c>
    </row>
    <row r="3" spans="1:3">
      <c r="A3" s="4" t="s">
        <v>749</v>
      </c>
    </row>
    <row r="4" spans="1:3">
      <c r="A4" s="3" t="s">
        <v>860</v>
      </c>
    </row>
    <row r="5" spans="1:3">
      <c r="A5" s="4" t="s">
        <v>861</v>
      </c>
      <c r="B5" s="5" t="n">
        <v>2</v>
      </c>
      <c r="C5" s="5" t="n">
        <v>1</v>
      </c>
    </row>
    <row r="6" spans="1:3">
      <c r="A6" s="4" t="s">
        <v>862</v>
      </c>
      <c r="B6" s="6" t="n">
        <v>496</v>
      </c>
      <c r="C6" s="6" t="n">
        <v>665</v>
      </c>
    </row>
    <row r="7" spans="1:3">
      <c r="A7" s="4" t="s">
        <v>863</v>
      </c>
      <c r="B7" s="6" t="n">
        <v>502</v>
      </c>
      <c r="C7" s="6" t="n">
        <v>665</v>
      </c>
    </row>
    <row r="8" spans="1:3">
      <c r="A8" s="4" t="s">
        <v>864</v>
      </c>
    </row>
    <row r="9" spans="1:3">
      <c r="A9" s="3" t="s">
        <v>860</v>
      </c>
    </row>
    <row r="10" spans="1:3">
      <c r="A10" s="4" t="s">
        <v>861</v>
      </c>
      <c r="B10" s="5" t="n">
        <v>1</v>
      </c>
      <c r="C10" s="5" t="n">
        <v>7</v>
      </c>
    </row>
    <row r="11" spans="1:3">
      <c r="A11" s="4" t="s">
        <v>862</v>
      </c>
      <c r="B11" s="6" t="n">
        <v>49</v>
      </c>
      <c r="C11" s="6" t="n">
        <v>6977</v>
      </c>
    </row>
    <row r="12" spans="1:3">
      <c r="A12" s="4" t="s">
        <v>863</v>
      </c>
      <c r="B12" s="6" t="n">
        <v>50</v>
      </c>
      <c r="C12" s="6" t="n">
        <v>6977</v>
      </c>
    </row>
    <row r="13" spans="1:3">
      <c r="A13" s="4" t="s">
        <v>751</v>
      </c>
    </row>
    <row r="14" spans="1:3">
      <c r="A14" s="3" t="s">
        <v>860</v>
      </c>
    </row>
    <row r="15" spans="1:3">
      <c r="A15" s="4" t="s">
        <v>861</v>
      </c>
      <c r="B15" s="5" t="n">
        <v>3</v>
      </c>
      <c r="C15" s="5" t="n">
        <v>7</v>
      </c>
    </row>
    <row r="16" spans="1:3">
      <c r="A16" s="4" t="s">
        <v>862</v>
      </c>
      <c r="B16" s="6" t="n">
        <v>1395</v>
      </c>
      <c r="C16" s="6" t="n">
        <v>10904</v>
      </c>
    </row>
    <row r="17" spans="1:3">
      <c r="A17" s="4" t="s">
        <v>863</v>
      </c>
      <c r="B17" s="6" t="n">
        <v>1435</v>
      </c>
      <c r="C17" s="6" t="n">
        <v>11026</v>
      </c>
    </row>
    <row r="18" spans="1:3">
      <c r="A18" s="4" t="s">
        <v>752</v>
      </c>
    </row>
    <row r="19" spans="1:3">
      <c r="A19" s="3" t="s">
        <v>860</v>
      </c>
    </row>
    <row r="20" spans="1:3">
      <c r="A20" s="4" t="s">
        <v>861</v>
      </c>
      <c r="B20" s="5" t="n">
        <v>5</v>
      </c>
      <c r="C20" s="5" t="n">
        <v>8</v>
      </c>
    </row>
    <row r="21" spans="1:3">
      <c r="A21" s="4" t="s">
        <v>862</v>
      </c>
      <c r="B21" s="6" t="n">
        <v>558</v>
      </c>
      <c r="C21" s="6" t="n">
        <v>1637</v>
      </c>
    </row>
    <row r="22" spans="1:3">
      <c r="A22" s="4" t="s">
        <v>863</v>
      </c>
      <c r="B22" s="6" t="n">
        <v>598</v>
      </c>
      <c r="C22" s="6" t="n">
        <v>1600</v>
      </c>
    </row>
    <row r="23" spans="1:3">
      <c r="A23" s="4" t="s">
        <v>744</v>
      </c>
    </row>
    <row r="24" spans="1:3">
      <c r="A24" s="3" t="s">
        <v>860</v>
      </c>
    </row>
    <row r="25" spans="1:3">
      <c r="A25" s="4" t="s">
        <v>861</v>
      </c>
      <c r="B25" s="5" t="n">
        <v>1</v>
      </c>
    </row>
    <row r="26" spans="1:3">
      <c r="A26" s="4" t="s">
        <v>797</v>
      </c>
      <c r="B26" s="6" t="n">
        <v>29</v>
      </c>
    </row>
    <row r="27" spans="1:3">
      <c r="A27" s="4" t="s">
        <v>865</v>
      </c>
    </row>
    <row r="28" spans="1:3">
      <c r="A28" s="3" t="s">
        <v>860</v>
      </c>
    </row>
    <row r="29" spans="1:3">
      <c r="A29" s="4" t="s">
        <v>861</v>
      </c>
      <c r="C29" s="5" t="n">
        <v>0</v>
      </c>
    </row>
    <row r="30" spans="1:3">
      <c r="A30" s="4" t="s">
        <v>797</v>
      </c>
      <c r="C3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69</v>
      </c>
    </row>
    <row r="2" spans="1:2">
      <c r="A2" s="3" t="s">
        <v>867</v>
      </c>
    </row>
    <row r="3" spans="1:2">
      <c r="A3" s="4" t="s">
        <v>868</v>
      </c>
      <c r="B3" s="6" t="n">
        <v>22556</v>
      </c>
    </row>
    <row r="4" spans="1:2">
      <c r="A4" s="4" t="s">
        <v>869</v>
      </c>
      <c r="B4" s="5" t="n">
        <v>-6115</v>
      </c>
    </row>
    <row r="5" spans="1:2">
      <c r="A5" s="4" t="s">
        <v>870</v>
      </c>
      <c r="B5" s="5" t="n">
        <v>16441</v>
      </c>
    </row>
    <row r="6" spans="1:2">
      <c r="A6" s="4" t="s">
        <v>871</v>
      </c>
      <c r="B6" s="5" t="n">
        <v>-3535</v>
      </c>
    </row>
    <row r="7" spans="1:2">
      <c r="A7" s="4" t="s">
        <v>872</v>
      </c>
      <c r="B7" s="6" t="n">
        <v>129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7</v>
      </c>
    </row>
    <row r="3" spans="1:3">
      <c r="A3" s="3" t="s">
        <v>874</v>
      </c>
    </row>
    <row r="4" spans="1:3">
      <c r="A4" s="4" t="s">
        <v>875</v>
      </c>
      <c r="B4" s="6" t="n">
        <v>161</v>
      </c>
      <c r="C4" s="6" t="n">
        <v>749</v>
      </c>
    </row>
    <row r="5" spans="1:3">
      <c r="A5" s="4" t="s">
        <v>876</v>
      </c>
      <c r="B5" s="5" t="n">
        <v>2646</v>
      </c>
      <c r="C5" s="5" t="n">
        <v>0</v>
      </c>
    </row>
    <row r="6" spans="1:3">
      <c r="A6" s="4" t="s">
        <v>877</v>
      </c>
      <c r="B6" s="5" t="n">
        <v>-2257</v>
      </c>
      <c r="C6" s="5" t="n">
        <v>-921</v>
      </c>
    </row>
    <row r="7" spans="1:3">
      <c r="A7" s="4" t="s">
        <v>878</v>
      </c>
      <c r="B7" s="5" t="n">
        <v>3080</v>
      </c>
      <c r="C7" s="5" t="n">
        <v>333</v>
      </c>
    </row>
    <row r="8" spans="1:3">
      <c r="A8" s="4" t="s">
        <v>879</v>
      </c>
      <c r="B8" s="6" t="n">
        <v>3630</v>
      </c>
      <c r="C8" s="6" t="n">
        <v>1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7</v>
      </c>
    </row>
    <row r="2" spans="1:3">
      <c r="A2" s="3" t="s">
        <v>278</v>
      </c>
    </row>
    <row r="3" spans="1:3">
      <c r="A3" s="4" t="s">
        <v>881</v>
      </c>
      <c r="B3" s="6" t="n">
        <v>15905</v>
      </c>
      <c r="C3" s="6" t="n">
        <v>10750</v>
      </c>
    </row>
    <row r="4" spans="1:3">
      <c r="A4" s="4" t="s">
        <v>882</v>
      </c>
      <c r="B4" s="5" t="n">
        <v>2490</v>
      </c>
      <c r="C4" s="5" t="n">
        <v>2430</v>
      </c>
    </row>
    <row r="5" spans="1:3">
      <c r="A5" s="4" t="s">
        <v>883</v>
      </c>
      <c r="B5" s="5" t="n">
        <v>1294</v>
      </c>
      <c r="C5" s="5" t="n">
        <v>1074</v>
      </c>
    </row>
    <row r="6" spans="1:3">
      <c r="A6" s="4" t="s">
        <v>46</v>
      </c>
      <c r="B6" s="6" t="n">
        <v>19689</v>
      </c>
      <c r="C6" s="6" t="n">
        <v>142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7</v>
      </c>
    </row>
    <row r="2" spans="1:3">
      <c r="A2" s="3" t="s">
        <v>284</v>
      </c>
    </row>
    <row r="3" spans="1:3">
      <c r="A3" s="4" t="s">
        <v>885</v>
      </c>
      <c r="B3" s="6" t="n">
        <v>25415</v>
      </c>
      <c r="C3" s="6" t="n">
        <v>24876</v>
      </c>
    </row>
    <row r="4" spans="1:3">
      <c r="A4" s="4" t="s">
        <v>886</v>
      </c>
      <c r="B4" s="5" t="n">
        <v>101211</v>
      </c>
      <c r="C4" s="5" t="n">
        <v>97463</v>
      </c>
    </row>
    <row r="5" spans="1:3">
      <c r="A5" s="4" t="s">
        <v>887</v>
      </c>
      <c r="B5" s="5" t="n">
        <v>7465</v>
      </c>
      <c r="C5" s="5" t="n">
        <v>6613</v>
      </c>
    </row>
    <row r="6" spans="1:3">
      <c r="A6" s="4" t="s">
        <v>888</v>
      </c>
      <c r="B6" s="5" t="n">
        <v>22373</v>
      </c>
      <c r="C6" s="5" t="n">
        <v>30545</v>
      </c>
    </row>
    <row r="7" spans="1:3">
      <c r="A7" s="4" t="s">
        <v>889</v>
      </c>
      <c r="B7" s="5" t="n">
        <v>8630</v>
      </c>
      <c r="C7" s="5" t="n">
        <v>0</v>
      </c>
    </row>
    <row r="8" spans="1:3">
      <c r="A8" s="4" t="s">
        <v>109</v>
      </c>
      <c r="B8" s="5" t="n">
        <v>2444</v>
      </c>
      <c r="C8" s="5" t="n">
        <v>1450</v>
      </c>
    </row>
    <row r="9" spans="1:3">
      <c r="A9" s="4" t="s">
        <v>149</v>
      </c>
      <c r="B9" s="5" t="n">
        <v>167538</v>
      </c>
      <c r="C9" s="5" t="n">
        <v>160947</v>
      </c>
    </row>
    <row r="10" spans="1:3">
      <c r="A10" s="4" t="s">
        <v>890</v>
      </c>
      <c r="B10" s="5" t="n">
        <v>-56329</v>
      </c>
      <c r="C10" s="5" t="n">
        <v>-59171</v>
      </c>
    </row>
    <row r="11" spans="1:3">
      <c r="A11" s="4" t="s">
        <v>48</v>
      </c>
      <c r="B11" s="6" t="n">
        <v>111209</v>
      </c>
      <c r="C11" s="6" t="n">
        <v>101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1</v>
      </c>
      <c r="B1" s="2" t="s">
        <v>1</v>
      </c>
    </row>
    <row r="2" spans="1:4">
      <c r="B2" s="2" t="s">
        <v>2</v>
      </c>
      <c r="C2" s="2" t="s">
        <v>37</v>
      </c>
      <c r="D2" s="2" t="s">
        <v>91</v>
      </c>
    </row>
    <row r="3" spans="1:4">
      <c r="A3" s="3" t="s">
        <v>284</v>
      </c>
    </row>
    <row r="4" spans="1:4">
      <c r="A4" s="4" t="s">
        <v>892</v>
      </c>
      <c r="B4" s="10" t="n">
        <v>8.699999999999999</v>
      </c>
      <c r="C4" s="10" t="n">
        <v>6.3</v>
      </c>
      <c r="D4" s="10" t="n">
        <v>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3</v>
      </c>
      <c r="B1" s="2" t="s">
        <v>2</v>
      </c>
      <c r="C1" s="2" t="s">
        <v>37</v>
      </c>
    </row>
    <row r="2" spans="1:3">
      <c r="A2" s="3" t="s">
        <v>270</v>
      </c>
    </row>
    <row r="3" spans="1:3">
      <c r="A3" s="4" t="s">
        <v>894</v>
      </c>
      <c r="B3" s="6" t="n">
        <v>430</v>
      </c>
      <c r="C3" s="6" t="n">
        <v>22</v>
      </c>
    </row>
    <row r="4" spans="1:3">
      <c r="A4" s="4" t="s">
        <v>895</v>
      </c>
      <c r="B4" s="6" t="n">
        <v>124300</v>
      </c>
      <c r="C4" s="6" t="n">
        <v>84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7</v>
      </c>
    </row>
    <row r="2" spans="1:3">
      <c r="A2" s="3" t="s">
        <v>270</v>
      </c>
    </row>
    <row r="3" spans="1:3">
      <c r="A3" s="4" t="s">
        <v>897</v>
      </c>
      <c r="B3" s="6" t="n">
        <v>1151362</v>
      </c>
      <c r="C3" s="6" t="n">
        <v>756513</v>
      </c>
    </row>
    <row r="4" spans="1:3">
      <c r="A4" s="4" t="s">
        <v>898</v>
      </c>
      <c r="B4" s="5" t="n">
        <v>2350106</v>
      </c>
      <c r="C4" s="5" t="n">
        <v>1954358</v>
      </c>
    </row>
    <row r="5" spans="1:3">
      <c r="A5" s="4" t="s">
        <v>899</v>
      </c>
      <c r="B5" s="5" t="n">
        <v>569680</v>
      </c>
      <c r="C5" s="5" t="n">
        <v>363656</v>
      </c>
    </row>
    <row r="6" spans="1:3">
      <c r="A6" s="4" t="s">
        <v>900</v>
      </c>
      <c r="B6" s="5" t="n">
        <v>877177</v>
      </c>
      <c r="C6" s="5" t="n">
        <v>661167</v>
      </c>
    </row>
    <row r="7" spans="1:3">
      <c r="A7" s="4" t="s">
        <v>901</v>
      </c>
      <c r="B7" s="5" t="n">
        <v>866244</v>
      </c>
      <c r="C7" s="5" t="n">
        <v>607104</v>
      </c>
    </row>
    <row r="8" spans="1:3">
      <c r="A8" s="4" t="s">
        <v>902</v>
      </c>
      <c r="B8" s="6" t="n">
        <v>5814569</v>
      </c>
      <c r="C8" s="6" t="n">
        <v>4342798</v>
      </c>
    </row>
    <row r="9" spans="1:3">
      <c r="A9" s="4" t="s">
        <v>903</v>
      </c>
      <c r="B9" s="4" t="s">
        <v>904</v>
      </c>
      <c r="C9" s="4" t="s">
        <v>904</v>
      </c>
    </row>
    <row r="10" spans="1:3">
      <c r="A10" s="4" t="s">
        <v>905</v>
      </c>
      <c r="B10" s="4" t="s">
        <v>906</v>
      </c>
      <c r="C10" s="4" t="s">
        <v>907</v>
      </c>
    </row>
    <row r="11" spans="1:3">
      <c r="A11" s="4" t="s">
        <v>908</v>
      </c>
      <c r="B11" s="4" t="s">
        <v>909</v>
      </c>
      <c r="C11" s="4" t="s">
        <v>910</v>
      </c>
    </row>
    <row r="12" spans="1:3">
      <c r="A12" s="4" t="s">
        <v>911</v>
      </c>
      <c r="B12" s="4" t="s">
        <v>912</v>
      </c>
      <c r="C12" s="4" t="s">
        <v>913</v>
      </c>
    </row>
    <row r="13" spans="1:3">
      <c r="A13" s="4" t="s">
        <v>914</v>
      </c>
      <c r="B13" s="4" t="s">
        <v>915</v>
      </c>
      <c r="C13" s="4" t="s">
        <v>916</v>
      </c>
    </row>
    <row r="14" spans="1:3">
      <c r="A14" s="4" t="s">
        <v>917</v>
      </c>
      <c r="B14" s="4" t="s">
        <v>906</v>
      </c>
      <c r="C14" s="4" t="s">
        <v>9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9</v>
      </c>
      <c r="B1" s="2" t="s">
        <v>2</v>
      </c>
      <c r="C1" s="2" t="s">
        <v>37</v>
      </c>
    </row>
    <row r="2" spans="1:3">
      <c r="A2" s="3" t="s">
        <v>270</v>
      </c>
    </row>
    <row r="3" spans="1:3">
      <c r="A3" s="4" t="s">
        <v>628</v>
      </c>
      <c r="B3" s="6" t="n">
        <v>438735</v>
      </c>
    </row>
    <row r="4" spans="1:3">
      <c r="A4" s="4" t="s">
        <v>629</v>
      </c>
      <c r="B4" s="5" t="n">
        <v>170575</v>
      </c>
    </row>
    <row r="5" spans="1:3">
      <c r="A5" s="4" t="s">
        <v>630</v>
      </c>
      <c r="B5" s="5" t="n">
        <v>140463</v>
      </c>
    </row>
    <row r="6" spans="1:3">
      <c r="A6" s="4" t="s">
        <v>631</v>
      </c>
      <c r="B6" s="5" t="n">
        <v>79619</v>
      </c>
    </row>
    <row r="7" spans="1:3">
      <c r="A7" s="4" t="s">
        <v>632</v>
      </c>
      <c r="B7" s="5" t="n">
        <v>35260</v>
      </c>
    </row>
    <row r="8" spans="1:3">
      <c r="A8" s="4" t="s">
        <v>633</v>
      </c>
      <c r="B8" s="5" t="n">
        <v>1592</v>
      </c>
    </row>
    <row r="9" spans="1:3">
      <c r="A9" s="4" t="s">
        <v>920</v>
      </c>
      <c r="B9" s="6" t="n">
        <v>866244</v>
      </c>
      <c r="C9" s="6" t="n">
        <v>6071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7</v>
      </c>
      <c r="D2" s="2" t="s">
        <v>91</v>
      </c>
    </row>
    <row r="3" spans="1:4">
      <c r="A3" s="3" t="s">
        <v>270</v>
      </c>
    </row>
    <row r="4" spans="1:4">
      <c r="A4" s="4" t="s">
        <v>922</v>
      </c>
      <c r="B4" s="6" t="n">
        <v>9219</v>
      </c>
      <c r="C4" s="6" t="n">
        <v>4533</v>
      </c>
      <c r="D4" s="6" t="n">
        <v>2114</v>
      </c>
    </row>
    <row r="5" spans="1:4">
      <c r="A5" s="4" t="s">
        <v>923</v>
      </c>
      <c r="B5" s="5" t="n">
        <v>2818</v>
      </c>
      <c r="C5" s="5" t="n">
        <v>1213</v>
      </c>
      <c r="D5" s="5" t="n">
        <v>858</v>
      </c>
    </row>
    <row r="6" spans="1:4">
      <c r="A6" s="4" t="s">
        <v>924</v>
      </c>
      <c r="B6" s="5" t="n">
        <v>990</v>
      </c>
      <c r="C6" s="5" t="n">
        <v>345</v>
      </c>
      <c r="D6" s="5" t="n">
        <v>191</v>
      </c>
    </row>
    <row r="7" spans="1:4">
      <c r="A7" s="4" t="s">
        <v>925</v>
      </c>
      <c r="B7" s="5" t="n">
        <v>9551</v>
      </c>
      <c r="C7" s="5" t="n">
        <v>6245</v>
      </c>
      <c r="D7" s="5" t="n">
        <v>4354</v>
      </c>
    </row>
    <row r="8" spans="1:4">
      <c r="A8" s="4" t="s">
        <v>926</v>
      </c>
      <c r="B8" s="6" t="n">
        <v>22578</v>
      </c>
      <c r="C8" s="6" t="n">
        <v>12336</v>
      </c>
      <c r="D8" s="6" t="n">
        <v>7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7</v>
      </c>
      <c r="D2" s="2" t="s">
        <v>91</v>
      </c>
    </row>
    <row r="3" spans="1:4">
      <c r="A3" s="4" t="s">
        <v>153</v>
      </c>
    </row>
    <row r="4" spans="1:4">
      <c r="A4" s="4" t="s">
        <v>178</v>
      </c>
      <c r="B4" s="7" t="n">
        <v>0.62</v>
      </c>
      <c r="C4" s="7" t="n">
        <v>0.6</v>
      </c>
      <c r="D4" s="7" t="n">
        <v>0.54</v>
      </c>
    </row>
    <row r="5" spans="1:4">
      <c r="A5" s="4" t="s">
        <v>155</v>
      </c>
    </row>
    <row r="6" spans="1:4">
      <c r="A6" s="4" t="s">
        <v>179</v>
      </c>
      <c r="D6" s="5" t="n">
        <v>14547452</v>
      </c>
    </row>
    <row r="7" spans="1:4">
      <c r="A7" s="4" t="s">
        <v>180</v>
      </c>
      <c r="B7" s="5" t="n">
        <v>459251</v>
      </c>
      <c r="D7" s="5" t="n">
        <v>9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7</v>
      </c>
    </row>
    <row r="3" spans="1:3">
      <c r="A3" s="3" t="s">
        <v>928</v>
      </c>
    </row>
    <row r="4" spans="1:3">
      <c r="A4" s="4" t="s">
        <v>929</v>
      </c>
      <c r="B4" s="6" t="n">
        <v>449383</v>
      </c>
      <c r="C4" s="6" t="n">
        <v>288691</v>
      </c>
    </row>
    <row r="5" spans="1:3">
      <c r="A5" s="4" t="s">
        <v>930</v>
      </c>
      <c r="B5" s="5" t="n">
        <v>61760</v>
      </c>
      <c r="C5" s="5" t="n">
        <v>79668</v>
      </c>
    </row>
    <row r="6" spans="1:3">
      <c r="A6" s="4" t="s">
        <v>931</v>
      </c>
      <c r="B6" s="5" t="n">
        <v>99530</v>
      </c>
      <c r="C6" s="5" t="n">
        <v>56519</v>
      </c>
    </row>
    <row r="7" spans="1:3">
      <c r="A7" s="4" t="s">
        <v>932</v>
      </c>
      <c r="B7" s="6" t="n">
        <v>610673</v>
      </c>
      <c r="C7" s="6" t="n">
        <v>424878</v>
      </c>
    </row>
    <row r="8" spans="1:3">
      <c r="A8" s="4" t="s">
        <v>933</v>
      </c>
    </row>
    <row r="9" spans="1:3">
      <c r="A9" s="3" t="s">
        <v>928</v>
      </c>
    </row>
    <row r="10" spans="1:3">
      <c r="A10" s="4" t="s">
        <v>934</v>
      </c>
      <c r="B10" s="4" t="s">
        <v>935</v>
      </c>
      <c r="C10" s="4" t="s">
        <v>936</v>
      </c>
    </row>
    <row r="11" spans="1:3">
      <c r="A11" s="4" t="s">
        <v>937</v>
      </c>
      <c r="B11" s="4" t="s">
        <v>938</v>
      </c>
      <c r="C11" s="4" t="s">
        <v>939</v>
      </c>
    </row>
    <row r="12" spans="1:3">
      <c r="A12" s="4" t="s">
        <v>940</v>
      </c>
      <c r="B12" s="4" t="s">
        <v>941</v>
      </c>
      <c r="C12" s="4" t="s">
        <v>942</v>
      </c>
    </row>
    <row r="13" spans="1:3">
      <c r="A13" s="4" t="s">
        <v>943</v>
      </c>
      <c r="B13" s="4" t="s">
        <v>944</v>
      </c>
      <c r="C13" s="4" t="s">
        <v>9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7</v>
      </c>
    </row>
    <row r="3" spans="1:3">
      <c r="A3" s="3" t="s">
        <v>947</v>
      </c>
    </row>
    <row r="4" spans="1:3">
      <c r="A4" s="4" t="s">
        <v>948</v>
      </c>
      <c r="B4" s="6" t="n">
        <v>382464</v>
      </c>
      <c r="C4" s="6" t="n">
        <v>258870</v>
      </c>
    </row>
    <row r="5" spans="1:3">
      <c r="A5" s="4" t="s">
        <v>949</v>
      </c>
      <c r="B5" s="6" t="n">
        <v>675802</v>
      </c>
      <c r="C5" s="6" t="n">
        <v>291615</v>
      </c>
    </row>
    <row r="6" spans="1:3">
      <c r="A6" s="4" t="s">
        <v>950</v>
      </c>
      <c r="B6" s="4" t="s">
        <v>951</v>
      </c>
      <c r="C6" s="4" t="s">
        <v>952</v>
      </c>
    </row>
    <row r="7" spans="1:3">
      <c r="A7" s="4" t="s">
        <v>668</v>
      </c>
    </row>
    <row r="8" spans="1:3">
      <c r="A8" s="3" t="s">
        <v>947</v>
      </c>
    </row>
    <row r="9" spans="1:3">
      <c r="A9" s="4" t="s">
        <v>948</v>
      </c>
      <c r="B9" s="6" t="n">
        <v>66340</v>
      </c>
      <c r="C9" s="6" t="n">
        <v>74712</v>
      </c>
    </row>
    <row r="10" spans="1:3">
      <c r="A10" s="4" t="s">
        <v>949</v>
      </c>
      <c r="B10" s="6" t="n">
        <v>82463</v>
      </c>
      <c r="C10" s="6" t="n">
        <v>80945</v>
      </c>
    </row>
    <row r="11" spans="1:3">
      <c r="A11" s="4" t="s">
        <v>950</v>
      </c>
      <c r="B11" s="4" t="s">
        <v>953</v>
      </c>
      <c r="C11" s="4" t="s">
        <v>954</v>
      </c>
    </row>
    <row r="12" spans="1:3">
      <c r="A12" s="4" t="s">
        <v>955</v>
      </c>
      <c r="B12" s="6" t="n">
        <v>75425</v>
      </c>
      <c r="C12" s="6" t="n">
        <v>58020</v>
      </c>
    </row>
    <row r="13" spans="1:3">
      <c r="A13" s="4" t="s">
        <v>956</v>
      </c>
      <c r="B13" s="6" t="n">
        <v>74144</v>
      </c>
      <c r="C13" s="6" t="n">
        <v>580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7</v>
      </c>
    </row>
    <row r="2" spans="1:3">
      <c r="A2" s="3" t="s">
        <v>947</v>
      </c>
    </row>
    <row r="3" spans="1:3">
      <c r="A3" s="4" t="s">
        <v>958</v>
      </c>
      <c r="B3" s="6" t="n">
        <v>280077</v>
      </c>
    </row>
    <row r="4" spans="1:3">
      <c r="A4" s="4" t="s">
        <v>959</v>
      </c>
      <c r="B4" s="5" t="n">
        <v>89770</v>
      </c>
    </row>
    <row r="5" spans="1:3">
      <c r="A5" s="4" t="s">
        <v>960</v>
      </c>
      <c r="B5" s="5" t="n">
        <v>24743</v>
      </c>
    </row>
    <row r="6" spans="1:3">
      <c r="A6" s="4" t="s">
        <v>961</v>
      </c>
      <c r="B6" s="5" t="n">
        <v>54793</v>
      </c>
    </row>
    <row r="7" spans="1:3">
      <c r="A7" s="4" t="s">
        <v>962</v>
      </c>
      <c r="B7" s="5" t="n">
        <v>0</v>
      </c>
    </row>
    <row r="8" spans="1:3">
      <c r="A8" s="4" t="s">
        <v>963</v>
      </c>
      <c r="B8" s="5" t="n">
        <v>449383</v>
      </c>
      <c r="C8" s="6" t="n">
        <v>288691</v>
      </c>
    </row>
    <row r="9" spans="1:3">
      <c r="A9" s="4" t="s">
        <v>668</v>
      </c>
    </row>
    <row r="10" spans="1:3">
      <c r="A10" s="3" t="s">
        <v>947</v>
      </c>
    </row>
    <row r="11" spans="1:3">
      <c r="A11" s="4" t="s">
        <v>628</v>
      </c>
      <c r="B11" s="5" t="n">
        <v>61760</v>
      </c>
    </row>
    <row r="12" spans="1:3">
      <c r="A12" s="4" t="s">
        <v>629</v>
      </c>
      <c r="B12" s="5" t="n">
        <v>0</v>
      </c>
    </row>
    <row r="13" spans="1:3">
      <c r="A13" s="4" t="s">
        <v>630</v>
      </c>
      <c r="B13" s="5" t="n">
        <v>0</v>
      </c>
    </row>
    <row r="14" spans="1:3">
      <c r="A14" s="4" t="s">
        <v>631</v>
      </c>
      <c r="B14" s="5" t="n">
        <v>0</v>
      </c>
    </row>
    <row r="15" spans="1:3">
      <c r="A15" s="4" t="s">
        <v>632</v>
      </c>
      <c r="B15" s="5" t="n">
        <v>0</v>
      </c>
    </row>
    <row r="16" spans="1:3">
      <c r="A16" s="4" t="s">
        <v>964</v>
      </c>
      <c r="B16" s="6" t="n">
        <v>617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570</v>
      </c>
    </row>
    <row r="3" spans="1:2">
      <c r="A3" s="4" t="s">
        <v>966</v>
      </c>
    </row>
    <row r="4" spans="1:2">
      <c r="A4" s="3" t="s">
        <v>967</v>
      </c>
    </row>
    <row r="5" spans="1:2">
      <c r="A5" s="4" t="s">
        <v>968</v>
      </c>
      <c r="B5" s="6" t="n">
        <v>35000</v>
      </c>
    </row>
    <row r="6" spans="1:2">
      <c r="A6" s="4" t="s">
        <v>969</v>
      </c>
      <c r="B6" s="6" t="n">
        <v>34281</v>
      </c>
    </row>
    <row r="7" spans="1:2">
      <c r="A7" s="4" t="s">
        <v>970</v>
      </c>
      <c r="B7" s="4" t="s">
        <v>971</v>
      </c>
    </row>
    <row r="8" spans="1:2">
      <c r="A8" s="4" t="s">
        <v>972</v>
      </c>
    </row>
    <row r="9" spans="1:2">
      <c r="A9" s="3" t="s">
        <v>967</v>
      </c>
    </row>
    <row r="10" spans="1:2">
      <c r="A10" s="4" t="s">
        <v>973</v>
      </c>
      <c r="B10" s="4" t="s">
        <v>974</v>
      </c>
    </row>
    <row r="11" spans="1:2">
      <c r="A11" s="4" t="s">
        <v>975</v>
      </c>
    </row>
    <row r="12" spans="1:2">
      <c r="A12" s="3" t="s">
        <v>967</v>
      </c>
    </row>
    <row r="13" spans="1:2">
      <c r="A13" s="4" t="s">
        <v>968</v>
      </c>
      <c r="B13" s="6" t="n">
        <v>5000</v>
      </c>
    </row>
    <row r="14" spans="1:2">
      <c r="A14" s="4" t="s">
        <v>969</v>
      </c>
      <c r="B14" s="6" t="n">
        <v>5000</v>
      </c>
    </row>
    <row r="15" spans="1:2">
      <c r="A15" s="4" t="s">
        <v>976</v>
      </c>
    </row>
    <row r="16" spans="1:2">
      <c r="A16" s="3" t="s">
        <v>967</v>
      </c>
    </row>
    <row r="17" spans="1:2">
      <c r="A17" s="4" t="s">
        <v>973</v>
      </c>
      <c r="B17" s="4" t="s">
        <v>977</v>
      </c>
    </row>
    <row r="18" spans="1:2">
      <c r="A18" s="4" t="s">
        <v>978</v>
      </c>
    </row>
    <row r="19" spans="1:2">
      <c r="A19" s="3" t="s">
        <v>967</v>
      </c>
    </row>
    <row r="20" spans="1:2">
      <c r="A20" s="4" t="s">
        <v>968</v>
      </c>
      <c r="B20" s="6" t="n">
        <v>7500</v>
      </c>
    </row>
    <row r="21" spans="1:2">
      <c r="A21" s="4" t="s">
        <v>969</v>
      </c>
      <c r="B21" s="6" t="n">
        <v>7500</v>
      </c>
    </row>
    <row r="22" spans="1:2">
      <c r="A22" s="4" t="s">
        <v>979</v>
      </c>
    </row>
    <row r="23" spans="1:2">
      <c r="A23" s="3" t="s">
        <v>967</v>
      </c>
    </row>
    <row r="24" spans="1:2">
      <c r="A24" s="4" t="s">
        <v>973</v>
      </c>
      <c r="B24" s="4" t="s">
        <v>980</v>
      </c>
    </row>
    <row r="25" spans="1:2">
      <c r="A25" s="4" t="s">
        <v>981</v>
      </c>
    </row>
    <row r="26" spans="1:2">
      <c r="A26" s="3" t="s">
        <v>967</v>
      </c>
    </row>
    <row r="27" spans="1:2">
      <c r="A27" s="4" t="s">
        <v>968</v>
      </c>
      <c r="B27" s="6" t="n">
        <v>10000</v>
      </c>
    </row>
    <row r="28" spans="1:2">
      <c r="A28" s="4" t="s">
        <v>969</v>
      </c>
      <c r="B28" s="6" t="n">
        <v>10000</v>
      </c>
    </row>
    <row r="29" spans="1:2">
      <c r="A29" s="4" t="s">
        <v>982</v>
      </c>
    </row>
    <row r="30" spans="1:2">
      <c r="A30" s="3" t="s">
        <v>967</v>
      </c>
    </row>
    <row r="31" spans="1:2">
      <c r="A31" s="4" t="s">
        <v>973</v>
      </c>
      <c r="B31" s="4" t="s">
        <v>983</v>
      </c>
    </row>
    <row r="32" spans="1:2">
      <c r="A32" s="4" t="s">
        <v>984</v>
      </c>
    </row>
    <row r="33" spans="1:2">
      <c r="A33" s="3" t="s">
        <v>967</v>
      </c>
    </row>
    <row r="34" spans="1:2">
      <c r="A34" s="4" t="s">
        <v>968</v>
      </c>
      <c r="B34" s="6" t="n">
        <v>30000</v>
      </c>
    </row>
    <row r="35" spans="1:2">
      <c r="A35" s="4" t="s">
        <v>969</v>
      </c>
      <c r="B35" s="6" t="n">
        <v>22361</v>
      </c>
    </row>
    <row r="36" spans="1:2">
      <c r="A36" s="4" t="s">
        <v>985</v>
      </c>
    </row>
    <row r="37" spans="1:2">
      <c r="A37" s="3" t="s">
        <v>967</v>
      </c>
    </row>
    <row r="38" spans="1:2">
      <c r="A38" s="4" t="s">
        <v>973</v>
      </c>
      <c r="B38" s="4" t="s">
        <v>986</v>
      </c>
    </row>
    <row r="39" spans="1:2">
      <c r="A39" s="4" t="s">
        <v>987</v>
      </c>
    </row>
    <row r="40" spans="1:2">
      <c r="A40" s="3" t="s">
        <v>967</v>
      </c>
    </row>
    <row r="41" spans="1:2">
      <c r="A41" s="4" t="s">
        <v>968</v>
      </c>
      <c r="B41" s="6" t="n">
        <v>10000</v>
      </c>
    </row>
    <row r="42" spans="1:2">
      <c r="A42" s="4" t="s">
        <v>969</v>
      </c>
      <c r="B42" s="6" t="n">
        <v>7571</v>
      </c>
    </row>
    <row r="43" spans="1:2">
      <c r="A43" s="4" t="s">
        <v>988</v>
      </c>
    </row>
    <row r="44" spans="1:2">
      <c r="A44" s="3" t="s">
        <v>967</v>
      </c>
    </row>
    <row r="45" spans="1:2">
      <c r="A45" s="4" t="s">
        <v>973</v>
      </c>
      <c r="B45" s="4" t="s">
        <v>989</v>
      </c>
    </row>
    <row r="46" spans="1:2">
      <c r="A46" s="4" t="s">
        <v>990</v>
      </c>
    </row>
    <row r="47" spans="1:2">
      <c r="A47" s="3" t="s">
        <v>967</v>
      </c>
    </row>
    <row r="48" spans="1:2">
      <c r="A48" s="4" t="s">
        <v>968</v>
      </c>
      <c r="B48" s="6" t="n">
        <v>10000</v>
      </c>
    </row>
    <row r="49" spans="1:2">
      <c r="A49" s="4" t="s">
        <v>969</v>
      </c>
      <c r="B49" s="6" t="n">
        <v>7422</v>
      </c>
    </row>
    <row r="50" spans="1:2">
      <c r="A50" s="4" t="s">
        <v>991</v>
      </c>
    </row>
    <row r="51" spans="1:2">
      <c r="A51" s="3" t="s">
        <v>967</v>
      </c>
    </row>
    <row r="52" spans="1:2">
      <c r="A52" s="4" t="s">
        <v>973</v>
      </c>
      <c r="B52" s="4" t="s">
        <v>992</v>
      </c>
    </row>
    <row r="53" spans="1:2">
      <c r="A53" s="4" t="s">
        <v>993</v>
      </c>
    </row>
    <row r="54" spans="1:2">
      <c r="A54" s="3" t="s">
        <v>967</v>
      </c>
    </row>
    <row r="55" spans="1:2">
      <c r="A55" s="4" t="s">
        <v>968</v>
      </c>
      <c r="B55" s="6" t="n">
        <v>3263</v>
      </c>
    </row>
    <row r="56" spans="1:2">
      <c r="A56" s="4" t="s">
        <v>969</v>
      </c>
      <c r="B56" s="6" t="n">
        <v>3263</v>
      </c>
    </row>
    <row r="57" spans="1:2">
      <c r="A57" s="4" t="s">
        <v>970</v>
      </c>
      <c r="B57" s="4" t="s">
        <v>994</v>
      </c>
    </row>
    <row r="58" spans="1:2">
      <c r="A58" s="4" t="s">
        <v>995</v>
      </c>
    </row>
    <row r="59" spans="1:2">
      <c r="A59" s="3" t="s">
        <v>967</v>
      </c>
    </row>
    <row r="60" spans="1:2">
      <c r="A60" s="4" t="s">
        <v>968</v>
      </c>
      <c r="B60" s="6" t="n">
        <v>2132</v>
      </c>
    </row>
    <row r="61" spans="1:2">
      <c r="A61" s="4" t="s">
        <v>969</v>
      </c>
      <c r="B61" s="6" t="n">
        <v>2132</v>
      </c>
    </row>
    <row r="62" spans="1:2">
      <c r="A62" s="4" t="s">
        <v>970</v>
      </c>
      <c r="B62" s="4" t="s">
        <v>9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7</v>
      </c>
      <c r="D2" s="2" t="s">
        <v>91</v>
      </c>
    </row>
    <row r="3" spans="1:4">
      <c r="A3" s="3" t="s">
        <v>270</v>
      </c>
    </row>
    <row r="4" spans="1:4">
      <c r="A4" s="4" t="s">
        <v>58</v>
      </c>
      <c r="B4" s="6" t="n">
        <v>7885</v>
      </c>
      <c r="C4" s="6" t="n">
        <v>4486</v>
      </c>
      <c r="D4" s="6" t="n">
        <v>4471</v>
      </c>
    </row>
    <row r="5" spans="1:4">
      <c r="A5" s="4" t="s">
        <v>998</v>
      </c>
      <c r="B5" s="5" t="n">
        <v>168</v>
      </c>
      <c r="C5" s="5" t="n">
        <v>121</v>
      </c>
      <c r="D5" s="5" t="n">
        <v>102</v>
      </c>
    </row>
    <row r="6" spans="1:4">
      <c r="A6" s="4" t="s">
        <v>60</v>
      </c>
      <c r="B6" s="5" t="n">
        <v>5521</v>
      </c>
      <c r="C6" s="5" t="n">
        <v>2668</v>
      </c>
      <c r="D6" s="5" t="n">
        <v>1073</v>
      </c>
    </row>
    <row r="7" spans="1:4">
      <c r="A7" s="4" t="s">
        <v>999</v>
      </c>
      <c r="B7" s="6" t="n">
        <v>13574</v>
      </c>
      <c r="C7" s="6" t="n">
        <v>7275</v>
      </c>
      <c r="D7" s="6" t="n">
        <v>56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1000</v>
      </c>
      <c r="B1" s="2" t="s">
        <v>1</v>
      </c>
    </row>
    <row r="2" spans="1:2">
      <c r="B2" s="2" t="s">
        <v>2</v>
      </c>
    </row>
    <row r="3" spans="1:2">
      <c r="A3" s="3" t="s">
        <v>77</v>
      </c>
    </row>
    <row r="4" spans="1:2">
      <c r="A4" s="4" t="s">
        <v>1001</v>
      </c>
      <c r="B4" s="4" t="s">
        <v>1002</v>
      </c>
    </row>
    <row r="5" spans="1:2">
      <c r="A5" s="4" t="s">
        <v>1003</v>
      </c>
      <c r="B5" s="4" t="s">
        <v>10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1006</v>
      </c>
    </row>
    <row r="4" spans="1:12">
      <c r="A4" s="4" t="s">
        <v>1007</v>
      </c>
      <c r="J4" s="6" t="n">
        <v>18030</v>
      </c>
      <c r="K4" s="6" t="n">
        <v>-12754</v>
      </c>
      <c r="L4" s="6" t="n">
        <v>6259</v>
      </c>
    </row>
    <row r="5" spans="1:12">
      <c r="A5" s="4" t="s">
        <v>1008</v>
      </c>
      <c r="J5" s="5" t="n">
        <v>108</v>
      </c>
      <c r="K5" s="5" t="n">
        <v>169</v>
      </c>
      <c r="L5" s="5" t="n">
        <v>96</v>
      </c>
    </row>
    <row r="6" spans="1:12">
      <c r="A6" s="4" t="s">
        <v>1009</v>
      </c>
      <c r="J6" s="5" t="n">
        <v>18138</v>
      </c>
      <c r="K6" s="5" t="n">
        <v>-12585</v>
      </c>
      <c r="L6" s="5" t="n">
        <v>6355</v>
      </c>
    </row>
    <row r="7" spans="1:12">
      <c r="A7" s="3" t="s">
        <v>1010</v>
      </c>
    </row>
    <row r="8" spans="1:12">
      <c r="A8" s="4" t="s">
        <v>1007</v>
      </c>
      <c r="J8" s="5" t="n">
        <v>-4568</v>
      </c>
      <c r="K8" s="5" t="n">
        <v>35440</v>
      </c>
      <c r="L8" s="5" t="n">
        <v>5798</v>
      </c>
    </row>
    <row r="9" spans="1:12">
      <c r="A9" s="4" t="s">
        <v>1008</v>
      </c>
      <c r="J9" s="5" t="n">
        <v>0</v>
      </c>
      <c r="K9" s="5" t="n">
        <v>0</v>
      </c>
      <c r="L9" s="5" t="n">
        <v>0</v>
      </c>
    </row>
    <row r="10" spans="1:12">
      <c r="A10" s="4" t="s">
        <v>1011</v>
      </c>
      <c r="J10" s="5" t="n">
        <v>-4568</v>
      </c>
      <c r="K10" s="5" t="n">
        <v>35440</v>
      </c>
      <c r="L10" s="5" t="n">
        <v>5798</v>
      </c>
    </row>
    <row r="11" spans="1:12">
      <c r="A11" s="4" t="s">
        <v>1012</v>
      </c>
      <c r="B11" s="6" t="n">
        <v>4269</v>
      </c>
      <c r="C11" s="6" t="n">
        <v>5278</v>
      </c>
      <c r="D11" s="6" t="n">
        <v>3018</v>
      </c>
      <c r="E11" s="6" t="n">
        <v>1005</v>
      </c>
      <c r="F11" s="6" t="n">
        <v>10186</v>
      </c>
      <c r="G11" s="6" t="n">
        <v>5700</v>
      </c>
      <c r="H11" s="6" t="n">
        <v>3170</v>
      </c>
      <c r="I11" s="6" t="n">
        <v>3799</v>
      </c>
      <c r="J11" s="6" t="n">
        <v>13570</v>
      </c>
      <c r="K11" s="6" t="n">
        <v>22855</v>
      </c>
      <c r="L11" s="6" t="n">
        <v>1215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7</v>
      </c>
      <c r="D2" s="2" t="s">
        <v>91</v>
      </c>
    </row>
    <row r="3" spans="1:4">
      <c r="A3" s="3" t="s">
        <v>1014</v>
      </c>
    </row>
    <row r="4" spans="1:4">
      <c r="A4" s="4" t="s">
        <v>1015</v>
      </c>
      <c r="B4" s="6" t="n">
        <v>1100000</v>
      </c>
      <c r="C4" s="6" t="n">
        <v>276000</v>
      </c>
      <c r="D4" s="6" t="n">
        <v>330000</v>
      </c>
    </row>
    <row r="5" spans="1:4">
      <c r="A5" s="4" t="s">
        <v>484</v>
      </c>
      <c r="C5" s="5" t="n">
        <v>1800000</v>
      </c>
    </row>
    <row r="6" spans="1:4">
      <c r="A6" s="4" t="s">
        <v>1016</v>
      </c>
      <c r="D6" s="5" t="n">
        <v>-62000</v>
      </c>
    </row>
    <row r="7" spans="1:4">
      <c r="A7" s="4" t="s">
        <v>1017</v>
      </c>
      <c r="B7" s="5" t="n">
        <v>59110000</v>
      </c>
      <c r="C7" s="5" t="n">
        <v>3436000</v>
      </c>
    </row>
    <row r="8" spans="1:4">
      <c r="A8" s="4" t="s">
        <v>1018</v>
      </c>
      <c r="B8" s="5" t="n">
        <v>10800000</v>
      </c>
    </row>
    <row r="9" spans="1:4">
      <c r="A9" s="4" t="s">
        <v>1019</v>
      </c>
      <c r="B9" s="5" t="n">
        <v>2300000</v>
      </c>
    </row>
    <row r="10" spans="1:4">
      <c r="A10" s="4" t="s">
        <v>1020</v>
      </c>
      <c r="B10" s="5" t="n">
        <v>0</v>
      </c>
      <c r="C10" s="5" t="n">
        <v>0</v>
      </c>
      <c r="D10" s="6" t="n">
        <v>0</v>
      </c>
    </row>
    <row r="11" spans="1:4">
      <c r="A11" s="4" t="s">
        <v>1021</v>
      </c>
      <c r="B11" s="5" t="n">
        <v>1900000</v>
      </c>
      <c r="C11" s="5" t="n">
        <v>3600000</v>
      </c>
    </row>
    <row r="12" spans="1:4">
      <c r="A12" s="4" t="s">
        <v>770</v>
      </c>
    </row>
    <row r="13" spans="1:4">
      <c r="A13" s="3" t="s">
        <v>1014</v>
      </c>
    </row>
    <row r="14" spans="1:4">
      <c r="A14" s="4" t="s">
        <v>1022</v>
      </c>
      <c r="B14" s="5" t="n">
        <v>5300000</v>
      </c>
      <c r="C14" s="5" t="n">
        <v>5900000</v>
      </c>
    </row>
    <row r="15" spans="1:4">
      <c r="A15" s="4" t="s">
        <v>1023</v>
      </c>
      <c r="B15" s="5" t="n">
        <v>330000</v>
      </c>
    </row>
    <row r="16" spans="1:4">
      <c r="A16" s="4" t="s">
        <v>618</v>
      </c>
    </row>
    <row r="17" spans="1:4">
      <c r="A17" s="3" t="s">
        <v>1014</v>
      </c>
    </row>
    <row r="18" spans="1:4">
      <c r="A18" s="4" t="s">
        <v>1022</v>
      </c>
      <c r="B18" s="5" t="n">
        <v>6100000</v>
      </c>
      <c r="C18" s="5" t="n">
        <v>10500000</v>
      </c>
    </row>
    <row r="19" spans="1:4">
      <c r="A19" s="4" t="s">
        <v>1023</v>
      </c>
      <c r="B19" s="5" t="n">
        <v>4500000</v>
      </c>
    </row>
    <row r="20" spans="1:4">
      <c r="A20" s="4" t="s">
        <v>1024</v>
      </c>
      <c r="B20" s="5" t="n">
        <v>1000000</v>
      </c>
      <c r="C20" s="5" t="n">
        <v>1000000</v>
      </c>
    </row>
    <row r="21" spans="1:4">
      <c r="A21" s="4" t="s">
        <v>583</v>
      </c>
    </row>
    <row r="22" spans="1:4">
      <c r="A22" s="3" t="s">
        <v>1014</v>
      </c>
    </row>
    <row r="23" spans="1:4">
      <c r="A23" s="4" t="s">
        <v>1017</v>
      </c>
      <c r="B23" s="5" t="n">
        <v>57600000</v>
      </c>
    </row>
    <row r="24" spans="1:4">
      <c r="A24" s="4" t="s">
        <v>1022</v>
      </c>
      <c r="B24" s="5" t="n">
        <v>218900000</v>
      </c>
    </row>
    <row r="25" spans="1:4">
      <c r="A25" s="4" t="s">
        <v>1023</v>
      </c>
      <c r="B25" s="5" t="n">
        <v>9300000</v>
      </c>
    </row>
    <row r="26" spans="1:4">
      <c r="A26" s="4" t="s">
        <v>1025</v>
      </c>
    </row>
    <row r="27" spans="1:4">
      <c r="A27" s="3" t="s">
        <v>1014</v>
      </c>
    </row>
    <row r="28" spans="1:4">
      <c r="A28" s="4" t="s">
        <v>1024</v>
      </c>
      <c r="B28" s="5" t="n">
        <v>1800000</v>
      </c>
      <c r="C28" s="6" t="n">
        <v>1800000</v>
      </c>
    </row>
    <row r="29" spans="1:4">
      <c r="A29" s="4" t="s">
        <v>1026</v>
      </c>
    </row>
    <row r="30" spans="1:4">
      <c r="A30" s="3" t="s">
        <v>1014</v>
      </c>
    </row>
    <row r="31" spans="1:4">
      <c r="A31" s="4" t="s">
        <v>1021</v>
      </c>
      <c r="B31" s="5" t="n">
        <v>1800000</v>
      </c>
    </row>
    <row r="32" spans="1:4">
      <c r="A32" s="4" t="s">
        <v>154</v>
      </c>
    </row>
    <row r="33" spans="1:4">
      <c r="A33" s="3" t="s">
        <v>1014</v>
      </c>
    </row>
    <row r="34" spans="1:4">
      <c r="A34" s="4" t="s">
        <v>1021</v>
      </c>
      <c r="B34" s="6" t="n">
        <v>12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467</v>
      </c>
      <c r="J1" s="2" t="s">
        <v>1</v>
      </c>
    </row>
    <row r="2" spans="1:12">
      <c r="B2" s="2" t="s">
        <v>2</v>
      </c>
      <c r="C2" s="2" t="s">
        <v>590</v>
      </c>
      <c r="D2" s="2" t="s">
        <v>4</v>
      </c>
      <c r="E2" s="2" t="s">
        <v>591</v>
      </c>
      <c r="F2" s="2" t="s">
        <v>37</v>
      </c>
      <c r="G2" s="2" t="s">
        <v>592</v>
      </c>
      <c r="H2" s="2" t="s">
        <v>593</v>
      </c>
      <c r="I2" s="2" t="s">
        <v>594</v>
      </c>
      <c r="J2" s="2" t="s">
        <v>2</v>
      </c>
      <c r="K2" s="2" t="s">
        <v>37</v>
      </c>
      <c r="L2" s="2" t="s">
        <v>91</v>
      </c>
    </row>
    <row r="3" spans="1:12">
      <c r="A3" s="3" t="s">
        <v>291</v>
      </c>
    </row>
    <row r="4" spans="1:12">
      <c r="A4" s="4" t="s">
        <v>126</v>
      </c>
      <c r="J4" s="6" t="n">
        <v>85502</v>
      </c>
      <c r="K4" s="6" t="n">
        <v>65325</v>
      </c>
      <c r="L4" s="6" t="n">
        <v>35199</v>
      </c>
    </row>
    <row r="5" spans="1:12">
      <c r="A5" s="4" t="s">
        <v>1028</v>
      </c>
      <c r="J5" s="4" t="s">
        <v>1029</v>
      </c>
      <c r="K5" s="4" t="s">
        <v>1030</v>
      </c>
      <c r="L5" s="4" t="s">
        <v>1030</v>
      </c>
    </row>
    <row r="6" spans="1:12">
      <c r="A6" s="4" t="s">
        <v>1031</v>
      </c>
      <c r="J6" s="6" t="n">
        <v>17955</v>
      </c>
      <c r="K6" s="6" t="n">
        <v>22864</v>
      </c>
      <c r="L6" s="6" t="n">
        <v>12320</v>
      </c>
    </row>
    <row r="7" spans="1:12">
      <c r="A7" s="3" t="s">
        <v>1032</v>
      </c>
    </row>
    <row r="8" spans="1:12">
      <c r="A8" s="4" t="s">
        <v>1033</v>
      </c>
      <c r="J8" s="5" t="n">
        <v>-615</v>
      </c>
      <c r="K8" s="5" t="n">
        <v>-839</v>
      </c>
      <c r="L8" s="5" t="n">
        <v>-390</v>
      </c>
    </row>
    <row r="9" spans="1:12">
      <c r="A9" s="4" t="s">
        <v>1034</v>
      </c>
      <c r="J9" s="5" t="n">
        <v>125</v>
      </c>
      <c r="K9" s="5" t="n">
        <v>223</v>
      </c>
      <c r="L9" s="5" t="n">
        <v>131</v>
      </c>
    </row>
    <row r="10" spans="1:12">
      <c r="A10" s="4" t="s">
        <v>1035</v>
      </c>
      <c r="J10" s="5" t="n">
        <v>-136</v>
      </c>
      <c r="K10" s="5" t="n">
        <v>-230</v>
      </c>
      <c r="L10" s="5" t="n">
        <v>-223</v>
      </c>
    </row>
    <row r="11" spans="1:12">
      <c r="A11" s="4" t="s">
        <v>1036</v>
      </c>
      <c r="J11" s="5" t="n">
        <v>-1072</v>
      </c>
      <c r="K11" s="5" t="n">
        <v>-1155</v>
      </c>
      <c r="L11" s="5" t="n">
        <v>-781</v>
      </c>
    </row>
    <row r="12" spans="1:12">
      <c r="A12" s="4" t="s">
        <v>124</v>
      </c>
      <c r="J12" s="5" t="n">
        <v>322</v>
      </c>
      <c r="K12" s="5" t="n">
        <v>478</v>
      </c>
      <c r="L12" s="5" t="n">
        <v>1005</v>
      </c>
    </row>
    <row r="13" spans="1:12">
      <c r="A13" s="4" t="s">
        <v>1037</v>
      </c>
      <c r="J13" s="5" t="n">
        <v>85</v>
      </c>
      <c r="K13" s="5" t="n">
        <v>110</v>
      </c>
      <c r="L13" s="5" t="n">
        <v>62</v>
      </c>
    </row>
    <row r="14" spans="1:12">
      <c r="A14" s="4" t="s">
        <v>1038</v>
      </c>
      <c r="J14" s="5" t="n">
        <v>-758</v>
      </c>
      <c r="K14" s="5" t="n">
        <v>-1823</v>
      </c>
      <c r="L14" s="5" t="n">
        <v>0</v>
      </c>
    </row>
    <row r="15" spans="1:12">
      <c r="A15" s="4" t="s">
        <v>1039</v>
      </c>
      <c r="J15" s="5" t="n">
        <v>-1854</v>
      </c>
      <c r="K15" s="5" t="n">
        <v>3643</v>
      </c>
      <c r="L15" s="5" t="n">
        <v>0</v>
      </c>
    </row>
    <row r="16" spans="1:12">
      <c r="A16" s="4" t="s">
        <v>1040</v>
      </c>
      <c r="J16" s="5" t="n">
        <v>-586</v>
      </c>
      <c r="K16" s="5" t="n">
        <v>0</v>
      </c>
      <c r="L16" s="5" t="n">
        <v>0</v>
      </c>
    </row>
    <row r="17" spans="1:12">
      <c r="A17" s="4" t="s">
        <v>1041</v>
      </c>
      <c r="J17" s="5" t="n">
        <v>104</v>
      </c>
      <c r="K17" s="5" t="n">
        <v>-416</v>
      </c>
      <c r="L17" s="5" t="n">
        <v>29</v>
      </c>
    </row>
    <row r="18" spans="1:12">
      <c r="A18" s="4" t="s">
        <v>1012</v>
      </c>
      <c r="B18" s="6" t="n">
        <v>4269</v>
      </c>
      <c r="C18" s="6" t="n">
        <v>5278</v>
      </c>
      <c r="D18" s="6" t="n">
        <v>3018</v>
      </c>
      <c r="E18" s="6" t="n">
        <v>1005</v>
      </c>
      <c r="F18" s="6" t="n">
        <v>10186</v>
      </c>
      <c r="G18" s="6" t="n">
        <v>5700</v>
      </c>
      <c r="H18" s="6" t="n">
        <v>3170</v>
      </c>
      <c r="I18" s="6" t="n">
        <v>3799</v>
      </c>
      <c r="J18" s="6" t="n">
        <v>13570</v>
      </c>
      <c r="K18" s="6" t="n">
        <v>22855</v>
      </c>
      <c r="L18" s="6" t="n">
        <v>1215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7</v>
      </c>
    </row>
    <row r="2" spans="1:3">
      <c r="A2" s="3" t="s">
        <v>1043</v>
      </c>
    </row>
    <row r="3" spans="1:3">
      <c r="A3" s="4" t="s">
        <v>480</v>
      </c>
      <c r="B3" s="6" t="n">
        <v>3501</v>
      </c>
      <c r="C3" s="6" t="n">
        <v>3311</v>
      </c>
    </row>
    <row r="4" spans="1:3">
      <c r="A4" s="4" t="s">
        <v>1044</v>
      </c>
      <c r="B4" s="5" t="n">
        <v>55</v>
      </c>
      <c r="C4" s="5" t="n">
        <v>97</v>
      </c>
    </row>
    <row r="5" spans="1:3">
      <c r="A5" s="4" t="s">
        <v>1045</v>
      </c>
      <c r="B5" s="5" t="n">
        <v>119</v>
      </c>
      <c r="C5" s="5" t="n">
        <v>49</v>
      </c>
    </row>
    <row r="6" spans="1:3">
      <c r="A6" s="4" t="s">
        <v>1046</v>
      </c>
      <c r="B6" s="5" t="n">
        <v>1302</v>
      </c>
      <c r="C6" s="5" t="n">
        <v>0</v>
      </c>
    </row>
    <row r="7" spans="1:3">
      <c r="A7" s="4" t="s">
        <v>1047</v>
      </c>
      <c r="B7" s="5" t="n">
        <v>529</v>
      </c>
      <c r="C7" s="5" t="n">
        <v>519</v>
      </c>
    </row>
    <row r="8" spans="1:3">
      <c r="A8" s="4" t="s">
        <v>1048</v>
      </c>
      <c r="B8" s="5" t="n">
        <v>334</v>
      </c>
      <c r="C8" s="5" t="n">
        <v>115</v>
      </c>
    </row>
    <row r="9" spans="1:3">
      <c r="A9" s="4" t="s">
        <v>1049</v>
      </c>
      <c r="B9" s="5" t="n">
        <v>950</v>
      </c>
      <c r="C9" s="5" t="n">
        <v>864</v>
      </c>
    </row>
    <row r="10" spans="1:3">
      <c r="A10" s="4" t="s">
        <v>1050</v>
      </c>
      <c r="B10" s="5" t="n">
        <v>142</v>
      </c>
      <c r="C10" s="5" t="n">
        <v>126</v>
      </c>
    </row>
    <row r="11" spans="1:3">
      <c r="A11" s="4" t="s">
        <v>1017</v>
      </c>
      <c r="B11" s="5" t="n">
        <v>59110</v>
      </c>
      <c r="C11" s="5" t="n">
        <v>3436</v>
      </c>
    </row>
    <row r="12" spans="1:3">
      <c r="A12" s="4" t="s">
        <v>1051</v>
      </c>
      <c r="B12" s="5" t="n">
        <v>2736</v>
      </c>
      <c r="C12" s="5" t="n">
        <v>3741</v>
      </c>
    </row>
    <row r="13" spans="1:3">
      <c r="A13" s="4" t="s">
        <v>47</v>
      </c>
      <c r="B13" s="5" t="n">
        <v>90</v>
      </c>
      <c r="C13" s="5" t="n">
        <v>170</v>
      </c>
    </row>
    <row r="14" spans="1:3">
      <c r="A14" s="4" t="s">
        <v>1052</v>
      </c>
      <c r="B14" s="5" t="n">
        <v>1225</v>
      </c>
      <c r="C14" s="5" t="n">
        <v>1898</v>
      </c>
    </row>
    <row r="15" spans="1:3">
      <c r="A15" s="4" t="s">
        <v>1053</v>
      </c>
      <c r="B15" s="5" t="n">
        <v>71503</v>
      </c>
      <c r="C15" s="5" t="n">
        <v>16777</v>
      </c>
    </row>
    <row r="16" spans="1:3">
      <c r="A16" s="3" t="s">
        <v>1054</v>
      </c>
    </row>
    <row r="17" spans="1:3">
      <c r="A17" s="4" t="s">
        <v>1046</v>
      </c>
      <c r="B17" s="5" t="n">
        <v>0</v>
      </c>
      <c r="C17" s="5" t="n">
        <v>-127</v>
      </c>
    </row>
    <row r="18" spans="1:3">
      <c r="A18" s="4" t="s">
        <v>1055</v>
      </c>
      <c r="B18" s="5" t="n">
        <v>-18</v>
      </c>
      <c r="C18" s="5" t="n">
        <v>-28</v>
      </c>
    </row>
    <row r="19" spans="1:3">
      <c r="A19" s="4" t="s">
        <v>1056</v>
      </c>
      <c r="B19" s="5" t="n">
        <v>-232</v>
      </c>
      <c r="C19" s="5" t="n">
        <v>-244</v>
      </c>
    </row>
    <row r="20" spans="1:3">
      <c r="A20" s="4" t="s">
        <v>1057</v>
      </c>
      <c r="B20" s="5" t="n">
        <v>-1478</v>
      </c>
      <c r="C20" s="5" t="n">
        <v>-1119</v>
      </c>
    </row>
    <row r="21" spans="1:3">
      <c r="A21" s="4" t="s">
        <v>1058</v>
      </c>
      <c r="B21" s="5" t="n">
        <v>-4350</v>
      </c>
      <c r="C21" s="5" t="n">
        <v>-373</v>
      </c>
    </row>
    <row r="22" spans="1:3">
      <c r="A22" s="4" t="s">
        <v>1059</v>
      </c>
      <c r="B22" s="5" t="n">
        <v>-1730</v>
      </c>
      <c r="C22" s="5" t="n">
        <v>-12322</v>
      </c>
    </row>
    <row r="23" spans="1:3">
      <c r="A23" s="4" t="s">
        <v>109</v>
      </c>
      <c r="B23" s="5" t="n">
        <v>-318</v>
      </c>
      <c r="C23" s="5" t="n">
        <v>-642</v>
      </c>
    </row>
    <row r="24" spans="1:3">
      <c r="A24" s="4" t="s">
        <v>1060</v>
      </c>
      <c r="B24" s="5" t="n">
        <v>-8126</v>
      </c>
      <c r="C24" s="5" t="n">
        <v>-14855</v>
      </c>
    </row>
    <row r="25" spans="1:3">
      <c r="A25" s="4" t="s">
        <v>1061</v>
      </c>
      <c r="B25" s="5" t="n">
        <v>63377</v>
      </c>
      <c r="C25" s="5" t="n">
        <v>1922</v>
      </c>
    </row>
    <row r="26" spans="1:3">
      <c r="A26" s="4" t="s">
        <v>1062</v>
      </c>
    </row>
    <row r="27" spans="1:3">
      <c r="A27" s="3" t="s">
        <v>1043</v>
      </c>
    </row>
    <row r="28" spans="1:3">
      <c r="A28" s="4" t="s">
        <v>1063</v>
      </c>
      <c r="B28" s="6" t="n">
        <v>1410</v>
      </c>
      <c r="C28" s="6" t="n">
        <v>24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7</v>
      </c>
      <c r="D2" s="2" t="s">
        <v>91</v>
      </c>
    </row>
    <row r="3" spans="1:4">
      <c r="A3" s="3" t="s">
        <v>182</v>
      </c>
    </row>
    <row r="4" spans="1:4">
      <c r="A4" s="4" t="s">
        <v>128</v>
      </c>
      <c r="B4" s="6" t="n">
        <v>71932</v>
      </c>
      <c r="C4" s="6" t="n">
        <v>42470</v>
      </c>
      <c r="D4" s="6" t="n">
        <v>23046</v>
      </c>
    </row>
    <row r="5" spans="1:4">
      <c r="A5" s="3" t="s">
        <v>183</v>
      </c>
    </row>
    <row r="6" spans="1:4">
      <c r="A6" s="4" t="s">
        <v>184</v>
      </c>
      <c r="B6" s="5" t="n">
        <v>8706</v>
      </c>
      <c r="C6" s="5" t="n">
        <v>6303</v>
      </c>
      <c r="D6" s="5" t="n">
        <v>4786</v>
      </c>
    </row>
    <row r="7" spans="1:4">
      <c r="A7" s="4" t="s">
        <v>163</v>
      </c>
      <c r="B7" s="5" t="n">
        <v>1618</v>
      </c>
      <c r="C7" s="5" t="n">
        <v>919</v>
      </c>
      <c r="D7" s="5" t="n">
        <v>657</v>
      </c>
    </row>
    <row r="8" spans="1:4">
      <c r="A8" s="4" t="s">
        <v>159</v>
      </c>
      <c r="B8" s="5" t="n">
        <v>3038</v>
      </c>
      <c r="C8" s="5" t="n">
        <v>2181</v>
      </c>
      <c r="D8" s="5" t="n">
        <v>1505</v>
      </c>
    </row>
    <row r="9" spans="1:4">
      <c r="A9" s="4" t="s">
        <v>160</v>
      </c>
      <c r="B9" s="5" t="n">
        <v>0</v>
      </c>
      <c r="C9" s="5" t="n">
        <v>0</v>
      </c>
      <c r="D9" s="5" t="n">
        <v>62</v>
      </c>
    </row>
    <row r="10" spans="1:4">
      <c r="A10" s="4" t="s">
        <v>185</v>
      </c>
      <c r="B10" s="5" t="n">
        <v>-722</v>
      </c>
      <c r="C10" s="5" t="n">
        <v>-1823</v>
      </c>
      <c r="D10" s="5" t="n">
        <v>0</v>
      </c>
    </row>
    <row r="11" spans="1:4">
      <c r="A11" s="4" t="s">
        <v>121</v>
      </c>
      <c r="B11" s="5" t="n">
        <v>3811</v>
      </c>
      <c r="C11" s="5" t="n">
        <v>2039</v>
      </c>
      <c r="D11" s="5" t="n">
        <v>623</v>
      </c>
    </row>
    <row r="12" spans="1:4">
      <c r="A12" s="4" t="s">
        <v>186</v>
      </c>
      <c r="B12" s="5" t="n">
        <v>-16733</v>
      </c>
      <c r="C12" s="5" t="n">
        <v>-8216</v>
      </c>
      <c r="D12" s="5" t="n">
        <v>-4505</v>
      </c>
    </row>
    <row r="13" spans="1:4">
      <c r="A13" s="4" t="s">
        <v>187</v>
      </c>
      <c r="B13" s="5" t="n">
        <v>98</v>
      </c>
      <c r="C13" s="5" t="n">
        <v>85</v>
      </c>
      <c r="D13" s="5" t="n">
        <v>157</v>
      </c>
    </row>
    <row r="14" spans="1:4">
      <c r="A14" s="4" t="s">
        <v>188</v>
      </c>
      <c r="B14" s="5" t="n">
        <v>3893</v>
      </c>
      <c r="C14" s="5" t="n">
        <v>3216</v>
      </c>
      <c r="D14" s="5" t="n">
        <v>1656</v>
      </c>
    </row>
    <row r="15" spans="1:4">
      <c r="A15" s="4" t="s">
        <v>189</v>
      </c>
      <c r="B15" s="5" t="n">
        <v>262</v>
      </c>
      <c r="C15" s="5" t="n">
        <v>74</v>
      </c>
      <c r="D15" s="5" t="n">
        <v>0</v>
      </c>
    </row>
    <row r="16" spans="1:4">
      <c r="A16" s="4" t="s">
        <v>190</v>
      </c>
      <c r="B16" s="5" t="n">
        <v>669</v>
      </c>
      <c r="C16" s="5" t="n">
        <v>509</v>
      </c>
      <c r="D16" s="5" t="n">
        <v>-274</v>
      </c>
    </row>
    <row r="17" spans="1:4">
      <c r="A17" s="4" t="s">
        <v>101</v>
      </c>
      <c r="B17" s="5" t="n">
        <v>3490</v>
      </c>
      <c r="C17" s="5" t="n">
        <v>4445</v>
      </c>
      <c r="D17" s="5" t="n">
        <v>2623</v>
      </c>
    </row>
    <row r="18" spans="1:4">
      <c r="A18" s="4" t="s">
        <v>191</v>
      </c>
      <c r="B18" s="5" t="n">
        <v>-4568</v>
      </c>
      <c r="C18" s="5" t="n">
        <v>35440</v>
      </c>
      <c r="D18" s="5" t="n">
        <v>5798</v>
      </c>
    </row>
    <row r="19" spans="1:4">
      <c r="A19" s="4" t="s">
        <v>192</v>
      </c>
      <c r="B19" s="5" t="n">
        <v>2359</v>
      </c>
      <c r="C19" s="5" t="n">
        <v>1119</v>
      </c>
      <c r="D19" s="5" t="n">
        <v>138</v>
      </c>
    </row>
    <row r="20" spans="1:4">
      <c r="A20" s="4" t="s">
        <v>193</v>
      </c>
      <c r="B20" s="5" t="n">
        <v>4024</v>
      </c>
      <c r="C20" s="5" t="n">
        <v>6084</v>
      </c>
      <c r="D20" s="5" t="n">
        <v>0</v>
      </c>
    </row>
    <row r="21" spans="1:4">
      <c r="A21" s="4" t="s">
        <v>194</v>
      </c>
      <c r="B21" s="5" t="n">
        <v>-26</v>
      </c>
      <c r="C21" s="5" t="n">
        <v>150</v>
      </c>
      <c r="D21" s="5" t="n">
        <v>38</v>
      </c>
    </row>
    <row r="22" spans="1:4">
      <c r="A22" s="4" t="s">
        <v>195</v>
      </c>
      <c r="B22" s="5" t="n">
        <v>199</v>
      </c>
      <c r="C22" s="5" t="n">
        <v>0</v>
      </c>
      <c r="D22" s="5" t="n">
        <v>0</v>
      </c>
    </row>
    <row r="23" spans="1:4">
      <c r="A23" s="4" t="s">
        <v>105</v>
      </c>
      <c r="B23" s="5" t="n">
        <v>-668</v>
      </c>
      <c r="C23" s="5" t="n">
        <v>-100</v>
      </c>
      <c r="D23" s="5" t="n">
        <v>-986</v>
      </c>
    </row>
    <row r="24" spans="1:4">
      <c r="A24" s="4" t="s">
        <v>196</v>
      </c>
      <c r="C24" s="5" t="n">
        <v>0</v>
      </c>
      <c r="D24" s="5" t="n">
        <v>12</v>
      </c>
    </row>
    <row r="25" spans="1:4">
      <c r="A25" s="4" t="s">
        <v>197</v>
      </c>
      <c r="B25" s="5" t="n">
        <v>2794</v>
      </c>
      <c r="C25" s="5" t="n">
        <v>5282</v>
      </c>
      <c r="D25" s="5" t="n">
        <v>50075</v>
      </c>
    </row>
    <row r="26" spans="1:4">
      <c r="A26" s="4" t="s">
        <v>198</v>
      </c>
      <c r="B26" s="5" t="n">
        <v>-2498</v>
      </c>
      <c r="C26" s="5" t="n">
        <v>-3872</v>
      </c>
      <c r="D26" s="5" t="n">
        <v>-47943</v>
      </c>
    </row>
    <row r="27" spans="1:4">
      <c r="A27" s="4" t="s">
        <v>199</v>
      </c>
      <c r="B27" s="5" t="n">
        <v>-5105</v>
      </c>
      <c r="C27" s="5" t="n">
        <v>-3299</v>
      </c>
      <c r="D27" s="5" t="n">
        <v>-2230</v>
      </c>
    </row>
    <row r="28" spans="1:4">
      <c r="A28" s="4" t="s">
        <v>200</v>
      </c>
      <c r="B28" s="5" t="n">
        <v>-1245</v>
      </c>
      <c r="C28" s="5" t="n">
        <v>0</v>
      </c>
      <c r="D28" s="5" t="n">
        <v>0</v>
      </c>
    </row>
    <row r="29" spans="1:4">
      <c r="A29" s="4" t="s">
        <v>201</v>
      </c>
      <c r="B29" s="5" t="n">
        <v>186</v>
      </c>
      <c r="C29" s="5" t="n">
        <v>-2265</v>
      </c>
      <c r="D29" s="5" t="n">
        <v>-200</v>
      </c>
    </row>
    <row r="30" spans="1:4">
      <c r="A30" s="4" t="s">
        <v>202</v>
      </c>
      <c r="B30" s="5" t="n">
        <v>27301</v>
      </c>
      <c r="C30" s="5" t="n">
        <v>-5375</v>
      </c>
      <c r="D30" s="5" t="n">
        <v>18612</v>
      </c>
    </row>
    <row r="31" spans="1:4">
      <c r="A31" s="4" t="s">
        <v>203</v>
      </c>
      <c r="B31" s="5" t="n">
        <v>-10264</v>
      </c>
      <c r="C31" s="5" t="n">
        <v>-5235</v>
      </c>
      <c r="D31" s="5" t="n">
        <v>-20226</v>
      </c>
    </row>
    <row r="32" spans="1:4">
      <c r="A32" s="4" t="s">
        <v>204</v>
      </c>
      <c r="B32" s="5" t="n">
        <v>20619</v>
      </c>
      <c r="C32" s="5" t="n">
        <v>37661</v>
      </c>
      <c r="D32" s="5" t="n">
        <v>10378</v>
      </c>
    </row>
    <row r="33" spans="1:4">
      <c r="A33" s="4" t="s">
        <v>205</v>
      </c>
      <c r="B33" s="5" t="n">
        <v>92551</v>
      </c>
      <c r="C33" s="5" t="n">
        <v>80131</v>
      </c>
      <c r="D33" s="5" t="n">
        <v>33424</v>
      </c>
    </row>
    <row r="34" spans="1:4">
      <c r="A34" s="3" t="s">
        <v>206</v>
      </c>
    </row>
    <row r="35" spans="1:4">
      <c r="A35" s="4" t="s">
        <v>207</v>
      </c>
      <c r="B35" s="5" t="n">
        <v>103889</v>
      </c>
      <c r="C35" s="5" t="n">
        <v>-138271</v>
      </c>
      <c r="D35" s="5" t="n">
        <v>106371</v>
      </c>
    </row>
    <row r="36" spans="1:4">
      <c r="A36" s="4" t="s">
        <v>208</v>
      </c>
      <c r="B36" s="5" t="n">
        <v>-199580</v>
      </c>
      <c r="C36" s="5" t="n">
        <v>-37337</v>
      </c>
      <c r="D36" s="5" t="n">
        <v>-37561</v>
      </c>
    </row>
    <row r="37" spans="1:4">
      <c r="A37" s="4" t="s">
        <v>209</v>
      </c>
      <c r="B37" s="5" t="n">
        <v>10412</v>
      </c>
      <c r="C37" s="5" t="n">
        <v>11186</v>
      </c>
      <c r="D37" s="5" t="n">
        <v>29647</v>
      </c>
    </row>
    <row r="38" spans="1:4">
      <c r="A38" s="4" t="s">
        <v>210</v>
      </c>
      <c r="C38" s="5" t="n">
        <v>0</v>
      </c>
      <c r="D38" s="5" t="n">
        <v>41853</v>
      </c>
    </row>
    <row r="39" spans="1:4">
      <c r="A39" s="4" t="s">
        <v>211</v>
      </c>
      <c r="B39" s="5" t="n">
        <v>-33040</v>
      </c>
      <c r="C39" s="5" t="n">
        <v>-69987</v>
      </c>
      <c r="D39" s="5" t="n">
        <v>-10021</v>
      </c>
    </row>
    <row r="40" spans="1:4">
      <c r="A40" s="4" t="s">
        <v>212</v>
      </c>
      <c r="B40" s="5" t="n">
        <v>-6486</v>
      </c>
      <c r="C40" s="5" t="n">
        <v>-125324</v>
      </c>
      <c r="D40" s="5" t="n">
        <v>-6006</v>
      </c>
    </row>
    <row r="41" spans="1:4">
      <c r="A41" s="4" t="s">
        <v>213</v>
      </c>
      <c r="B41" s="5" t="n">
        <v>0</v>
      </c>
      <c r="C41" s="5" t="n">
        <v>-165501</v>
      </c>
      <c r="D41" s="5" t="n">
        <v>-59590</v>
      </c>
    </row>
    <row r="42" spans="1:4">
      <c r="A42" s="4" t="s">
        <v>214</v>
      </c>
      <c r="B42" s="5" t="n">
        <v>-191</v>
      </c>
      <c r="C42" s="5" t="n">
        <v>0</v>
      </c>
      <c r="D42" s="5" t="n">
        <v>0</v>
      </c>
    </row>
    <row r="43" spans="1:4">
      <c r="A43" s="4" t="s">
        <v>215</v>
      </c>
      <c r="B43" s="5" t="n">
        <v>19156</v>
      </c>
      <c r="C43" s="5" t="n">
        <v>0</v>
      </c>
      <c r="D43" s="5" t="n">
        <v>18506</v>
      </c>
    </row>
    <row r="44" spans="1:4">
      <c r="A44" s="4" t="s">
        <v>216</v>
      </c>
      <c r="B44" s="5" t="n">
        <v>52543</v>
      </c>
      <c r="C44" s="5" t="n">
        <v>18233</v>
      </c>
      <c r="D44" s="5" t="n">
        <v>53964</v>
      </c>
    </row>
    <row r="45" spans="1:4">
      <c r="A45" s="4" t="s">
        <v>217</v>
      </c>
      <c r="B45" s="5" t="n">
        <v>0</v>
      </c>
      <c r="C45" s="5" t="n">
        <v>0</v>
      </c>
      <c r="D45" s="5" t="n">
        <v>6394</v>
      </c>
    </row>
    <row r="46" spans="1:4">
      <c r="A46" s="4" t="s">
        <v>218</v>
      </c>
      <c r="B46" s="5" t="n">
        <v>119125</v>
      </c>
      <c r="C46" s="5" t="n">
        <v>96383</v>
      </c>
      <c r="D46" s="5" t="n">
        <v>73470</v>
      </c>
    </row>
    <row r="47" spans="1:4">
      <c r="A47" s="4" t="s">
        <v>219</v>
      </c>
      <c r="B47" s="5" t="n">
        <v>2708</v>
      </c>
      <c r="C47" s="5" t="n">
        <v>624</v>
      </c>
      <c r="D47" s="5" t="n">
        <v>310</v>
      </c>
    </row>
    <row r="48" spans="1:4">
      <c r="A48" s="4" t="s">
        <v>220</v>
      </c>
      <c r="B48" s="5" t="n">
        <v>106807</v>
      </c>
      <c r="C48" s="5" t="n">
        <v>19738</v>
      </c>
      <c r="D48" s="5" t="n">
        <v>32168</v>
      </c>
    </row>
    <row r="49" spans="1:4">
      <c r="A49" s="4" t="s">
        <v>221</v>
      </c>
      <c r="B49" s="5" t="n">
        <v>-127048</v>
      </c>
      <c r="C49" s="5" t="n">
        <v>-20149</v>
      </c>
      <c r="D49" s="5" t="n">
        <v>-23571</v>
      </c>
    </row>
    <row r="50" spans="1:4">
      <c r="A50" s="4" t="s">
        <v>222</v>
      </c>
      <c r="B50" s="5" t="n">
        <v>5438</v>
      </c>
      <c r="C50" s="5" t="n">
        <v>3880</v>
      </c>
      <c r="D50" s="5" t="n">
        <v>3744</v>
      </c>
    </row>
    <row r="51" spans="1:4">
      <c r="A51" s="4" t="s">
        <v>223</v>
      </c>
      <c r="B51" s="5" t="n">
        <v>10050</v>
      </c>
      <c r="C51" s="5" t="n">
        <v>0</v>
      </c>
      <c r="D51" s="5" t="n">
        <v>0</v>
      </c>
    </row>
    <row r="52" spans="1:4">
      <c r="A52" s="4" t="s">
        <v>224</v>
      </c>
      <c r="B52" s="5" t="n">
        <v>-11487</v>
      </c>
      <c r="C52" s="5" t="n">
        <v>-48698</v>
      </c>
      <c r="D52" s="5" t="n">
        <v>-6670</v>
      </c>
    </row>
    <row r="53" spans="1:4">
      <c r="A53" s="4" t="s">
        <v>225</v>
      </c>
      <c r="B53" s="5" t="n">
        <v>0</v>
      </c>
      <c r="D53" s="5" t="n">
        <v>16727</v>
      </c>
    </row>
    <row r="54" spans="1:4">
      <c r="A54" s="4" t="s">
        <v>226</v>
      </c>
      <c r="B54" s="5" t="n">
        <v>-3743</v>
      </c>
      <c r="D54" s="5" t="n">
        <v>31965</v>
      </c>
    </row>
    <row r="55" spans="1:4">
      <c r="A55" s="4" t="s">
        <v>227</v>
      </c>
      <c r="B55" s="5" t="n">
        <v>48553</v>
      </c>
      <c r="C55" s="5" t="n">
        <v>-455223</v>
      </c>
      <c r="D55" s="5" t="n">
        <v>271700</v>
      </c>
    </row>
    <row r="56" spans="1:4">
      <c r="A56" s="3" t="s">
        <v>228</v>
      </c>
    </row>
    <row r="57" spans="1:4">
      <c r="A57" s="4" t="s">
        <v>229</v>
      </c>
      <c r="B57" s="5" t="n">
        <v>-143025</v>
      </c>
      <c r="C57" s="5" t="n">
        <v>155849</v>
      </c>
      <c r="D57" s="5" t="n">
        <v>131308</v>
      </c>
    </row>
    <row r="58" spans="1:4">
      <c r="A58" s="4" t="s">
        <v>230</v>
      </c>
      <c r="B58" s="5" t="n">
        <v>126092</v>
      </c>
      <c r="C58" s="5" t="n">
        <v>39733</v>
      </c>
      <c r="D58" s="5" t="n">
        <v>-175137</v>
      </c>
    </row>
    <row r="59" spans="1:4">
      <c r="A59" s="4" t="s">
        <v>231</v>
      </c>
      <c r="B59" s="5" t="n">
        <v>0</v>
      </c>
      <c r="C59" s="5" t="n">
        <v>10000</v>
      </c>
      <c r="D59" s="5" t="n">
        <v>55161</v>
      </c>
    </row>
    <row r="60" spans="1:4">
      <c r="A60" s="4" t="s">
        <v>232</v>
      </c>
      <c r="B60" s="5" t="n">
        <v>-67155</v>
      </c>
      <c r="C60" s="5" t="n">
        <v>-1922</v>
      </c>
      <c r="D60" s="5" t="n">
        <v>-74153</v>
      </c>
    </row>
    <row r="61" spans="1:4">
      <c r="A61" s="4" t="s">
        <v>233</v>
      </c>
      <c r="B61" s="5" t="n">
        <v>0</v>
      </c>
      <c r="C61" s="5" t="n">
        <v>0</v>
      </c>
      <c r="D61" s="5" t="n">
        <v>33898</v>
      </c>
    </row>
    <row r="62" spans="1:4">
      <c r="A62" s="4" t="s">
        <v>234</v>
      </c>
      <c r="B62" s="5" t="n">
        <v>-439</v>
      </c>
      <c r="D62" s="5" t="n">
        <v>-10000</v>
      </c>
    </row>
    <row r="63" spans="1:4">
      <c r="A63" s="4" t="s">
        <v>235</v>
      </c>
      <c r="B63" s="5" t="n">
        <v>2910</v>
      </c>
      <c r="C63" s="5" t="n">
        <v>-2874</v>
      </c>
      <c r="D63" s="5" t="n">
        <v>2286</v>
      </c>
    </row>
    <row r="64" spans="1:4">
      <c r="A64" s="4" t="s">
        <v>166</v>
      </c>
      <c r="B64" s="5" t="n">
        <v>5324</v>
      </c>
      <c r="C64" s="5" t="n">
        <v>3354</v>
      </c>
      <c r="D64" s="5" t="n">
        <v>3989</v>
      </c>
    </row>
    <row r="65" spans="1:4">
      <c r="A65" s="4" t="s">
        <v>236</v>
      </c>
      <c r="B65" s="5" t="n">
        <v>-3295</v>
      </c>
      <c r="C65" s="5" t="n">
        <v>-1522</v>
      </c>
      <c r="D65" s="5" t="n">
        <v>-555</v>
      </c>
    </row>
    <row r="66" spans="1:4">
      <c r="A66" s="4" t="s">
        <v>237</v>
      </c>
      <c r="B66" s="5" t="n">
        <v>-10837</v>
      </c>
      <c r="C66" s="5" t="n">
        <v>0</v>
      </c>
      <c r="D66" s="5" t="n">
        <v>-1878</v>
      </c>
    </row>
    <row r="67" spans="1:4">
      <c r="A67" s="4" t="s">
        <v>173</v>
      </c>
      <c r="B67" s="5" t="n">
        <v>-8400</v>
      </c>
      <c r="C67" s="5" t="n">
        <v>0</v>
      </c>
      <c r="D67" s="5" t="n">
        <v>0</v>
      </c>
    </row>
    <row r="68" spans="1:4">
      <c r="A68" s="4" t="s">
        <v>238</v>
      </c>
      <c r="B68" s="5" t="n">
        <v>-29564</v>
      </c>
      <c r="C68" s="5" t="n">
        <v>-19286</v>
      </c>
      <c r="D68" s="5" t="n">
        <v>-12616</v>
      </c>
    </row>
    <row r="69" spans="1:4">
      <c r="A69" s="4" t="s">
        <v>239</v>
      </c>
      <c r="B69" s="5" t="n">
        <v>-128389</v>
      </c>
      <c r="C69" s="5" t="n">
        <v>183332</v>
      </c>
      <c r="D69" s="5" t="n">
        <v>-47697</v>
      </c>
    </row>
    <row r="70" spans="1:4">
      <c r="A70" s="4" t="s">
        <v>240</v>
      </c>
      <c r="B70" s="5" t="n">
        <v>12715</v>
      </c>
      <c r="C70" s="5" t="n">
        <v>-191760</v>
      </c>
      <c r="D70" s="5" t="n">
        <v>257427</v>
      </c>
    </row>
    <row r="71" spans="1:4">
      <c r="A71" s="4" t="s">
        <v>241</v>
      </c>
      <c r="B71" s="5" t="n">
        <v>109613</v>
      </c>
      <c r="C71" s="5" t="n">
        <v>301373</v>
      </c>
    </row>
    <row r="72" spans="1:4">
      <c r="A72" s="4" t="s">
        <v>242</v>
      </c>
      <c r="B72" s="5" t="n">
        <v>0</v>
      </c>
      <c r="C72" s="5" t="n">
        <v>0</v>
      </c>
      <c r="D72" s="5" t="n">
        <v>0</v>
      </c>
    </row>
    <row r="73" spans="1:4">
      <c r="A73" s="4" t="s">
        <v>243</v>
      </c>
      <c r="B73" s="5" t="n">
        <v>109613</v>
      </c>
      <c r="C73" s="5" t="n">
        <v>301373</v>
      </c>
      <c r="D73" s="5" t="n">
        <v>43946</v>
      </c>
    </row>
    <row r="74" spans="1:4">
      <c r="A74" s="4" t="s">
        <v>244</v>
      </c>
      <c r="B74" s="5" t="n">
        <v>120792</v>
      </c>
      <c r="C74" s="5" t="n">
        <v>109613</v>
      </c>
      <c r="D74" s="5" t="n">
        <v>301373</v>
      </c>
    </row>
    <row r="75" spans="1:4">
      <c r="A75" s="4" t="s">
        <v>245</v>
      </c>
      <c r="B75" s="5" t="n">
        <v>1536</v>
      </c>
      <c r="C75" s="5" t="n">
        <v>0</v>
      </c>
      <c r="D75" s="5" t="n">
        <v>0</v>
      </c>
    </row>
    <row r="76" spans="1:4">
      <c r="A76" s="4" t="s">
        <v>246</v>
      </c>
      <c r="B76" s="5" t="n">
        <v>122328</v>
      </c>
      <c r="C76" s="5" t="n">
        <v>109613</v>
      </c>
      <c r="D76" s="5" t="n">
        <v>301373</v>
      </c>
    </row>
    <row r="77" spans="1:4">
      <c r="A77" s="3" t="s">
        <v>247</v>
      </c>
    </row>
    <row r="78" spans="1:4">
      <c r="A78" s="4" t="s">
        <v>248</v>
      </c>
      <c r="B78" s="5" t="n">
        <v>36447</v>
      </c>
      <c r="C78" s="5" t="n">
        <v>20219</v>
      </c>
      <c r="D78" s="5" t="n">
        <v>13201</v>
      </c>
    </row>
    <row r="79" spans="1:4">
      <c r="A79" s="4" t="s">
        <v>249</v>
      </c>
      <c r="B79" s="5" t="n">
        <v>2317</v>
      </c>
      <c r="C79" s="5" t="n">
        <v>6008</v>
      </c>
      <c r="D79" s="5" t="n">
        <v>10912</v>
      </c>
    </row>
    <row r="80" spans="1:4">
      <c r="A80" s="3" t="s">
        <v>250</v>
      </c>
    </row>
    <row r="81" spans="1:4">
      <c r="A81" s="4" t="s">
        <v>251</v>
      </c>
      <c r="B81" s="5" t="n">
        <v>2905</v>
      </c>
      <c r="C81" s="5" t="n">
        <v>1145</v>
      </c>
      <c r="D81" s="5" t="n">
        <v>1406</v>
      </c>
    </row>
    <row r="82" spans="1:4">
      <c r="A82" s="4" t="s">
        <v>252</v>
      </c>
      <c r="B82" s="5" t="n">
        <v>-2634</v>
      </c>
      <c r="C82" s="5" t="n">
        <v>3907</v>
      </c>
      <c r="D82" s="5" t="n">
        <v>4162</v>
      </c>
    </row>
    <row r="83" spans="1:4">
      <c r="A83" s="4" t="s">
        <v>253</v>
      </c>
      <c r="B83" s="5" t="n">
        <v>11092</v>
      </c>
      <c r="C83" s="5" t="n">
        <v>5729</v>
      </c>
      <c r="D83" s="5" t="n">
        <v>0</v>
      </c>
    </row>
    <row r="84" spans="1:4">
      <c r="A84" s="4" t="s">
        <v>254</v>
      </c>
      <c r="B84" s="5" t="n">
        <v>992</v>
      </c>
      <c r="C84" s="5" t="n">
        <v>3726</v>
      </c>
      <c r="D84" s="5" t="n">
        <v>1833</v>
      </c>
    </row>
    <row r="85" spans="1:4">
      <c r="A85" s="3" t="s">
        <v>255</v>
      </c>
    </row>
    <row r="86" spans="1:4">
      <c r="A86" s="4" t="s">
        <v>256</v>
      </c>
      <c r="B86" s="5" t="n">
        <v>254522</v>
      </c>
      <c r="C86" s="5" t="n">
        <v>0</v>
      </c>
      <c r="D86" s="5" t="n">
        <v>305139</v>
      </c>
    </row>
    <row r="87" spans="1:4">
      <c r="A87" s="4" t="s">
        <v>257</v>
      </c>
      <c r="B87" s="5" t="n">
        <v>16967</v>
      </c>
      <c r="C87" s="5" t="n">
        <v>0</v>
      </c>
      <c r="D87" s="5" t="n">
        <v>7932</v>
      </c>
    </row>
    <row r="88" spans="1:4">
      <c r="A88" s="4" t="s">
        <v>93</v>
      </c>
      <c r="B88" s="5" t="n">
        <v>1517345</v>
      </c>
      <c r="C88" s="5" t="n">
        <v>0</v>
      </c>
      <c r="D88" s="5" t="n">
        <v>1929986</v>
      </c>
    </row>
    <row r="89" spans="1:4">
      <c r="A89" s="4" t="s">
        <v>258</v>
      </c>
      <c r="B89" s="5" t="n">
        <v>19892</v>
      </c>
      <c r="C89" s="5" t="n">
        <v>0</v>
      </c>
      <c r="D89" s="5" t="n">
        <v>41067</v>
      </c>
    </row>
    <row r="90" spans="1:4">
      <c r="A90" s="4" t="s">
        <v>47</v>
      </c>
      <c r="B90" s="5" t="n">
        <v>0</v>
      </c>
      <c r="C90" s="5" t="n">
        <v>0</v>
      </c>
      <c r="D90" s="5" t="n">
        <v>2727</v>
      </c>
    </row>
    <row r="91" spans="1:4">
      <c r="A91" s="4" t="s">
        <v>259</v>
      </c>
      <c r="B91" s="5" t="n">
        <v>5621</v>
      </c>
      <c r="C91" s="5" t="n">
        <v>0</v>
      </c>
      <c r="D91" s="5" t="n">
        <v>0</v>
      </c>
    </row>
    <row r="92" spans="1:4">
      <c r="A92" s="4" t="s">
        <v>49</v>
      </c>
      <c r="B92" s="5" t="n">
        <v>85238</v>
      </c>
      <c r="C92" s="5" t="n">
        <v>0</v>
      </c>
      <c r="D92" s="5" t="n">
        <v>0</v>
      </c>
    </row>
    <row r="93" spans="1:4">
      <c r="A93" s="4" t="s">
        <v>50</v>
      </c>
      <c r="B93" s="5" t="n">
        <v>57574</v>
      </c>
      <c r="C93" s="5" t="n">
        <v>0</v>
      </c>
      <c r="D93" s="5" t="n">
        <v>21878</v>
      </c>
    </row>
    <row r="94" spans="1:4">
      <c r="A94" s="4" t="s">
        <v>52</v>
      </c>
      <c r="B94" s="5" t="n">
        <v>6343</v>
      </c>
      <c r="C94" s="5" t="n">
        <v>0</v>
      </c>
      <c r="D94" s="5" t="n">
        <v>97140</v>
      </c>
    </row>
    <row r="95" spans="1:4">
      <c r="A95" s="4" t="s">
        <v>260</v>
      </c>
      <c r="B95" s="5" t="n">
        <v>199838</v>
      </c>
      <c r="C95" s="5" t="n">
        <v>0</v>
      </c>
      <c r="D95" s="5" t="n">
        <v>159649</v>
      </c>
    </row>
    <row r="96" spans="1:4">
      <c r="A96" s="4" t="s">
        <v>261</v>
      </c>
      <c r="B96" s="5" t="n">
        <v>2163340</v>
      </c>
      <c r="C96" s="5" t="n">
        <v>0</v>
      </c>
      <c r="D96" s="5" t="n">
        <v>2565518</v>
      </c>
    </row>
    <row r="97" spans="1:4">
      <c r="A97" s="3" t="s">
        <v>262</v>
      </c>
    </row>
    <row r="98" spans="1:4">
      <c r="A98" s="4" t="s">
        <v>57</v>
      </c>
      <c r="B98" s="5" t="n">
        <v>1616073</v>
      </c>
      <c r="C98" s="5" t="n">
        <v>0</v>
      </c>
      <c r="D98" s="5" t="n">
        <v>2123440</v>
      </c>
    </row>
    <row r="99" spans="1:4">
      <c r="A99" s="4" t="s">
        <v>263</v>
      </c>
      <c r="B99" s="5" t="n">
        <v>127727</v>
      </c>
      <c r="C99" s="5" t="n">
        <v>0</v>
      </c>
      <c r="D99" s="5" t="n">
        <v>128160</v>
      </c>
    </row>
    <row r="100" spans="1:4">
      <c r="A100" s="4" t="s">
        <v>62</v>
      </c>
      <c r="B100" s="5" t="n">
        <v>13242</v>
      </c>
      <c r="C100" s="5" t="n">
        <v>0</v>
      </c>
      <c r="D100" s="5" t="n">
        <v>27679</v>
      </c>
    </row>
    <row r="101" spans="1:4">
      <c r="A101" s="4" t="s">
        <v>264</v>
      </c>
      <c r="B101" s="5" t="n">
        <v>1757042</v>
      </c>
      <c r="C101" s="6" t="n">
        <v>0</v>
      </c>
      <c r="D101" s="5" t="n">
        <v>2279279</v>
      </c>
    </row>
    <row r="102" spans="1:4">
      <c r="A102" s="4" t="s">
        <v>265</v>
      </c>
      <c r="B102" s="6" t="n">
        <v>406298</v>
      </c>
      <c r="D102" s="6" t="n">
        <v>2862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1064</v>
      </c>
      <c r="B1" s="2" t="s">
        <v>1065</v>
      </c>
      <c r="C1" s="2" t="s">
        <v>2</v>
      </c>
      <c r="D1" s="2" t="s">
        <v>37</v>
      </c>
      <c r="E1" s="2" t="s">
        <v>91</v>
      </c>
      <c r="F1" s="2" t="s">
        <v>1066</v>
      </c>
      <c r="G1" s="2" t="s">
        <v>1067</v>
      </c>
    </row>
    <row r="2" spans="1:7">
      <c r="A2" s="3" t="s">
        <v>1068</v>
      </c>
    </row>
    <row r="3" spans="1:7">
      <c r="A3" s="4" t="s">
        <v>1069</v>
      </c>
      <c r="C3" s="5" t="n">
        <v>2013137</v>
      </c>
    </row>
    <row r="4" spans="1:7">
      <c r="A4" s="4" t="s">
        <v>1070</v>
      </c>
      <c r="F4" s="4" t="s">
        <v>1071</v>
      </c>
      <c r="G4" s="4" t="s">
        <v>1072</v>
      </c>
    </row>
    <row r="5" spans="1:7">
      <c r="A5" s="4" t="s">
        <v>1073</v>
      </c>
      <c r="C5" s="6" t="n">
        <v>1400</v>
      </c>
      <c r="D5" s="6" t="n">
        <v>505</v>
      </c>
    </row>
    <row r="6" spans="1:7">
      <c r="A6" s="4" t="s">
        <v>1074</v>
      </c>
      <c r="C6" s="5" t="n">
        <v>287</v>
      </c>
      <c r="D6" s="5" t="n">
        <v>195</v>
      </c>
    </row>
    <row r="7" spans="1:7">
      <c r="A7" s="4" t="s">
        <v>1075</v>
      </c>
      <c r="C7" s="6" t="n">
        <v>10400</v>
      </c>
      <c r="D7" s="6" t="n">
        <v>3100</v>
      </c>
    </row>
    <row r="8" spans="1:7">
      <c r="A8" s="4" t="s">
        <v>1076</v>
      </c>
      <c r="C8" s="5" t="n">
        <v>525241</v>
      </c>
      <c r="D8" s="5" t="n">
        <v>293860</v>
      </c>
    </row>
    <row r="9" spans="1:7">
      <c r="A9" s="4" t="s">
        <v>1077</v>
      </c>
      <c r="C9" s="6" t="n">
        <v>11800</v>
      </c>
    </row>
    <row r="10" spans="1:7">
      <c r="A10" s="4" t="s">
        <v>1078</v>
      </c>
      <c r="C10" s="5" t="n">
        <v>2353027</v>
      </c>
    </row>
    <row r="11" spans="1:7">
      <c r="A11" s="4" t="s">
        <v>1079</v>
      </c>
      <c r="C11" s="5" t="n">
        <v>59105</v>
      </c>
    </row>
    <row r="12" spans="1:7">
      <c r="A12" s="4" t="s">
        <v>1080</v>
      </c>
    </row>
    <row r="13" spans="1:7">
      <c r="A13" s="3" t="s">
        <v>1068</v>
      </c>
    </row>
    <row r="14" spans="1:7">
      <c r="A14" s="4" t="s">
        <v>1081</v>
      </c>
      <c r="B14" s="4" t="s">
        <v>1082</v>
      </c>
    </row>
    <row r="15" spans="1:7">
      <c r="A15" s="4" t="s">
        <v>1083</v>
      </c>
    </row>
    <row r="16" spans="1:7">
      <c r="A16" s="3" t="s">
        <v>1068</v>
      </c>
    </row>
    <row r="17" spans="1:7">
      <c r="A17" s="4" t="s">
        <v>1081</v>
      </c>
      <c r="B17" s="4" t="s">
        <v>493</v>
      </c>
    </row>
    <row r="18" spans="1:7">
      <c r="A18" s="4" t="s">
        <v>150</v>
      </c>
    </row>
    <row r="19" spans="1:7">
      <c r="A19" s="3" t="s">
        <v>1068</v>
      </c>
    </row>
    <row r="20" spans="1:7">
      <c r="A20" s="4" t="s">
        <v>1084</v>
      </c>
      <c r="C20" s="4" t="s">
        <v>1085</v>
      </c>
    </row>
    <row r="21" spans="1:7">
      <c r="A21" s="4" t="s">
        <v>1086</v>
      </c>
      <c r="C21" s="4" t="s">
        <v>1087</v>
      </c>
    </row>
    <row r="22" spans="1:7">
      <c r="A22" s="4" t="s">
        <v>1088</v>
      </c>
      <c r="C22" s="6" t="n">
        <v>13400</v>
      </c>
    </row>
    <row r="23" spans="1:7">
      <c r="A23" s="4" t="s">
        <v>1089</v>
      </c>
      <c r="B23" s="6" t="n">
        <v>8200</v>
      </c>
      <c r="F23" s="6" t="n">
        <v>8400</v>
      </c>
    </row>
    <row r="24" spans="1:7">
      <c r="A24" s="4" t="s">
        <v>1090</v>
      </c>
      <c r="B24" s="5" t="n">
        <v>633750</v>
      </c>
      <c r="F24" s="5" t="n">
        <v>292592</v>
      </c>
    </row>
    <row r="25" spans="1:7">
      <c r="A25" s="4" t="s">
        <v>1091</v>
      </c>
      <c r="C25" s="5" t="n">
        <v>1618</v>
      </c>
      <c r="D25" s="6" t="n">
        <v>919</v>
      </c>
      <c r="E25" s="6" t="n">
        <v>657</v>
      </c>
    </row>
    <row r="26" spans="1:7">
      <c r="A26" s="4" t="s">
        <v>1092</v>
      </c>
      <c r="C26" s="6" t="n">
        <v>596</v>
      </c>
      <c r="D26" s="6" t="n">
        <v>637</v>
      </c>
      <c r="E26" s="6" t="n">
        <v>3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3</v>
      </c>
      <c r="B1" s="2" t="s">
        <v>1</v>
      </c>
    </row>
    <row r="2" spans="1:4">
      <c r="B2" s="2" t="s">
        <v>2</v>
      </c>
      <c r="C2" s="2" t="s">
        <v>37</v>
      </c>
      <c r="D2" s="2" t="s">
        <v>91</v>
      </c>
    </row>
    <row r="3" spans="1:4">
      <c r="A3" s="3" t="s">
        <v>1094</v>
      </c>
    </row>
    <row r="4" spans="1:4">
      <c r="A4" s="4" t="s">
        <v>1095</v>
      </c>
      <c r="B4" s="5" t="n">
        <v>491248</v>
      </c>
      <c r="C4" s="5" t="n">
        <v>0</v>
      </c>
      <c r="D4" s="5" t="n">
        <v>886968</v>
      </c>
    </row>
    <row r="5" spans="1:4">
      <c r="A5" s="4" t="s">
        <v>1096</v>
      </c>
      <c r="B5" s="7" t="n">
        <v>21.92</v>
      </c>
      <c r="C5" s="6" t="n">
        <v>0</v>
      </c>
      <c r="D5" s="7" t="n">
        <v>10.3</v>
      </c>
    </row>
    <row r="6" spans="1:4">
      <c r="A6" s="4" t="s">
        <v>1097</v>
      </c>
      <c r="B6" s="6" t="n">
        <v>8700</v>
      </c>
    </row>
    <row r="7" spans="1:4">
      <c r="A7" s="4" t="s">
        <v>1098</v>
      </c>
      <c r="B7" s="5" t="n">
        <v>13700</v>
      </c>
    </row>
    <row r="8" spans="1:4">
      <c r="A8" s="4" t="s">
        <v>1099</v>
      </c>
      <c r="B8" s="6" t="n">
        <v>12000</v>
      </c>
    </row>
    <row r="9" spans="1:4">
      <c r="A9" s="4" t="s">
        <v>1100</v>
      </c>
    </row>
    <row r="10" spans="1:4">
      <c r="A10" s="3" t="s">
        <v>1094</v>
      </c>
    </row>
    <row r="11" spans="1:4">
      <c r="A11" s="4" t="s">
        <v>1101</v>
      </c>
      <c r="B11" s="4" t="s">
        <v>491</v>
      </c>
    </row>
    <row r="12" spans="1:4">
      <c r="A12" s="4" t="s">
        <v>1102</v>
      </c>
      <c r="B12" s="4" t="s">
        <v>1103</v>
      </c>
    </row>
    <row r="13" spans="1:4">
      <c r="A13" s="4" t="s">
        <v>1104</v>
      </c>
      <c r="B13" s="4" t="s">
        <v>487</v>
      </c>
    </row>
    <row r="14" spans="1:4">
      <c r="A14" s="4" t="s">
        <v>1105</v>
      </c>
      <c r="B14" s="6" t="n">
        <v>1010</v>
      </c>
      <c r="C14" s="6" t="n">
        <v>1200</v>
      </c>
      <c r="D14" s="6" t="n">
        <v>829</v>
      </c>
    </row>
    <row r="15" spans="1:4">
      <c r="A15" s="4" t="s">
        <v>1106</v>
      </c>
      <c r="B15" s="4" t="s">
        <v>1107</v>
      </c>
    </row>
    <row r="16" spans="1:4">
      <c r="A16" s="4" t="s">
        <v>1108</v>
      </c>
    </row>
    <row r="17" spans="1:4">
      <c r="A17" s="3" t="s">
        <v>1094</v>
      </c>
    </row>
    <row r="18" spans="1:4">
      <c r="A18" s="4" t="s">
        <v>1105</v>
      </c>
      <c r="B18" s="6" t="n">
        <v>2000</v>
      </c>
      <c r="C18" s="6" t="n">
        <v>1000</v>
      </c>
      <c r="D18" s="6" t="n">
        <v>684</v>
      </c>
    </row>
    <row r="19" spans="1:4">
      <c r="A19" s="4" t="s">
        <v>1109</v>
      </c>
    </row>
    <row r="20" spans="1:4">
      <c r="A20" s="3" t="s">
        <v>1094</v>
      </c>
    </row>
    <row r="21" spans="1:4">
      <c r="A21" s="4" t="s">
        <v>1110</v>
      </c>
      <c r="B21" s="5" t="n">
        <v>4000000</v>
      </c>
    </row>
    <row r="22" spans="1:4">
      <c r="A22" s="4" t="s">
        <v>1111</v>
      </c>
      <c r="B22" s="5" t="n">
        <v>1137286</v>
      </c>
    </row>
    <row r="23" spans="1:4">
      <c r="A23" s="4" t="s">
        <v>1112</v>
      </c>
    </row>
    <row r="24" spans="1:4">
      <c r="A24" s="3" t="s">
        <v>1094</v>
      </c>
    </row>
    <row r="25" spans="1:4">
      <c r="A25" s="4" t="s">
        <v>1110</v>
      </c>
      <c r="B25" s="5" t="n">
        <v>1600000</v>
      </c>
    </row>
    <row r="26" spans="1:4">
      <c r="A26" s="4" t="s">
        <v>1111</v>
      </c>
      <c r="B26" s="5" t="n">
        <v>454914</v>
      </c>
    </row>
    <row r="27" spans="1:4">
      <c r="A27" s="4" t="s">
        <v>1113</v>
      </c>
    </row>
    <row r="28" spans="1:4">
      <c r="A28" s="3" t="s">
        <v>1094</v>
      </c>
    </row>
    <row r="29" spans="1:4">
      <c r="A29" s="4" t="s">
        <v>1110</v>
      </c>
      <c r="B29" s="5" t="n">
        <v>1000000</v>
      </c>
    </row>
    <row r="30" spans="1:4">
      <c r="A30" s="4" t="s">
        <v>1111</v>
      </c>
      <c r="B30" s="5" t="n">
        <v>0</v>
      </c>
    </row>
    <row r="31" spans="1:4">
      <c r="A31" s="4" t="s">
        <v>1114</v>
      </c>
    </row>
    <row r="32" spans="1:4">
      <c r="A32" s="3" t="s">
        <v>1094</v>
      </c>
    </row>
    <row r="33" spans="1:4">
      <c r="A33" s="4" t="s">
        <v>1110</v>
      </c>
      <c r="B33" s="5" t="n">
        <v>333333</v>
      </c>
    </row>
    <row r="34" spans="1:4">
      <c r="A34" s="4" t="s">
        <v>1115</v>
      </c>
    </row>
    <row r="35" spans="1:4">
      <c r="A35" s="3" t="s">
        <v>1094</v>
      </c>
    </row>
    <row r="36" spans="1:4">
      <c r="A36" s="4" t="s">
        <v>1102</v>
      </c>
      <c r="B36" s="4" t="s">
        <v>1103</v>
      </c>
    </row>
    <row r="37" spans="1:4">
      <c r="A37" s="4" t="s">
        <v>618</v>
      </c>
    </row>
    <row r="38" spans="1:4">
      <c r="A38" s="3" t="s">
        <v>1094</v>
      </c>
    </row>
    <row r="39" spans="1:4">
      <c r="A39" s="4" t="s">
        <v>1095</v>
      </c>
      <c r="B39" s="5" t="n">
        <v>599373</v>
      </c>
    </row>
    <row r="40" spans="1:4">
      <c r="A40" s="4" t="s">
        <v>1096</v>
      </c>
      <c r="B40" s="7" t="n">
        <v>10.34</v>
      </c>
    </row>
    <row r="41" spans="1:4">
      <c r="A41" s="4" t="s">
        <v>581</v>
      </c>
    </row>
    <row r="42" spans="1:4">
      <c r="A42" s="3" t="s">
        <v>1094</v>
      </c>
    </row>
    <row r="43" spans="1:4">
      <c r="A43" s="4" t="s">
        <v>1095</v>
      </c>
      <c r="B43" s="5" t="n">
        <v>287595</v>
      </c>
    </row>
    <row r="44" spans="1:4">
      <c r="A44" s="4" t="s">
        <v>1096</v>
      </c>
      <c r="B44" s="7" t="n">
        <v>9.369999999999999</v>
      </c>
    </row>
    <row r="45" spans="1:4">
      <c r="A45" s="4" t="s">
        <v>583</v>
      </c>
    </row>
    <row r="46" spans="1:4">
      <c r="A46" s="3" t="s">
        <v>1094</v>
      </c>
    </row>
    <row r="47" spans="1:4">
      <c r="A47" s="4" t="s">
        <v>1095</v>
      </c>
      <c r="B47" s="5" t="n">
        <v>491248</v>
      </c>
    </row>
    <row r="48" spans="1:4">
      <c r="A48" s="4" t="s">
        <v>1096</v>
      </c>
      <c r="B48" s="7" t="n">
        <v>21.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7</v>
      </c>
      <c r="D2" s="2" t="s">
        <v>91</v>
      </c>
    </row>
    <row r="3" spans="1:4">
      <c r="A3" s="3" t="s">
        <v>296</v>
      </c>
    </row>
    <row r="4" spans="1:4">
      <c r="A4" s="4" t="s">
        <v>1117</v>
      </c>
      <c r="B4" s="4" t="s">
        <v>1118</v>
      </c>
      <c r="C4" s="4" t="s">
        <v>1119</v>
      </c>
      <c r="D4" s="4" t="s">
        <v>1120</v>
      </c>
    </row>
    <row r="5" spans="1:4">
      <c r="A5" s="4" t="s">
        <v>1121</v>
      </c>
      <c r="B5" s="4" t="s">
        <v>1122</v>
      </c>
      <c r="C5" s="4" t="s">
        <v>1122</v>
      </c>
      <c r="D5" s="4" t="s">
        <v>1122</v>
      </c>
    </row>
    <row r="6" spans="1:4">
      <c r="A6" s="4" t="s">
        <v>1123</v>
      </c>
      <c r="B6" s="4" t="s">
        <v>1029</v>
      </c>
      <c r="C6" s="4" t="s">
        <v>1029</v>
      </c>
      <c r="D6" s="4" t="s">
        <v>1029</v>
      </c>
    </row>
    <row r="7" spans="1:4">
      <c r="A7" s="4" t="s">
        <v>1124</v>
      </c>
      <c r="B7" s="4" t="s">
        <v>1125</v>
      </c>
      <c r="C7" s="4" t="s">
        <v>1126</v>
      </c>
      <c r="D7" s="4" t="s">
        <v>1127</v>
      </c>
    </row>
    <row r="8" spans="1:4">
      <c r="A8" s="4" t="s">
        <v>1128</v>
      </c>
      <c r="B8" s="7" t="n">
        <v>5.44</v>
      </c>
      <c r="C8" s="7" t="n">
        <v>5.62</v>
      </c>
      <c r="D8" s="7" t="n">
        <v>2.64</v>
      </c>
    </row>
    <row r="9" spans="1:4">
      <c r="A9" s="4" t="s">
        <v>1129</v>
      </c>
      <c r="B9" s="6" t="n">
        <v>8513</v>
      </c>
      <c r="C9" s="6" t="n">
        <v>7882</v>
      </c>
      <c r="D9" s="6" t="n">
        <v>34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7</v>
      </c>
      <c r="D2" s="2" t="s">
        <v>91</v>
      </c>
    </row>
    <row r="3" spans="1:4">
      <c r="A3" s="3" t="s">
        <v>1131</v>
      </c>
    </row>
    <row r="4" spans="1:4">
      <c r="A4" s="4" t="s">
        <v>1132</v>
      </c>
      <c r="B4" s="5" t="n">
        <v>2489314</v>
      </c>
      <c r="C4" s="5" t="n">
        <v>2758833</v>
      </c>
      <c r="D4" s="5" t="n">
        <v>2281931</v>
      </c>
    </row>
    <row r="5" spans="1:4">
      <c r="A5" s="4" t="s">
        <v>1133</v>
      </c>
      <c r="B5" s="5" t="n">
        <v>135107</v>
      </c>
      <c r="C5" s="5" t="n">
        <v>335150</v>
      </c>
      <c r="D5" s="5" t="n">
        <v>317460</v>
      </c>
    </row>
    <row r="6" spans="1:4">
      <c r="A6" s="4" t="s">
        <v>1134</v>
      </c>
      <c r="B6" s="5" t="n">
        <v>491248</v>
      </c>
      <c r="C6" s="5" t="n">
        <v>0</v>
      </c>
      <c r="D6" s="5" t="n">
        <v>886968</v>
      </c>
    </row>
    <row r="7" spans="1:4">
      <c r="A7" s="4" t="s">
        <v>1135</v>
      </c>
      <c r="B7" s="5" t="n">
        <v>-765624</v>
      </c>
      <c r="C7" s="5" t="n">
        <v>-567153</v>
      </c>
      <c r="D7" s="5" t="n">
        <v>-375576</v>
      </c>
    </row>
    <row r="8" spans="1:4">
      <c r="A8" s="4" t="s">
        <v>1136</v>
      </c>
      <c r="B8" s="5" t="n">
        <v>-9203</v>
      </c>
      <c r="C8" s="5" t="n">
        <v>-35099</v>
      </c>
      <c r="D8" s="5" t="n">
        <v>-11625</v>
      </c>
    </row>
    <row r="9" spans="1:4">
      <c r="A9" s="4" t="s">
        <v>1137</v>
      </c>
      <c r="B9" s="5" t="n">
        <v>0</v>
      </c>
      <c r="C9" s="5" t="n">
        <v>-2417</v>
      </c>
      <c r="D9" s="5" t="n">
        <v>-340325</v>
      </c>
    </row>
    <row r="10" spans="1:4">
      <c r="A10" s="4" t="s">
        <v>1138</v>
      </c>
      <c r="B10" s="5" t="n">
        <v>2340842</v>
      </c>
      <c r="C10" s="5" t="n">
        <v>2489314</v>
      </c>
      <c r="D10" s="5" t="n">
        <v>2758833</v>
      </c>
    </row>
    <row r="11" spans="1:4">
      <c r="A11" s="4" t="s">
        <v>1139</v>
      </c>
      <c r="B11" s="5" t="n">
        <v>1604576</v>
      </c>
      <c r="C11" s="5" t="n">
        <v>1608762</v>
      </c>
      <c r="D11" s="5" t="n">
        <v>1912630</v>
      </c>
    </row>
    <row r="12" spans="1:4">
      <c r="A12" s="3" t="s">
        <v>1140</v>
      </c>
    </row>
    <row r="13" spans="1:4">
      <c r="A13" s="4" t="s">
        <v>1141</v>
      </c>
      <c r="B13" s="7" t="n">
        <v>16.91</v>
      </c>
      <c r="C13" s="7" t="n">
        <v>14.94</v>
      </c>
      <c r="D13" s="7" t="n">
        <v>17.62</v>
      </c>
    </row>
    <row r="14" spans="1:4">
      <c r="A14" s="4" t="s">
        <v>1142</v>
      </c>
      <c r="B14" s="8" t="n">
        <v>27.39</v>
      </c>
      <c r="C14" s="8" t="n">
        <v>29.01</v>
      </c>
      <c r="D14" s="8" t="n">
        <v>17.27</v>
      </c>
    </row>
    <row r="15" spans="1:4">
      <c r="A15" s="4" t="s">
        <v>1143</v>
      </c>
      <c r="B15" s="8" t="n">
        <v>21.92</v>
      </c>
      <c r="C15" s="5" t="n">
        <v>0</v>
      </c>
      <c r="D15" s="8" t="n">
        <v>10.3</v>
      </c>
    </row>
    <row r="16" spans="1:4">
      <c r="A16" s="4" t="s">
        <v>1144</v>
      </c>
      <c r="B16" s="8" t="n">
        <v>17.69</v>
      </c>
      <c r="C16" s="8" t="n">
        <v>14.39</v>
      </c>
      <c r="D16" s="8" t="n">
        <v>13.2</v>
      </c>
    </row>
    <row r="17" spans="1:4">
      <c r="A17" s="4" t="s">
        <v>1145</v>
      </c>
      <c r="B17" s="8" t="n">
        <v>28.42</v>
      </c>
      <c r="C17" s="8" t="n">
        <v>18.42</v>
      </c>
      <c r="D17" s="8" t="n">
        <v>16.37</v>
      </c>
    </row>
    <row r="18" spans="1:4">
      <c r="A18" s="4" t="s">
        <v>1146</v>
      </c>
      <c r="B18" s="5" t="n">
        <v>0</v>
      </c>
      <c r="C18" s="8" t="n">
        <v>11.7</v>
      </c>
      <c r="D18" s="8" t="n">
        <v>25.02</v>
      </c>
    </row>
    <row r="19" spans="1:4">
      <c r="A19" s="4" t="s">
        <v>1147</v>
      </c>
      <c r="B19" s="7" t="n">
        <v>18.25</v>
      </c>
      <c r="C19" s="7" t="n">
        <v>16.91</v>
      </c>
      <c r="D19" s="7" t="n">
        <v>14.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1148</v>
      </c>
      <c r="B1" s="2" t="s">
        <v>1</v>
      </c>
    </row>
    <row r="2" spans="1:2">
      <c r="B2" s="2" t="s">
        <v>1149</v>
      </c>
    </row>
    <row r="3" spans="1:2">
      <c r="A3" s="3" t="s">
        <v>1150</v>
      </c>
    </row>
    <row r="4" spans="1:2">
      <c r="A4" s="4" t="s">
        <v>1151</v>
      </c>
      <c r="B4" s="5" t="n">
        <v>2340842</v>
      </c>
    </row>
    <row r="5" spans="1:2">
      <c r="A5" s="4" t="s">
        <v>1152</v>
      </c>
      <c r="B5" s="4" t="s">
        <v>1153</v>
      </c>
    </row>
    <row r="6" spans="1:2">
      <c r="A6" s="4" t="s">
        <v>1154</v>
      </c>
      <c r="B6" s="7" t="n">
        <v>18.25</v>
      </c>
    </row>
    <row r="7" spans="1:2">
      <c r="A7" s="4" t="s">
        <v>1155</v>
      </c>
      <c r="B7" s="5" t="n">
        <v>1604576</v>
      </c>
    </row>
    <row r="8" spans="1:2">
      <c r="A8" s="4" t="s">
        <v>1156</v>
      </c>
      <c r="B8" s="4" t="s">
        <v>1157</v>
      </c>
    </row>
    <row r="9" spans="1:2">
      <c r="A9" s="4" t="s">
        <v>1158</v>
      </c>
      <c r="B9" s="7" t="n">
        <v>15.9</v>
      </c>
    </row>
    <row r="10" spans="1:2">
      <c r="A10" s="4" t="s">
        <v>1159</v>
      </c>
    </row>
    <row r="11" spans="1:2">
      <c r="A11" s="3" t="s">
        <v>1150</v>
      </c>
    </row>
    <row r="12" spans="1:2">
      <c r="A12" s="4" t="s">
        <v>1160</v>
      </c>
      <c r="B12" s="8" t="n">
        <v>8.449999999999999</v>
      </c>
    </row>
    <row r="13" spans="1:2">
      <c r="A13" s="4" t="s">
        <v>1161</v>
      </c>
      <c r="B13" s="7" t="n">
        <v>12.28</v>
      </c>
    </row>
    <row r="14" spans="1:2">
      <c r="A14" s="4" t="s">
        <v>1151</v>
      </c>
      <c r="B14" s="5" t="n">
        <v>465666</v>
      </c>
    </row>
    <row r="15" spans="1:2">
      <c r="A15" s="4" t="s">
        <v>1152</v>
      </c>
      <c r="B15" s="4" t="s">
        <v>1162</v>
      </c>
    </row>
    <row r="16" spans="1:2">
      <c r="A16" s="4" t="s">
        <v>1154</v>
      </c>
      <c r="B16" s="7" t="n">
        <v>9.82</v>
      </c>
    </row>
    <row r="17" spans="1:2">
      <c r="A17" s="4" t="s">
        <v>1155</v>
      </c>
      <c r="B17" s="5" t="n">
        <v>465666</v>
      </c>
    </row>
    <row r="18" spans="1:2">
      <c r="A18" s="4" t="s">
        <v>1156</v>
      </c>
      <c r="B18" s="4" t="s">
        <v>1162</v>
      </c>
    </row>
    <row r="19" spans="1:2">
      <c r="A19" s="4" t="s">
        <v>1158</v>
      </c>
      <c r="B19" s="7" t="n">
        <v>9.82</v>
      </c>
    </row>
    <row r="20" spans="1:2">
      <c r="A20" s="4" t="s">
        <v>1163</v>
      </c>
    </row>
    <row r="21" spans="1:2">
      <c r="A21" s="3" t="s">
        <v>1150</v>
      </c>
    </row>
    <row r="22" spans="1:2">
      <c r="A22" s="4" t="s">
        <v>1160</v>
      </c>
      <c r="B22" s="9" t="n">
        <v>12.4</v>
      </c>
    </row>
    <row r="23" spans="1:2">
      <c r="A23" s="4" t="s">
        <v>1161</v>
      </c>
      <c r="B23" s="7" t="n">
        <v>15.34</v>
      </c>
    </row>
    <row r="24" spans="1:2">
      <c r="A24" s="4" t="s">
        <v>1151</v>
      </c>
      <c r="B24" s="5" t="n">
        <v>561821</v>
      </c>
    </row>
    <row r="25" spans="1:2">
      <c r="A25" s="4" t="s">
        <v>1152</v>
      </c>
      <c r="B25" s="4" t="s">
        <v>1164</v>
      </c>
    </row>
    <row r="26" spans="1:2">
      <c r="A26" s="4" t="s">
        <v>1154</v>
      </c>
      <c r="B26" s="7" t="n">
        <v>14.07</v>
      </c>
    </row>
    <row r="27" spans="1:2">
      <c r="A27" s="4" t="s">
        <v>1155</v>
      </c>
      <c r="B27" s="5" t="n">
        <v>554321</v>
      </c>
    </row>
    <row r="28" spans="1:2">
      <c r="A28" s="4" t="s">
        <v>1156</v>
      </c>
      <c r="B28" s="4" t="s">
        <v>1165</v>
      </c>
    </row>
    <row r="29" spans="1:2">
      <c r="A29" s="4" t="s">
        <v>1158</v>
      </c>
      <c r="B29" s="7" t="n">
        <v>14.09</v>
      </c>
    </row>
    <row r="30" spans="1:2">
      <c r="A30" s="4" t="s">
        <v>1166</v>
      </c>
    </row>
    <row r="31" spans="1:2">
      <c r="A31" s="3" t="s">
        <v>1150</v>
      </c>
    </row>
    <row r="32" spans="1:2">
      <c r="A32" s="4" t="s">
        <v>1160</v>
      </c>
      <c r="B32" s="8" t="n">
        <v>16.06</v>
      </c>
    </row>
    <row r="33" spans="1:2">
      <c r="A33" s="4" t="s">
        <v>1161</v>
      </c>
      <c r="B33" s="7" t="n">
        <v>18.09</v>
      </c>
    </row>
    <row r="34" spans="1:2">
      <c r="A34" s="4" t="s">
        <v>1151</v>
      </c>
      <c r="B34" s="5" t="n">
        <v>590073</v>
      </c>
    </row>
    <row r="35" spans="1:2">
      <c r="A35" s="4" t="s">
        <v>1152</v>
      </c>
      <c r="B35" s="4" t="s">
        <v>1167</v>
      </c>
    </row>
    <row r="36" spans="1:2">
      <c r="A36" s="4" t="s">
        <v>1154</v>
      </c>
      <c r="B36" s="7" t="n">
        <v>17.43</v>
      </c>
    </row>
    <row r="37" spans="1:2">
      <c r="A37" s="4" t="s">
        <v>1155</v>
      </c>
      <c r="B37" s="5" t="n">
        <v>271674</v>
      </c>
    </row>
    <row r="38" spans="1:2">
      <c r="A38" s="4" t="s">
        <v>1156</v>
      </c>
      <c r="B38" s="4" t="s">
        <v>1168</v>
      </c>
    </row>
    <row r="39" spans="1:2">
      <c r="A39" s="4" t="s">
        <v>1158</v>
      </c>
      <c r="B39" s="7" t="n">
        <v>17.5</v>
      </c>
    </row>
    <row r="40" spans="1:2">
      <c r="A40" s="4" t="s">
        <v>1169</v>
      </c>
    </row>
    <row r="41" spans="1:2">
      <c r="A41" s="3" t="s">
        <v>1150</v>
      </c>
    </row>
    <row r="42" spans="1:2">
      <c r="A42" s="4" t="s">
        <v>1160</v>
      </c>
      <c r="B42" s="8" t="n">
        <v>19.05</v>
      </c>
    </row>
    <row r="43" spans="1:2">
      <c r="A43" s="4" t="s">
        <v>1161</v>
      </c>
      <c r="B43" s="7" t="n">
        <v>27.45</v>
      </c>
    </row>
    <row r="44" spans="1:2">
      <c r="A44" s="4" t="s">
        <v>1151</v>
      </c>
      <c r="B44" s="5" t="n">
        <v>394912</v>
      </c>
    </row>
    <row r="45" spans="1:2">
      <c r="A45" s="4" t="s">
        <v>1152</v>
      </c>
      <c r="B45" s="4" t="s">
        <v>1170</v>
      </c>
    </row>
    <row r="46" spans="1:2">
      <c r="A46" s="4" t="s">
        <v>1154</v>
      </c>
      <c r="B46" s="7" t="n">
        <v>26.4</v>
      </c>
    </row>
    <row r="47" spans="1:2">
      <c r="A47" s="4" t="s">
        <v>1155</v>
      </c>
      <c r="B47" s="5" t="n">
        <v>244665</v>
      </c>
    </row>
    <row r="48" spans="1:2">
      <c r="A48" s="4" t="s">
        <v>1156</v>
      </c>
      <c r="B48" s="4" t="s">
        <v>1171</v>
      </c>
    </row>
    <row r="49" spans="1:2">
      <c r="A49" s="4" t="s">
        <v>1158</v>
      </c>
      <c r="B49" s="7" t="n">
        <v>26.1</v>
      </c>
    </row>
    <row r="50" spans="1:2">
      <c r="A50" s="4" t="s">
        <v>1172</v>
      </c>
    </row>
    <row r="51" spans="1:2">
      <c r="A51" s="3" t="s">
        <v>1150</v>
      </c>
    </row>
    <row r="52" spans="1:2">
      <c r="A52" s="4" t="s">
        <v>1160</v>
      </c>
      <c r="B52" s="8" t="n">
        <v>29.01</v>
      </c>
    </row>
    <row r="53" spans="1:2">
      <c r="A53" s="4" t="s">
        <v>1161</v>
      </c>
      <c r="B53" s="7" t="n">
        <v>33.28</v>
      </c>
    </row>
    <row r="54" spans="1:2">
      <c r="A54" s="4" t="s">
        <v>1151</v>
      </c>
      <c r="B54" s="5" t="n">
        <v>328370</v>
      </c>
    </row>
    <row r="55" spans="1:2">
      <c r="A55" s="4" t="s">
        <v>1152</v>
      </c>
      <c r="B55" s="4" t="s">
        <v>1173</v>
      </c>
    </row>
    <row r="56" spans="1:2">
      <c r="A56" s="4" t="s">
        <v>1154</v>
      </c>
      <c r="B56" s="7" t="n">
        <v>29.03</v>
      </c>
    </row>
    <row r="57" spans="1:2">
      <c r="A57" s="4" t="s">
        <v>1155</v>
      </c>
      <c r="B57" s="5" t="n">
        <v>68250</v>
      </c>
    </row>
    <row r="58" spans="1:2">
      <c r="A58" s="4" t="s">
        <v>1156</v>
      </c>
      <c r="B58" s="4" t="s">
        <v>1174</v>
      </c>
    </row>
    <row r="59" spans="1:2">
      <c r="A59" s="4" t="s">
        <v>1158</v>
      </c>
      <c r="B59" s="7" t="n">
        <v>2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7</v>
      </c>
      <c r="D2" s="2" t="s">
        <v>91</v>
      </c>
    </row>
    <row r="3" spans="1:4">
      <c r="A3" s="3" t="s">
        <v>1176</v>
      </c>
    </row>
    <row r="4" spans="1:4">
      <c r="A4" s="4" t="s">
        <v>1132</v>
      </c>
      <c r="B4" s="5" t="n">
        <v>169703</v>
      </c>
      <c r="C4" s="5" t="n">
        <v>156945</v>
      </c>
      <c r="D4" s="5" t="n">
        <v>126960</v>
      </c>
    </row>
    <row r="5" spans="1:4">
      <c r="A5" s="4" t="s">
        <v>1133</v>
      </c>
      <c r="B5" s="5" t="n">
        <v>272668</v>
      </c>
      <c r="C5" s="5" t="n">
        <v>69175</v>
      </c>
      <c r="D5" s="5" t="n">
        <v>66770</v>
      </c>
    </row>
    <row r="6" spans="1:4">
      <c r="A6" s="4" t="s">
        <v>1177</v>
      </c>
      <c r="B6" s="5" t="n">
        <v>-58754</v>
      </c>
      <c r="C6" s="5" t="n">
        <v>-47379</v>
      </c>
      <c r="D6" s="5" t="n">
        <v>-33651</v>
      </c>
    </row>
    <row r="7" spans="1:4">
      <c r="A7" s="4" t="s">
        <v>1136</v>
      </c>
      <c r="B7" s="5" t="n">
        <v>-53019</v>
      </c>
      <c r="C7" s="5" t="n">
        <v>-9038</v>
      </c>
      <c r="D7" s="5" t="n">
        <v>-3134</v>
      </c>
    </row>
    <row r="8" spans="1:4">
      <c r="A8" s="4" t="s">
        <v>1138</v>
      </c>
      <c r="B8" s="5" t="n">
        <v>330598</v>
      </c>
      <c r="C8" s="5" t="n">
        <v>169703</v>
      </c>
      <c r="D8" s="5" t="n">
        <v>156945</v>
      </c>
    </row>
    <row r="9" spans="1:4">
      <c r="A9" s="3" t="s">
        <v>1178</v>
      </c>
    </row>
    <row r="10" spans="1:4">
      <c r="A10" s="4" t="s">
        <v>1179</v>
      </c>
      <c r="B10" s="7" t="n">
        <v>21.79</v>
      </c>
      <c r="C10" s="7" t="n">
        <v>17.25</v>
      </c>
      <c r="D10" s="7" t="n">
        <v>16.9</v>
      </c>
    </row>
    <row r="11" spans="1:4">
      <c r="A11" s="4" t="s">
        <v>1180</v>
      </c>
      <c r="B11" s="8" t="n">
        <v>27.52</v>
      </c>
      <c r="C11" s="8" t="n">
        <v>28.7</v>
      </c>
      <c r="D11" s="8" t="n">
        <v>17.66</v>
      </c>
    </row>
    <row r="12" spans="1:4">
      <c r="A12" s="4" t="s">
        <v>1181</v>
      </c>
      <c r="B12" s="8" t="n">
        <v>20.81</v>
      </c>
      <c r="C12" s="8" t="n">
        <v>17.32</v>
      </c>
      <c r="D12" s="8" t="n">
        <v>16.31</v>
      </c>
    </row>
    <row r="13" spans="1:4">
      <c r="A13" s="4" t="s">
        <v>1182</v>
      </c>
      <c r="B13" s="8" t="n">
        <v>26.6</v>
      </c>
      <c r="C13" s="8" t="n">
        <v>19.14</v>
      </c>
      <c r="D13" s="8" t="n">
        <v>16.54</v>
      </c>
    </row>
    <row r="14" spans="1:4">
      <c r="A14" s="4" t="s">
        <v>1183</v>
      </c>
      <c r="B14" s="7" t="n">
        <v>25.92</v>
      </c>
      <c r="C14" s="7" t="n">
        <v>21.79</v>
      </c>
      <c r="D14" s="7" t="n">
        <v>17.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570</v>
      </c>
    </row>
    <row r="2" spans="1:2">
      <c r="A2" s="3" t="s">
        <v>967</v>
      </c>
    </row>
    <row r="3" spans="1:2">
      <c r="A3" s="4" t="s">
        <v>1185</v>
      </c>
      <c r="B3" s="6" t="n">
        <v>91360</v>
      </c>
    </row>
    <row r="4" spans="1:2">
      <c r="A4" s="4" t="s">
        <v>1186</v>
      </c>
      <c r="B4" s="5" t="n">
        <v>4732</v>
      </c>
    </row>
    <row r="5" spans="1:2">
      <c r="A5" s="4" t="s">
        <v>1187</v>
      </c>
      <c r="B5" s="5" t="n">
        <v>90118</v>
      </c>
    </row>
    <row r="6" spans="1:2">
      <c r="A6" s="4" t="s">
        <v>1188</v>
      </c>
    </row>
    <row r="7" spans="1:2">
      <c r="A7" s="3" t="s">
        <v>967</v>
      </c>
    </row>
    <row r="8" spans="1:2">
      <c r="A8" s="4" t="s">
        <v>1189</v>
      </c>
      <c r="B8" s="5" t="n">
        <v>326990</v>
      </c>
    </row>
    <row r="9" spans="1:2">
      <c r="A9" s="4" t="s">
        <v>1190</v>
      </c>
    </row>
    <row r="10" spans="1:2">
      <c r="A10" s="3" t="s">
        <v>967</v>
      </c>
    </row>
    <row r="11" spans="1:2">
      <c r="A11" s="4" t="s">
        <v>1189</v>
      </c>
      <c r="B11" s="6" t="n">
        <v>4069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7</v>
      </c>
      <c r="D2" s="2" t="s">
        <v>91</v>
      </c>
    </row>
    <row r="3" spans="1:4">
      <c r="A3" s="3" t="s">
        <v>1192</v>
      </c>
    </row>
    <row r="4" spans="1:4">
      <c r="A4" s="4" t="s">
        <v>1193</v>
      </c>
      <c r="B4" s="4" t="s">
        <v>476</v>
      </c>
    </row>
    <row r="5" spans="1:4">
      <c r="A5" s="4" t="s">
        <v>1194</v>
      </c>
      <c r="B5" s="10" t="n">
        <v>5.2</v>
      </c>
      <c r="C5" s="10" t="n">
        <v>3.2</v>
      </c>
      <c r="D5" s="10" t="n">
        <v>3.1</v>
      </c>
    </row>
    <row r="6" spans="1:4">
      <c r="A6" s="4" t="s">
        <v>1080</v>
      </c>
    </row>
    <row r="7" spans="1:4">
      <c r="A7" s="3" t="s">
        <v>1192</v>
      </c>
    </row>
    <row r="8" spans="1:4">
      <c r="A8" s="4" t="s">
        <v>1195</v>
      </c>
      <c r="B8" s="4" t="s">
        <v>1196</v>
      </c>
    </row>
    <row r="9" spans="1:4">
      <c r="A9" s="4" t="s">
        <v>1083</v>
      </c>
    </row>
    <row r="10" spans="1:4">
      <c r="A10" s="3" t="s">
        <v>1192</v>
      </c>
    </row>
    <row r="11" spans="1:4">
      <c r="A11" s="4" t="s">
        <v>1195</v>
      </c>
      <c r="B11" s="4" t="s">
        <v>11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570</v>
      </c>
    </row>
    <row r="2" spans="1:2">
      <c r="A2" s="3" t="s">
        <v>299</v>
      </c>
    </row>
    <row r="3" spans="1:2">
      <c r="A3" s="4" t="s">
        <v>628</v>
      </c>
      <c r="B3" s="6" t="n">
        <v>5474</v>
      </c>
    </row>
    <row r="4" spans="1:2">
      <c r="A4" s="4" t="s">
        <v>629</v>
      </c>
      <c r="B4" s="5" t="n">
        <v>5225</v>
      </c>
    </row>
    <row r="5" spans="1:2">
      <c r="A5" s="4" t="s">
        <v>630</v>
      </c>
      <c r="B5" s="5" t="n">
        <v>4965</v>
      </c>
    </row>
    <row r="6" spans="1:2">
      <c r="A6" s="4" t="s">
        <v>631</v>
      </c>
      <c r="B6" s="5" t="n">
        <v>4792</v>
      </c>
    </row>
    <row r="7" spans="1:2">
      <c r="A7" s="4" t="s">
        <v>632</v>
      </c>
      <c r="B7" s="5" t="n">
        <v>3771</v>
      </c>
    </row>
    <row r="8" spans="1:2">
      <c r="A8" s="4" t="s">
        <v>633</v>
      </c>
      <c r="B8" s="5" t="n">
        <v>10097</v>
      </c>
    </row>
    <row r="9" spans="1:2">
      <c r="A9" s="4" t="s">
        <v>149</v>
      </c>
      <c r="B9" s="6" t="n">
        <v>343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7</v>
      </c>
      <c r="D2" s="2" t="s">
        <v>91</v>
      </c>
    </row>
    <row r="3" spans="1:4">
      <c r="A3" s="3" t="s">
        <v>302</v>
      </c>
    </row>
    <row r="4" spans="1:4">
      <c r="A4" s="4" t="s">
        <v>1200</v>
      </c>
      <c r="B4" s="5" t="n">
        <v>47266</v>
      </c>
      <c r="C4" s="5" t="n">
        <v>32490</v>
      </c>
      <c r="D4" s="5" t="n">
        <v>23481</v>
      </c>
    </row>
    <row r="5" spans="1:4">
      <c r="A5" s="4" t="s">
        <v>1201</v>
      </c>
      <c r="B5" s="5" t="n">
        <v>-435</v>
      </c>
      <c r="C5" s="5" t="n">
        <v>-311</v>
      </c>
      <c r="D5" s="5" t="n">
        <v>-344</v>
      </c>
    </row>
    <row r="6" spans="1:4">
      <c r="A6" s="4" t="s">
        <v>1202</v>
      </c>
      <c r="B6" s="5" t="n">
        <v>-58</v>
      </c>
      <c r="C6" s="5" t="n">
        <v>-66</v>
      </c>
      <c r="D6" s="5" t="n">
        <v>-44</v>
      </c>
    </row>
    <row r="7" spans="1:4">
      <c r="A7" s="4" t="s">
        <v>131</v>
      </c>
      <c r="B7" s="5" t="n">
        <v>46773</v>
      </c>
      <c r="C7" s="5" t="n">
        <v>32113</v>
      </c>
      <c r="D7" s="5" t="n">
        <v>23093</v>
      </c>
    </row>
    <row r="8" spans="1:4">
      <c r="A8" s="3" t="s">
        <v>1203</v>
      </c>
    </row>
    <row r="9" spans="1:4">
      <c r="A9" s="4" t="s">
        <v>1204</v>
      </c>
      <c r="B9" s="5" t="n">
        <v>884</v>
      </c>
      <c r="C9" s="5" t="n">
        <v>1012</v>
      </c>
      <c r="D9" s="5" t="n">
        <v>433</v>
      </c>
    </row>
    <row r="10" spans="1:4">
      <c r="A10" s="4" t="s">
        <v>132</v>
      </c>
      <c r="B10" s="5" t="n">
        <v>47657</v>
      </c>
      <c r="C10" s="5" t="n">
        <v>33125</v>
      </c>
      <c r="D10" s="5" t="n">
        <v>235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1:13:25Z</dcterms:created>
  <dcterms:modified xmlns:dcterms="http://purl.org/dc/terms/" xmlns:xsi="http://www.w3.org/2001/XMLSchema-instance" xsi:type="dcterms:W3CDTF">2019-03-15T21:13:25Z</dcterms:modified>
</cp:coreProperties>
</file>